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Regulatory Matters And Restrict" sheetId="24" state="visible" r:id="rId24"/>
    <sheet xmlns:r="http://schemas.openxmlformats.org/officeDocument/2006/relationships" name="Nonvoting and Series A Preferre" sheetId="25" state="visible" r:id="rId25"/>
    <sheet xmlns:r="http://schemas.openxmlformats.org/officeDocument/2006/relationships" name="Shareholders' Agreement" sheetId="26" state="visible" r:id="rId26"/>
    <sheet xmlns:r="http://schemas.openxmlformats.org/officeDocument/2006/relationships" name="Stock Options and Restricted Sh" sheetId="27" state="visible" r:id="rId27"/>
    <sheet xmlns:r="http://schemas.openxmlformats.org/officeDocument/2006/relationships" name="Employment Contracts" sheetId="28" state="visible" r:id="rId28"/>
    <sheet xmlns:r="http://schemas.openxmlformats.org/officeDocument/2006/relationships" name="Employee Benefit Plans" sheetId="29" state="visible" r:id="rId29"/>
    <sheet xmlns:r="http://schemas.openxmlformats.org/officeDocument/2006/relationships" name="Derivative Instruments" sheetId="30" state="visible" r:id="rId30"/>
    <sheet xmlns:r="http://schemas.openxmlformats.org/officeDocument/2006/relationships" name="Related Party" sheetId="31" state="visible" r:id="rId31"/>
    <sheet xmlns:r="http://schemas.openxmlformats.org/officeDocument/2006/relationships" name="Fair Value" sheetId="32" state="visible" r:id="rId32"/>
    <sheet xmlns:r="http://schemas.openxmlformats.org/officeDocument/2006/relationships" name="Parent Company Only Financial I" sheetId="33" state="visible" r:id="rId33"/>
    <sheet xmlns:r="http://schemas.openxmlformats.org/officeDocument/2006/relationships" name="Quarterly Financial Results (U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Tables)" sheetId="38" state="visible" r:id="rId38"/>
    <sheet xmlns:r="http://schemas.openxmlformats.org/officeDocument/2006/relationships" name="Investment Securities (Tables)" sheetId="39" state="visible" r:id="rId39"/>
    <sheet xmlns:r="http://schemas.openxmlformats.org/officeDocument/2006/relationships" name="Loans and Allowance for Loan _2" sheetId="40" state="visible" r:id="rId40"/>
    <sheet xmlns:r="http://schemas.openxmlformats.org/officeDocument/2006/relationships" name="Loan Servicing (Tables)"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Other Real Estate Owned (Tables" sheetId="45" state="visible" r:id="rId45"/>
    <sheet xmlns:r="http://schemas.openxmlformats.org/officeDocument/2006/relationships" name="Deposits (Tables)" sheetId="46" state="visible" r:id="rId46"/>
    <sheet xmlns:r="http://schemas.openxmlformats.org/officeDocument/2006/relationships" name="Federal Home Loan Bank Advanc_2"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Regulatory Matters And Restri_2" sheetId="51" state="visible" r:id="rId51"/>
    <sheet xmlns:r="http://schemas.openxmlformats.org/officeDocument/2006/relationships" name="Stock Options and Restricted _2" sheetId="52" state="visible" r:id="rId52"/>
    <sheet xmlns:r="http://schemas.openxmlformats.org/officeDocument/2006/relationships" name="Derivative Instruments (Tables)" sheetId="53" state="visible" r:id="rId53"/>
    <sheet xmlns:r="http://schemas.openxmlformats.org/officeDocument/2006/relationships" name="Related Party (Tables)" sheetId="54" state="visible" r:id="rId54"/>
    <sheet xmlns:r="http://schemas.openxmlformats.org/officeDocument/2006/relationships" name="Fair Value (Tables)" sheetId="55" state="visible" r:id="rId55"/>
    <sheet xmlns:r="http://schemas.openxmlformats.org/officeDocument/2006/relationships" name="Parent Company Only Financial_2" sheetId="56" state="visible" r:id="rId56"/>
    <sheet xmlns:r="http://schemas.openxmlformats.org/officeDocument/2006/relationships" name="Quarterly Financial Results (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Acquisitions - Additional Infor" sheetId="61" state="visible" r:id="rId61"/>
    <sheet xmlns:r="http://schemas.openxmlformats.org/officeDocument/2006/relationships" name="Acquisition - Schedule of Consi" sheetId="62" state="visible" r:id="rId62"/>
    <sheet xmlns:r="http://schemas.openxmlformats.org/officeDocument/2006/relationships" name="Acquisition - Schedule of Con_2" sheetId="63" state="visible" r:id="rId63"/>
    <sheet xmlns:r="http://schemas.openxmlformats.org/officeDocument/2006/relationships" name="Acquisition - Schedule of Unaud" sheetId="64" state="visible" r:id="rId64"/>
    <sheet xmlns:r="http://schemas.openxmlformats.org/officeDocument/2006/relationships" name="Investment Securities - Summary" sheetId="65" state="visible" r:id="rId65"/>
    <sheet xmlns:r="http://schemas.openxmlformats.org/officeDocument/2006/relationships" name="Investment Securities - Additio" sheetId="66" state="visible" r:id="rId66"/>
    <sheet xmlns:r="http://schemas.openxmlformats.org/officeDocument/2006/relationships" name="Investment Securities - Summa_2" sheetId="67" state="visible" r:id="rId67"/>
    <sheet xmlns:r="http://schemas.openxmlformats.org/officeDocument/2006/relationships" name="Investment Securities - Summa_3" sheetId="68" state="visible" r:id="rId68"/>
    <sheet xmlns:r="http://schemas.openxmlformats.org/officeDocument/2006/relationships" name="Investment Securities - Summa_4" sheetId="69" state="visible" r:id="rId69"/>
    <sheet xmlns:r="http://schemas.openxmlformats.org/officeDocument/2006/relationships" name="Loans and Allowance for Loan _3" sheetId="70" state="visible" r:id="rId70"/>
    <sheet xmlns:r="http://schemas.openxmlformats.org/officeDocument/2006/relationships" name="Loans and Allowance for Loan _4" sheetId="71" state="visible" r:id="rId71"/>
    <sheet xmlns:r="http://schemas.openxmlformats.org/officeDocument/2006/relationships" name="Loans and Allowance for Loan _5" sheetId="72" state="visible" r:id="rId72"/>
    <sheet xmlns:r="http://schemas.openxmlformats.org/officeDocument/2006/relationships" name="Loans and Allowance for Loan _6" sheetId="73" state="visible" r:id="rId73"/>
    <sheet xmlns:r="http://schemas.openxmlformats.org/officeDocument/2006/relationships" name="Loans and Allowance for Loan _7" sheetId="74" state="visible" r:id="rId74"/>
    <sheet xmlns:r="http://schemas.openxmlformats.org/officeDocument/2006/relationships" name="Loans and Allowance for Loan _8" sheetId="75" state="visible" r:id="rId75"/>
    <sheet xmlns:r="http://schemas.openxmlformats.org/officeDocument/2006/relationships" name="Loans and Allowance for Loan _9" sheetId="76" state="visible" r:id="rId76"/>
    <sheet xmlns:r="http://schemas.openxmlformats.org/officeDocument/2006/relationships" name="Loans and Allowance for Loan_10" sheetId="77" state="visible" r:id="rId77"/>
    <sheet xmlns:r="http://schemas.openxmlformats.org/officeDocument/2006/relationships" name="Loans and Allowance for Loan_11" sheetId="78" state="visible" r:id="rId78"/>
    <sheet xmlns:r="http://schemas.openxmlformats.org/officeDocument/2006/relationships" name="Loans and Allowance for Loan_12" sheetId="79" state="visible" r:id="rId79"/>
    <sheet xmlns:r="http://schemas.openxmlformats.org/officeDocument/2006/relationships" name="Loans and Allowance for Loan_13" sheetId="80" state="visible" r:id="rId80"/>
    <sheet xmlns:r="http://schemas.openxmlformats.org/officeDocument/2006/relationships" name="Loans and Allowance for Loan_14" sheetId="81" state="visible" r:id="rId81"/>
    <sheet xmlns:r="http://schemas.openxmlformats.org/officeDocument/2006/relationships" name="Loans and Allowance for Loan_15" sheetId="82" state="visible" r:id="rId82"/>
    <sheet xmlns:r="http://schemas.openxmlformats.org/officeDocument/2006/relationships" name="Loans and Allowance for Loan_16" sheetId="83" state="visible" r:id="rId83"/>
    <sheet xmlns:r="http://schemas.openxmlformats.org/officeDocument/2006/relationships" name="Loans and Allowance for Loan_17" sheetId="84" state="visible" r:id="rId84"/>
    <sheet xmlns:r="http://schemas.openxmlformats.org/officeDocument/2006/relationships" name="Loan Servicing - Additional Inf" sheetId="85" state="visible" r:id="rId85"/>
    <sheet xmlns:r="http://schemas.openxmlformats.org/officeDocument/2006/relationships" name="Loan Servicing - Schedule of Ac" sheetId="86" state="visible" r:id="rId86"/>
    <sheet xmlns:r="http://schemas.openxmlformats.org/officeDocument/2006/relationships" name="Premises and Equipment - Summar" sheetId="87" state="visible" r:id="rId87"/>
    <sheet xmlns:r="http://schemas.openxmlformats.org/officeDocument/2006/relationships" name="Premises and Equipment - Additi" sheetId="88" state="visible" r:id="rId88"/>
    <sheet xmlns:r="http://schemas.openxmlformats.org/officeDocument/2006/relationships" name="Leases - Additional Information" sheetId="89" state="visible" r:id="rId89"/>
    <sheet xmlns:r="http://schemas.openxmlformats.org/officeDocument/2006/relationships" name="Leases - Summary of Lease Costs" sheetId="90" state="visible" r:id="rId90"/>
    <sheet xmlns:r="http://schemas.openxmlformats.org/officeDocument/2006/relationships" name="Leases - Maturity Analysis of O"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Other Real Estate Owned - Summa" sheetId="96" state="visible" r:id="rId96"/>
    <sheet xmlns:r="http://schemas.openxmlformats.org/officeDocument/2006/relationships" name="Other Real Estate Owned - Addit" sheetId="97" state="visible" r:id="rId97"/>
    <sheet xmlns:r="http://schemas.openxmlformats.org/officeDocument/2006/relationships" name="Other Real Estate Owned - Sum_2" sheetId="98" state="visible" r:id="rId98"/>
    <sheet xmlns:r="http://schemas.openxmlformats.org/officeDocument/2006/relationships" name="Deposits - Additional Informati" sheetId="99" state="visible" r:id="rId99"/>
    <sheet xmlns:r="http://schemas.openxmlformats.org/officeDocument/2006/relationships" name="Deposits - Scheduled Maturities" sheetId="100" state="visible" r:id="rId100"/>
    <sheet xmlns:r="http://schemas.openxmlformats.org/officeDocument/2006/relationships" name="Federal Home Loan Bank Advanc_3" sheetId="101" state="visible" r:id="rId101"/>
    <sheet xmlns:r="http://schemas.openxmlformats.org/officeDocument/2006/relationships" name="Federal Home Loan Bank Advanc_4"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Income Taxes - Schedule of Comp" sheetId="105" state="visible" r:id="rId105"/>
    <sheet xmlns:r="http://schemas.openxmlformats.org/officeDocument/2006/relationships" name="Income Taxes - Additional Infor" sheetId="106" state="visible" r:id="rId106"/>
    <sheet xmlns:r="http://schemas.openxmlformats.org/officeDocument/2006/relationships" name="Income Taxes - Schedule of Reco" sheetId="107" state="visible" r:id="rId107"/>
    <sheet xmlns:r="http://schemas.openxmlformats.org/officeDocument/2006/relationships" name="Income Taxes - Schedule of Defe" sheetId="108" state="visible" r:id="rId108"/>
    <sheet xmlns:r="http://schemas.openxmlformats.org/officeDocument/2006/relationships" name="Commitments and Contingencies -" sheetId="109" state="visible" r:id="rId109"/>
    <sheet xmlns:r="http://schemas.openxmlformats.org/officeDocument/2006/relationships" name="Concentration of Credit Risk - " sheetId="110" state="visible" r:id="rId110"/>
    <sheet xmlns:r="http://schemas.openxmlformats.org/officeDocument/2006/relationships" name="Regulatory Matters And Restri_3" sheetId="111" state="visible" r:id="rId111"/>
    <sheet xmlns:r="http://schemas.openxmlformats.org/officeDocument/2006/relationships" name="Regulatory Matters And Restri_4" sheetId="112" state="visible" r:id="rId112"/>
    <sheet xmlns:r="http://schemas.openxmlformats.org/officeDocument/2006/relationships" name="Regulatory Matters And Restri_5" sheetId="113" state="visible" r:id="rId113"/>
    <sheet xmlns:r="http://schemas.openxmlformats.org/officeDocument/2006/relationships" name="Nonvoting and Series A Prefer_2" sheetId="114" state="visible" r:id="rId114"/>
    <sheet xmlns:r="http://schemas.openxmlformats.org/officeDocument/2006/relationships" name="Shareholders' Agreement - Addit" sheetId="115" state="visible" r:id="rId115"/>
    <sheet xmlns:r="http://schemas.openxmlformats.org/officeDocument/2006/relationships" name="Stock Options and Restricted _3" sheetId="116" state="visible" r:id="rId116"/>
    <sheet xmlns:r="http://schemas.openxmlformats.org/officeDocument/2006/relationships" name="Stock Options and Restricted _4" sheetId="117" state="visible" r:id="rId117"/>
    <sheet xmlns:r="http://schemas.openxmlformats.org/officeDocument/2006/relationships" name="Stock Options and Restricted _5" sheetId="118" state="visible" r:id="rId118"/>
    <sheet xmlns:r="http://schemas.openxmlformats.org/officeDocument/2006/relationships" name="Stock Options and Restricted _6" sheetId="119" state="visible" r:id="rId119"/>
    <sheet xmlns:r="http://schemas.openxmlformats.org/officeDocument/2006/relationships" name="Stock Options and Restricted _7" sheetId="120" state="visible" r:id="rId120"/>
    <sheet xmlns:r="http://schemas.openxmlformats.org/officeDocument/2006/relationships" name="Stock Options and Restricted _8" sheetId="121" state="visible" r:id="rId121"/>
    <sheet xmlns:r="http://schemas.openxmlformats.org/officeDocument/2006/relationships" name="Employee Benefit Plans- Additio" sheetId="122" state="visible" r:id="rId122"/>
    <sheet xmlns:r="http://schemas.openxmlformats.org/officeDocument/2006/relationships" name="Derivative Instruments - Additi" sheetId="123" state="visible" r:id="rId123"/>
    <sheet xmlns:r="http://schemas.openxmlformats.org/officeDocument/2006/relationships" name="Derivative Instruments - Summar" sheetId="124" state="visible" r:id="rId124"/>
    <sheet xmlns:r="http://schemas.openxmlformats.org/officeDocument/2006/relationships" name="Derivative Instruments - Summ_2" sheetId="125" state="visible" r:id="rId125"/>
    <sheet xmlns:r="http://schemas.openxmlformats.org/officeDocument/2006/relationships" name="Derivative Instruments - Summ_3" sheetId="126" state="visible" r:id="rId126"/>
    <sheet xmlns:r="http://schemas.openxmlformats.org/officeDocument/2006/relationships" name="Derivative Instruments - Summ_4" sheetId="127" state="visible" r:id="rId127"/>
    <sheet xmlns:r="http://schemas.openxmlformats.org/officeDocument/2006/relationships" name="Related Party - Additional Info" sheetId="128" state="visible" r:id="rId128"/>
    <sheet xmlns:r="http://schemas.openxmlformats.org/officeDocument/2006/relationships" name="Related Party - Schedule of Rel" sheetId="129" state="visible" r:id="rId129"/>
    <sheet xmlns:r="http://schemas.openxmlformats.org/officeDocument/2006/relationships" name="Fair Value - Additional Informa" sheetId="130" state="visible" r:id="rId130"/>
    <sheet xmlns:r="http://schemas.openxmlformats.org/officeDocument/2006/relationships" name="Fair Value - Summary of Assets " sheetId="131" state="visible" r:id="rId131"/>
    <sheet xmlns:r="http://schemas.openxmlformats.org/officeDocument/2006/relationships" name="Fair Value - Reconciliation of " sheetId="132" state="visible" r:id="rId132"/>
    <sheet xmlns:r="http://schemas.openxmlformats.org/officeDocument/2006/relationships" name="Fair Value - Summary of Quantit" sheetId="133" state="visible" r:id="rId133"/>
    <sheet xmlns:r="http://schemas.openxmlformats.org/officeDocument/2006/relationships" name="Fair Value - Summary of Carryin" sheetId="134" state="visible" r:id="rId134"/>
    <sheet xmlns:r="http://schemas.openxmlformats.org/officeDocument/2006/relationships" name="Parent Company Only Financial_3" sheetId="135" state="visible" r:id="rId135"/>
    <sheet xmlns:r="http://schemas.openxmlformats.org/officeDocument/2006/relationships" name="Parent Company Only Financial_4" sheetId="136" state="visible" r:id="rId136"/>
    <sheet xmlns:r="http://schemas.openxmlformats.org/officeDocument/2006/relationships" name="Parent Company Only Financial_5" sheetId="137" state="visible" r:id="rId137"/>
    <sheet xmlns:r="http://schemas.openxmlformats.org/officeDocument/2006/relationships" name="Quarterly Financial Results (_3" sheetId="138" state="visible" r:id="rId138"/>
    <sheet xmlns:r="http://schemas.openxmlformats.org/officeDocument/2006/relationships" name="Subsequent Events - Additional " sheetId="139" state="visible" r:id="rId139"/>
  </sheets>
  <definedNames/>
  <calcPr calcId="124519" fullCalcOnLoad="1"/>
</workbook>
</file>

<file path=xl/sharedStrings.xml><?xml version="1.0" encoding="utf-8"?>
<sst xmlns="http://schemas.openxmlformats.org/spreadsheetml/2006/main" uniqueCount="1300">
  <si>
    <t>Document and Entity Information - USD ($)</t>
  </si>
  <si>
    <t>12 Months Ended</t>
  </si>
  <si>
    <t>Dec. 31, 2019</t>
  </si>
  <si>
    <t>Mar. 0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STR</t>
  </si>
  <si>
    <t>Entity Registrant Name</t>
  </si>
  <si>
    <t>CAPSTAR FINANCIAL HOLDINGS, INC.</t>
  </si>
  <si>
    <t>Entity Central Index Key</t>
  </si>
  <si>
    <t>0001676479</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Entity Current Reporting Status</t>
  </si>
  <si>
    <t>Yes</t>
  </si>
  <si>
    <t>Entity Shell Company</t>
  </si>
  <si>
    <t>Entity File Number</t>
  </si>
  <si>
    <t>001-37886</t>
  </si>
  <si>
    <t>Entity Tax Identification Number</t>
  </si>
  <si>
    <t>81-1527911</t>
  </si>
  <si>
    <t>Entity Address, Address Line One</t>
  </si>
  <si>
    <t>1201 Demonbreun Street</t>
  </si>
  <si>
    <t>Entity Address, Address Line Two</t>
  </si>
  <si>
    <t>Suite 700</t>
  </si>
  <si>
    <t>Entity Address, City or Town</t>
  </si>
  <si>
    <t>Nashville</t>
  </si>
  <si>
    <t>Entity Address, State or Province</t>
  </si>
  <si>
    <t>TN</t>
  </si>
  <si>
    <t>Entity Address, Postal Zip Code</t>
  </si>
  <si>
    <t>37203</t>
  </si>
  <si>
    <t>City Area Code</t>
  </si>
  <si>
    <t>615</t>
  </si>
  <si>
    <t>Local Phone Number</t>
  </si>
  <si>
    <t>732-6400</t>
  </si>
  <si>
    <t>Document Annual Report</t>
  </si>
  <si>
    <t>Document Transition Report</t>
  </si>
  <si>
    <t>Entity Incorporation, State or Country Code</t>
  </si>
  <si>
    <t>Title of 12(b) Security</t>
  </si>
  <si>
    <t>Common Stock, $1.00 par value per share</t>
  </si>
  <si>
    <t>Security Exchange Name</t>
  </si>
  <si>
    <t>NASDAQ</t>
  </si>
  <si>
    <t>Entity Interactive Data Current</t>
  </si>
  <si>
    <t>Entity Voluntary Filers</t>
  </si>
  <si>
    <t>No</t>
  </si>
  <si>
    <t>Entity Well Known Seasoned Issuer</t>
  </si>
  <si>
    <t>Entity Public Float</t>
  </si>
  <si>
    <t>Documents Incorporated by Reference</t>
  </si>
  <si>
    <t xml:space="preserve">DOCUMENTS INCORPORATED BY REFERENCE Portions of the registrant’s Definitive Proxy Statement relating to the 2020 Annual Meeting of Shareholders, which will be filed within 120 days after December 31, 2019, are incorporated by reference into Part III of this Annual Report on Form 10-K. </t>
  </si>
  <si>
    <t>Consolidated Balance Sheets - USD ($) $ in Thousands</t>
  </si>
  <si>
    <t>Dec. 31, 2018</t>
  </si>
  <si>
    <t>Assets</t>
  </si>
  <si>
    <t>Cash and due from banks</t>
  </si>
  <si>
    <t>Interest-bearing deposits in financial institutions</t>
  </si>
  <si>
    <t>Federal funds sold</t>
  </si>
  <si>
    <t>Total cash and cash equivalents</t>
  </si>
  <si>
    <t>Securities available-for-sale, at fair value</t>
  </si>
  <si>
    <t>Securities held-to-maturity, fair value of $3,411 and $3,785 at December 31, 2019 and 2018, respectively</t>
  </si>
  <si>
    <t>Loans held for sale (includes $30,740 and $0 measured at fair value at December 31, 2019 and 2018, respectively)</t>
  </si>
  <si>
    <t>Loans</t>
  </si>
  <si>
    <t>Less allowance for loan losses</t>
  </si>
  <si>
    <t>Loans, net</t>
  </si>
  <si>
    <t>Premises and equipment, net</t>
  </si>
  <si>
    <t>Restricted equity securities</t>
  </si>
  <si>
    <t>Accrued interest receivable</t>
  </si>
  <si>
    <t>Goodwill</t>
  </si>
  <si>
    <t>Core deposit intangible, net</t>
  </si>
  <si>
    <t>Other real estate owned, net</t>
  </si>
  <si>
    <t>Other assets</t>
  </si>
  <si>
    <t>Total assets</t>
  </si>
  <si>
    <t>Deposits:</t>
  </si>
  <si>
    <t>Non-interest-bearing</t>
  </si>
  <si>
    <t>Interest-bearing</t>
  </si>
  <si>
    <t>Savings and money market accounts</t>
  </si>
  <si>
    <t>Time</t>
  </si>
  <si>
    <t>Total deposits</t>
  </si>
  <si>
    <t>Federal Home Loan Bank advances</t>
  </si>
  <si>
    <t>Other liabilities</t>
  </si>
  <si>
    <t>Total liabilities</t>
  </si>
  <si>
    <t>Shareholders’ equity:</t>
  </si>
  <si>
    <t>Series A Nonvoting Noncumulative Perpetual Convertible Preferred Stock, $1 par value; 5,000,000 shares authorized; 0 and 878,048 shares issued and outstanding at December 31, 2019 and 2018, respectively</t>
  </si>
  <si>
    <t>Additional paid-in capital</t>
  </si>
  <si>
    <t>Retained earnings</t>
  </si>
  <si>
    <t>Accumulated other comprehensive loss, net of income tax</t>
  </si>
  <si>
    <t>Total shareholders’ equity</t>
  </si>
  <si>
    <t>Total liabilities and shareholders’ equity</t>
  </si>
  <si>
    <t>Voting</t>
  </si>
  <si>
    <t>Common stock</t>
  </si>
  <si>
    <t>Nonvoting</t>
  </si>
  <si>
    <t>Consolidated Balance Sheets (Parenthetical) - USD ($)</t>
  </si>
  <si>
    <t>Securities held to maturity, fair value</t>
  </si>
  <si>
    <t>Loan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Dec. 31, 2017</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losses</t>
  </si>
  <si>
    <t>Net interest income after provision for loan losses</t>
  </si>
  <si>
    <t>Noninterest income:</t>
  </si>
  <si>
    <t>Noninterest income</t>
  </si>
  <si>
    <t>Net gain (loss) on sale of securities</t>
  </si>
  <si>
    <t>Tri-Net fees, net</t>
  </si>
  <si>
    <t>Other noninterest income</t>
  </si>
  <si>
    <t>Total noninterest income</t>
  </si>
  <si>
    <t>Noninterest expense:</t>
  </si>
  <si>
    <t>Salaries and employee benefits</t>
  </si>
  <si>
    <t>Data processing and software</t>
  </si>
  <si>
    <t>Professional fees</t>
  </si>
  <si>
    <t>Occupancy</t>
  </si>
  <si>
    <t>Equipment</t>
  </si>
  <si>
    <t>Regulatory fees</t>
  </si>
  <si>
    <t>Merger related expenses</t>
  </si>
  <si>
    <t>Amortization of intangibles</t>
  </si>
  <si>
    <t>Other operating</t>
  </si>
  <si>
    <t>Total noninterest expense</t>
  </si>
  <si>
    <t>Income before income taxes</t>
  </si>
  <si>
    <t>Income tax expense</t>
  </si>
  <si>
    <t>Net income</t>
  </si>
  <si>
    <t>Per share information:</t>
  </si>
  <si>
    <t>Basic net income per share of common stock</t>
  </si>
  <si>
    <t>Diluted net income per share of common stock</t>
  </si>
  <si>
    <t>Weighted average shares outstanding:</t>
  </si>
  <si>
    <t>Basic</t>
  </si>
  <si>
    <t>Diluted</t>
  </si>
  <si>
    <t>Treasury Management And Other Deposit Service Charges</t>
  </si>
  <si>
    <t>Mortgage Banking Income</t>
  </si>
  <si>
    <t>Consolidated Statements of Comprehensive Income - USD ($) $ in Thousands</t>
  </si>
  <si>
    <t>Statement Of Income And Comprehensive Income [Abstract]</t>
  </si>
  <si>
    <t>Unrealized gains (losses) on securities available-for-sale:</t>
  </si>
  <si>
    <t>Unrealized holding gains (losses) arising during the period</t>
  </si>
  <si>
    <t>Reclassification adjustment for losses (gains) included in net income</t>
  </si>
  <si>
    <t>Tax effect</t>
  </si>
  <si>
    <t>Net of tax</t>
  </si>
  <si>
    <t>Unrealized losses on securities transferred to held-to-maturity:</t>
  </si>
  <si>
    <t>Reclassification adjustment for losses included in net income</t>
  </si>
  <si>
    <t>Unrealized (losses) gains on cash flow hedges:</t>
  </si>
  <si>
    <t>Unrealized holding (losses) gains arising during the period</t>
  </si>
  <si>
    <t>Other comprehensive income (loss)</t>
  </si>
  <si>
    <t>Comprehensive income</t>
  </si>
  <si>
    <t>Consolidated Statements of Changes in Shareholders' Equity - USD ($)</t>
  </si>
  <si>
    <t>Total</t>
  </si>
  <si>
    <t>Preferred Stock</t>
  </si>
  <si>
    <t>Common Stock, Voting</t>
  </si>
  <si>
    <t>Common Stock, Nonvoting</t>
  </si>
  <si>
    <t>Additional Paid-in Capital</t>
  </si>
  <si>
    <t>Retained Earnings</t>
  </si>
  <si>
    <t>Accumulated Other Comprehensive Loss</t>
  </si>
  <si>
    <t>Beginning balance at Dec. 31, 2016</t>
  </si>
  <si>
    <t>Beginning balance, shares at Dec. 31, 2016</t>
  </si>
  <si>
    <t>Net issuance of restricted common stock</t>
  </si>
  <si>
    <t>Net issuance of restricted common stock, shares</t>
  </si>
  <si>
    <t>Stock-based compensation expense</t>
  </si>
  <si>
    <t>Excess tax benefit from stock compensation</t>
  </si>
  <si>
    <t>Net exercise of common stock options</t>
  </si>
  <si>
    <t>Net exercise of common stock options, shares</t>
  </si>
  <si>
    <t>Reclassification of accumulated other comprehensive income due to tax rate change</t>
  </si>
  <si>
    <t>Other Comprehensive income (loss)</t>
  </si>
  <si>
    <t>Ending balance at Dec. 31, 2017</t>
  </si>
  <si>
    <t>Ending balance, shares at Dec. 31, 2017</t>
  </si>
  <si>
    <t>Exercise of common stock warrants</t>
  </si>
  <si>
    <t>Exercise of common stock warrants, shares</t>
  </si>
  <si>
    <t>Issuance of common stock in conjunction with Athens acquisition, net of issuance costs</t>
  </si>
  <si>
    <t>Issuance of common stock in conjunction with Athens acquisition, net of issuance costs, shares</t>
  </si>
  <si>
    <t>Common and preferred stock dividends declared</t>
  </si>
  <si>
    <t>Ending balance at Dec. 31, 2018</t>
  </si>
  <si>
    <t>Ending balance, shares at Dec. 31, 2018</t>
  </si>
  <si>
    <t>Conversion of preferred stock to common stock</t>
  </si>
  <si>
    <t>Conversion of preferred stock, shares</t>
  </si>
  <si>
    <t>Conversion of non-voting common stock to common stock</t>
  </si>
  <si>
    <t>Conversion of non-voting common stock to common stock, shares</t>
  </si>
  <si>
    <t>Repurchase of common stock</t>
  </si>
  <si>
    <t>Repurchase of common stock, shares</t>
  </si>
  <si>
    <t>Ending balance at Dec. 31, 2019</t>
  </si>
  <si>
    <t>Ending balance, shares at Dec. 31, 2019</t>
  </si>
  <si>
    <t>Consolidated Statements of Changes in Shareholders' Equity (Parenthetical) - $ / shares</t>
  </si>
  <si>
    <t>Statement Of Stockholders Equity [Abstract]</t>
  </si>
  <si>
    <t>Common and preferred stock, dividends per share</t>
  </si>
  <si>
    <t>Consolidated Statements of Cash Flows - USD ($)</t>
  </si>
  <si>
    <t>Cash flows from operating activities:</t>
  </si>
  <si>
    <t>Adjustments to reconcile net income to net cash provided by (used in) operating activities:</t>
  </si>
  <si>
    <t>Accretion of discounts on acquired loans and deferred fees</t>
  </si>
  <si>
    <t>Depreciation and amortization</t>
  </si>
  <si>
    <t>Net amortization of premiums on investment securities</t>
  </si>
  <si>
    <t>Net loss (gain) on sale of securities</t>
  </si>
  <si>
    <t>Mortgage banking income</t>
  </si>
  <si>
    <t>Type of Revenue [Extensible List]</t>
  </si>
  <si>
    <t>us-gaap:MortgageBankingMember</t>
  </si>
  <si>
    <t>Tri-Net fees</t>
  </si>
  <si>
    <t>Net gain on sale of loans</t>
  </si>
  <si>
    <t>Net loss on disposal of premises and equipment</t>
  </si>
  <si>
    <t>Net gain on sale of other real estate owned</t>
  </si>
  <si>
    <t>Stock-based compensation</t>
  </si>
  <si>
    <t>Deferred income tax expense</t>
  </si>
  <si>
    <t>Origination of loans held for sale</t>
  </si>
  <si>
    <t>Proceeds from loans held for sale</t>
  </si>
  <si>
    <t>Cash payments arising from operating leases</t>
  </si>
  <si>
    <t>Net (increase) decrease in accrued interest receivable and other assets</t>
  </si>
  <si>
    <t>Net increase (decrease) in accrued interest payable and other liabilities</t>
  </si>
  <si>
    <t>Net cash provided by (used in) operating activities</t>
  </si>
  <si>
    <t>Activities in securities available-for-sale:</t>
  </si>
  <si>
    <t>Purchases</t>
  </si>
  <si>
    <t>Sales</t>
  </si>
  <si>
    <t>Maturities, prepayments and calls</t>
  </si>
  <si>
    <t>Activities in securities held-to-maturity:</t>
  </si>
  <si>
    <t>Purchase of restricted equity securities</t>
  </si>
  <si>
    <t>Net increase (decrease) in loans</t>
  </si>
  <si>
    <t>Purchase of premises and equipment</t>
  </si>
  <si>
    <t>Proceeds from sale of other real estate owned</t>
  </si>
  <si>
    <t>Proceeds from sale of premises and equipment</t>
  </si>
  <si>
    <t>Proceeds from BOLI death benefit</t>
  </si>
  <si>
    <t>Cash received from acquisitions, net</t>
  </si>
  <si>
    <t>Net cash provided by (used in) investing activities</t>
  </si>
  <si>
    <t>Cash flows from financing activities:</t>
  </si>
  <si>
    <t>Net increase (decrease) in deposits</t>
  </si>
  <si>
    <t>Proceeds from Federal Home Loan Bank advances</t>
  </si>
  <si>
    <t>Payments on Federal Home Loan Bank advances</t>
  </si>
  <si>
    <t>Exercise of common stock options and warrants, net of repurchase of restricted shares</t>
  </si>
  <si>
    <t>Termination of interest rate swap agreement</t>
  </si>
  <si>
    <t>Common and preferred stock dividends paid</t>
  </si>
  <si>
    <t>Net cash provided by financing activities</t>
  </si>
  <si>
    <t>Net increase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Transfer of loans to other real estate</t>
  </si>
  <si>
    <t>Loans charged off to the allowance for loan and lease losses</t>
  </si>
  <si>
    <t>Conversion of preferred stock and non-voting common stock</t>
  </si>
  <si>
    <t>Lease liabilities arising from obtaining right-of-use assets</t>
  </si>
  <si>
    <t>Securities transferred from held-to-maturity to available-for-sale</t>
  </si>
  <si>
    <t>Loans transferred from held-for-sale to held-for-investment</t>
  </si>
  <si>
    <t>Summary of Significant Accounting Policies</t>
  </si>
  <si>
    <t>Accounting Policies [Abstract]</t>
  </si>
  <si>
    <t>NOTE 1 – SUMMARY OF SIGNIFICANT ACCOUNTING POLICIES Basis of Presentation The consolidated financial statements as of December 31, 2019 and 2018 and for each of the three years in the period ended December 31, 2019 include CapStar Financial Holdings, Inc. and it’s wholly owned subsidiary, CapStar Bank (the “Bank”, together referred to as the “Company”). Significant intercompany transactions and accounts are eliminated in consolidation. On February 5, 2016, CapStar Financial Holdings, Inc. acquired all of the Bank’s issued and outstanding shares of common stock, preferred stock, common stock options and warrants, and the Bank became the wholly owned subsidiary of CapStar Financial Holdings, Inc. (the “Share Exchange”). The consolidated financial statements of the Company have been prepared in conformity with U.S. generally accepted accounting principles (“GAAP”) and conform to general practices within the banking industry.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and deferred tax assets. 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 Securities The Bank accounts for securities under the provisions of Financial Accounting Standards Board (“FASB”) Accounting Standards Codification (“ASC”) 320, Investments – Debt and Equity Securities Securities Held-to-Maturity - Debt securities are classified as held to 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for-Sale - Debt securities not classified as either held to 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that are recorded at lower of cost or fair value may be carried at fair value on a nonrecurring basis when the fair value is less than cost. For further information, see Note 24 - Fair Value. The Company does not securitize mortgage loans. If the Company sells loans with servicing rights retained, the carrying value of the mortgage loan sold is reduced by the amount allocated to the servicing right. Fair values of residential mortgage loans held for sale are based on traded market prices of similar assets. The changes in fair value are recorded as a component of mortgage banking income and included gains of $0.6 million for the year ended December 31, 2019. There were no loans held for sale recorded at fair value as of December 31, 2018. The following table summarizes the difference between the fair value and the aggregate unpaid principal balance for residential real estate loans held for sale as of December 31, 2019 (dollars in thousands):
Fair Value
Aggregate Unpaid Principal Balance
Difference
December 31, 2019
Residential mortgage loans held for sale
$
30,740
$
30,178
$
562
Tri-Net Fees Tri-Net fees are derived from the origination, with the intent to sell, commercial real estate loans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 Loans The Company has six classes of loans for financial reporting purposes: commercial real estate, consumer real estate, construction and land development, commercial and industrial, consumer and other. The appropriate classification is determined based on the underlying collateral utilized to secure each loan. Commercial real estate loans are categorized as such based on investor exposures where repayment is largely dependent upon the operation, refinance, or sale of the underlying real estate. Commercial real estate also includes owner occupied commercial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 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Bank will be unable to collect all contractually required payments. Purchased credit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 Allowance for Loan Losses The allowance for loan losses (“ALL”) is maintained at a level that management believes to be adequate to absorb expected loan losses inherent in the loan portfolio as of the balance sheet date. The allowance for loan losses is a valuation allowance for estimated credit losses inherent in the loan and lease portfolio, increased by the provision for loan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 Subsequent recoveries are credited to the allowance for loan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33 quarter look-back period as of December 31, 2017. Subsequently, the Company increased its look-back period for a total of 37 quarters and 41 quarters as of December 31, 2018 and 2019, respectively. In the current economic environment, management believes the extension of the look-back period was ne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Servicing Rights When mortgage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and the associated asset is included in other assets on the Consolidated Balance Sheet.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340,000 and $102,000 for the years ended December 31, 2019 and 2018, respectively. There were no servicing fees for the year ended December 31, 2017. Late fees and ancillary fees related to loan servicing are not material. 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one to thirty-nine years. These assets are reviewed for impairment when events indicate their carrying amount may not be recoverable from future undiscounted cash flows. If impaired, the assets are recorded at fair value. Leases In February 2016, the FASB issued a new accounting standard update (ASU 2016-02, Leases (Topic 842)), which requires for all operating leases the recognition of a right-of-use ("ROU") asset and a corresponding lease liability, in the Consolidated Balance Sheet.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for the option to apply the new leasing standard to all open leases as of the adoption date, on a prospective basis. On January 1, 2019, the Company adopted the new accounting standard ASU 2016-02, Leases (Topic 842) and all the related amendments ("new lease standard", "ASC 842" or "ASU 2016-02") utilizing the practical expedient to apply the new lease standard as of January 1, 2019 on a prospective basis. The Company also elected the "package of expedients" and elected as an accounting policy to exclude recording ROU assets and lease liabilities for leases that meet the definition of short-term leases. In addition to excluding short-term leases, the Company has implemented an accounting policy in which non-lease components are not separated from lease components in the measurement of ROU assets and lease liabilities for all lease contracts. The Company recognized $12.8 million in ROU assets and $13.4 million in lease liabilities as a result of applying the new lease standard as an adjustment to the opening consolidated balance sheet on January 1, 2019. The ROU assets and lease liabilities are included in other assets and other liabilities, respectively on the Consolidated Balance Sheet. The comparative information has not been restated and continues to be reported under the accounting standards in effect for those periods. See Note 7—Leases for additional disclosures related to leases.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Bank owned life insurance is included in other assets on the Consolidated Balance Sheet. 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and are included in other liabilities on the Consolidated Balance Sheet. 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 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 Restricted Equity Securities The Bank is a member of the FHLB system. Members are required to own a certain amount of stock based 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terest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teres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tax returns remain open to audit under the statute of limitations by the IRS and various states for the years ended December 31, 2016 through 2019. It is the Company’s policy to recognize interest and/or penalties related to income tax matters in income tax expense. 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 Advertising Costs Advertising costs are expensed as incurred. Advertising expense was approximately $370,000, $383,000 and $310,000 for the years ended December 31, 2019, 2018 and 2017, respectively and is included in other operating expenses on the Consolidated Statements of Income. 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 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t>
  </si>
  <si>
    <t>Acquisition</t>
  </si>
  <si>
    <t>Business Combinations [Abstract]</t>
  </si>
  <si>
    <t>NOTE 2 – ACQUISITIONS On October 1, 2018, the Company acquired 100% of the outstanding common shares of Athens Bancshares Company (“Athens”), the bank holding company for Athens Federal Community Bank, National Association (“Athens Federal”). Under the terms of the acquisition, Athens common shareholders received 2.864 shares of the Company’s common stock in exchange for each share of Athens common stock. With the acquisition, the Company further expanded its franchise into the East Tennessee market. Athens’ results of operations were included in the Company’s results beginning October 1, 2018. Acquisition related costs of $9,803,000 are included in the Company’s income statement for the year ended December 31, 2018. The fair value of the common shares issued as part of the consideration paid for Athens was determined by the closing price of the Company’s common shares immediately preceding the acquisition date. Goodwill of $31,291,000 arising from the acquisition consisted largely of synergies and the cost savings resulting from the combining of the operations of the companies. Goodwill associated with the Athens acquisition is not amortizable for book or tax purposes. The following table summarizes the consideration paid for Athens and the amounts of the assets acquired and liabilities assumed recognized at the acquisition date (in thousands):
As recorded by Athens Bancshares
Initial fair value adjustments
Measurement period adjustments
As recorded by CapStar Financial Holdings
Assets:
Cash and cash equivalents
$
12,053
$
—
$
—
$
12,053
Securities
67,342
84
(a)
—
67,426
Loans, gross
349,597
(4,764
)
(b)
—
344,833
Allowance for loan losses
(4,039
)
4,039
(c)
—
—
Premises and equipment, net
7,637
1,571
(d)
—
9,208
Core deposit intangible
2,758
6,222
(e)
—
8,980
Other
29,566
944
(f)
—
30,510
Total
$
464,914
$
8,096
$
—
$
473,010
Liabilities:
Deposits
$
404,027
$
493
(g)
$
—
$
404,520
Other
5,363
1,500
(h)
—
6,863
Total
$
409,390
$
1,993
$
—
$
411,383
Net identifiable assets acquired
$
61,627
Total cost of acquisition:
Value of stock issued
$
86,538
Value of rolled stock options
6,380
Total cost of acquisition
$
92,918
$
92,918
Goodwill recorded related to acquisition
$
31,291
(a)
The amount represents the fair value adjustment of securities that were subsequently sold.
(b)
The amount represents the adjustment of the net book value of Athens’ loans to their estimated fair value based on interest rates and expected cash flows at the date of acquisition.
(c)
The amount represents the removal of Athens’ existing allowance for loan losses.
(d)
The amount represents the adjustment of the net book value of Athens’ premises and equipment to their estimated fair value.
(e)
The amount represents the net adjustment of removing Athens’ existing core deposit intangible from prior acquisitions and recording the fair value of the core deposit intangible representing the intangible value of the deposit base acquired and the fair value of the customer relationship.
(f)
The amount represents the net adjustment of the fair value of mortgage servicing rights acquired and the deferred tax asset recognized on the fair value adjustments on Athens acquired assets and assumed liabilities.
(g)
The amount represents the adjustment necessary because the weighted average interest rate of Athens’ time deposits exceeded the cost of similar funding at the time of acquisition. The fair value adjustment will be amortized to reduce future interest expense over the life of the portfolio.
(h)
The amount represents the liability assumed in connection with the merger agreement whereby the Company will make a $1,500,000 charitable contribution to the Athens Foundation over a three year period. The following unaudited pro forma financial information presents the combined results of the Company and Athens as if the acquisition had occurred as of January 1, 2017, after giving effect to certain adjustments, including amortization of the core deposit intangible, and related income tax effects. The pro forma financial information does not necessarily reflect the results of operations that would have occurred had the Company and Athens constituted a single entity during such periods (in thousands, except share data):
Pro forma combined twelve months ended December 31, 2018
Pro forma combined twelve months ended December 31, 2017
Net interest income
$
66,935
$
59,148
Noninterest income
20,692
17,540
Total revenue
87,627
76,688
Net income
21,167
5,851
Per share information:
Basic net income per share of common stock
$
1.24
$
0.36
Diluted net income per share of common stock
$
1.14
$
0.32</t>
  </si>
  <si>
    <t>Investment Securities</t>
  </si>
  <si>
    <t>Investments Debt And Equity Securities [Abstract]</t>
  </si>
  <si>
    <t>NOTE 3 – INVESTMENT SECURITIES Investment securities have been classified in the balance sheet according to management’s intent. The Company’s classification of securities at December 31, 2019 and 2018 was as follows (in thousands):
December 31, 2019
December 31, 2018
Amortized Cost
Gross unrealized gains
Gross unrealized (losses)
Estimated fair value
Amortized Cost
Gross unrealized gains
Gross unrealized (losses)
Estimated fair value
Securities available-for-sale:
U. S. government agency securities
$
10,421
$
4
$
(94
)
$
10,331
$
11,053
$
—
$
(347
)
$
10,706
State and municipal securities
44,053
1,927
(20
)
45,960
62,142
765
(981
)
61,926
Mortgage-backed securities
137,305
1,834
(460
)
138,679
146,547
776
(3,165
)
144,158
Asset-backed securities
3,325
—
(128
)
3,197
15,437
4
(157
)
15,284
Other debt securities
14,839
141
(18
)
14,962
11,863
71
(200
)
11,734
Total
$
209,943
$
3,906
$
(720
)
$
213,129
$
247,042
$
1,616
$
(4,850
)
$
243,808
Securities held-to-maturity:
State and municipal securities
$
3,313
$
98
$
—
$
3,411
$
3,734
$
54
$
(3
)
$
3,785
Total
$
3,313
$
98
$
—
$
3,411
$
3,734
$
54
$
(3
)
$
3,785
During the third quarter of 2013, approximately $36,789,000 of available for sale securities were transferred to the held to maturity category. The transfers of the securities into the held to maturity category from the available for sale category were made at fair value at the date of transfer. The unrealized holding loss at the date of the transfer continues to be reported in a separate component of shareholders’ equity and is being amortized over the remaining life of the securities as an adjustment of yield in a manner consistent with the amortization of the premiums and discounts. During the fourth quarter of 2017, approximately $41,665,000 of held to maturity securities were transferred to the available for sale category. The Company was able to make the transfer due to early adoption of ASU 2017-12, Derivatives and Hedging: Targeted Improvements to Accounting for Hedging Activities. The amortized cost and fair value of debt and equity securities at December 31, 2019,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9,805
$
9,909
$
881
$
884
Due one to five years
28,593
29,230
2,432
2,527
Due five to ten years
29,545
30,758
—
—
Due beyond ten years
1,370
1,356
—
—
Mortgage-backed securities
137,305
138,679
—
—
Asset-backed securities
3,325
3,197
—
—
$
209,943
$
213,129
$
3,313
$
3,411
Results from sales of debt and equity securities were as follows (in thousands):
Year ended December 31
2019
2018
2017
Proceeds
$
68,068
$
38,322
$
46,762
Gross gains
49
116
124
Gross losses
(148
)
(113
)
(190
) The table above does not include activity from maturities, prepayments or calls on debt or equity securities. Securities with a market value of $70,350,000 and $171,542,000 at December 31, 2019 and 2018, respectively, were pledged to collateralize public deposits, derivative positions and Federal Home Loan Bank advances. At December 31, 2019 and 2018 there were no holdings of securities of any one issuer, other than the U.S. Government and its agencies, in an amount greater than 10% of shareholders’ equity. The following tables show the Company’s securities with unrealized losses, aggregated by major security type and length of time in a continuous unrealized loss position (in thousands):
Less than 12 months
12 months or more
Total
December 31, 2019
Estimated fair value
Gross unrealized losses
Estimated fair value
Gross unrealized losses
Estimated fair value
Gross unrealized losses
U. S. government agency securities
$
6,694
$
(51
)
$
1,637
$
(43
)
$
8,331
$
(94
)
State and municipal securities
2,356
(12
)
814
(8
)
3,170
(20
)
Mortgage-backed securities
30,570
(136
)
21,364
(324
)
51,934
(460
)
Asset-backed securities
—
—
3,197
(128
)
3,197
(128
)
Other debt securities
3,012
(16
)
1,502
(2
)
4,514
(18
)
Total temporarily impaired securities
$
42,632
$
(215
)
$
28,514
$
(505
)
$
71,146
$
(720
)
December 31, 2018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 Declines in the fair value of securities below their cost that are deemed to be other-than-temporary are reflected in earnings as realized losses to the extent the impairment is related to credit losses. The amount of the impairment of available for sale securities related to other factors is recognized in other comprehensive income (los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abov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es, which may be maturity, the Company does not consider these securities to be other than temporarily impaired at December 31, 2019. There were no other-than-temporary impairments for the years ended December 31, 2019, 2018 or 2017.</t>
  </si>
  <si>
    <t>Loans and Allowance for Loan Losses</t>
  </si>
  <si>
    <t>Receivables [Abstract]</t>
  </si>
  <si>
    <t>Loans and Allowance for Loan and Lease Losses</t>
  </si>
  <si>
    <t>NOTE 4 – LOANS AND ALLOWANCE FOR LOAN LOSSES Loans at December 31, 2019 and 2018 were as follows (in thousands):
December 31, 2019
December 31, 2018
Commercial real estate
$
559,899
$
550,446
Consumer real estate
256,097
253,562
Construction and land development
143,111
174,670
Commercial and industrial
394,408
404,600
Consumer
28,426
25,615
Other
38,161
20,901
Total
1,420,102
1,429,794
Allowance for loan losses
(12,604
)
(12,113
)
Total loans, net
$
1,407,498
$
1,417,681
At December 31, 2019, variable-rate and fixed-rate loans totaled $785,329,000 and $634,773,000, respectively. At December 31, 2018, variable-rate and fixed-rate loans totaled $827,491,000 and $602,404,000, respectivel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 provides the risk category of loans by applicable class of loans as of December 31, 2019 and 2018 (in thousands):
Non-impaired Loans
December 31, 2019
Pass
Special Mention
Substandard
Total Non-impaired
Total Loans
Total
Commercial real estate
$
551,929
$
915
$
4,438
$
557,282
$
2,617
$
559,899
Consumer real estate
252,952
503
1,551
255,006
1,091
256,097
Construction and land development
142,978
—
16
142,994
117
143,111
Commercial and industrial
370,475
14,341
8,241
393,057
1,351
394,408
Consumer
28,382
6
15
28,403
23
28,426
Other
38,161
—
—
38,161
—
38,161
Total
$
1,384,877
$
15,765
$
14,261
$
1,414,903
$
5,199
$
1,420,102
December 31, 2018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0,901
—
—
20,901
—
20,901
Total
$
1,406,656
$
9,696
$
9,544
$
1,425,896
$
3,898
$
1,429,794
None of the Company’s loans had a risk rating of “Doubtful” as of December 31, 2019 or 2018. The following tables detail the changes in the ALL for the years ending December 31, 2019, 2018 and 2017 by loan classification (in thousands):
Commercial real estate
Consumer real estate
Construction and land development
Commercial and industrial
Consumer
Other
Total
Year ended December 31, 2019
Balance, beginning of period
$
3,309
$
1,005
$
2,431
$
5,036
$
105
$
227
$
12,113
Charged-off loans
—
(39
)
—
(455
)
(164
)
(140
)
(798
)
Recoveries
23
20
—
380
82
23
528
Provision for loan losses
267
245
(373
)
113
199
310
761
Balance, end of period
$
3,599
$
1,231
$
2,058
$
5,074
$
222
$
420
$
12,604
Year ended December 31, 2018
Balance, beginning of period
$
3,324
$
1,063
$
1,628
$
7,209
$
91
$
406
$
13,721
Charged-off loans
—
—
—
(4,831
)
(84
)
(39
)
(4,954
)
Recoveries
22
4
—
395
75
8
504
Provision for loan losses
(37
)
(62
)
803
2,263
23
(148
)
2,842
Balance, end of period
$
3,309
$
1,005
$
2,431
$
5,036
$
105
$
227
$
12,113
Year ended December 31, 2017
Balance, beginning of period
$
2,655
$
1,013
$
1,574
$
5,618
$
76
$
698
$
11,634
Charged-off loans
—
—
—
(12,769
)
—
—
(12,769
)
Recoveries
9
—
—
1,865
112
—
1,986
Provision for loan losses
660
50
54
12,495
(97
)
(292
)
12,870
Balance, end of period
$
3,324
$
1,063
$
1,628
$
7,209
$
91
$
406
$
13,721
A breakdown of the ALL and the loan portfolio by loan category at December 31, 2019 and 2018 follows (in thousands):
Commercial real estate
Consumer real estate
Construction and land development
Commercial and industrial
Consumer
Other
Total
December 31, 2019
Allowance for Loan Losses:
Collectively evaluated for impairment
$
3,599
$
1,231
$
2,058
$
5,074
$
222
$
420
$
12,604
Individually evaluated for impairment
—
—
—
—
—
—
—
Acquired with deteriorated credit quality
—
—
—
—
—
—
—
Balances, end of period
$
3,599
$
1,231
$
2,058
$
5,074
$
222
$
420
$
12,604
Loans:
Collectively evaluated for impairment
$
557,282
$
255,006
$
142,994
$
393,057
$
28,403
$
38,161
$
1,414,903
Individually evaluated for impairment
2,507
483
112
487
5
—
3,594
Acquired with deteriorated credit quality
110
608
5
864
18
—
1,605
Balances, end of period
$
559,899
$
256,097
$
143,111
$
394,408
$
28,426
$
38,161
$
1,420,102
December 31, 2018
Allowance for Loan Losses:
Collectively evaluated for impairment
$
3,309
$
1,005
$
2,431
$
5,036
$
105
$
227
$
12,113
Individually evaluated for impairment
—
—
—
—
—
—
—
Loans acquired with deteriorated credit quality
—
—
—
—
—
—
—
Balances, end of period
$
3,309
$
1,005
$
2,431
$
5,036
$
105
$
227
$
12,113
Loans:
Collectively evaluated for impairment
$
549,055
$
252,640
$
174,662
$
403,054
$
25,584
$
20,901
$
1,425,896
Individually evaluated for impairment
1,278
183
—
817
—
—
2,278
Acquired with deteriorated credit quality
113
739
8
729
31
—
1,620
Balances, end of period
$
550,446
$
253,562
$
174,670
$
404,600
$
25,615
$
20,901
$
1,429,794
The following table presents the allocation of the ALL for each respective loan category with the corresponding percentage of loans in each category to total loans, net of deferred fees as of December 31, 2019 and 2018 (dollars in thousands):
December 31, 2019
December 31, 2018
Amount
Percent of total loans
Amount
Percent of total loans
Commercial real estate
$
3,599
0.25
%
$
3,309
0.23
%
Consumer real estate
1,231
0.09
%
1,005
0.07
%
Construction and land development
2,058
0.14
%
2,431
0.17
%
Commercial and industrial
5,074
0.36
%
5,036
0.35
%
Consumer
222
0.02
%
105
0.01
%
Other
420
0.03
%
227
0.02
%
Total allowance for loan and lease losses
$
12,604
0.89
%
$
12,113
0.85
% The following table presents information related to impaired loans as of and for the years ended December 31, 2019 and 2018 (in thousands):
December 31, 2019
December 31, 2018
Recorded investment
Unpaid principal balance
Related allowance
Recorded investment
Unpaid principal balance
Related allowance
With no related allowance recorded:
Commercial real estate
$
2,617
$
2,621
$
—
$
1,391
$
1,775
$
—
Consumer real estate
1,091
1,327
—
922
1,204
—
Construction and land development
117
132
—
8
18
—
Commercial and industrial
1,351
2,173
—
1,546
6,350
—
Consumer
23
41
—
31
56
—
Other
—
—
—
—
—
—
Subtotal
5,199
6,294
—
3,898
9,403
—
With an allowance recorded:
Commercial real estate
—
—
—
—
—
—
Consumer real estate
—
—
—
—
—
—
Construction and land development
—
—
—
—
—
—
Commercial and industrial
—
—
—
—
—
—
Consumer
—
—
—
—
—
—
Other
—
—
—
—
—
—
Subtotal
—
—
—
—
—
—
Total
$
5,199
$
6,294
$
—
$
3,898
$
9,403
$
—
The recorded investment in loans excludes accrued interest receivable and loan origination fees, net due to immateriality. For purposes of this disclosure, the unpaid principal balance is not reduced for partial charge-offs. The following table presents information related to the average recorded investment and interest income recognized on impaired loans for the years ended December 31, 2019, 2018 and 2017 (in thousands):
Year Ended
Year Ended
Year Ended
December 31, 2019
December 31, 2018
December 31, 2017
Average recorded investment
Interest income recognized
Average recorded investment
Interest income recognized
Average recorded investment
Interest income recognized
With no related allowance recorded:
Commercial real estate
$
2,574
$
313
$
1,198
$
158
$
1,258
$
—
Consumer real estate
1,037
105
185
—
—
—
Construction and land development
119
4
94
2
—
—
Commercial and industrial
824
440
5,557
121
—
—
Consumer
23
2
7
—
—
—
Other
—
—
—
—
—
—
Subtotal
4,577
864
7,041
281
1,258
—
With an allowance recorded:
Commercial real estate
—
—
—
—
—
—
Consumer real estate
—
—
—
—
—
—
Construction and land development
—
—
—
—
—
—
Commercial and industrial
—
—
—
—
2,077
—
Consumer
—
—
—
—
—
—
Other
—
—
—
—
—
—
Subtotal
—
—
—
—
2,077
—
Total
$
4,577
$
864
$
7,041
$
281
$
3,335
$
—
There was no interest income recognized on a cash basis for impaired loans for the years ended December 31, 2019, 2018 or 2017. Non-accrual loans and loans past due 90 days still on accrual include both smaller balance homogeneous loans that are collectively evaluated for impairment and individually classified impaired loans. Impaired loans include commercial loans that are individually evaluated for impairment and deemed impaired (i.e., individually classified impaired loans) as well as TDRs for all loan classifications. The following table presents the aging of the recorded investment in past-due loans as of December 31, 2019 and 2018 by class of loans (in thousands):
30 - 59
60 - 89
Greater Than
Days
Days
89 Days
Total
Loans Not
December 31, 2019
Past Due
Past Due
Past Due
Past Due
Past Due
Total
Commercial real estate
$
372
$
—
$
—
$
372
$
559,527
$
559,899
Consumer real estate
3,642
474
643
4,759
251,338
256,097
Construction and land development
653
15
—
668
142,443
143,111
Commercial and industrial
1,277
8
440
1,725
392,683
394,408
Consumer
67
—
33
100
28,326
28,426
Other
—
—
—
—
38,161
38,161
Total
$
6,011
$
497
$
1,116
$
7,624
$
1,412,478
$
1,420,102
December 31, 2018
Commercial real estate
$
300
$
227
$
—
$
527
$
549,919
$
550,446
Consumer real estate
69
75
775
919
252,643
253,562
Construction and land development
—
—
—
—
174,670
174,670
Commercial and industrial
54
—
—
54
404,546
404,600
Consumer
52
—
43
95
25,520
25,615
Other
—
—
—
—
20,901
20,901
Total
$
475
$
302
$
818
$
1,595
$
1,428,199
$
1,429,794
The following table presents the recorded investment in non-accrual loans, past due loans over 89 days and accruing and troubled debt restructurings by class of loans as of December 31, 2019 and 2018 (in thousands):
Past Due
Over 89 Days
Troubled Debt
Non-Accrual
and Accruing
Restructurings
December 31, 2019
Commercial real estate
$
—
$
—
$
2,446
Consumer real estate
894
12
—
Construction and land development
117
—
—
Commercial and industrial
440
—
271
Consumer
13
26
—
Other
—
—
—
Total
$
1,464
$
38
$
2,717
December 31, 2018
Commercial real estate
$
—
$
—
$
1,391
Consumer real estate
1,187
214
—
Construction and land development
19
—
—
Commercial and industrial
817
—
—
Consumer
55
—
—
Other
—
—
—
Total
$
2,078
$
214
$
1,391
As of December 31, 2019 and 2018 all loans classified as nonperforming were deemed to be impaired. As of December 31, 2019 and 2018 the Company had recorded investments in TDR of $2.7 million and $1.4 million, respectively. The Company did not allocate a specific allowance for those loans at December 31, 2019 or 2018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loan policy. Loans accounted for as TDR are individually evaluated for impairment. The following table presents loans by class modified as TDR that occurred during the year ended December 31, 2019 (in thousands). There were no TDR identified during the years ended December 31, 2018 or 2017.
Year Ended
December 31, 2019
Number of contracts
Pre modification outstanding recorded investment
Post modification outstanding recorded investment, net of related allowance
Commercial real estate
1
$
1,228
$
1,228
Consumer real estate
—
—
—
Construction and land development
—
—
—
Commercial and industrial
1
271
271
Consumer
—
—
—
Other
—
—
—
Total
2
$
1,499
$
1,499
There were no TDR for which there was a payment default within the twelve months following the modification during the years ended December 31, 2019, 2018 or 2017. A loan is considered to be in payment default once it is 30 days contractually past due under the modified terms. Acquired Loans On October 1, 2018, the Company acquired Athens (see Note 2 for more information). As a result of the acquisition, the Company recorded loans with a fair value of $344.8 million. Of those loans, $1.7 million were considered to be purchased credit impaired (“PCI”) loans, which are loans for which it is probable at the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acquired Athens PCI loans and summarizes the contractually required payments, which includes principal and interest, expected cash flows to be collected, and the fair value of acquired PCI loans at the acquisition date (in thousands):
Athens Bancshares acquisition on October 1, 2018
Contractually required payments
$
3,151
Nonaccretable difference
(1,049
)
Cash flows expected to be collected at acquisition
2,102
Accretable yield
(436
)
Fair value of PCI loans at acquisition date
$
1,666
The following table relates to acquired Athens purchased non-impaired loans and provides the contractually required payments, fair value, and estimate of contractual cash flows not expected to be collected at the acquisition date (in thousands):
Athens Bancshares acquisition on October 1, 2018
Contractually required payments
$
404,692
Fair value of acquired loans at acquisition date
343,167
Contractual cash flows not expected to be collected
1,807
The following table presents changes in the carrying value of PCI loans (in thousands):
For the year ended December 31, 2019
Balance at beginning of period
$
1,620
Change due to payments received and accretion
(15
)
Change due to loan charge-offs
—
Other
—
Balance at end of period
$
1,605
The following table presents changes in the accretable yield for PCI loans (in thousands):
For the year ended December 31, 2019
Balance at beginning of period
$
440
Accretion
(570
)
Reclassification from (to) nonaccretable difference
1,045
Other, net
—
Balance at end of period
$
915
PCI loans had no impact on the ALL for the years ended December 31, 2019, 2018 or 2017. Leases The Company has entered into various direct finance leases. The leases are reported as part of other loans. The lease terms vary from five years to six years. The components of the direct financing leases as of December 31, 2019 and 2018 were as follows (in thousands):
December 31, 2019
December 31, 2018
Total minimum lease payments receivable
$
59
$
379
Less:
Unearned income
(1
)
(19
)
Net leases
$
58
$
360
The future minimum lease payments receivable under the direct financing leases as of December 31, 2019 were as follows (in thousands):
Year ending December 31:
2020
$
58
2021
—
2022
—
2023
—
2024
—
$
58</t>
  </si>
  <si>
    <t>Loan Servicing</t>
  </si>
  <si>
    <t>Transfers And Servicing [Abstract]</t>
  </si>
  <si>
    <t xml:space="preserve">NOTE 5 – LOAN SERVICING Mortgage loans serviced for the Federal Home Loan Mortgage Corporation (“FHLMC”) are not reported as assets. The principal balance of these loans at December 31, 2019 and 2018 was $196.9 million and $170.1 million, respectively. These servicing rights were acquired in our acquisition of Athens. Custodial escrow balances maintained in connection with serviced loans was $324,000 and $462,000 at December 31, 2019 and 2018, respectively. Activity for loan servicing rights and the related valuation allowance are summarized as follows (in thousands):
For the year ended December 31, 2019
Loan servicing rights:
Balance at beginning of period
$
1,736
Additions
381
Disposals
—
Amortized to offset other noninterest income
(362
)
Change in valuation allowance
(211
)
Balance at end of period
$
1,544
Valuation allowance:
Balance at beginning of period
$
—
Additions expensed
—
Reductions credited to other noninterest income
—
Direct write-downs
(211
)
Balance at end of period
$
(211
) </t>
  </si>
  <si>
    <t>Premises and Equipment</t>
  </si>
  <si>
    <t>Property Plant And Equipment [Abstract]</t>
  </si>
  <si>
    <t>NOTE 6 – PREMISES AND EQUIPMENT Premises and equipment at December 31, 2019 and 2018 are summarized as follows (in thousands):
Range of useful lives
December 31, 2019
December 31, 2018
Land
Not applicable
$
4,303
$
2,997
Buildings
39 years
13,331
9,965
Leasehold improvements
1 to 17 years
939
939
Furniture and equipment
1 to 7 years
4,633
3,730
Fixed assets in process
Not applicable
—
4,023
23,206
21,654
Less accumulated depreciation and amortization
(4,022
)
(2,833
)
$
19,184
$
18,821
Premises and equipment depreciation and amortization expense for the years ended December 31, 2019, 2018 and 2017 totaled $1,219,000, $516,000 and $401,000, respectively.</t>
  </si>
  <si>
    <t>Leases</t>
  </si>
  <si>
    <t>Leases [Abstract]</t>
  </si>
  <si>
    <t>NOTE 7 – LEASES The Company leases certain premises and equipment under operating leases that expire at various dates, through 2032, and in most instances, include options to renew or extend at market rates and terms. At December 31, 2019, the Company had lease liabilities totaling $12.5 million and right-of-use assets totaling $11.7 million related to these leases. Lease liabilities and right-of-use assets are reflected in other liabilities and other assets, respectively. At December 31, 2019, the weighted average remaining lease term for operating leases was 10.7 years and the weighted average discount rate used in the measurement of operating lease liabilities was 3.52%. Lease costs were as follows (in thousands):
December 31, 2019
Operating lease cost
$
1,868
Short-term lease cost
—
Variable least cost
—
Total lease cost
$
1,868
Rent expense for the year ended December 31, 2018, prior to the adoption of ASU 2016-02 was $1,677,000. There were no sale and leaseback transactions, leveraged leases, or lease transactions with related parties during the year ended December 31, 2019 or 2018. A maturity analysis of operating lease liabilities and reconciliation of the undiscounted cash flows to the total operating lease liability is as follows (in thousands):
December 31, 2019
Lease payments due:
2020
$
1,562
2021
1,590
2022
1,476
2023
1,425
2024
1,130
2025 and thereafter
7,710
Total undiscounted cash flows
14,893
Discount on cash flows
(2,442
)
Total lease liability
$
12,451</t>
  </si>
  <si>
    <t>Goodwill and Intangible Assets</t>
  </si>
  <si>
    <t>Goodwill And Intangible Assets Disclosure [Abstract]</t>
  </si>
  <si>
    <t>NOTE 8 – GOODWILL AND INTANGIBLE ASSETS Goodwill The change in goodwill during the years ended December 31, 2019 and 2018 was as follows (in thousands):
2019
2018
Beginning of year
$
37,510
$
6,219
Acquired goodwill
—
31,291
Impairment
—
—
End of year
$
37,510
$
37,510
Impairment exists when a reporting unit’s carrying value of goodwill exceeds its fair value. At October 31, 2019,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Acquired intangible assets at December 31, 2019 and 2018 were as follows (in thousands):
December 31, 2019
December 31, 2018
Gross Carrying Amount
Accumulated Amortization
Gross Carrying Amount
Accumulated Amortization
Amortized intangible assets:
Core deposit intangibles
$
9,267
$
(2,384
)
$
9,267
$
(729
) Aggregate amortization expense was $1,655,000 for 2019, $465,000 for 2018 and $48,000 for 2017. Estimated amortization expense for each of the next five years is as follows (in thousands):
Year ending December 31:
2020
$
1,477
2021
1,299
2022
1,121
2023
943
2024
764
Thereafter
1,279
Total
$
6,883</t>
  </si>
  <si>
    <t>Other Real Estate Owned</t>
  </si>
  <si>
    <t>Other Real Estate [Abstract]</t>
  </si>
  <si>
    <t>NOTE 9 – OTHER REAL ESTATE OWNED Other real estate owned activity was as follows (in thousands):
2019
2018
2017
Beginning balance
$
988
$
—
$
—
Additions due to acquisition of Athens Bancshares
—
988
—
Loans transferred to other real estate owned
180
—
—
Direct write-downs
—
—
—
Sales of other real estate owned
(124
)
—
—
End of year
$
1,044
$
988
$
—
There was no valuation allowance allocated to properties held for the years ended December 31, 2019, 2018 and 2017. Expenses related to other real estate owned during the years ended December 31, 2019, 2018 and 2017, respectively include (in thousands):
2019
2018
2017
Net (gain) loss on sales
$
(3
)
$
—
$
—
Provision for unrealized losses
—
—
—
Operating expenses, net of rental income
—
—
—
Total
$
(3
)
$
—
$
—</t>
  </si>
  <si>
    <t>Deposits</t>
  </si>
  <si>
    <t>Deposits [Abstract]</t>
  </si>
  <si>
    <t>NOTE 10 – DEPOSITS Time deposits that exceed the FDIC deposit insurance limit of $250,000 at December 31, 2019 and 2018 were $53,481,000 and $98,086,000, respectively. Scheduled maturities of time deposits for the next five years and thereafter are as follows (in thousands):
Maturity:
2020
$
222,163
2021
53,077
2022
16,255
2023
8,369
2024
2,975
Thereafter
613
$
303,452
At December 31, 2019 and 2018, the Company had $148,000 and $193,000, respectively of deposit accounts in overdraft status that were reclassified to loans in the accompanying balance sheets.</t>
  </si>
  <si>
    <t>Federal Home Loan Bank Advances</t>
  </si>
  <si>
    <t>Federal Home Loan Banks [Abstract]</t>
  </si>
  <si>
    <t>NOTE 11 – FEDERAL HOME LOAN BANK ADVANCES The Company had outstanding borrowings totaling $10,000,000 and $125,000,000 at December 31, 2019 and 2018, respectively, via various advances. These advances are non-callable; interest payments are due monthly, with principal due at maturity. The following is a summary of the contractual maturities and average effective rates of outstanding advances (dollars in thousands):
December 31, 2019
December 31, 2018
Year
Amount
Interest Rates
Amount
Interest Rates
2019
—
—
125,000
2.48
%
2020
10,000
2.05
%
—
—
2021
—
—
—
—
2022
—
—
—
—
2023
—
—
—
—
2024
—
—
—
—
Thereafter
—
—
—
—
Total
$
10,000
2.05
%
$
125,000
2.48
% Advances from the FHLB are collateralized by investment securities with a market value of $4.1 million, FHLB stock and certain commercial and residential real estate mortgage loans totaling $683.1 million under a blanket mortgage collateral agreement. At December 31, 2019, the amount of available credit from the FHLB totaled $201.4 million.</t>
  </si>
  <si>
    <t>Accumulated Other Comprehensive Income (Loss)</t>
  </si>
  <si>
    <t>Accumulated Other Comprehensive Income Loss Net Of Tax [Abstract]</t>
  </si>
  <si>
    <t xml:space="preserve">NOTE 12 – ACCUMULATED OTHER COMPREHENSIVE INCOME (LOSS) The following were changes in accumulated other comprehensive income (loss) by component, net of tax, for the years ended December 31, 2019 and 2018 (in thousands):
Unrealized Gains
Unrealized
Gains and
and Losses
Losses on
Losses on
on Available
Securities
Cash Flow
for Sale
Transferred to
Year Ended December 31, 2019
Hedges
Securities
Held to Maturity
Total
Beginning Balance
$
(2,636
)
$
(680
)
$
—
$
(3,316
)
Other comprehensive income (loss) before reclassification, net of tax
826
4,815
—
5,641
Amounts reclassified from accumulated other comprehensive income (loss), net of tax
(869
)
(73
)
—
(942
)
Net current period other comprehensive income (loss)
(43
)
4,742
—
4,699
Ending Balance
$
(2,679
)
$
4,062
$
—
$
1,383
Year Ended December 31, 2018
Beginning Balance
$
(3,679
)
$
1,162
$
(10
)
$
(2,527
)
Other comprehensive income (loss) before reclassification, net of tax
1,891
(1,844
)
20
67
Amounts reclassified from accumulated other comprehensive income (loss), net of tax
(848
)
2
(10
)
(856
)
Net current period other comprehensive income (loss)
1,043
(1,842
)
10
(789
)
Ending Balance
$
(2,636
)
$
(680
)
$
—
$
(3,316
) The following were significant amounts reclassified out of each component of accumulated other comprehensive income (loss) for the years ended December 31, 2019, 2018 and 2017 (in thousands):
Affected Line Item
Details about Accumulated Other
Year Ended
Year Ended
Year Ended
in the Statement Where
Comprehensive Income Components
December 31, 2019
December 31, 2018
December 31, 2017
Net Income is Presented
Unrealized losses on cash flow hedges
$
(635
)
$
(441
)
$
(430
)
Interest expense - money market
(243
)
(479
)
(429
)
Interest expense - Federal Home Loan Bank advances
9
72
89
Income tax benefit
$
(869
)
$
(848
)
$
(770
)
Net of tax
Unrealized gains and (losses) on available-for-sale securities
$
(99
)
$
3
$
(66
)
Net gain (loss) on sale of securities
26
(1
)
25
Income tax (expense) benefit
$
(73
)
$
2
$
(41
)
Net of tax
Unrealized losses on securities transferred to held-to-maturity
$
—
$
(14
)
$
(190
)
Interest income - securities
—
4
73
Income tax benefit
$
—
$
(10
)
$
(117
)
Net of tax </t>
  </si>
  <si>
    <t>Income Taxes</t>
  </si>
  <si>
    <t>Income Tax Disclosure [Abstract]</t>
  </si>
  <si>
    <t>NOTE 13 – INCOME TAXES The components of income tax expense are summarized as follows (in thousands):
2019
2018
2017
Current:
Federal
$
3,215
$
15
$
214
State
1,044
(23
)
36
4,259
(8
)
250
Deferred:
Federal
2,039
872
4,218
State
546
303
167
2,585
1,175
4,385
Total
$
6,844
$
1,167
$
4,635
A reconciliation of actual income tax expense in the financial statements to the “expected” tax expense (computed by applying the statutory federal income tax rate of 21% to income before income taxes) for the years ended December 31, 2019, 2018 and 2017 is as follows (in thousands):
2019
2018
2017
Computed "expected" tax expense
$
6,146
$
2,272
$
2,086
State income taxes, net of effect of federal income taxes
1,256
221
134
Tax-exempt interest income
(302
)
(298
)
(418
)
Earnings on bank owned life insurance contracts
(173
)
(559
)
(197
)
Disallowed expenses
84
93
86
Excess tax benefits related to stock compensation
(57
)
(857
)
(632
)
Write-down of deferred tax assets due to tax reform
—
—
3,562
Nondeductible merger expenses
—
281
—
Other
(110
)
14
14
Total
$
6,844
$
1,167
$
4,635
As a result of the Tax Cuts and Jobs Act of 2017 that was signed into law December 2017, the Company revalued its net deferred tax asset position. This revaluation resulted in a $3.6 million decrease in net deferred tax assets and a corresponding increase to income tax expense for the year ended December 31, 2017. Significant items that gave rise to deferred taxes at December 31, 2019 and 2018 were as follows (in thousands):
December 31, 2019
December 31, 2018
Deferred tax assets:
Allowance for loan losses
$
2,935
$
2,795
Net operating loss carryforward
738
2,002
Organization and preopening costs
359
457
Stock-based compensation
200
835
Acquired loans
871
1,319
Unrealized loss on securities available-for-sale
—
845
Accrued contributions
247
207
Other
189
685
Deferred tax assets
5,539
9,145
Deferred tax liabilities:
Depreciation
804
645
Goodwill
154
81
Unrealized gain on securities available-for-sale
833
—
Amortization of core deposit intangible
1,052
1,398
Other
568
411
Deferred tax liabilities
3,411
2,535
Net deferred tax asset
$
2,128
$
6,610
At December 31, 2019, the Company had federal net operating loss carryforwards of approximately $3,011,000, which expire at various dates from 2030 to 2032. Deferred tax assets are fully recognized because the benefits are more likely than not to be realized based on management’s estimation of future taxable earnings. There were no significant unrecognized income tax benefits as of December 31, 2019 or 2018. As of December 31, 2019 and 2018 the Company had no accrued interest or penalties related to uncertain tax positions.</t>
  </si>
  <si>
    <t>Commitments and Contingencies</t>
  </si>
  <si>
    <t>Commitments And Contingencies Disclosure [Abstract]</t>
  </si>
  <si>
    <t>NOTE 14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December 31, 2019 and 2018 (in thousands):
Contract or notional amount
December 31, 2019
December 31, 2018
Financial instruments whose contract amounts represent credit risk:
Unused commitments to extend credit
$
672,933
$
707,675
Standby letters of credit
9,634
12,273
Total
$
682,567
$
719,948
The Company is party to litigation and claims arising in the normal course of business. Management believes that the liabilities, if any, arising from such litigation and claims as of December 31, 2019, will not have a material impact on the financial statements of the Company.</t>
  </si>
  <si>
    <t>Concentration of Credit Risk</t>
  </si>
  <si>
    <t>Risks And Uncertainties [Abstract]</t>
  </si>
  <si>
    <t>NOTE 15 – CONCENTRATION OF CREDIT RISK Substantially all of the Company’s loans, commitments, and standby letters of credit have been granted to customers in the Company’s market areas. The concentrations of credit by type of loan are set forth in Note 4 to the financial statements. At December 31, 2019 and 2018, the Company’s cash and due from banks, federal funds sold and interest-bearing deposits in financial institutions aggregated $86,000,000 and $89,000,000, respectively, in excess of insured limits.</t>
  </si>
  <si>
    <t>Regulatory Matters And Restrictions On Dividends</t>
  </si>
  <si>
    <t>Banking And Thrift [Abstract]</t>
  </si>
  <si>
    <t>NOTE 16 – REGULATORY MATTERS AND RESTRICTIONS ON DIVIDEND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Company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9, the Company and the Bank met all regulatory capital adequacy requirements to which they are subject. The Federal Deposit Insurance Corporation Improvement Act of 1991 establishes a system of “prompt corrective action” to resolve the problems of undercapitalized insured depository institutions. Under this system, federal banking regulators have established five capital categories: well capitalized, adequately capitalized, undercapitalized, significantly undercapitalized, and critically undercapitalized, although these terms are not used to represent overall financial condition.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For example, institutions in all three undercapitalized categories are automatically restricted from paying distributions and management fees, whereas only an institution that is significantly undercapitalized or critically undercapitalized is restricted in its compensation paid to senior executive officers. Generally, subject to a narrow exception, the banking regulator must appoint a receiver or conservator for an institution that is critically undercapitalized. At December 31, 2019 and 2018, the Company and the Bank were well capitalized under the regulatory framework for prompt corrective action. There have been no conditions or events since that notification that management believes have changed the Company’s or the Bank’s category. The Company’s and the Bank’s capital amounts and ratios are presented in the following table (dollars in thousands):
Actual
Minimum capital requirement (1)
Minimum to be well-capitalized (2)
Amount
Ratio
Amount
Ratio
Amount
Ratio
At December 31, 2019:
Total capital to risk-weighted assets:
CapStar Financial Holdings, Inc.
$
237,857
13.45
%
$
141,436
8.0
%
N/A
N/A
CapStar Bank
224,443
12.70
141,388
8.0
176,735
10.0
Tier I capital to risk-weighted assets:
CapStar Financial Holdings, Inc.
225,074
12.73
106,077
6.0
N/A
N/A
CapStar Bank
211,660
11.98
106,041
6.0
141,388
8.0
Common equity Tier 1 capital to risk weighted assets:
CapStar Financial Holdings, Inc.
225,074
12.73
79,558
4.5
N/A
N/A
CapStar Bank
195,160
11.04
79,531
4.5
114,878
6.5
Tier I capital to average assets:
CapStar Financial Holdings, Inc.
225,074
11.37
79,201
4.0
N/A
N/A
CapStar Bank
211,660
10.70
79,150
4.0
98,938
5.0
At December 31, 2018:
Total capital to risk-weighted assets:
CapStar Financial Holdings, Inc.
$
222,030
12.84
%
$
138,336
8.0
%
N/A
N/A
CapStar Bank
201,972
11.68
138,294
8.0
172,868
10.0
Tier I capital to risk-weighted assets:
CapStar Financial Holdings, Inc.
209,738
12.13
103,752
6.0
N/A
N/A
CapStar Bank
189,680
10.97
103,721
6.0
138,294
8.0
Common equity Tier 1 capital to risk weighted assets:
CapStar Financial Holdings, Inc.
200,738
11.61
77,814
4.5
N/A
N/A
CapStar Bank
173,180
10.02
77,791
4.5
112,364
6.5
Tier I capital to average assets:
CapStar Financial Holdings, Inc.
209,738
11.06
75,867
4.0
N/A
N/A
CapStar Bank
189,680
10.01
75,828
4.0
94,785
5.0
(1)
For the calendar year 2019, the Company was required to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 Under Tennessee banking law, the Bank is subject to restrictions on the payment of dividends. Banking regulations limit the amount of dividends that may be paid without prior approval of the Tennessee Department of Financial Institutions. Under these regulations, the amount of dividends that may be paid in any calendar year without prior approval of the Tennessee Department of Financial Institutions is limited to the current year’s net income, combined with the retained net income of the preceding two years, subject to the capital requirements described above. The Bank’s payment of dividends may also be affected or limited by other factors, such as the requirement to maintain adequate capital above regulatory guidelines. The federal banking agencies have indicated that paying dividends that deplete a depository institution’s capital base to an inadequate level would be an unsafe and unsound banking practice. Under the Federal Deposit Insurance Corporation Improvement Act of 1991, a depository institution may not pay any dividends if payment would cause it to become undercapitalized or if it already is undercapitalized. Moreover, the federal agencies have issued policy statements that provide that Company holding companies and insured banks should generally only pay dividends out of current operating earnings. Based on these regulations, the Bank was eligible to pay $35.8 million and $22.2 million of dividends as of December 31, 2019 and 2018, respectively. The Bank paid the Company $3.5 million of dividends during 2019 and this amount was paid out to shareholders by the Company during 2019.</t>
  </si>
  <si>
    <t>Nonvoting and Series A Preferred Stock and Stock Warrants</t>
  </si>
  <si>
    <t>Equity [Abstract]</t>
  </si>
  <si>
    <t>NOTE 17 – NONVOTING AND SERIES A PREFERRED STOCK AND STOCK WARRANTS Nonvoting Common Stock The Company has authorized 5,000,000 shares of its common stock as nonvoting common stock. The nonvoting common stock has the same rights and privileges as the common stock other than the nonvoting designation. Under certain conditions, as outlined in the Company’s charter, the nonvoting stock may be converted, on a one-to-one basis, to common stock. In conjunction with the Company’s initial public offering, 79,166 shares of nonvoting common stock were issued and simultaneously converted to common stock on a one-to-one basis as further described under “Warrants” below. During 2019, 132,561 shares of nonvoting common stock were converted to common stock. As a result, at December 31, 2019, there were no shares of nonvoting common stock outstanding. Preferred Stock In conjunction with its initial capital issuance in 2008, the Bank issued 1,609,756 shares of Series A Preferred Stock to certain shareholders. During 2016, coinciding with the Company’s initial public offering, 731,707 preferred shares were converted to common shares. During 2019, 878,048 preferred shares were converted to common shares. As a result, at December 31, 2019, there was no Series A Preferred Stock outstanding. Warrants In conjunction with the issuance of the 1,609,756 shares of the Series A Preferred Stock, the holders of such stock were issued 500,000 warrants to purchase shares of the Company’s nonvoting common stock at a purchase price of $10.25 per share. The warrants were exercisable at any time and expired ten years from the date of grant of July 14, 2008. As of December 31, 2019, all of these warrants have been exercised and none of these warrants remain outstanding. As part of the initial capital issuance in 2008, each organizer of the Company (“Organizers”) who became a director of the Company received a warrant to purchase, at the purchase price of $10.00 per share, 10,000 shares of the Company’s common stock. These warrants were issued in compliance with the FDIC’s policy on noncash compensation in recognition of the Organizers considerable contribution of time, expertise, and capital. The Company issued warrants to purchase 60,000 shares of common stock to these organizers. The warrants expired ten years from date of grant of July 14, 2008. As of December 31, 2019, all of these warrants have been exercised and no warrants remain outstanding. In addition, each subscriber for shares who is a Tennessee resident or any entity controlled by a Tennessee resident and invested a minimum of $500,000 in the offering, received a warrant to purchase additional shares of common stock equal to 5% of accepted subscriptions at the purchase price of $10.00 per share. The Company issued warrants to purchase 238,319 shares of common stock to these subscribers. The warrants expired ten years from date of grant of July 14, 2008. As of December 31, 2019, all of these warrants have been exercised and no warrants remain outstanding.</t>
  </si>
  <si>
    <t>Shareholders' Agreement</t>
  </si>
  <si>
    <t>NOTE 18 – SHAREHOLDERS’ AGREEMENT Pursuant to the terms of the SARSA, we received a request from certain shareholders party to the SARSA to register 3,652,094 shares of our common stock on a registration statement on Form S-3 (the “Registration Statement”) in December 2018. The Registration Statement was filed with the SEC on December 21, 2018. Subsequently, during 2019, the Corsair Funds exited their positions in the Company’s shares.</t>
  </si>
  <si>
    <t>Stock Options and Restricted Shares</t>
  </si>
  <si>
    <t>Disclosure Of Compensation Related Costs Sharebased Payments [Abstract]</t>
  </si>
  <si>
    <t>NOTE 19 – STOCK OPTIONS AND RESTRICTED SHARES During 2008, the board of directors of the Company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Stock Incentive Plan (the “Plan”), which the board of directors adopted in 2016.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tock and stock option grants. During 2018 the board of directors approved the addition of 400,000 shares of stock for issuance of stock incentives under the Plan. Total shares issuable under the plan were 362,757 at December 31, 2019. The Company has recognized stock-based compensation expense, within salaries and employee benefits for employees, and within other non-interest expense for directors, in the consolidated statements of income as follows (in thousands):
For the year ended December 31,
2019
2018
2017
Stock-based compensation expense before income taxes
$
1,262
$
2,079
$
1,061
Less: deferred tax benefit
(330
)
(543
)
(406
)
Reduction of net income
$
932
$
1,536
$
655
Restricted Shares Compensation expense is recognized over the vesting period of the awards based on the fair value of the stock at the issue date.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2019 follows:
Weighted
Average
Restricted
Grant Date
Nonvested Shares
Shares
Fair Value
Nonvested at beginning of period
157,616
$
17.00
Granted
31,683
15.86
Vested
(83,062
)
15.93
Forfeited
(21,540
)
17.72
Nonvested at end of period
84,697
$
17.44
As of December 31, 2019, there was $1,564,000 of total unrecognized compensation cost related to nonvested shares granted under the Plan. The cost is expected to be recognized over a weighted-average period of 1.6 years. The total fair value of shares vested during the years ended December 31, 2019, 2018 and 2017 was $1,352,000, $2,804,000 and $1,174,000, respectively.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Scholes option pricing model that uses the assumptions noted in the table below. Expected volatility is based on calculations performed by management using industry data. The expected term of options granted was calculated using the “simplified” method for plain vanilla options as permitted under authoritative literature. The risk-free rate for periods within the contractual life of the option is based on the U.S. Treasury yield curve in effect at the time of grant. The fair value of options granted was determined using the following weighted average assumptions as of the grant date. The Company granted 50,000 options during 2019. There were no options granted during 2018.
2019
Dividend yield
1.35
%
Expected term (in years)
6.50
Expected stock price volatility
29.55
%
Risk-free interest rate
2.25
% A summary of the activity in stock options for 2019 follows:
Weighted
Weighted
Average
Average
Remaining
Exercise
Contractual
Shares
Price
Term (years)
Outstanding at beginning of period
507,903
$
8.66
Granted
50,000
14.84
Exercised
(286,701
)
7.33
Forfeited or expired
—
—
Outstanding at end of period
271,202
$
11.22
4.9
Fully vested and expected to vest
271,086
$
11.22
4.9
Exercisable at end of period
214,952
$
10.32
3.8
Information related to stock options during 2019, 2018 and 2017 follows:
2019
2018
2017
Intrinsic value of options exercised
$
2,478,086
$
7,654,738
$
2,010,536
Cash received from option exercises
1,930,737
6,897,845
2,013,840
Tax benefit realized from option exercises
103,847
846,725
774,056
Weighted average fair value of options granted
5.35
—
—
As of December 31, 2019, there was $216,000 of total unrecognized compensation cost related to nonvested stock options granted under the Plan. The cost is expected to be recognized over a weighted-average period of 2.4 years.</t>
  </si>
  <si>
    <t>Employment Contracts</t>
  </si>
  <si>
    <t>Employment Contracts Disclosure [Abstract]</t>
  </si>
  <si>
    <t>NOTE 20 – EMPLOYMENT CONTRACTS The Company has entered into employment contracts with certain senior executives with various expiration dates. Most of the contracts have an option for annual renewal by mutual agreement. The agreements specify that in certain terminating events the Company will be obligated to provide certain benefits and pay each of the senior executives severance based on their annual salaries. These terminating events include termination of employment without “Cause” (as defined in the agreements) or in certain other circumstances specified in the agreements.</t>
  </si>
  <si>
    <t>Employee Benefit Plans</t>
  </si>
  <si>
    <t>Compensation And Retirement Disclosure [Abstract]</t>
  </si>
  <si>
    <t>NOTE 21 – EMPLOYEE BENEFIT PLANS The Company has a Retirement Savings 401(k) Plan in which employees may participate. The Company has elected a safe harbor 401(k) plan and as such is required to make an annual contribution of 3% of the employees’ salaries annually. An employee does not have to contribute to receive the employer contribution. In addition, the Company may make an additional discretionary contribution up to 6% of the employees’ salaries annually. For the years ended December 31, 2019, 2018 and 2017, the Company contributed $874,000, $639,000 and $550,000, respectively, to the 401(k) Plan. The Company also has a Health Reimbursement Plan in place to offset the cost of healthcare deductibles for employees. At the end of the year, up to one-half of the unused balance in the employee’s account will be available for the following year up to a maximum of the deductible for that employee.</t>
  </si>
  <si>
    <t>Derivative Instruments</t>
  </si>
  <si>
    <t>Derivative Instruments And Hedging Activities Disclosure [Abstract]</t>
  </si>
  <si>
    <t>NOTE 22 – DERIVATIVE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December 31, 2019. A forward starting interest rate swap with a notional amount totaling $20 million as of December 31, 2018 was designated as a cash flow hedge of certain liabilities and was determined to be fully effective during all periods presented. As such, no amount of ineffectiveness was included in net income. Therefore, the aggregate fair value of the swaps was recorded in other liabilities with changes in fair value recorded in other comprehensive income. The Company terminated the interest rate swap during 2019, which resulted in a termination fee of $1.5 million. Cash flow swaps that have been terminated resulting in cash settlement equal to previously unrealized gains or losses are included in accumulated other comprehensive income and are being amortized to net income over the remaining contractual terms of the swaps. Summary information about the interest-rate swaps designated as cash flow hedges was as follows (dollars in thousands):
December 31, 2019
December 31, 2018
Notional amounts
$
—
$
20,000
Weighted average pay rates
—
3.54
%
Weighted average receive rates
—
3 month LIBOR
Weighted average maturity
—
4.5 years
Fair value
$
—
$
(836
)
Amount of unrealized loss recognized in accumulated other comprehensive income, net of tax
$
—
$
(617
) Pursuant to its interest rate swap agreements, the Company pledged collateral to the counterparties in the form of investment securities with a carrying value of $2,038,000 at December 31, 2018. There was no collateral posted to or from the counterparties as of December 31, 2019.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is as follows (in thousands):
December 31, 2019
December 31, 2018
Notional
Estimated
Notional
Estimated
amount
fair value
amount
fair value
Interest rate swap agreements:
Pay fixed/receive variable swaps
$
45,053
$
(926
)
$
29,126
$
24
Pay variable/receive fixed swaps
45,053
926
29,126
(24
)
Total
$
90,106
$
—
$
58,252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gains (losses) relating to mortgage banking derivative instruments included in mortgage banking income were as follows (dollars in thousands):
For the year ended
December 31, 2019
Mortgage loan interest rate lock commitments
$
648
Mortgage-backed securities forward sales commitments
(148
)
Total
$
500
There were no gains or losses relating to mortgage banking derivative instruments for the years ended December 31, 2018 and 2017. The amount and fair value of mortgage banking derivatives included in the consolidated balance sheets was as follows (dollars in thousands):
December 31, 2019
December 31, 2018
Notional
Estimated
Notional
Estimated
amount
fair value
amount
fair value
Included in other assets:
Mortgage loan interest rate lock commitments
$
44,694
$
648
$
—
$
—
Included in other liabilities:
Mortgage-backed securities forward sales commitments
$
38,500
$
148
$
—
$
—</t>
  </si>
  <si>
    <t>Related Party</t>
  </si>
  <si>
    <t>Related Party Transactions [Abstract]</t>
  </si>
  <si>
    <t xml:space="preserve">NOTE 23 – RELATED PARTY 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19 or 2018. Activity within these loans during the years ended December 31, 2019 and 2018 was as follows (in thousands):
Total commitment
Total funded commitment
Year ended December 31, 2019
Beginning of period
$
44,812
$
15,445
New commitments/draw downs
9,336
2,515
Repayments
(32,333
)
(7,287
)
End of period
$
21,815
$
10,673
Year ended December 31, 2018
Beginning of period
$
49,409
$
21,890
New commitments/draw downs
3,631
1,038
Repayments
(8,228
)
(7,483
)
End of period
$
44,812
$
15,445
Deposits from directors, executive officers, significant shareholders and their affiliates at December 31, 2019 and 2018 were $13.7 million and $11.4 million, respectively. </t>
  </si>
  <si>
    <t>Fair Value</t>
  </si>
  <si>
    <t>Fair Value Disclosures [Abstract]</t>
  </si>
  <si>
    <t>NOTE 2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Derivatives-Interest Rate Swaps Impaired Loans Other Real Estate Owned Loans Held For Sale Derivatives-Mortgage Loan Interest Rate Lock Commitments Derivatives-Mortgage-Backed Securities Forward Sales Commitments . Assets and liabilities measured at fair value on a recurring basis are summarized below (in thousands):
Fair value measurements at December 31, 2019
Quoted prices
in active
Significant
markets for
other
Significant
identical
observable
unobservable
Carrying
assets
inputs
inputs
Value
(Level 1)
(Level 2)
(Level 3)
Assets:
Securities available-for-sale:
U.S. government-sponsored agencies
$
10,331
$
—
$
10,331
$
—
Obligations of states and political subdivisions
45,960
—
45,960
—
Mortage-backed securities-residential
138,679
—
138,679
—
Asset-backed securities
3,197
—
3,197
—
Other debt securities
14,962
—
14,962
—
Loans held for sale
168,222
—
168,222
—
Derivative assets:
Non-hedging derivatives:
Interest rate swaps - customer related
926
—
926
—
Mortgage loan interest rate lock commitments
648
—
—
648
Liabilities:
Derivative liabilities:
Non-hedging derivatives:
Interest rate swaps - customer related
(926
)
—
(926
)
—
Mortgage-backed securities forward sales commitments
(148
)
—
(148
)
—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age-backed securities-residential
144,158
—
144,158
—
Asset-backed securities
15,284
—
15,284
—
Other debt securities
11,734
—
11,734
—
Derivatives:
Interest rate swaps - customer related
494
—
494
—
Liabilities:
Derivatives:
Interest rate swaps - customer related
(494
)
—
(494
)
—
Interest rate swaps - cash flow hedges
(836
)
—
(836
)
—
The table below presents a reconciliation of all assets measured at fair value on a recurring basis using significant unobservable inputs (Level 3) for the nine months ended December 31, 2019 and 2018 (dollars in thousands):
Mortgage Loan Interest Rate
Lock Commitments
2019
2018
Balance of recurring Level 3 assets at January 1st
$
—
$
—
Total gains or losses for the period:
Included in mortgage banking income
648
—
Balance of recurring Level 3 assets at December 31st
$
648
$
—
The following table presents quantitative information about recurring Level 3 fair value measurements at December 31, 2019 (dollars in thousands). There were no Level 3 fair value measurements at December 31, 2018.
Range
Fair
Valuation
(Weighted-
December 31, 2019
Value
Technique(s)
Unobservable Input(s)
Average)
Assets:
Non-hedging derivatives:
Mortgage loan interest rate lock commitments
$
648
Consensus pricing
Origination pull-through rate
68% - 95% (83%) There were no assets measured at fair value on a nonrecurring basis at December 31, 2019 and 2018. Fair Value of Financial Instruments The carrying value and estimated fair values of the Company’s financial instruments at December 31, 2019 and 2018 were as follows (in thousands):
December 31, 2019
December 31, 2018
Carrying
Carrying
Fair value
amount
Fair value
amount
Fair value
level of input
Financial assets:
Cash and due from banks, interest-bearing deposits in financial institutions
$
101,094
$
101,094
$
94,681
$
94,681
Level 1
Federal funds sold
175
175
10,762
10,762
Level 1
Securities available-for-sale
213,129
213,129
243,808
243,808
Level 2
Securities held-to-maturity
3,313
3,411
3,734
3,785
Level 2
Loans held for sale
168,222
169,072
57,618
58,596
Level 2
Restricted equity securities
13,689
N/A
12,038
N/A
N/A
Loans
1,420,102
1,414,757
1,429,794
1,442,082
Level 3
Accrued interest receivable
5,792
5,792
5,964
5,964
Level 2
Other assets
36,393
36,393
34,489
34,489
Level 2 / Level 3
Financial liabilities:
Deposits
1,729,451
1,730,206
1,570,008
1,572,880
Level 3
Federal Home Loan Bank advances
10,000
10,014
125,000
126,548
Level 2
Other liabilities
1,394
1,394
2,753
2,753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In accordance with the adoption of ASU 2016-01, the fair value of loans is measured using an exit price notion. Fair values for impaired loans are estimated using discounted cash flow models or based on the fair value of the underlying collateral.
(e)
Accrued interest receivable The carrying amount of accrued interest approximates fair value.
(f)
Other Assets Included in other assets are bank owned life insurance and certain interest rate swap agreements. The fair values of interest rate swap agreement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The fair value of fixed rate Federal Home Loan Bank Advances is estimated using discounted cash flow models, using current market interest rates offered on certificates, advances and other borrowings with similar remaining maturities.
(i)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j)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k)
Limitations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Parent Company Only Financial Information</t>
  </si>
  <si>
    <t>Condensed Financial Information Of Parent Company Only Disclosure [Abstract]</t>
  </si>
  <si>
    <t>NOTE 25 – PARENT COMPANY ONLY FINANCIAL INFORMATION The following information presents the condensed balance sheet, statement of income, and cash flows of CapStar Financial Holdings, Inc. as of and for the year ended December 31, 2019 and 2018 (in thousands). Condensed Balance Sheets
December 31, 2019
December 31, 2018
Assets
Cash and cash equivalents
$
12,874
$
19,918
Investment in consolidated subsidiary
259,632
234,263
Other assets
578
499
Total assets
$
273,084
$
254,680
Liabilities and Shareholders’ Equity
Other liabilities
$
38
301
Total shareholders’ equity
273,046
254,379
Total liabilities and shareholders’ equity
$
273,084
$
254,680
Condensed Income Statements
Year Ended
Year Ended
December 31, 2019
December 31, 2018
Income - dividends from subsidiary
$
3,530
$
1,225
Expenses
1,083
1,054
Income before income taxes and equity in undistributed net income of subsidiary
2,447
171
Income tax benefit
(262
)
(242
)
Income before equity in undistributed net income of subsidiary
2,709
413
Equity in undistributed net income of subsidiary
19,713
9,242
Net income
$
22,422
$
9,655
Condensed Statements of Cash Flows
Year Ended
Year Ended
December 31, 2019
December 31, 2018
Cash flows from operating activities:
Net income
$
22,422
$
9,655
Adjustments to reconcile net income to net cash provided by operating activities:
Increase in other assets
(78
)
(221
)
Increase (Decrease) in other liabilities
(263
)
181
Equity in undistributed net income of subsidiary
(19,713
)
(9,242
)
Net cash provided by operating activities
2,368
373
Cash flows from investing activities:
Cash received from acquisitions, net
—
1,421
Net cash provided by investing activities
—
1,421
Cash flows from financing activities:
Repurchase of common stock
(7,836
)
—
Exercise of common stock options and warrants
1,931
5,260
Common and preferred stock dividends paid
(3,507
)
(1,244
)
Net cash provided by (used in) financing activities
(9,412
)
4,016
Net increase (decrease) in cash and cash equivalents
(7,044
)
5,810
Cash and cash equivalents at beginning of period
19,918
14,108
Cash and cash equivalents at end of period
$
12,874
$
19,918</t>
  </si>
  <si>
    <t>Quarterly Financial Results (Unaudited)</t>
  </si>
  <si>
    <t>Quarterly Financial Information Disclosure [Abstract]</t>
  </si>
  <si>
    <t>NOTE 26 – QUARTERLY FINANCIAL RESULTS (UNAUDITED) The following is a summary of quarterly financial results (unaudited) for 2019, 2018 and 2017:
First Quarter
Second Quarter
Third Quarter
Fourth Quarter
2019
Interest income
$
22,967
$
23,158
$
23,216
$
22,205
Interest expense
5,965
6,150
6,060
5,624
Net interest income
17,002
17,008
17,156
16,581
Provision for loan losses
886
—
(125
)
—
Net interest income after provision for loan losses
16,116
17,008
17,281
16,581
Noninterest income
4,735
7,032
6,788
5,719
Noninterest expense
14,725
16,470
15,531
15,266
Net income before income tax expense
6,126
7,570
8,538
7,034
Income tax expense
1,346
1,814
2,072
1,613
Net income
$
4,780
$
5,756
$
6,466
$
5,421
Net income per share, basic
$
0.27
$
0.33
$
0.36
$
0.30
Net income per share, diluted
$
0.25
$
0.31
$
0.35
$
0.29
2018
Interest income
$
13,744
$
15,354
$
15,782
$
22,900
Interest expense
2,898
3,767
4,239
5,184
Net interest income
10,846
11,587
11,543
17,716
Provision for loan losses
678
169
481
1,514
Net interest income after provision for loan losses
10,168
11,418
11,062
16,202
Noninterest income
3,088
2,765
3,218
6,387
Noninterest expense
9,580
10,005
10,070
23,832
Net income (loss) before income tax expense
3,676
4,178
4,210
(1,243
)
Income tax expense (benefit)
483
665
554
(535
)
Net income (loss)
$
3,193
$
3,513
$
3,656
$
(708
)
Net income (loss) per share, basic
$
0.27
$
0.30
$
0.30
$
(0.04
)
Net income (loss) per share, diluted
$
0.25
$
0.27
$
0.28
$
(0.04
)
2017
Interest income
$
11,979
$
12,891
$
13,521
$
13,124
Interest expense
2,047
2,320
2,678
2,606
Net interest income
9,932
10,571
10,843
10,518
Provision for loan losses
3,405
9,690
(195
)
(30
)
Net interest income after provision for loan losses
6,527
881
11,038
10,548
Noninterest income
2,133
2,666
3,372
2,736
Noninterest expense
8,376
8,217
8,475
8,699
Net income (loss) before income tax expense
284
(4,670
)
5,935
4,585
Income tax expense (benefit)
(47
)
(1,328
)
1,516
4,494
Net income (loss)
$
331
$
(3,342
)
$
4,419
$
91
Net income (loss) per share, basic
$
0.03
$
(0.30
)
$
0.39
$
0.01
Net income (loss) per share, diluted
$
0.03
$
(0.26
)
$
0.35
$
0.01</t>
  </si>
  <si>
    <t>Subsequent Events</t>
  </si>
  <si>
    <t>Subsequent Events [Abstract]</t>
  </si>
  <si>
    <t>NOTE 27 – SUBSEQUENT EVENTS On January 23, 2020, we announced the signing of definitive merger agreements with FCB Corporation (“FCB”), its wholly owned subsidiary The First National Bank of Manchester (“FNBM”), and The Bank of Waynesboro (“BOW”) providing for FCB to merge with and into CapStar Financial Holdings, Inc. and for FNBM and BOW to merge with and into CapStar Bank. Under the terms of the merger agreements, FCB and BOW shareholders will receive 3,634,218 CapStar common shares and $26.4 million in cash, subject to certain adjustments, totaling $85.1 million based on the closing price of CapStar’s common stock on January 22, 2020. Pending regulatory and shareholder approvals and the satisfaction of certain other customary closing conditions, the acquisition is expected to be finalized in late second or early third quarter of 2020. As of December 31, 2019, FCB and BOW had total combined assets of $467 million.</t>
  </si>
  <si>
    <t>Summary of Significant Accounting Policies (Policies)</t>
  </si>
  <si>
    <t>Basis of Presentation</t>
  </si>
  <si>
    <t>Basis of Presentation The consolidated financial statements as of December 31, 2019 and 2018 and for each of the three years in the period ended December 31, 2019 include CapStar Financial Holdings, Inc. and it’s wholly owned subsidiary, CapStar Bank (the “Bank”, together referred to as the “Company”). Significant intercompany transactions and accounts are eliminated in consolidation. On February 5, 2016, CapStar Financial Holdings, Inc. acquired all of the Bank’s issued and outstanding shares of common stock, preferred stock, common stock options and warrants, and the Bank became the wholly owned subsidiary of CapStar Financial Holdings, Inc. (the “Share Exchange”). The consolidated financial statements of the Company have been prepared in conformity with U.S. generally accepted accounting principles (“GAAP”) and conform to general practices within the banking industry.</t>
  </si>
  <si>
    <t>Business Combinations</t>
  </si>
  <si>
    <t xml:space="preserve">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
  </si>
  <si>
    <t>Nature of Operations</t>
  </si>
  <si>
    <t>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and deferred tax assets.</t>
  </si>
  <si>
    <t>Cash and Cash Equivalents</t>
  </si>
  <si>
    <t>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t>
  </si>
  <si>
    <t>Securities</t>
  </si>
  <si>
    <t>Securities The Bank accounts for securities under the provisions of Financial Accounting Standards Board (“FASB”) Accounting Standards Codification (“ASC”) 320, Investments – Debt and Equity Securities Securities Held-to-Maturity - Debt securities are classified as held to 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for-Sale - Debt securities not classified as either held to 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t>
  </si>
  <si>
    <t>Loans Held For Sale and Fair Value Option</t>
  </si>
  <si>
    <t>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that are recorded at lower of cost or fair value may be carried at fair value on a nonrecurring basis when the fair value is less than cost. For further information, see Note 24 - Fair Value. The Company does not securitize mortgage loans. If the Company sells loans with servicing rights retained, the carrying value of the mortgage loan sold is reduced by the amount allocated to the servicing right. Fair values of residential mortgage loans held for sale are based on traded market prices of similar assets. The changes in fair value are recorded as a component of mortgage banking income and included gains of $0.6 million for the year ended December 31, 2019. There were no loans held for sale recorded at fair value as of December 31, 2018. The following table summarizes the difference between the fair value and the aggregate unpaid principal balance for residential real estate loans held for sale as of December 31, 2019 (dollars in thousands):
Fair Value
Aggregate Unpaid Principal Balance
Difference
December 31, 2019
Residential mortgage loans held for sale
$
30,740
$
30,178
$
562</t>
  </si>
  <si>
    <t>Tri-Net Fees</t>
  </si>
  <si>
    <t>Tri-Net Fees Tri-Net fees are derived from the origination, with the intent to sell, commercial real estate loans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t>
  </si>
  <si>
    <t>Loans The Company has six classes of loans for financial reporting purposes: commercial real estate, consumer real estate, construction and land development, commercial and industrial, consumer and other. The appropriate classification is determined based on the underlying collateral utilized to secure each loan. Commercial real estate loans are categorized as such based on investor exposures where repayment is largely dependent upon the operation, refinance, or sale of the underlying real estate. Commercial real estate also includes owner occupied commercial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 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t>
  </si>
  <si>
    <t>Acquired Loans</t>
  </si>
  <si>
    <t>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Bank will be unable to collect all contractually required payments. Purchased credit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t>
  </si>
  <si>
    <t>Allowance for Loan Losses</t>
  </si>
  <si>
    <t xml:space="preserve">Allowance for Loan Losses The allowance for loan losses (“ALL”) is maintained at a level that management believes to be adequate to absorb expected loan losses inherent in the loan portfolio as of the balance sheet date. The allowance for loan losses is a valuation allowance for estimated credit losses inherent in the loan and lease portfolio, increased by the provision for loan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 Subsequent recoveries are credited to the allowance for loan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33 quarter look-back period as of December 31, 2017. Subsequently, the Company increased its look-back period for a total of 37 quarters and 41 quarters as of December 31, 2018 and 2019, respectively. In the current economic environment, management believes the extension of the look-back period was ne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
  </si>
  <si>
    <t>Servicing Rights</t>
  </si>
  <si>
    <t>Servicing Rights When mortgage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and the associated asset is included in other assets on the Consolidated Balance Sheet.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340,000 and $102,000 for the years ended December 31, 2019 and 2018, respectively. There were no servicing fees for the year ended December 31, 2017. Late fees and ancillary fees related to loan servicing are not material.</t>
  </si>
  <si>
    <t>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one to thirty-nine years. These assets are reviewed for impairment when events indicate their carrying amount may not be recoverable from future undiscounted cash flows. If impaired, the assets are recorded at fair value.</t>
  </si>
  <si>
    <t xml:space="preserve">Leases In February 2016, the FASB issued a new accounting standard update (ASU 2016-02, Leases (Topic 842)), which requires for all operating leases the recognition of a right-of-use ("ROU") asset and a corresponding lease liability, in the Consolidated Balance Sheet.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for the option to apply the new leasing standard to all open leases as of the adoption date, on a prospective basis. On January 1, 2019, the Company adopted the new accounting standard ASU 2016-02, Leases (Topic 842) and all the related amendments ("new lease standard", "ASC 842" or "ASU 2016-02") utilizing the practical expedient to apply the new lease standard as of January 1, 2019 on a prospective basis. The Company also elected the "package of expedients" and elected as an accounting policy to exclude recording ROU assets and lease liabilities for leases that meet the definition of short-term leases. In addition to excluding short-term leases, the Company has implemented an accounting policy in which non-lease components are not separated from lease components in the measurement of ROU assets and lease liabilities for all lease contracts. The Company recognized $12.8 million in ROU assets and $13.4 million in lease liabilities as a result of applying the new lease standard as an adjustment to the opening consolidated balance sheet on January 1, 2019. The ROU assets and lease liabilities are included in other assets and other liabilities, respectively on the Consolidated Balance Sheet. The comparative information has not been restated and continues to be reported under the accounting standards in effect for those periods. See Note 7—Leases for additional disclosures related to leases. </t>
  </si>
  <si>
    <t>Bank Owned Life Insurance</t>
  </si>
  <si>
    <t>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Bank owned life insurance is included in other assets on the Consolidated Balance Sheet.</t>
  </si>
  <si>
    <t>Securities Sold under Agreements to Repurchase</t>
  </si>
  <si>
    <t>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and are included in other liabilities on the Consolidated Balance Sheet.</t>
  </si>
  <si>
    <t>Goodwill and Other Intangible Assets</t>
  </si>
  <si>
    <t>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t>
  </si>
  <si>
    <t>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t>
  </si>
  <si>
    <t>Restricted Equity Securities</t>
  </si>
  <si>
    <t>Restricted Equity Securities The Bank is a member of the FHLB system. Members are required to own a certain amount of stock based 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terest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terest income.</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tax returns remain open to audit under the statute of limitations by the IRS and various states for the years ended December 31, 2016 through 2019. It is the Company’s policy to recognize interest and/or penalties related to income tax matters in income tax expense.</t>
  </si>
  <si>
    <t>Share-Based Compensation</t>
  </si>
  <si>
    <t>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t>
  </si>
  <si>
    <t>Advertising Costs</t>
  </si>
  <si>
    <t>Advertising Costs Advertising costs are expensed as incurred. Advertising expense was approximately $370,000, $383,000 and $310,000 for the years ended December 31, 2019, 2018 and 2017, respectively and is included in other operating expenses on the Consolidated Statements of Income.</t>
  </si>
  <si>
    <t>Off-Balance Sheet Financial Instruments</t>
  </si>
  <si>
    <t>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t>
  </si>
  <si>
    <t>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risk to the Bank. These swaps are derivatives, but are not designated as hedging instruments. The Bank may also utilize forward starting cash flow hedges to manage its future interest rate exposure. These derivative contracts are designated as hedges and, as such, changes in the fair value of these derivative instruments are recorded in other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gs. The Bank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ash flows resulting from the derivative financial instruments that are accounted for as hedges are classified in the cash flow statement in the same category as the cash flows of the items being hedged. Commitments to fund mortgage loans “interest rate locks” to be sold into the secondary market and forward commitments for the sale of mortgage-backed securitie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sale of mortgage-backed securities when interest rate locks are entered into, in order to hedge the change in interest rates resulting from its commitments to fund the loans. Changes in the fair values of these derivatives are included in mortgage banking income.</t>
  </si>
  <si>
    <t>Comprehensive Income</t>
  </si>
  <si>
    <t>Comprehensive Income Comprehensive income consists of net income and other comprehensive income (loss). Other comprehensive income includes unrealized gains and losses on securities available for sale, unrealized gains and losses on securities transferred to held to maturity and unrealized gains and losses on cash flow hedges which are also recognized as separate components of equity. The Bank’s policy is to release the income tax effects of items in accumulated other comprehensive income (loss) when the item is realized.</t>
  </si>
  <si>
    <t>Fair Value Measurements</t>
  </si>
  <si>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striction on Cash Balances</t>
  </si>
  <si>
    <t>Restriction on Cash Balances Regulation D of the Federal Reserve Act requires that banks maintain reserve balances with their applicable Federal Reserve Bank based principally on the type and amount of their deposits. The Bank was required to have a reserve balance of $73,444,000, $63,890,000, and $43,940,000 at December 31, 2019, 2018 and 2017, respectively. The reserve balance that the Bank must maintain at the Federal Reserve Bank of Atlanta is included in interest-bearing deposits in financial institutions as of December 31, 2019, 2018 and 2017.</t>
  </si>
  <si>
    <t>Subsequent Events The Company has evaluated subsequent events for recognition and disclosure through March __, 2020, which is the date the financial statements were available to be issued.</t>
  </si>
  <si>
    <t>Income Per Common Share</t>
  </si>
  <si>
    <t>Income Per Common Share Basic net income per share available to common stockholders (“EPS”) is computed by dividing net income available to common stockholders by the weighted average shares of common stock outstanding for the period. Diluted EPS reflects the dilution that could occur if securities or other contracts to issue common stock were exercised or converted. The difference between basic and diluted weighted average shares outstanding is attributable to convertible preferred stock, common stock options and warrants. The dilutive effect of outstanding convertible preferred stock, common stock options and warrants is reflected in diluted EPS by application of the treasury stock method. No antidilutive stock options were excluded from calculation for the years ended December 31, 2019, 2018 or December 31, 2017. The following is a summary of the basic and diluted earnings per share calculation for each of the following years (in thousands except share data):
Year Ended December 31,
2019
2018
2017
Basic net income per share calculation:
Numerator – Net income
$
22,422
$
9,655
$
1,501
Denominator – Average common shares outstanding
17,886,164
13,277,614
11,280,580
Basic net income per share
$
1.25
$
0.73
$
0.13
Diluted net income per share calculation:
Numerator – Net income
$
22,422
$
9,655
$
1,501
Denominator – Average common shares outstanding
17,886,164
13,277,614
11,280,580
Dilutive shares contingently issuable
727,060
1,202,733
1,522,931
Average diluted common shares outstanding
18,613,224
14,480,347
12,803,511
Diluted net income per share
$
1.20
$
0.67
$
0.12</t>
  </si>
  <si>
    <t>Recently Issued Accounting Pronouncements</t>
  </si>
  <si>
    <t>Recently Issued Accounting Pronouncements ASU 2014-09, Revenue from Contracts with Customer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as effective for the Company for reporting periods beginning after December 15, 2017. The Company applied the guidance using a modified retrospective approach.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our revenues will not be affected. The Company performed an assessment of our revenue contracts related to revenue streams that are within the scope of the standard. Our accounting policies did not change materially since the principles of revenue recognition from the ASU were largely consistent with existing guidance and current practices applied by our businesses. We did not identify material changes to the timing or amount of 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did not change materially since the principles of revenue recognition from the Accounting Standards Update were largely consistent with existing guidance and current practices applied by our business. A description of the Company’s revenue streams accounted for under Topic 606 follows: Treasury management and other deposit service charges: The Company earns fees from its deposit customers for transaction based, account maintenance, and overdraft services. Transaction based fees are recognized at the time the transaction is executed as that is the point in time the Company fulfills the customer’s request. Account maintenance fees are earned over the course of a month, representing the period over which the Company satisfies its performance obligation. Overdraft fees are recognized at the point in time that the overdraft occurs. Service charges on deposits are withdrawn from the customer’s account balance. Interchange income: Included in other noninterest income are interchange fees, which the Company earns from debit cardholder transactions conducted through various payment networks. Interchange fees from cardholder transactions represent a percentage of the underlying transaction value and are recognized daily, concurrently with the transaction processing series provided to the cardholder.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SU 2016-02, Leases In February 2016, the FASB amended the Leases topic of the Accounting Standards Codification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for lessees. The Company evaluated the new guidance and its impact on the Company’s financial statements. Based on leases outstanding at December 31, 2018, the impact of adoption on January 1, 2019 was recording a lease liability of approximately $13.4 million, a right-of-use asset of approximately $12.8 million, and elimination of deferred rent of approximately $0.6 million. ASU 2016-13, Financial Instruments – Credit Losses In June 2016, the FASB issued guidance to change the accounting for credit losses and modify the impairment model for certain debt securities. The amendments were originally supposed to be effective for the Company for reporting periods beginning after December 15, 2019 with early adoption permitted for all organizations for periods beginning after December 15, 2018. However, in November 2019, the FASB issued ASU 2019-10, Financial Instruments — Credit Losses (Topic 326), Derivatives and Hedging (Topic 815), and Leases (Topic 842): Effective Dates ASU 2017-04, Simplifying the Test of Goodwill Impairment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The Company does not expect these amendments to have a material effect on its financial statements. ASU 2017-12, Derivatives and Hedging: Targeted Improvements to Accounting for Hedging Activitie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ere effective for the Company for interim and annual periods beginning after December 15, 2018. Early adoption was permitted. The Company adopted this standard December 1, 2017. There was no material effect on the financial statements. ASU 2018-02, Income Statement: Reclassification of Certain Tax Effects from Accumulated Other Comprehensive Income In February 2018, the FASB Issued (2018-02), Income Statement (Topic 220): Reclassification of Certain Tax Effects from Accumulated Other Comprehensive Income ASU 2018-07, Compensation – Stock Compensation In June 2018, the FASB amended the Compensation—Stock Compensation Topic of the Accounting Standards Codification. The amendments expand the scope of Topic 718 to include share-based payment transactions for acquiring goods and services from nonemployees. The guidance was effective for the Company for reporting periods beginning after December 15, 2018. There was no material effect on the financial statements. ASU 2019-04 ― Applicable to entities that hold financial instrument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ere effective for the Company for interim and annual periods beginning after December 15, 2018.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ASU 2019-05 ― Applicable to entities that hold financial instruments: In May 2019, the FASB issued guidance to provide entities with an option to irrevocably elect the fair value option, applied on an instrument-by-instrument basis for eligible instruments, upon adoption of ASU 2016-13, Measurement of Credit Losses on Financial Instruments. The amendments will be effective for the Company upon adoption of ASU 2016-13 in fiscal year 2023. The Company does not expect these amendments to have a material effect on its financial statements. ASU 2019-12 ― Applicable to entities within the scope of Topic 740, Income Taxe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t>
  </si>
  <si>
    <t>Summary of Significant Accounting Policies (Tables)</t>
  </si>
  <si>
    <t>Summary of Difference Between the Fair Value and Aggregate Unpaid Principal Balance</t>
  </si>
  <si>
    <t>The following table summarizes the difference between the fair value and the aggregate unpaid principal balance for residential real estate loans held for sale as of December 31, 2019 (dollars in thousands):
Fair Value
Aggregate Unpaid Principal Balance
Difference
December 31, 2019
Residential mortgage loans held for sale
$
30,740
$
30,178
$
562</t>
  </si>
  <si>
    <t>Summary of the Basic and Diluted Earnings Per Share</t>
  </si>
  <si>
    <t>The following is a summary of the basic and diluted earnings per share calculation for each of the following years (in thousands except share data):
Year Ended December 31,
2019
2018
2017
Basic net income per share calculation:
Numerator – Net income
$
22,422
$
9,655
$
1,501
Denominator – Average common shares outstanding
17,886,164
13,277,614
11,280,580
Basic net income per share
$
1.25
$
0.73
$
0.13
Diluted net income per share calculation:
Numerator – Net income
$
22,422
$
9,655
$
1,501
Denominator – Average common shares outstanding
17,886,164
13,277,614
11,280,580
Dilutive shares contingently issuable
727,060
1,202,733
1,522,931
Average diluted common shares outstanding
18,613,224
14,480,347
12,803,511
Diluted net income per share
$
1.20
$
0.67
$
0.12</t>
  </si>
  <si>
    <t>Acquisition (Tables)</t>
  </si>
  <si>
    <t>Schedule of Consideration Paid and Amounts of Assets Acquired and Liabilities Assumed</t>
  </si>
  <si>
    <t xml:space="preserve">The following table summarizes the consideration paid for Athens and the amounts of the assets acquired and liabilities assumed recognized at the acquisition date (in thousands):
As recorded by Athens Bancshares
Initial fair value adjustments
Measurement period adjustments
As recorded by CapStar Financial Holdings
Assets:
Cash and cash equivalents
$
12,053
$
—
$
—
$
12,053
Securities
67,342
84
(a)
—
67,426
Loans, gross
349,597
(4,764
)
(b)
—
344,833
Allowance for loan losses
(4,039
)
4,039
(c)
—
—
Premises and equipment, net
7,637
1,571
(d)
—
9,208
Core deposit intangible
2,758
6,222
(e)
—
8,980
Other
29,566
944
(f)
—
30,510
Total
$
464,914
$
8,096
$
—
$
473,010
Liabilities:
Deposits
$
404,027
$
493
(g)
$
—
$
404,520
Other
5,363
1,500
(h)
—
6,863
Total
$
409,390
$
1,993
$
—
$
411,383
Net identifiable assets acquired
$
61,627
Total cost of acquisition:
Value of stock issued
$
86,538
Value of rolled stock options
6,380
Total cost of acquisition
$
92,918
$
92,918
Goodwill recorded related to acquisition
$
31,291
(a)
The amount represents the fair value adjustment of securities that were subsequently sold.
(b)
The amount represents the adjustment of the net book value of Athens’ loans to their estimated fair value based on interest rates and expected cash flows at the date of acquisition.
(c)
The amount represents the removal of Athens’ existing allowance for loan losses.
(d)
The amount represents the adjustment of the net book value of Athens’ premises and equipment to their estimated fair value.
(e)
The amount represents the net adjustment of removing Athens’ existing core deposit intangible from prior acquisitions and recording the fair value of the core deposit intangible representing the intangible value of the deposit base acquired and the fair value of the customer relationship.
(f)
The amount represents the net adjustment of the fair value of mortgage servicing rights acquired and the deferred tax asset recognized on the fair value adjustments on Athens acquired assets and assumed liabilities.
(g)
The amount represents the adjustment necessary because the weighted average interest rate of Athens’ time deposits exceeded the cost of similar funding at the time of acquisition. The fair value adjustment will be amortized to reduce future interest expense over the life of the portfolio.
(h)
The amount represents the liability assumed in connection with the merger agreement whereby the Company will make a $1,500,000 charitable contribution to the Athens Foundation over a three year period. </t>
  </si>
  <si>
    <t>Schedule of Unaudited Pro Forma Financial Information</t>
  </si>
  <si>
    <t>The following unaudited pro forma financial information presents the combined results of the Company and Athens as if the acquisition had occurred as of January 1, 2017, after giving effect to certain adjustments, including amortization of the core deposit intangible, and related income tax effects. The pro forma financial information does not necessarily reflect the results of operations that would have occurred had the Company and Athens constituted a single entity during such periods (in thousands, except share data):
Pro forma combined twelve months ended December 31, 2018
Pro forma combined twelve months ended December 31, 2017
Net interest income
$
66,935
$
59,148
Noninterest income
20,692
17,540
Total revenue
87,627
76,688
Net income
21,167
5,851
Per share information:
Basic net income per share of common stock
$
1.24
$
0.36
Diluted net income per share of common stock
$
1.14
$
0.32</t>
  </si>
  <si>
    <t>Investment Securities (Tables)</t>
  </si>
  <si>
    <t>Summary of Company's Classification of Securities</t>
  </si>
  <si>
    <t>The Company’s classification of securities at December 31, 2019 and 2018 was as follows (in thousands):
December 31, 2019
December 31, 2018
Amortized Cost
Gross unrealized gains
Gross unrealized (losses)
Estimated fair value
Amortized Cost
Gross unrealized gains
Gross unrealized (losses)
Estimated fair value
Securities available-for-sale:
U. S. government agency securities
$
10,421
$
4
$
(94
)
$
10,331
$
11,053
$
—
$
(347
)
$
10,706
State and municipal securities
44,053
1,927
(20
)
45,960
62,142
765
(981
)
61,926
Mortgage-backed securities
137,305
1,834
(460
)
138,679
146,547
776
(3,165
)
144,158
Asset-backed securities
3,325
—
(128
)
3,197
15,437
4
(157
)
15,284
Other debt securities
14,839
141
(18
)
14,962
11,863
71
(200
)
11,734
Total
$
209,943
$
3,906
$
(720
)
$
213,129
$
247,042
$
1,616
$
(4,850
)
$
243,808
Securities held-to-maturity:
State and municipal securities
$
3,313
$
98
$
—
$
3,411
$
3,734
$
54
$
(3
)
$
3,785
Total
$
3,313
$
98
$
—
$
3,411
$
3,734
$
54
$
(3
)
$
3,785</t>
  </si>
  <si>
    <t>Summary of Amortized Cost and Fair Value of Debt Securities by Contractual Maturity</t>
  </si>
  <si>
    <t>The amortized cost and fair value of debt and equity securities at December 31, 2019,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9,805
$
9,909
$
881
$
884
Due one to five years
28,593
29,230
2,432
2,527
Due five to ten years
29,545
30,758
—
—
Due beyond ten years
1,370
1,356
—
—
Mortgage-backed securities
137,305
138,679
—
—
Asset-backed securities
3,325
3,197
—
—
$
209,943
$
213,129
$
3,313
$
3,411</t>
  </si>
  <si>
    <t>Summary of Sale of Debt and Equity Securities</t>
  </si>
  <si>
    <t>Results from sales of debt and equity securities were as follows (in thousands):
Year ended December 31
2019
2018
2017
Proceeds
$
68,068
$
38,322
$
46,762
Gross gains
49
116
124
Gross losses
(148
)
(113
)
(190
)</t>
  </si>
  <si>
    <t>Summary of Securities with Unrealized Losses Aggregated by Major Security Type and Length of Time Continuous Unrealized Loss Position</t>
  </si>
  <si>
    <t>The following tables show the Company’s securities with unrealized losses, aggregated by major security type and length of time in a continuous unrealized loss position (in thousands):
Less than 12 months
12 months or more
Total
December 31, 2019
Estimated fair value
Gross unrealized losses
Estimated fair value
Gross unrealized losses
Estimated fair value
Gross unrealized losses
U. S. government agency securities
$
6,694
$
(51
)
$
1,637
$
(43
)
$
8,331
$
(94
)
State and municipal securities
2,356
(12
)
814
(8
)
3,170
(20
)
Mortgage-backed securities
30,570
(136
)
21,364
(324
)
51,934
(460
)
Asset-backed securities
—
—
3,197
(128
)
3,197
(128
)
Other debt securities
3,012
(16
)
1,502
(2
)
4,514
(18
)
Total temporarily impaired securities
$
42,632
$
(215
)
$
28,514
$
(505
)
$
71,146
$
(720
)
December 31, 2018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t>
  </si>
  <si>
    <t>Loans and Allowance for Loan Losses (Tables)</t>
  </si>
  <si>
    <t>Summary of Loans</t>
  </si>
  <si>
    <t>Loans at December 31, 2019 and 2018 were as follows (in thousands):
December 31, 2019
December 31, 2018
Commercial real estate
$
559,899
$
550,446
Consumer real estate
256,097
253,562
Construction and land development
143,111
174,670
Commercial and industrial
394,408
404,600
Consumer
28,426
25,615
Other
38,161
20,901
Total
1,420,102
1,429,794
Allowance for loan losses
(12,604
)
(12,113
)
Total loans, net
$
1,407,498
$
1,417,681</t>
  </si>
  <si>
    <t>Summary of Risk Category of Loans by Applicable Class of Loans</t>
  </si>
  <si>
    <t>The following table provides the risk category of loans by applicable class of loans as of December 31, 2019 and 2018 (in thousands):
Non-impaired Loans
December 31, 2019
Pass
Special Mention
Substandard
Total Non-impaired
Total Loans
Total
Commercial real estate
$
551,929
$
915
$
4,438
$
557,282
$
2,617
$
559,899
Consumer real estate
252,952
503
1,551
255,006
1,091
256,097
Construction and land development
142,978
—
16
142,994
117
143,111
Commercial and industrial
370,475
14,341
8,241
393,057
1,351
394,408
Consumer
28,382
6
15
28,403
23
28,426
Other
38,161
—
—
38,161
—
38,161
Total
$
1,384,877
$
15,765
$
14,261
$
1,414,903
$
5,199
$
1,420,102
December 31, 2018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0,901
—
—
20,901
—
20,901
Total
$
1,406,656
$
9,696
$
9,544
$
1,425,896
$
3,898
$
1,429,794</t>
  </si>
  <si>
    <t>Summary of Changes and Breakdown of Allowance for Loan Losses and Loan Portfolio by Loan Category</t>
  </si>
  <si>
    <t>The following tables detail the changes in the ALL for the years ending December 31, 2019, 2018 and 2017 by loan classification (in thousands):
Commercial real estate
Consumer real estate
Construction and land development
Commercial and industrial
Consumer
Other
Total
Year ended December 31, 2019
Balance, beginning of period
$
3,309
$
1,005
$
2,431
$
5,036
$
105
$
227
$
12,113
Charged-off loans
—
(39
)
—
(455
)
(164
)
(140
)
(798
)
Recoveries
23
20
—
380
82
23
528
Provision for loan losses
267
245
(373
)
113
199
310
761
Balance, end of period
$
3,599
$
1,231
$
2,058
$
5,074
$
222
$
420
$
12,604
Year ended December 31, 2018
Balance, beginning of period
$
3,324
$
1,063
$
1,628
$
7,209
$
91
$
406
$
13,721
Charged-off loans
—
—
—
(4,831
)
(84
)
(39
)
(4,954
)
Recoveries
22
4
—
395
75
8
504
Provision for loan losses
(37
)
(62
)
803
2,263
23
(148
)
2,842
Balance, end of period
$
3,309
$
1,005
$
2,431
$
5,036
$
105
$
227
$
12,113
Year ended December 31, 2017
Balance, beginning of period
$
2,655
$
1,013
$
1,574
$
5,618
$
76
$
698
$
11,634
Charged-off loans
—
—
—
(12,769
)
—
—
(12,769
)
Recoveries
9
—
—
1,865
112
—
1,986
Provision for loan losses
660
50
54
12,495
(97
)
(292
)
12,870
Balance, end of period
$
3,324
$
1,063
$
1,628
$
7,209
$
91
$
406
$
13,721
A breakdown of the ALL and the loan portfolio by loan category at December 31, 2019 and 2018 follows (in thousands):
Commercial real estate
Consumer real estate
Construction and land development
Commercial and industrial
Consumer
Other
Total
December 31, 2019
Allowance for Loan Losses:
Collectively evaluated for impairment
$
3,599
$
1,231
$
2,058
$
5,074
$
222
$
420
$
12,604
Individually evaluated for impairment
—
—
—
—
—
—
—
Acquired with deteriorated credit quality
—
—
—
—
—
—
—
Balances, end of period
$
3,599
$
1,231
$
2,058
$
5,074
$
222
$
420
$
12,604
Loans:
Collectively evaluated for impairment
$
557,282
$
255,006
$
142,994
$
393,057
$
28,403
$
38,161
$
1,414,903
Individually evaluated for impairment
2,507
483
112
487
5
—
3,594
Acquired with deteriorated credit quality
110
608
5
864
18
—
1,605
Balances, end of period
$
559,899
$
256,097
$
143,111
$
394,408
$
28,426
$
38,161
$
1,420,102
December 31, 2018
Allowance for Loan Losses:
Collectively evaluated for impairment
$
3,309
$
1,005
$
2,431
$
5,036
$
105
$
227
$
12,113
Individually evaluated for impairment
—
—
—
—
—
—
—
Loans acquired with deteriorated credit quality
—
—
—
—
—
—
—
Balances, end of period
$
3,309
$
1,005
$
2,431
$
5,036
$
105
$
227
$
12,113
Loans:
Collectively evaluated for impairment
$
549,055
$
252,640
$
174,662
$
403,054
$
25,584
$
20,901
$
1,425,896
Individually evaluated for impairment
1,278
183
—
817
—
—
2,278
Acquired with deteriorated credit quality
113
739
8
729
31
—
1,620
Balances, end of period
$
550,446
$
253,562
$
174,670
$
404,600
$
25,615
$
20,901
$
1,429,794</t>
  </si>
  <si>
    <t>Allocation of ALL with Corresponding Percentage of Loans in Each Category to Total Loans, Net of Deferred Fee</t>
  </si>
  <si>
    <t>The following table presents the allocation of the ALL for each respective loan category with the corresponding percentage of loans in each category to total loans, net of deferred fees as of December 31, 2019 and 2018 (dollars in thousands):
December 31, 2019
December 31, 2018
Amount
Percent of total loans
Amount
Percent of total loans
Commercial real estate
$
3,599
0.25
%
$
3,309
0.23
%
Consumer real estate
1,231
0.09
%
1,005
0.07
%
Construction and land development
2,058
0.14
%
2,431
0.17
%
Commercial and industrial
5,074
0.36
%
5,036
0.35
%
Consumer
222
0.02
%
105
0.01
%
Other
420
0.03
%
227
0.02
%
Total allowance for loan and lease losses
$
12,604
0.89
%
$
12,113
0.85
%</t>
  </si>
  <si>
    <t>Summary of Information Related to Impaired Loans</t>
  </si>
  <si>
    <t>The following table presents information related to impaired loans as of and for the years ended December 31, 2019 and 2018 (in thousands):
December 31, 2019
December 31, 2018
Recorded investment
Unpaid principal balance
Related allowance
Recorded investment
Unpaid principal balance
Related allowance
With no related allowance recorded:
Commercial real estate
$
2,617
$
2,621
$
—
$
1,391
$
1,775
$
—
Consumer real estate
1,091
1,327
—
922
1,204
—
Construction and land development
117
132
—
8
18
—
Commercial and industrial
1,351
2,173
—
1,546
6,350
—
Consumer
23
41
—
31
56
—
Other
—
—
—
—
—
—
Subtotal
5,199
6,294
—
3,898
9,403
—
With an allowance recorded:
Commercial real estate
—
—
—
—
—
—
Consumer real estate
—
—
—
—
—
—
Construction and land development
—
—
—
—
—
—
Commercial and industrial
—
—
—
—
—
—
Consumer
—
—
—
—
—
—
Other
—
—
—
—
—
—
Subtotal
—
—
—
—
—
—
Total
$
5,199
$
6,294
$
—
$
3,898
$
9,403
$
—
The following table presents information related to the average recorded investment and interest income recognized on impaired loans for the years ended December 31, 2019, 2018 and 2017 (in thousands):
Year Ended
Year Ended
Year Ended
December 31, 2019
December 31, 2018
December 31, 2017
Average recorded investment
Interest income recognized
Average recorded investment
Interest income recognized
Average recorded investment
Interest income recognized
With no related allowance recorded:
Commercial real estate
$
2,574
$
313
$
1,198
$
158
$
1,258
$
—
Consumer real estate
1,037
105
185
—
—
—
Construction and land development
119
4
94
2
—
—
Commercial and industrial
824
440
5,557
121
—
—
Consumer
23
2
7
—
—
—
Other
—
—
—
—
—
—
Subtotal
4,577
864
7,041
281
1,258
—
With an allowance recorded:
Commercial real estate
—
—
—
—
—
—
Consumer real estate
—
—
—
—
—
—
Construction and land development
—
—
—
—
—
—
Commercial and industrial
—
—
—
—
2,077
—
Consumer
—
—
—
—
—
—
Other
—
—
—
—
—
—
Subtotal
—
—
—
—
2,077
—
Total
$
4,577
$
864
$
7,041
$
281
$
3,335
$
—</t>
  </si>
  <si>
    <t>Schedule of Aging of Recorded Investment in Past-due Loans, by Class of Loans</t>
  </si>
  <si>
    <t>The following table presents the aging of the recorded investment in past-due loans as of December 31, 2019 and 2018 by class of loans (in thousands):
30 - 59
60 - 89
Greater Than
Days
Days
89 Days
Total
Loans Not
December 31, 2019
Past Due
Past Due
Past Due
Past Due
Past Due
Total
Commercial real estate
$
372
$
—
$
—
$
372
$
559,527
$
559,899
Consumer real estate
3,642
474
643
4,759
251,338
256,097
Construction and land development
653
15
—
668
142,443
143,111
Commercial and industrial
1,277
8
440
1,725
392,683
394,408
Consumer
67
—
33
100
28,326
28,426
Other
—
—
—
—
38,161
38,161
Total
$
6,011
$
497
$
1,116
$
7,624
$
1,412,478
$
1,420,102
December 31, 2018
Commercial real estate
$
300
$
227
$
—
$
527
$
549,919
$
550,446
Consumer real estate
69
75
775
919
252,643
253,562
Construction and land development
—
—
—
—
174,670
174,670
Commercial and industrial
54
—
—
54
404,546
404,600
Consumer
52
—
43
95
25,520
25,615
Other
—
—
—
—
20,901
20,901
Total
$
475
$
302
$
818
$
1,595
$
1,428,199
$
1,429,794</t>
  </si>
  <si>
    <t>Schedule of Recorded In Non Accrual Loans, Past Due Loans over 89 Days and Accruing and Troubled Debt Restructurings</t>
  </si>
  <si>
    <t>The following table presents the recorded investment in non-accrual loans, past due loans over 89 days and accruing and troubled debt restructurings by class of loans as of December 31, 2019 and 2018 (in thousands):
Past Due
Over 89 Days
Troubled Debt
Non-Accrual
and Accruing
Restructurings
December 31, 2019
Commercial real estate
$
—
$
—
$
2,446
Consumer real estate
894
12
—
Construction and land development
117
—
—
Commercial and industrial
440
—
271
Consumer
13
26
—
Other
—
—
—
Total
$
1,464
$
38
$
2,717
December 31, 2018
Commercial real estate
$
—
$
—
$
1,391
Consumer real estate
1,187
214
—
Construction and land development
19
—
—
Commercial and industrial
817
—
—
Consumer
55
—
—
Other
—
—
—
Total
$
2,078
$
214
$
1,391</t>
  </si>
  <si>
    <t>Schedule of Loans by Class Modified as TDR</t>
  </si>
  <si>
    <t>The following table presents loans by class modified as TDR that occurred during the year ended December 31, 2019 (in thousands).
Year Ended
December 31, 2019
Number of contracts
Pre modification outstanding recorded investment
Post modification outstanding recorded investment, net of related allowance
Commercial real estate
1
$
1,228
$
1,228
Consumer real estate
—
—
—
Construction and land development
—
—
—
Commercial and industrial
1
271
271
Consumer
—
—
—
Other
—
—
—
Total
2
$
1,499
$
1,499</t>
  </si>
  <si>
    <t>Summary of contractually required payments for Athens Bancshares expected at acquisition date</t>
  </si>
  <si>
    <t>The following table relates to acquired Athens PCI loans and summarizes the contractually required payments, which includes principal and interest, expected cash flows to be collected, and the fair value of acquired PCI loans at the acquisition date (in thousands):
Athens Bancshares acquisition on October 1, 2018
Contractually required payments
$
3,151
Nonaccretable difference
(1,049
)
Cash flows expected to be collected at acquisition
2,102
Accretable yield
(436
)
Fair value of PCI loans at acquisition date
$
1,666</t>
  </si>
  <si>
    <t>Summary of contractually required payments for Athens Bancshares not expected at acquisition date</t>
  </si>
  <si>
    <t>The following table relates to acquired Athens purchased non-impaired loans and provides the contractually required payments, fair value, and estimate of contractual cash flows not expected to be collected at the acquisition date (in thousands):
Athens Bancshares acquisition on October 1, 2018
Contractually required payments
$
404,692
Fair value of acquired loans at acquisition date
343,167
Contractual cash flows not expected to be collected
1,807</t>
  </si>
  <si>
    <t>Schedule of activity in purchased credit impaired loans</t>
  </si>
  <si>
    <t>The following table presents changes in the carrying value of PCI loans (in thousands):
For the year ended December 31, 2019
Balance at beginning of period
$
1,620
Change due to payments received and accretion
(15
)
Change due to loan charge-offs
—
Other
—
Balance at end of period
$
1,605
The following table presents changes in the accretable yield for PCI loans (in thousands):
For the year ended December 31, 2019
Balance at beginning of period
$
440
Accretion
(570
)
Reclassification from (to) nonaccretable difference
1,045
Other, net
—
Balance at end of period
$
915</t>
  </si>
  <si>
    <t>Schedule of Components of Direct Financing Leases</t>
  </si>
  <si>
    <t>The components of the direct financing leases as of December 31, 2019 and 2018 were as follows (in thousands):
December 31, 2019
December 31, 2018
Total minimum lease payments receivable
$
59
$
379
Less:
Unearned income
(1
)
(19
)
Net leases
$
58
$
360</t>
  </si>
  <si>
    <t>Summary of Future Minimum Lease Payments Receivable under Direct Financing Leases</t>
  </si>
  <si>
    <t>The future minimum lease payments receivable under the direct financing leases as of December 31, 2019 were as follows (in thousands):
Year ending December 31:
2020
$
58
2021
—
2022
—
2023
—
2024
—
$
58</t>
  </si>
  <si>
    <t>Loan Servicing (Tables)</t>
  </si>
  <si>
    <t>Schedule of Activity for Loan Servicing Rights and Related Valuation Allowance</t>
  </si>
  <si>
    <t>Activity for loan servicing rights and the related valuation allowance are summarized as follows (in thousands):
For the year ended December 31, 2019
Loan servicing rights:
Balance at beginning of period
$
1,736
Additions
381
Disposals
—
Amortized to offset other noninterest income
(362
)
Change in valuation allowance
(211
)
Balance at end of period
$
1,544
Valuation allowance:
Balance at beginning of period
$
—
Additions expensed
—
Reductions credited to other noninterest income
—
Direct write-downs
(211
)
Balance at end of period
$
(211
)</t>
  </si>
  <si>
    <t>Premises and Equipment (Tables)</t>
  </si>
  <si>
    <t>Summary of Premises and Equipment</t>
  </si>
  <si>
    <t>Premises and equipment at December 31, 2019 and 2018 are summarized as follows (in thousands):
Range of useful lives
December 31, 2019
December 31, 2018
Land
Not applicable
$
4,303
$
2,997
Buildings
39 years
13,331
9,965
Leasehold improvements
1 to 17 years
939
939
Furniture and equipment
1 to 7 years
4,633
3,730
Fixed assets in process
Not applicable
—
4,023
23,206
21,654
Less accumulated depreciation and amortization
(4,022
)
(2,833
)
$
19,184
$
18,821</t>
  </si>
  <si>
    <t>Leases (Tables)</t>
  </si>
  <si>
    <t>Summary of Lease Costs</t>
  </si>
  <si>
    <t>Lease costs were as follows (in thousands):
December 31, 2019
Operating lease cost
$
1,868
Short-term lease cost
—
Variable least cost
—
Total lease cost
$
1,868</t>
  </si>
  <si>
    <t>Maturity Analysis of Operating Lease Liabilities and Reconciliation of Undiscounted Cash Flows</t>
  </si>
  <si>
    <t>A maturity analysis of operating lease liabilities and reconciliation of the undiscounted cash flows to the total operating lease liability is as follows (in thousands):
December 31, 2019
Lease payments due:
2020
$
1,562
2021
1,590
2022
1,476
2023
1,425
2024
1,130
2025 and thereafter
7,710
Total undiscounted cash flows
14,893
Discount on cash flows
(2,442
)
Total lease liability
$
12,451</t>
  </si>
  <si>
    <t>Goodwill and Intangible Assets (Tables)</t>
  </si>
  <si>
    <t>Schedule of Change in Goodwill</t>
  </si>
  <si>
    <t>The change in goodwill during the years ended December 31, 2019 and 2018 was as follows (in thousands):
2019
2018
Beginning of year
$
37,510
$
6,219
Acquired goodwill
—
31,291
Impairment
—
—
End of year
$
37,510
$
37,510</t>
  </si>
  <si>
    <t>Summary of Acquired Intangible Assets</t>
  </si>
  <si>
    <t>Acquired intangible assets at December 31, 2019 and 2018 were as follows (in thousands):
December 31, 2019
December 31, 2018
Gross Carrying Amount
Accumulated Amortization
Gross Carrying Amount
Accumulated Amortization
Amortized intangible assets:
Core deposit intangibles
$
9,267
$
(2,384
)
$
9,267
$
(729
)</t>
  </si>
  <si>
    <t>Summary of Estimated Amortization Expense</t>
  </si>
  <si>
    <t>Estimated amortization expense for each of the next five years is as follows (in thousands):
Year ending December 31:
2020
$
1,477
2021
1,299
2022
1,121
2023
943
2024
764
Thereafter
1,279
Total
$
6,883</t>
  </si>
  <si>
    <t>Other Real Estate Owned (Tables)</t>
  </si>
  <si>
    <t>Summary of Other Real Estate Owned Activity</t>
  </si>
  <si>
    <t>Other real estate owned activity was as follows (in thousands):
2019
2018
2017
Beginning balance
$
988
$
—
$
—
Additions due to acquisition of Athens Bancshares
—
988
—
Loans transferred to other real estate owned
180
—
—
Direct write-downs
—
—
—
Sales of other real estate owned
(124
)
—
—
End of year
$
1,044
$
988
$
—</t>
  </si>
  <si>
    <t>Summary of Expenses Related to Other Real Estate Owned</t>
  </si>
  <si>
    <t>Expenses related to other real estate owned during the years ended December 31, 2019, 2018 and 2017, respectively include (in thousands):
2019
2018
2017
Net (gain) loss on sales
$
(3
)
$
—
$
—
Provision for unrealized losses
—
—
—
Operating expenses, net of rental income
—
—
—
Total
$
(3
)
$
—
$
—</t>
  </si>
  <si>
    <t>Deposits (Tables)</t>
  </si>
  <si>
    <t>Scheduled Maturities of Time Deposits</t>
  </si>
  <si>
    <t>Scheduled maturities of time deposits for the next five years and thereafter are as follows (in thousands):
Maturity:
2020
$
222,163
2021
53,077
2022
16,255
2023
8,369
2024
2,975
Thereafter
613
$
303,452</t>
  </si>
  <si>
    <t>Federal Home Loan Bank Advances (Tables)</t>
  </si>
  <si>
    <t>Summary of Contractual Maturities and Average Effective Rates of Outstanding Advances</t>
  </si>
  <si>
    <t>The following is a summary of the contractual maturities and average effective rates of outstanding advances (dollars in thousands):
December 31, 2019
December 31, 2018
Year
Amount
Interest Rates
Amount
Interest Rates
2019
—
—
125,000
2.48
%
2020
10,000
2.05
%
—
—
2021
—
—
—
—
2022
—
—
—
—
2023
—
—
—
—
2024
—
—
—
—
Thereafter
—
—
—
—
Total
$
10,000
2.05
%
$
125,000
2.48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years ended December 31, 2019 and 2018 (in thousands):
Unrealized Gains
Unrealized
Gains and
and Losses
Losses on
Losses on
on Available
Securities
Cash Flow
for Sale
Transferred to
Year Ended December 31, 2019
Hedges
Securities
Held to Maturity
Total
Beginning Balance
$
(2,636
)
$
(680
)
$
—
$
(3,316
)
Other comprehensive income (loss) before reclassification, net of tax
826
4,815
—
5,641
Amounts reclassified from accumulated other comprehensive income (loss), net of tax
(869
)
(73
)
—
(942
)
Net current period other comprehensive income (loss)
(43
)
4,742
—
4,699
Ending Balance
$
(2,679
)
$
4,062
$
—
$
1,383
Year Ended December 31, 2018
Beginning Balance
$
(3,679
)
$
1,162
$
(10
)
$
(2,527
)
Other comprehensive income (loss) before reclassification, net of tax
1,891
(1,844
)
20
67
Amounts reclassified from accumulated other comprehensive income (loss), net of tax
(848
)
2
(10
)
(856
)
Net current period other comprehensive income (loss)
1,043
(1,842
)
10
(789
)
Ending Balance
$
(2,636
)
$
(680
)
$
—
$
(3,316
) </t>
  </si>
  <si>
    <t>Summary of Significant Amounts Reclassified out off Accumulated Other Comprehensive Income (Loss)</t>
  </si>
  <si>
    <t xml:space="preserve">The following were significant amounts reclassified out of each component of accumulated other comprehensive income (loss) for the years ended December 31, 2019, 2018 and 2017 (in thousands):
Affected Line Item
Details about Accumulated Other
Year Ended
Year Ended
Year Ended
in the Statement Where
Comprehensive Income Components
December 31, 2019
December 31, 2018
December 31, 2017
Net Income is Presented
Unrealized losses on cash flow hedges
$
(635
)
$
(441
)
$
(430
)
Interest expense - money market
(243
)
(479
)
(429
)
Interest expense - Federal Home Loan Bank advances
9
72
89
Income tax benefit
$
(869
)
$
(848
)
$
(770
)
Net of tax
Unrealized gains and (losses) on available-for-sale securities
$
(99
)
$
3
$
(66
)
Net gain (loss) on sale of securities
26
(1
)
25
Income tax (expense) benefit
$
(73
)
$
2
$
(41
)
Net of tax
Unrealized losses on securities transferred to held-to-maturity
$
—
$
(14
)
$
(190
)
Interest income - securities
—
4
73
Income tax benefit
$
—
$
(10
)
$
(117
)
Net of tax </t>
  </si>
  <si>
    <t>Income Taxes (Tables)</t>
  </si>
  <si>
    <t>Schedule of Components of Income Tax Expense (Benefit)</t>
  </si>
  <si>
    <t>The components of income tax expense are summarized as follows (in thousands):
2019
2018
2017
Current:
Federal
$
3,215
$
15
$
214
State
1,044
(23
)
36
4,259
(8
)
250
Deferred:
Federal
2,039
872
4,218
State
546
303
167
2,585
1,175
4,385
Total
$
6,844
$
1,167
$
4,635</t>
  </si>
  <si>
    <t>Schedule of Reconciliation of Actual Income Tax Expense</t>
  </si>
  <si>
    <t>A reconciliation of actual income tax expense in the financial statements to the “expected” tax expense (computed by applying the statutory federal income tax rate of 21% to income before income taxes) for the years ended December 31, 2019, 2018 and 2017 is as follows (in thousands):
2019
2018
2017
Computed "expected" tax expense
$
6,146
$
2,272
$
2,086
State income taxes, net of effect of federal income taxes
1,256
221
134
Tax-exempt interest income
(302
)
(298
)
(418
)
Earnings on bank owned life insurance contracts
(173
)
(559
)
(197
)
Disallowed expenses
84
93
86
Excess tax benefits related to stock compensation
(57
)
(857
)
(632
)
Write-down of deferred tax assets due to tax reform
—
—
3,562
Nondeductible merger expenses
—
281
—
Other
(110
)
14
14
Total
$
6,844
$
1,167
$
4,635</t>
  </si>
  <si>
    <t>Schedule of Deferred Tax Assets and Liabilities</t>
  </si>
  <si>
    <t>Significant items that gave rise to deferred taxes at December 31, 2019 and 2018 were as follows (in thousands):
December 31, 2019
December 31, 2018
Deferred tax assets:
Allowance for loan losses
$
2,935
$
2,795
Net operating loss carryforward
738
2,002
Organization and preopening costs
359
457
Stock-based compensation
200
835
Acquired loans
871
1,319
Unrealized loss on securities available-for-sale
—
845
Accrued contributions
247
207
Other
189
685
Deferred tax assets
5,539
9,145
Deferred tax liabilities:
Depreciation
804
645
Goodwill
154
81
Unrealized gain on securities available-for-sale
833
—
Amortization of core deposit intangible
1,052
1,398
Other
568
411
Deferred tax liabilities
3,411
2,535
Net deferred tax asset
$
2,128
$
6,610</t>
  </si>
  <si>
    <t>Commitments and Contingencies (Tables)</t>
  </si>
  <si>
    <t>Schedule of Financial Instruments Representing Credit Risk</t>
  </si>
  <si>
    <t>The following table sets forth outstanding financial instruments whose contract amounts represent credit risk as of December 31, 2019 and 2018 (in thousands):
Contract or notional amount
December 31, 2019
December 31, 2018
Financial instruments whose contract amounts represent credit risk:
Unused commitments to extend credit
$
672,933
$
707,675
Standby letters of credit
9,634
12,273
Total
$
682,567
$
719,948</t>
  </si>
  <si>
    <t>Regulatory Matters And Restrictions On Dividends (Tables)</t>
  </si>
  <si>
    <t>Schedule of Capital Amounts and Ratios</t>
  </si>
  <si>
    <t>The Company’s and the Bank’s capital amounts and ratios are presented in the following table (dollars in thousands):
Actual
Minimum capital requirement (1)
Minimum to be well-capitalized (2)
Amount
Ratio
Amount
Ratio
Amount
Ratio
At December 31, 2019:
Total capital to risk-weighted assets:
CapStar Financial Holdings, Inc.
$
237,857
13.45
%
$
141,436
8.0
%
N/A
N/A
CapStar Bank
224,443
12.70
141,388
8.0
176,735
10.0
Tier I capital to risk-weighted assets:
CapStar Financial Holdings, Inc.
225,074
12.73
106,077
6.0
N/A
N/A
CapStar Bank
211,660
11.98
106,041
6.0
141,388
8.0
Common equity Tier 1 capital to risk weighted assets:
CapStar Financial Holdings, Inc.
225,074
12.73
79,558
4.5
N/A
N/A
CapStar Bank
195,160
11.04
79,531
4.5
114,878
6.5
Tier I capital to average assets:
CapStar Financial Holdings, Inc.
225,074
11.37
79,201
4.0
N/A
N/A
CapStar Bank
211,660
10.70
79,150
4.0
98,938
5.0
At December 31, 2018:
Total capital to risk-weighted assets:
CapStar Financial Holdings, Inc.
$
222,030
12.84
%
$
138,336
8.0
%
N/A
N/A
CapStar Bank
201,972
11.68
138,294
8.0
172,868
10.0
Tier I capital to risk-weighted assets:
CapStar Financial Holdings, Inc.
209,738
12.13
103,752
6.0
N/A
N/A
CapStar Bank
189,680
10.97
103,721
6.0
138,294
8.0
Common equity Tier 1 capital to risk weighted assets:
CapStar Financial Holdings, Inc.
200,738
11.61
77,814
4.5
N/A
N/A
CapStar Bank
173,180
10.02
77,791
4.5
112,364
6.5
Tier I capital to average assets:
CapStar Financial Holdings, Inc.
209,738
11.06
75,867
4.0
N/A
N/A
CapStar Bank
189,680
10.01
75,828
4.0
94,785
5.0
(1)
For the calendar year 2019, the Company was required to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in thousands):
For the year ended December 31,
2019
2018
2017
Stock-based compensation expense before income taxes
$
1,262
$
2,079
$
1,061
Less: deferred tax benefit
(330
)
(543
)
(406
)
Reduction of net income
$
932
$
1,536
$
655</t>
  </si>
  <si>
    <t>Summary of Changes in Company's Nonvested Restricted Shares</t>
  </si>
  <si>
    <t>A summary of the changes in the Company’s nonvested restricted shares for 2019 follows:
Weighted
Average
Restricted
Grant Date
Nonvested Shares
Shares
Fair Value
Nonvested at beginning of period
157,616
$
17.00
Granted
31,683
15.86
Vested
(83,062
)
15.93
Forfeited
(21,540
)
17.72
Nonvested at end of period
84,697
$
17.44</t>
  </si>
  <si>
    <t>Summary of Fair Value of Options Granted Using Weighted Average Assumptions</t>
  </si>
  <si>
    <t>The fair value of options granted was determined using the following weighted average assumptions as of the grant date. The Company granted 50,000 options during 2019. There were no options granted during 2018.
2019
Dividend yield
1.35
%
Expected term (in years)
6.50
Expected stock price volatility
29.55
%
Risk-free interest rate
2.25
%</t>
  </si>
  <si>
    <t>Summary of Activity in Stock Options</t>
  </si>
  <si>
    <t>A summary of the activity in stock options for 2019 follows:
Weighted
Weighted
Average
Average
Remaining
Exercise
Contractual
Shares
Price
Term (years)
Outstanding at beginning of period
507,903
$
8.66
Granted
50,000
14.84
Exercised
(286,701
)
7.33
Forfeited or expired
—
—
Outstanding at end of period
271,202
$
11.22
4.9
Fully vested and expected to vest
271,086
$
11.22
4.9
Exercisable at end of period
214,952
$
10.32
3.8</t>
  </si>
  <si>
    <t>Information Related to Stock Options</t>
  </si>
  <si>
    <t>Information related to stock options during 2019, 2018 and 2017 follows:
2019
2018
2017
Intrinsic value of options exercised
$
2,478,086
$
7,654,738
$
2,010,536
Cash received from option exercises
1,930,737
6,897,845
2,013,840
Tax benefit realized from option exercises
103,847
846,725
774,056
Weighted average fair value of options granted
5.35
—
—</t>
  </si>
  <si>
    <t>Derivative Instruments (Tables)</t>
  </si>
  <si>
    <t>Summary of Interest-Rate Swaps Designated as Cash Flow Hedges</t>
  </si>
  <si>
    <t>Summary information about the interest-rate swaps designated as cash flow hedges was as follows (dollars in thousands):
December 31, 2019
December 31, 2018
Notional amounts
$
—
$
20,000
Weighted average pay rates
—
3.54
%
Weighted average receive rates
—
3 month LIBOR
Weighted average maturity
—
4.5 years
Fair value
$
—
$
(836
)
Amount of unrealized loss recognized in accumulated other comprehensive income, net of tax
$
—
$
(617
)</t>
  </si>
  <si>
    <t>Summary of Customer Related Interest Rate Swaps</t>
  </si>
  <si>
    <t>A summary of the Company’s customer related interest rate swaps is as follows (in thousands):
December 31, 2019
December 31, 2018
Notional
Estimated
Notional
Estimated
amount
fair value
amount
fair value
Interest rate swap agreements:
Pay fixed/receive variable swaps
$
45,053
$
(926
)
$
29,126
$
24
Pay variable/receive fixed swaps
45,053
926
29,126
(24
)
Total
$
90,106
$
—
$
58,252
$
—</t>
  </si>
  <si>
    <t>Summary of Net Gains (Losses) Relating to Mortgage Banking Derivative Instruments Included in Mortgage Banking Income</t>
  </si>
  <si>
    <t>The net gains (losses) relating to mortgage banking derivative instruments included in mortgage banking income were as follows (dollars in thousands):
For the year ended
December 31, 2019
Mortgage loan interest rate lock commitments
$
648
Mortgage-backed securities forward sales commitments
(148
)
Total
$
500</t>
  </si>
  <si>
    <t>Summary of Amount and Fair Value of Mortgage Banking Derivative Instruments Included in Consolidated Balance Sheets</t>
  </si>
  <si>
    <t>The amount and fair value of mortgage banking derivatives included in the consolidated balance sheets was as follows (dollars in thousands):
December 31, 2019
December 31, 2018
Notional
Estimated
Notional
Estimated
amount
fair value
amount
fair value
Included in other assets:
Mortgage loan interest rate lock commitments
$
44,694
$
648
$
—
$
—
Included in other liabilities:
Mortgage-backed securities forward sales commitments
$
38,500
$
148
$
—
$
—</t>
  </si>
  <si>
    <t>Related Party (Tables)</t>
  </si>
  <si>
    <t>Schedule of Related Party Transactions Activity within Loans</t>
  </si>
  <si>
    <t>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19 or 2018. Activity within these loans during the years ended December 31, 2019 and 2018 was as follows (in thousands):
Total commitment
Total funded commitment
Year ended December 31, 2019
Beginning of period
$
44,812
$
15,445
New commitments/draw downs
9,336
2,515
Repayments
(32,333
)
(7,287
)
End of period
$
21,815
$
10,673
Year ended December 31, 2018
Beginning of period
$
49,409
$
21,890
New commitments/draw downs
3,631
1,038
Repayments
(8,228
)
(7,483
)
End of period
$
44,812
$
15,445</t>
  </si>
  <si>
    <t>Fair Value (Tables)</t>
  </si>
  <si>
    <t>Summary of Assets and Liabilities Measured at Fair Value on a Recurring Basis</t>
  </si>
  <si>
    <t>Assets and liabilities measured at fair value on a recurring basis are summarized below (in thousands):
Fair value measurements at December 31, 2019
Quoted prices
in active
Significant
markets for
other
Significant
identical
observable
unobservable
Carrying
assets
inputs
inputs
Value
(Level 1)
(Level 2)
(Level 3)
Assets:
Securities available-for-sale:
U.S. government-sponsored agencies
$
10,331
$
—
$
10,331
$
—
Obligations of states and political subdivisions
45,960
—
45,960
—
Mortage-backed securities-residential
138,679
—
138,679
—
Asset-backed securities
3,197
—
3,197
—
Other debt securities
14,962
—
14,962
—
Loans held for sale
168,222
—
168,222
—
Derivative assets:
Non-hedging derivatives:
Interest rate swaps - customer related
926
—
926
—
Mortgage loan interest rate lock commitments
648
—
—
648
Liabilities:
Derivative liabilities:
Non-hedging derivatives:
Interest rate swaps - customer related
(926
)
—
(926
)
—
Mortgage-backed securities forward sales commitments
(148
)
—
(148
)
—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age-backed securities-residential
144,158
—
144,158
—
Asset-backed securities
15,284
—
15,284
—
Other debt securities
11,734
—
11,734
—
Derivatives:
Interest rate swaps - customer related
494
—
494
—
Liabilities:
Derivatives:
Interest rate swaps - customer related
(494
)
—
(494
)
—
Interest rate swaps - cash flow hedges
(836
)
—
(836
)
—</t>
  </si>
  <si>
    <t>Reconciliation of Assets Measured at Fair Value on Recurring Basis using Significant Unobservable Inputs (Level 3)</t>
  </si>
  <si>
    <t>The table below presents a reconciliation of all assets measured at fair value on a recurring basis using significant unobservable inputs (Level 3) for the nine months ended December 31, 2019 and 2018 (dollars in thousands):
Mortgage Loan Interest Rate
Lock Commitments
2019
2018
Balance of recurring Level 3 assets at January 1st
$
—
$
—
Total gains or losses for the period:
Included in mortgage banking income
648
—
Balance of recurring Level 3 assets at December 31st
$
648
$
—</t>
  </si>
  <si>
    <t>Summary of Quantitative Information About Level 3 Fair Value Measurements for Assets Measured at Fair Value on Recurring and Non-recurring Basis</t>
  </si>
  <si>
    <t>The following table presents quantitative information about recurring Level 3 fair value measurements at December 31, 2019 (dollars in thousands). There were no Level 3 fair value measurements at December 31, 2018.
Range
Fair
Valuation
(Weighted-
December 31, 2019
Value
Technique(s)
Unobservable Input(s)
Average)
Assets:
Non-hedging derivatives:
Mortgage loan interest rate lock commitments
$
648
Consensus pricing
Origination pull-through rate
68% - 95% (83%)</t>
  </si>
  <si>
    <t>Summary of Carrying Value and Fair Values of the Company's Financial Instruments</t>
  </si>
  <si>
    <t xml:space="preserve">The carrying value and estimated fair values of the Company’s financial instruments at December 31, 2019 and 2018 were as follows (in thousands):
December 31, 2019
December 31, 2018
Carrying
Carrying
Fair value
amount
Fair value
amount
Fair value
level of input
Financial assets:
Cash and due from banks, interest-bearing deposits in financial institutions
$
101,094
$
101,094
$
94,681
$
94,681
Level 1
Federal funds sold
175
175
10,762
10,762
Level 1
Securities available-for-sale
213,129
213,129
243,808
243,808
Level 2
Securities held-to-maturity
3,313
3,411
3,734
3,785
Level 2
Loans held for sale
168,222
169,072
57,618
58,596
Level 2
Restricted equity securities
13,689
N/A
12,038
N/A
N/A
Loans
1,420,102
1,414,757
1,429,794
1,442,082
Level 3
Accrued interest receivable
5,792
5,792
5,964
5,964
Level 2
Other assets
36,393
36,393
34,489
34,489
Level 2 / Level 3
Financial liabilities:
Deposits
1,729,451
1,730,206
1,570,008
1,572,880
Level 3
Federal Home Loan Bank advances
10,000
10,014
125,000
126,548
Level 2
Other liabilities
1,394
1,394
2,753
2,753
Level 3 </t>
  </si>
  <si>
    <t>Parent Company Only Financial Information (Tables)</t>
  </si>
  <si>
    <t>Condensed Balance Sheets</t>
  </si>
  <si>
    <t>Condensed Balance Sheets
December 31, 2019
December 31, 2018
Assets
Cash and cash equivalents
$
12,874
$
19,918
Investment in consolidated subsidiary
259,632
234,263
Other assets
578
499
Total assets
$
273,084
$
254,680
Liabilities and Shareholders’ Equity
Other liabilities
$
38
301
Total shareholders’ equity
273,046
254,379
Total liabilities and shareholders’ equity
$
273,084
$
254,680</t>
  </si>
  <si>
    <t>Condensed Income Statements</t>
  </si>
  <si>
    <t>Condensed Income Statements
Year Ended
Year Ended
December 31, 2019
December 31, 2018
Income - dividends from subsidiary
$
3,530
$
1,225
Expenses
1,083
1,054
Income before income taxes and equity in undistributed net income of subsidiary
2,447
171
Income tax benefit
(262
)
(242
)
Income before equity in undistributed net income of subsidiary
2,709
413
Equity in undistributed net income of subsidiary
19,713
9,242
Net income
$
22,422
$
9,655</t>
  </si>
  <si>
    <t>Condensed Statements of Cash Flows</t>
  </si>
  <si>
    <t>Condensed Statements of Cash Flows
Year Ended
Year Ended
December 31, 2019
December 31, 2018
Cash flows from operating activities:
Net income
$
22,422
$
9,655
Adjustments to reconcile net income to net cash provided by operating activities:
Increase in other assets
(78
)
(221
)
Increase (Decrease) in other liabilities
(263
)
181
Equity in undistributed net income of subsidiary
(19,713
)
(9,242
)
Net cash provided by operating activities
2,368
373
Cash flows from investing activities:
Cash received from acquisitions, net
—
1,421
Net cash provided by investing activities
—
1,421
Cash flows from financing activities:
Repurchase of common stock
(7,836
)
—
Exercise of common stock options and warrants
1,931
5,260
Common and preferred stock dividends paid
(3,507
)
(1,244
)
Net cash provided by (used in) financing activities
(9,412
)
4,016
Net increase (decrease) in cash and cash equivalents
(7,044
)
5,810
Cash and cash equivalents at beginning of period
19,918
14,108
Cash and cash equivalents at end of period
$
12,874
$
19,918</t>
  </si>
  <si>
    <t>Quarterly Financial Results (Unaudited) (Tables)</t>
  </si>
  <si>
    <t>Summary of Quarterly Financial Results (Unaudited)</t>
  </si>
  <si>
    <t>The following is a summary of quarterly financial results (unaudited) for 2019, 2018 and 2017:
First Quarter
Second Quarter
Third Quarter
Fourth Quarter
2019
Interest income
$
22,967
$
23,158
$
23,216
$
22,205
Interest expense
5,965
6,150
6,060
5,624
Net interest income
17,002
17,008
17,156
16,581
Provision for loan losses
886
—
(125
)
—
Net interest income after provision for loan losses
16,116
17,008
17,281
16,581
Noninterest income
4,735
7,032
6,788
5,719
Noninterest expense
14,725
16,470
15,531
15,266
Net income before income tax expense
6,126
7,570
8,538
7,034
Income tax expense
1,346
1,814
2,072
1,613
Net income
$
4,780
$
5,756
$
6,466
$
5,421
Net income per share, basic
$
0.27
$
0.33
$
0.36
$
0.30
Net income per share, diluted
$
0.25
$
0.31
$
0.35
$
0.29
2018
Interest income
$
13,744
$
15,354
$
15,782
$
22,900
Interest expense
2,898
3,767
4,239
5,184
Net interest income
10,846
11,587
11,543
17,716
Provision for loan losses
678
169
481
1,514
Net interest income after provision for loan losses
10,168
11,418
11,062
16,202
Noninterest income
3,088
2,765
3,218
6,387
Noninterest expense
9,580
10,005
10,070
23,832
Net income (loss) before income tax expense
3,676
4,178
4,210
(1,243
)
Income tax expense (benefit)
483
665
554
(535
)
Net income (loss)
$
3,193
$
3,513
$
3,656
$
(708
)
Net income (loss) per share, basic
$
0.27
$
0.30
$
0.30
$
(0.04
)
Net income (loss) per share, diluted
$
0.25
$
0.27
$
0.28
$
(0.04
)
2017
Interest income
$
11,979
$
12,891
$
13,521
$
13,124
Interest expense
2,047
2,320
2,678
2,606
Net interest income
9,932
10,571
10,843
10,518
Provision for loan losses
3,405
9,690
(195
)
(30
)
Net interest income after provision for loan losses
6,527
881
11,038
10,548
Noninterest income
2,133
2,666
3,372
2,736
Noninterest expense
8,376
8,217
8,475
8,699
Net income (loss) before income tax expense
284
(4,670
)
5,935
4,585
Income tax expense (benefit)
(47
)
(1,328
)
1,516
4,494
Net income (loss)
$
331
$
(3,342
)
$
4,419
$
91
Net income (loss) per share, basic
$
0.03
$
(0.30
)
$
0.39
$
0.01
Net income (loss) per share, diluted
$
0.03
$
(0.26
)
$
0.35
$
0.01</t>
  </si>
  <si>
    <t>Summary of Significant Accounting Policies - Additional Information (Details)</t>
  </si>
  <si>
    <t>Dec. 31, 2019USD ($)Securityshares</t>
  </si>
  <si>
    <t>Dec. 31, 2018USD ($)shares</t>
  </si>
  <si>
    <t>Dec. 31, 2017USD ($)shares</t>
  </si>
  <si>
    <t>Jan. 01, 2019USD ($)</t>
  </si>
  <si>
    <t>Summary Of Significant Accounting Policies [Line Items]</t>
  </si>
  <si>
    <t>Date of acquisition</t>
  </si>
  <si>
    <t>Feb. 5,
		2016</t>
  </si>
  <si>
    <t>Number of Securities | Security</t>
  </si>
  <si>
    <t>Accrual of interest on loans due discontinued period</t>
  </si>
  <si>
    <t>90 days</t>
  </si>
  <si>
    <t>Minimum loan losses exposure for formal credit review</t>
  </si>
  <si>
    <t>Look-back period</t>
  </si>
  <si>
    <t>41 quarters</t>
  </si>
  <si>
    <t>37 quarters</t>
  </si>
  <si>
    <t>33 quarter</t>
  </si>
  <si>
    <t>Operating lease, right-of-use asset</t>
  </si>
  <si>
    <t>Operating lease, liability</t>
  </si>
  <si>
    <t>Income tax examination description</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ax benefit from income tax examination</t>
  </si>
  <si>
    <t>Restricted balance of cash reserve with Federal Reserve Bank</t>
  </si>
  <si>
    <t>Antidilutive stock options excluded from diluted earnings per share | shares</t>
  </si>
  <si>
    <t>Cumulative-effect adjustment to retained earnings</t>
  </si>
  <si>
    <t>Income tax effects, accumulated other comprehensive income to retained earnings, amount</t>
  </si>
  <si>
    <t>Other Operating Expenses</t>
  </si>
  <si>
    <t>Advertising expense</t>
  </si>
  <si>
    <t>IRS</t>
  </si>
  <si>
    <t>Open to audit</t>
  </si>
  <si>
    <t>2016 2017 2018 2019</t>
  </si>
  <si>
    <t>States</t>
  </si>
  <si>
    <t>Minimum</t>
  </si>
  <si>
    <t>Premises and equipment, useful lives</t>
  </si>
  <si>
    <t>1 year</t>
  </si>
  <si>
    <t>Income tax benefit recognized percentage</t>
  </si>
  <si>
    <t>50.00%</t>
  </si>
  <si>
    <t>Minimum | Core Deposit</t>
  </si>
  <si>
    <t>Intangible assets, useful lives</t>
  </si>
  <si>
    <t>6 years</t>
  </si>
  <si>
    <t>Maximum</t>
  </si>
  <si>
    <t>39 years</t>
  </si>
  <si>
    <t>Maximum | Core Deposit</t>
  </si>
  <si>
    <t>10 years</t>
  </si>
  <si>
    <t>Bank Servicing</t>
  </si>
  <si>
    <t>Residential mortgage loans held for sale</t>
  </si>
  <si>
    <t>Consumer Loan</t>
  </si>
  <si>
    <t>Accrual of interest on loans due charged off</t>
  </si>
  <si>
    <t>180 days</t>
  </si>
  <si>
    <t>Summary of Significant Accounting Policies - Summary of Difference Between the Fair Value and Aggregate Unpaid Principal Balance (Details) - Residential mortgage loans held for sale - USD ($)</t>
  </si>
  <si>
    <t>Fair Value Assets And Liabilities Measured On Recurring And Nonrecurring Basis [Line Items]</t>
  </si>
  <si>
    <t>Aggregate Unpaid Principal Balance</t>
  </si>
  <si>
    <t>Difference</t>
  </si>
  <si>
    <t>Summary of Significant Accounting Policies - Summary of Basic and Diluted Earnings Per Share (Details) - USD ($) $ / shares in Units, $ in Thousands</t>
  </si>
  <si>
    <t>3 Months Ended</t>
  </si>
  <si>
    <t>Sep. 30, 2019</t>
  </si>
  <si>
    <t>Jun. 30, 2019</t>
  </si>
  <si>
    <t>Mar. 31, 2019</t>
  </si>
  <si>
    <t>Sep. 30, 2018</t>
  </si>
  <si>
    <t>Jun. 30, 2018</t>
  </si>
  <si>
    <t>Mar. 31, 2018</t>
  </si>
  <si>
    <t>Sep. 30, 2017</t>
  </si>
  <si>
    <t>Jun. 30, 2017</t>
  </si>
  <si>
    <t>Mar. 31, 2017</t>
  </si>
  <si>
    <t>Basic net income per share calculation:</t>
  </si>
  <si>
    <t>Numerator – Net income</t>
  </si>
  <si>
    <t>Denominator – Average common shares outstanding</t>
  </si>
  <si>
    <t>Basic net income per share</t>
  </si>
  <si>
    <t>Diluted net income per share calculation:</t>
  </si>
  <si>
    <t>Dilutive shares contingently issuable</t>
  </si>
  <si>
    <t>Average diluted common shares outstanding</t>
  </si>
  <si>
    <t>Diluted net income per share</t>
  </si>
  <si>
    <t>Acquisitions - Additional Information (Detail) - Athens Bancshares - USD ($)</t>
  </si>
  <si>
    <t>Oct. 01, 2018</t>
  </si>
  <si>
    <t>Business Acquisition [Line Items]</t>
  </si>
  <si>
    <t>Percentage of voting interests acquired</t>
  </si>
  <si>
    <t>100.00%</t>
  </si>
  <si>
    <t>Common stock exchange ratio</t>
  </si>
  <si>
    <t>Acquisition related costs</t>
  </si>
  <si>
    <t>Acquisition - Schedule of Consideration Paid and Amounts of Assets Acquired and Liabilities Assumed (Details) - USD ($) $ in Thousands</t>
  </si>
  <si>
    <t>Total cost of acquisition:</t>
  </si>
  <si>
    <t>Athens Bancshares</t>
  </si>
  <si>
    <t>Assets:</t>
  </si>
  <si>
    <t>Cash and cash equivalents</t>
  </si>
  <si>
    <t>Loans, gross</t>
  </si>
  <si>
    <t>Core deposit intangible</t>
  </si>
  <si>
    <t>Other</t>
  </si>
  <si>
    <t>Liabilities:</t>
  </si>
  <si>
    <t>Net identifiable assets acquired</t>
  </si>
  <si>
    <t>Total cost of acquisition</t>
  </si>
  <si>
    <t>Athens Bancshares | As recorded by Athens Bancshares</t>
  </si>
  <si>
    <t>Allowance for loan losses</t>
  </si>
  <si>
    <t>Athens Bancshares | Initial Fair Value Adjustment</t>
  </si>
  <si>
    <t>Athens Bancshares | Initial Fair Value Adjustment | Rolled Stock Options</t>
  </si>
  <si>
    <t>Athens Bancshares | Common Stock | Initial Fair Value Adjustment</t>
  </si>
  <si>
    <t>Acquisition - Schedule of Consideration Paid and Amounts of Assets Acquired and Liabilities Assumed (Parenthetical) (Details) $ in Thousands</t>
  </si>
  <si>
    <t>Dec. 31, 2019USD ($)</t>
  </si>
  <si>
    <t>Charitable contribution</t>
  </si>
  <si>
    <t>Acquisition - Schedule of Unaudited Pro Forma Financial Information (Details) - USD ($) $ / shares in Units, $ in Thousands</t>
  </si>
  <si>
    <t>Total revenue</t>
  </si>
  <si>
    <t>Investment Securities - Summary of Company's Classification of Securities (Details) - USD ($) $ in Thousands</t>
  </si>
  <si>
    <t>Securities available for sale [Abstract]</t>
  </si>
  <si>
    <t>Amortized Cost</t>
  </si>
  <si>
    <t>Gross unrealized gains</t>
  </si>
  <si>
    <t>Gross unrealized (losses)</t>
  </si>
  <si>
    <t>Estimated fair value</t>
  </si>
  <si>
    <t>Securities held to maturity [Abstract]</t>
  </si>
  <si>
    <t>U. S. government agency securities</t>
  </si>
  <si>
    <t>State and municipal securities</t>
  </si>
  <si>
    <t>Mortgage-backed securities</t>
  </si>
  <si>
    <t>Asset-backed securities</t>
  </si>
  <si>
    <t>Other debt securities</t>
  </si>
  <si>
    <t>Investment Securities - Additional Information (Details) - USD ($)</t>
  </si>
  <si>
    <t>Sep. 30, 2013</t>
  </si>
  <si>
    <t>Schedule Of Available For Sale Securities [Line Items]</t>
  </si>
  <si>
    <t>Available for sale securities transferred to held to maturity</t>
  </si>
  <si>
    <t>Securities Other Than U S Government and Agencies</t>
  </si>
  <si>
    <t>Holdings of securities of any one issuer greater than ten percent of stockholder's equity</t>
  </si>
  <si>
    <t>Public Deposits, Derivative Positions and Federal Home Loan Bank Advances</t>
  </si>
  <si>
    <t>Market value of securities</t>
  </si>
  <si>
    <t>Accounting Standards Update 2017-12</t>
  </si>
  <si>
    <t>Held to maturity securities transferred to available for sale securities</t>
  </si>
  <si>
    <t>Investment Securities - Summary of Amortized Cost and Fair Value of Debt and Equity Securities by Contractual Maturity (Details) - USD ($) $ in Thousands</t>
  </si>
  <si>
    <t>Available-for-sale, Amortized cost [Abstract]</t>
  </si>
  <si>
    <t>Due in less than one year</t>
  </si>
  <si>
    <t>Due one to five years</t>
  </si>
  <si>
    <t>Due five to ten years</t>
  </si>
  <si>
    <t>Due beyond ten years</t>
  </si>
  <si>
    <t>Available-for-sale, Estimated fair value [Abstract]</t>
  </si>
  <si>
    <t>Held-to-maturity, Amortized cost [Abstract]</t>
  </si>
  <si>
    <t>Amortized cost</t>
  </si>
  <si>
    <t>Investment Securities - Summary of Sale of Debt and Equity Securities (Details) - USD ($) $ in Thousands</t>
  </si>
  <si>
    <t>Proceeds</t>
  </si>
  <si>
    <t>Gross gains</t>
  </si>
  <si>
    <t>Gross losses</t>
  </si>
  <si>
    <t>Investment Securities - Summary of Securities with Unrealized Losses Aggregated by Major Security Type and Length of Time Continuous Unrealized Loss Position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Loans and Allowance for Loan Losses - Summary of Loans (Details) - USD ($) $ in Thousands</t>
  </si>
  <si>
    <t>Dec. 31, 2016</t>
  </si>
  <si>
    <t>Loans And Leases Receivable Disclosure [Line Items]</t>
  </si>
  <si>
    <t>Total loans</t>
  </si>
  <si>
    <t>Commercial real estate</t>
  </si>
  <si>
    <t>Consumer real estate</t>
  </si>
  <si>
    <t>Construction and land development</t>
  </si>
  <si>
    <t>Commercial and industrial</t>
  </si>
  <si>
    <t>Consumer</t>
  </si>
  <si>
    <t>Loans and Allowance for Loan Losses - Additional Information (Details)</t>
  </si>
  <si>
    <t>Dec. 31, 2019USD ($)Contract</t>
  </si>
  <si>
    <t>Dec. 31, 2018USD ($)Contract</t>
  </si>
  <si>
    <t>Dec. 31, 2017USD ($)Contract</t>
  </si>
  <si>
    <t>Oct. 01, 2018USD ($)</t>
  </si>
  <si>
    <t>Variable-rate loans</t>
  </si>
  <si>
    <t>Fixed-rate loans</t>
  </si>
  <si>
    <t>Minimum loan amount for loans analyzed by credit risk</t>
  </si>
  <si>
    <t>Interest income recognized on a cash basis for impaired loans</t>
  </si>
  <si>
    <t>Investments in TDR</t>
  </si>
  <si>
    <t>Additional commitments related to TDR</t>
  </si>
  <si>
    <t>New TDR identified during the period | Contract</t>
  </si>
  <si>
    <t>TDR, payment default within twelve months | Contract</t>
  </si>
  <si>
    <t>Loan period considered as payment default</t>
  </si>
  <si>
    <t>30 days</t>
  </si>
  <si>
    <t>Recorded loans with a fair value</t>
  </si>
  <si>
    <t>Lease term</t>
  </si>
  <si>
    <t>5 years</t>
  </si>
  <si>
    <t>Purchased Credit Impaired</t>
  </si>
  <si>
    <t>Troubled Debt Restructurings</t>
  </si>
  <si>
    <t>Specific allowance related to loans</t>
  </si>
  <si>
    <t>Doubtful</t>
  </si>
  <si>
    <t>Loans and Allowance for Loan Losses - Summary of Risk Category of Loans by Applicable Class of Loans (Details) - USD ($) $ in Thousands</t>
  </si>
  <si>
    <t>Financing Receivable Recorded Investment [Line Items]</t>
  </si>
  <si>
    <t>Total Impaired Loans</t>
  </si>
  <si>
    <t>Performing Financial Instruments</t>
  </si>
  <si>
    <t>Performing Financial Instruments | Pass</t>
  </si>
  <si>
    <t>Performing Financial Instruments | Special Mention</t>
  </si>
  <si>
    <t>Performing Financial Instruments | Substandard</t>
  </si>
  <si>
    <t>Commercial real estate | Total Impaired Loans</t>
  </si>
  <si>
    <t>Commercial real estate | Performing Financial Instruments</t>
  </si>
  <si>
    <t>Commercial real estate | Performing Financial Instruments | Pass</t>
  </si>
  <si>
    <t>Commercial real estate | Performing Financial Instruments | Special Mention</t>
  </si>
  <si>
    <t>Commercial real estate | Performing Financial Instruments | Substandard</t>
  </si>
  <si>
    <t>Consumer real estate | Total Impaired Loans</t>
  </si>
  <si>
    <t>Consumer real estate | Performing Financial Instruments</t>
  </si>
  <si>
    <t>Consumer real estate | Performing Financial Instruments | Pass</t>
  </si>
  <si>
    <t>Consumer real estate | Performing Financial Instruments | Special Mention</t>
  </si>
  <si>
    <t>Consumer real estate | Performing Financial Instruments | Substandard</t>
  </si>
  <si>
    <t>Construction and land development | Total Impaired Loans</t>
  </si>
  <si>
    <t>Construction and land development | Performing Financial Instruments</t>
  </si>
  <si>
    <t>Construction and land development | Performing Financial Instruments | Pass</t>
  </si>
  <si>
    <t>Construction and land development | Performing Financial Instruments | Special Mention</t>
  </si>
  <si>
    <t>Construction and land development | Performing Financial Instruments | Substandard</t>
  </si>
  <si>
    <t>Commercial and industrial | Total Impaired Loans</t>
  </si>
  <si>
    <t>Commercial and industrial | Performing Financial Instruments</t>
  </si>
  <si>
    <t>Commercial and industrial | Performing Financial Instruments | Pass</t>
  </si>
  <si>
    <t>Commercial and industrial | Performing Financial Instruments | Special Mention</t>
  </si>
  <si>
    <t>Commercial and industrial | Performing Financial Instruments | Substandard</t>
  </si>
  <si>
    <t>Consumer | Total Impaired Loans</t>
  </si>
  <si>
    <t>Consumer | Performing Financial Instruments</t>
  </si>
  <si>
    <t>Consumer | Performing Financial Instruments | Pass</t>
  </si>
  <si>
    <t>Consumer | Performing Financial Instruments | Special Mention</t>
  </si>
  <si>
    <t>Consumer | Performing Financial Instruments | Substandard</t>
  </si>
  <si>
    <t>Other | Performing Financial Instruments</t>
  </si>
  <si>
    <t>Other | Performing Financial Instruments | Pass</t>
  </si>
  <si>
    <t>Loans and Allowance for Loan Losses - Summary of Changes in Allowance for Loan Losses by Loan Classification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Allowance for Loan Losses, Ending Balance</t>
  </si>
  <si>
    <t>Loans:</t>
  </si>
  <si>
    <t>Individually evaluated for impairment</t>
  </si>
  <si>
    <t>Acquired with deteriorated credit quality</t>
  </si>
  <si>
    <t>Loans and Allowance for Loan Losses - Allocation of ALL with Corresponding Percentage of Loans in Each Category to Total Loans, Net of Deferred Fee (Details) - USD ($) $ in Thousands</t>
  </si>
  <si>
    <t>Allowance for loan and lease losses, Amount</t>
  </si>
  <si>
    <t>Allowance for loan and lease losses, Percentage of total loans</t>
  </si>
  <si>
    <t>0.89%</t>
  </si>
  <si>
    <t>0.85%</t>
  </si>
  <si>
    <t>0.25%</t>
  </si>
  <si>
    <t>0.23%</t>
  </si>
  <si>
    <t>0.09%</t>
  </si>
  <si>
    <t>0.07%</t>
  </si>
  <si>
    <t>0.14%</t>
  </si>
  <si>
    <t>0.17%</t>
  </si>
  <si>
    <t>0.36%</t>
  </si>
  <si>
    <t>0.35%</t>
  </si>
  <si>
    <t>0.02%</t>
  </si>
  <si>
    <t>0.01%</t>
  </si>
  <si>
    <t>0.03%</t>
  </si>
  <si>
    <t>Loans and Allowance for Loan Losses - Summary of Information Related to Impaired Loans (Details) - USD ($) $ in Thousands</t>
  </si>
  <si>
    <t>Financing Receivable Impaired [Line Items]</t>
  </si>
  <si>
    <t>Impaired loans with no related allowance recorded, Recorded investment</t>
  </si>
  <si>
    <t>Impaired loans with no related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t>
  </si>
  <si>
    <t>30 - 59 Days Past Due | Commercial real estate</t>
  </si>
  <si>
    <t>30 - 59 Days Past Due | Consumer real estate</t>
  </si>
  <si>
    <t>30 - 59 Days Past Due | Construction and land development</t>
  </si>
  <si>
    <t>30 - 59 Days Past Due | Commercial and industrial</t>
  </si>
  <si>
    <t>30 - 59 Days Past Due | Consumer</t>
  </si>
  <si>
    <t>60 - 89 Days Past Due</t>
  </si>
  <si>
    <t>60 - 89 Days Past Due | Commercial real estate</t>
  </si>
  <si>
    <t>60 - 89 Days Past Due | Consumer real estate</t>
  </si>
  <si>
    <t>60 - 89 Days Past Due | Construction and land development</t>
  </si>
  <si>
    <t>60 - 89 Days Past Due | Commercial and industrial</t>
  </si>
  <si>
    <t>Greater than 89 Days Past Due</t>
  </si>
  <si>
    <t>Greater than 89 Days Past Due | Consumer real estate</t>
  </si>
  <si>
    <t>Greater than 89 Days Past Due | Commercial and industrial</t>
  </si>
  <si>
    <t>Greater than 89 Days Past Due | Consumer</t>
  </si>
  <si>
    <t>Loans and Allowance for Loan Losses - Schedule of Non-Accrual Loans, Past Due Loans over 89 Days and Accruing and Troubled Debt Restructurings by Class of Loans (Details) - USD ($) $ in Thousands</t>
  </si>
  <si>
    <t>Accounts Notes And Loans Receivable [Line Items]</t>
  </si>
  <si>
    <t>Non-Accrual</t>
  </si>
  <si>
    <t>Past Due Over 89 Days and Accruing</t>
  </si>
  <si>
    <t>Construction and Land Development</t>
  </si>
  <si>
    <t>Loans and Allowance for Loan Losses - Schedule of Loans by Class Modified as TDR (Details) $ in Thousands</t>
  </si>
  <si>
    <t>Dec. 31, 2018Contract</t>
  </si>
  <si>
    <t>Dec. 31, 2017Contract</t>
  </si>
  <si>
    <t>Financing Receivable Modifications [Line Items]</t>
  </si>
  <si>
    <t>Number of contracts | Contract</t>
  </si>
  <si>
    <t>Pre modification outstanding recorded investment</t>
  </si>
  <si>
    <t>Post modification outstanding recorded investment, net of related allowance</t>
  </si>
  <si>
    <t>Loans and Allowance for Loan Losses - Summary of the contractually required payments (Details) - Athens Bancshares $ in Thousands</t>
  </si>
  <si>
    <t>Certain Loans Acquired In Transfer Accounted For As Debt Securities Accretable Yield Movement Schedule [Line Items]</t>
  </si>
  <si>
    <t>Contractually required payments</t>
  </si>
  <si>
    <t>Nonaccretable difference</t>
  </si>
  <si>
    <t>Cash flows expected to be collected at acquisition</t>
  </si>
  <si>
    <t>Accretable yield</t>
  </si>
  <si>
    <t>Fair value of PCI loans at acquisition date</t>
  </si>
  <si>
    <t>Purchased Non Impaired [Member]</t>
  </si>
  <si>
    <t>Contractual cash flows not expected to be collected</t>
  </si>
  <si>
    <t>Loans and Allowance for Loan Losses - Schedule of activity in purchased credit impaired loans (Details) $ in Thousands</t>
  </si>
  <si>
    <t>Balance, beginning , carrying value</t>
  </si>
  <si>
    <t>Change due to payments received and accretion</t>
  </si>
  <si>
    <t>Balance, ending, carrying value</t>
  </si>
  <si>
    <t>Accretable Yield For PCI Loans</t>
  </si>
  <si>
    <t>Accretion</t>
  </si>
  <si>
    <t>Reclassification from (to) nonaccretable difference</t>
  </si>
  <si>
    <t>Loans and Allowance for Loan Losses - Schedule of Components of Direct Financing Leases (Details) - USD ($) $ in Thousands</t>
  </si>
  <si>
    <t>Total minimum lease payments receivable</t>
  </si>
  <si>
    <t>Less: Unearned income</t>
  </si>
  <si>
    <t>Net leases</t>
  </si>
  <si>
    <t>Loans and Allowance for Loan Losses - Summary of Future Minimum Lease Payments Receivable under Direct Financing Leases (Details) $ in Thousands</t>
  </si>
  <si>
    <t>2020</t>
  </si>
  <si>
    <t>Future minimum lease payments receivable</t>
  </si>
  <si>
    <t>Loan Servicing - Additional Information (Details) - USD ($)</t>
  </si>
  <si>
    <t>Loan principal balance</t>
  </si>
  <si>
    <t>Custodial escrow balances maintained In connection with serviced loans</t>
  </si>
  <si>
    <t>Loan Servicing - Schedule of Activity for Loan Servicing Rights and Related Valuation Allowance (Details) $ in Thousands</t>
  </si>
  <si>
    <t>Loan servicing rights:</t>
  </si>
  <si>
    <t>Balance at beginning of period</t>
  </si>
  <si>
    <t>Additions</t>
  </si>
  <si>
    <t>Amortized to offset other noninterest income</t>
  </si>
  <si>
    <t>Change in valuation allowance</t>
  </si>
  <si>
    <t>Balance at end of period</t>
  </si>
  <si>
    <t>Valuation allowance:</t>
  </si>
  <si>
    <t>Direct write-downs</t>
  </si>
  <si>
    <t>Premises and Equipment - Summary of Premises and Equipment (Details) - USD ($) $ in Thousands</t>
  </si>
  <si>
    <t>Property Plant And Equipment [Line Items]</t>
  </si>
  <si>
    <t>Premises and equipment, gross</t>
  </si>
  <si>
    <t>Less accumulated depreciation and amortization</t>
  </si>
  <si>
    <t>Buildings</t>
  </si>
  <si>
    <t>Leasehold improvements</t>
  </si>
  <si>
    <t>Leasehold improvements | Minimum</t>
  </si>
  <si>
    <t>Leasehold improvements | Maximum</t>
  </si>
  <si>
    <t>17 years</t>
  </si>
  <si>
    <t>Furniture and equipment</t>
  </si>
  <si>
    <t>Furniture and equipment | Minimum</t>
  </si>
  <si>
    <t>Furniture and equipment | Maximum</t>
  </si>
  <si>
    <t>7 years</t>
  </si>
  <si>
    <t>Land</t>
  </si>
  <si>
    <t>Fixed Assets In Process</t>
  </si>
  <si>
    <t>Premises and Equipment - Additional Information (Details) - USD ($)</t>
  </si>
  <si>
    <t>Premises and equipment depreciation and amortization expense</t>
  </si>
  <si>
    <t>Leases - Additional Information (Details) - USD ($)</t>
  </si>
  <si>
    <t>Jan. 01, 2019</t>
  </si>
  <si>
    <t>Operating lease, expiration year</t>
  </si>
  <si>
    <t>2032</t>
  </si>
  <si>
    <t>Operating lease, weighted average remaining lease term</t>
  </si>
  <si>
    <t>10 years 8 months 12 days</t>
  </si>
  <si>
    <t>Operating lease, weighted average discount rate, percent</t>
  </si>
  <si>
    <t>3.52%</t>
  </si>
  <si>
    <t>Operating leases, rent expense</t>
  </si>
  <si>
    <t>Sale and leaseback transaction</t>
  </si>
  <si>
    <t>Leases - Summary of Lease Costs (Details) $ in Thousands</t>
  </si>
  <si>
    <t>Operating lease cost</t>
  </si>
  <si>
    <t>Total lease cost</t>
  </si>
  <si>
    <t>Leases - Maturity Analysis of Operating Lease Liabilities and Reconciliation of Undiscounted Cash Flows (Details) - USD ($) $ in Thousands</t>
  </si>
  <si>
    <t>Lease payments due:</t>
  </si>
  <si>
    <t>2021</t>
  </si>
  <si>
    <t>2022</t>
  </si>
  <si>
    <t>2023</t>
  </si>
  <si>
    <t>2024</t>
  </si>
  <si>
    <t>2025 and thereafter</t>
  </si>
  <si>
    <t>Total undiscounted cash flows</t>
  </si>
  <si>
    <t>Discount on cash flows</t>
  </si>
  <si>
    <t>Goodwill And Intangible Assets - Summary of Change In Goodwill (Details) - USD ($) $ in Thousands</t>
  </si>
  <si>
    <t>Beginning of year</t>
  </si>
  <si>
    <t>Acquired goodwill</t>
  </si>
  <si>
    <t>Impairment</t>
  </si>
  <si>
    <t>End of year</t>
  </si>
  <si>
    <t>Goodwill And Intangible Assets - Summary of Acquired Intangible Assets (Details) - Core Deposit - USD ($) $ in Thousands</t>
  </si>
  <si>
    <t>Mar. 03, 2020</t>
  </si>
  <si>
    <t>Finite Lived Intangible Assets [Line Items]</t>
  </si>
  <si>
    <t>Gross Carrying Amount</t>
  </si>
  <si>
    <t>Accumulated Amortization</t>
  </si>
  <si>
    <t>Goodwill And Intangible Assets - Additional Information (Details) - USD ($)</t>
  </si>
  <si>
    <t>Aggregate amortization expense</t>
  </si>
  <si>
    <t>Goodwill And Intangible Assets - Summary of Estimated Amortization Expense (Details) $ in Thousands</t>
  </si>
  <si>
    <t>Dec. 31, 2018USD ($)</t>
  </si>
  <si>
    <t>Thereafter</t>
  </si>
  <si>
    <t>Other Real Estate Owned - Summary of Other Real Estate Owned Activity (Details) - USD ($) $ in Thousands</t>
  </si>
  <si>
    <t>Other Real Estate Roll Forward</t>
  </si>
  <si>
    <t>Beginning balance</t>
  </si>
  <si>
    <t>Additions due to acquisition of Athens Bancshares</t>
  </si>
  <si>
    <t>Loans transferred to other real estate owned</t>
  </si>
  <si>
    <t>Sales of other real estate owned</t>
  </si>
  <si>
    <t>Other Real Estate Owned - Additional Information (Details) - USD ($)</t>
  </si>
  <si>
    <t>Valuation allowance allocated to properties</t>
  </si>
  <si>
    <t>Other Real Estate Owned - Summary of Expenses Related to Other Real Estate Owned (Details) - USD ($) $ in Thousands</t>
  </si>
  <si>
    <t>Net (gain) loss on sales</t>
  </si>
  <si>
    <t>Provision for unrealized losses</t>
  </si>
  <si>
    <t>Operating expenses, net of rental income</t>
  </si>
  <si>
    <t>Deposits - Additional Information (Details) - USD ($)</t>
  </si>
  <si>
    <t>FDIC deposit insurance limit</t>
  </si>
  <si>
    <t>Deposit accounts in overdraft status reclassified to loans</t>
  </si>
  <si>
    <t>Deposits - Scheduled Maturities of Time Deposits (Details) - USD ($) $ in Thousands</t>
  </si>
  <si>
    <t>Maturities Of Time Deposits [Abstract]</t>
  </si>
  <si>
    <t>Federal Home Loan Bank Advances - Additional Information (Details) - USD ($)</t>
  </si>
  <si>
    <t>Federal Home Loan Bank Advances [Line Items]</t>
  </si>
  <si>
    <t>Outstanding borrowings</t>
  </si>
  <si>
    <t>Investment securities, FHLB stock and commercial and residential real estate mortgage loans</t>
  </si>
  <si>
    <t>Federal Home Loan Bank Advances Collateralized Investment Securities Value</t>
  </si>
  <si>
    <t>Mortgage loans collateralized amount</t>
  </si>
  <si>
    <t>Amount of available credit</t>
  </si>
  <si>
    <t>Federal Home Loan Bank Advances - Summary of Contractual Maturities and Average Effective Rates of Outstanding Advances (Details) - USD ($)</t>
  </si>
  <si>
    <t>Federal Home Loan Bank Advances Maturities Summary [Abstract]</t>
  </si>
  <si>
    <t>Total amount</t>
  </si>
  <si>
    <t>2.48%</t>
  </si>
  <si>
    <t>2.05%</t>
  </si>
  <si>
    <t>Total interest rates</t>
  </si>
  <si>
    <t>Accumulated Other Comprehensive Income (Loss) - Summary of Changes In Accumulated Other Comprehensive Income (Loss) By Component, Net of Tax (Details) - USD ($) $ in Thousands</t>
  </si>
  <si>
    <t>Accumulated Other Comprehensive Income Loss [Line Items]</t>
  </si>
  <si>
    <t>Other comprehensive income (loss) before reclassification, net of tax</t>
  </si>
  <si>
    <t>Amounts reclassified from accumulated other comprehensive income (loss), net of tax</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Interest expense - Federal Home Loan Bank advances</t>
  </si>
  <si>
    <t>Income tax (expense) benefit</t>
  </si>
  <si>
    <t>Reclassification out of Accumulated Other Comprehensive Income | Unrealized Losses on Cash Flow Hedges</t>
  </si>
  <si>
    <t>Interest expense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Schedule of Components of Income Tax Expense (Benefit) (Details) - USD ($) $ in Thousands</t>
  </si>
  <si>
    <t>Current:</t>
  </si>
  <si>
    <t>Federal</t>
  </si>
  <si>
    <t>State</t>
  </si>
  <si>
    <t>Total Current tax expense (Benefit)</t>
  </si>
  <si>
    <t>Deferred:</t>
  </si>
  <si>
    <t>Total deferred tax expense (Benefit)</t>
  </si>
  <si>
    <t>Income Taxes - Additional Information (Details) - USD ($)</t>
  </si>
  <si>
    <t>Income Taxes [Line Items]</t>
  </si>
  <si>
    <t>Federal statutory income tax rate</t>
  </si>
  <si>
    <t>21.00%</t>
  </si>
  <si>
    <t>Decrease in net deferred tax assets due to tax reforms</t>
  </si>
  <si>
    <t>Increase in income tax expense due to tax reforms</t>
  </si>
  <si>
    <t>Unrecognized income tax benefits</t>
  </si>
  <si>
    <t>Accrued interest related to uncertain tax positions</t>
  </si>
  <si>
    <t>Accrued penalties related to uncertain tax positions</t>
  </si>
  <si>
    <t>Federal net operating loss carryforwards</t>
  </si>
  <si>
    <t>Federal net operating loss carryforwards, start year</t>
  </si>
  <si>
    <t>2030</t>
  </si>
  <si>
    <t>Federal net operating loss carryforwards, end year</t>
  </si>
  <si>
    <t>Income Taxes - Schedule of Reconciliation of Actual Income Tax Expense (Details) - USD ($) $ in Thousands</t>
  </si>
  <si>
    <t>Computed "expected" tax expense</t>
  </si>
  <si>
    <t>State income taxes, net of effect of federal income taxes</t>
  </si>
  <si>
    <t>Tax-exempt interest income</t>
  </si>
  <si>
    <t>Earnings on bank owned life insurance contracts</t>
  </si>
  <si>
    <t>Disallowed expenses</t>
  </si>
  <si>
    <t>Excess tax benefits related to stock compensation</t>
  </si>
  <si>
    <t>Write-down of deferred tax assets due to tax reform</t>
  </si>
  <si>
    <t>Nondeductible merger expenses</t>
  </si>
  <si>
    <t>Income Taxes - Schedule of Deferred Taxes (Details) - USD ($) $ in Thousands</t>
  </si>
  <si>
    <t>Deferred tax assets:</t>
  </si>
  <si>
    <t>Net operating loss carryforward</t>
  </si>
  <si>
    <t>Organization and preopening costs</t>
  </si>
  <si>
    <t>Acquired loans</t>
  </si>
  <si>
    <t>Unrealized loss on securities available-for-sale</t>
  </si>
  <si>
    <t>Accrued contributions</t>
  </si>
  <si>
    <t>Deferred tax assets</t>
  </si>
  <si>
    <t>Deferred tax liabilities:</t>
  </si>
  <si>
    <t>Depreciation</t>
  </si>
  <si>
    <t>Unrealized gain on securities available-for-sale</t>
  </si>
  <si>
    <t>Amortization of core deposit intangible</t>
  </si>
  <si>
    <t>Deferred tax liabilities</t>
  </si>
  <si>
    <t>Net deferred tax asset</t>
  </si>
  <si>
    <t>Commitments and Contingencies - Schedule of Financial Instruments Representing Credit Risk (Details) - USD ($) $ in Thousands</t>
  </si>
  <si>
    <t>Unused commitments to extend credit</t>
  </si>
  <si>
    <t>Standby letters of credit</t>
  </si>
  <si>
    <t>Concentration of Credit Risk - Additional Information (Details) - USD ($)</t>
  </si>
  <si>
    <t>Concentration Risk [Line Items]</t>
  </si>
  <si>
    <t>Cash due from banks, federal funds sold and interest bearing deposits</t>
  </si>
  <si>
    <t>Excess Of Insured Limits</t>
  </si>
  <si>
    <t>Regulatory Matters And Restrictions On Dividends - Additional Information (Details) $ in Millions</t>
  </si>
  <si>
    <t>Dec. 31, 2019USD ($)Capital</t>
  </si>
  <si>
    <t>Number of capital categories | Capital</t>
  </si>
  <si>
    <t>Dividends</t>
  </si>
  <si>
    <t>Dividends paid</t>
  </si>
  <si>
    <t>Regulatory Matters And Restrictions On Dividend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3.45%</t>
  </si>
  <si>
    <t>12.84%</t>
  </si>
  <si>
    <t>Tier I capital to risk-weighted assets, actual ratio</t>
  </si>
  <si>
    <t>12.73%</t>
  </si>
  <si>
    <t>12.13%</t>
  </si>
  <si>
    <t>Tier I capital to average assets, actual ratio</t>
  </si>
  <si>
    <t>11.37%</t>
  </si>
  <si>
    <t>11.06%</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11.61%</t>
  </si>
  <si>
    <t>4.50%</t>
  </si>
  <si>
    <t>CapStar Bank</t>
  </si>
  <si>
    <t>12.70%</t>
  </si>
  <si>
    <t>11.68%</t>
  </si>
  <si>
    <t>11.98%</t>
  </si>
  <si>
    <t>10.97%</t>
  </si>
  <si>
    <t>10.70%</t>
  </si>
  <si>
    <t>10.01%</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CapStar Bank | Common Stock</t>
  </si>
  <si>
    <t>11.04%</t>
  </si>
  <si>
    <t>10.02%</t>
  </si>
  <si>
    <t>6.50%</t>
  </si>
  <si>
    <t>For the calendar year 2019, the Company was required to maintain a capital conservation buffer of Tier 1 common equity capital in excess of minimum risk-based capital ratios by at least 1.87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Matters And Restrictions On Dividends - Schedule of Capital Amounts and Ratios (Parenthetical) (Details)</t>
  </si>
  <si>
    <t>Minimum risk based capital ratios</t>
  </si>
  <si>
    <t>1.875%</t>
  </si>
  <si>
    <t>Nonvoting and Series A Preferred Stock and Stock Warrants - Additional Information (Details) - USD ($)</t>
  </si>
  <si>
    <t>Jul. 14, 2008</t>
  </si>
  <si>
    <t>Class Of Stock [Line Items]</t>
  </si>
  <si>
    <t>Expire period</t>
  </si>
  <si>
    <t>Warrants grant date</t>
  </si>
  <si>
    <t>Jul. 14,
		2008</t>
  </si>
  <si>
    <t>Warrants outstanding</t>
  </si>
  <si>
    <t>Investor</t>
  </si>
  <si>
    <t>Warrants issued to purchase common stock</t>
  </si>
  <si>
    <t>Purchase price of share</t>
  </si>
  <si>
    <t>Share issuance descriptions</t>
  </si>
  <si>
    <t>Each subscriber for shares who is a Tennessee resident or any entity controlled by a Tennessee resident and invested a minimum of $500,000 in the offering, received a warrant to purchase additional shares of common stock equal to 5% of accepted subscriptions at the purchase price of $10.00 per share.</t>
  </si>
  <si>
    <t>Accepted percentage of subscription on purchase price</t>
  </si>
  <si>
    <t>Investor | Minimum</t>
  </si>
  <si>
    <t>Common stock subscription, value</t>
  </si>
  <si>
    <t>Director</t>
  </si>
  <si>
    <t>Warrants purchase price</t>
  </si>
  <si>
    <t>Organizer</t>
  </si>
  <si>
    <t>Common Stock</t>
  </si>
  <si>
    <t>Preferred shares converted to common stock</t>
  </si>
  <si>
    <t>Initial Public Offering | Common Stock</t>
  </si>
  <si>
    <t>Common stock, conversion basis</t>
  </si>
  <si>
    <t>one-to-one basis</t>
  </si>
  <si>
    <t>Stock issued and converted to common stock</t>
  </si>
  <si>
    <t>Nonvoting | Initial Public Offering</t>
  </si>
  <si>
    <t>Series A Preferred Stock</t>
  </si>
  <si>
    <t>Shareholders' Agreement - Additional Information (Details)</t>
  </si>
  <si>
    <t>Dec. 31, 2019Nomineeshares</t>
  </si>
  <si>
    <t>Dec. 21, 2018shares</t>
  </si>
  <si>
    <t>Share Based Compensation [Abstract]</t>
  </si>
  <si>
    <t>Shareholders' agreement date</t>
  </si>
  <si>
    <t>Aug. 22,
		2016</t>
  </si>
  <si>
    <t>Number of nominee | Nominee</t>
  </si>
  <si>
    <t>Registrable securities</t>
  </si>
  <si>
    <t>Number of additional shares registered</t>
  </si>
  <si>
    <t>Stock Options and Restricted Shares - Additional Information (Details) - USD ($)</t>
  </si>
  <si>
    <t>Share Based Compensation Arrangement By Share Based Payment Award [Line Items]</t>
  </si>
  <si>
    <t>Total unrecognized compensation cost</t>
  </si>
  <si>
    <t>Total fair value of shares vested</t>
  </si>
  <si>
    <t>Vesting period</t>
  </si>
  <si>
    <t>3 years</t>
  </si>
  <si>
    <t>Contractual term</t>
  </si>
  <si>
    <t>Options granted</t>
  </si>
  <si>
    <t>Restricted Shares</t>
  </si>
  <si>
    <t>Cost expected to be recognized over a weighted-average period</t>
  </si>
  <si>
    <t>1 year 7 months 6 days</t>
  </si>
  <si>
    <t>Stock Options</t>
  </si>
  <si>
    <t>2 years 4 months 24 days</t>
  </si>
  <si>
    <t>CapStar Bank 2008 Stock Incentive Plan</t>
  </si>
  <si>
    <t>Shares of stock reserved for issuance of stock incentives</t>
  </si>
  <si>
    <t>Shares issuable under both restricted share and stock option grants</t>
  </si>
  <si>
    <t>CapStar Bank 2008 Stock Incentive Plan | Board of Director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Dec. 31, 2019$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Fair Value of Options Granted Using Weighted Average Assumptions (Details)</t>
  </si>
  <si>
    <t>Dividend yield</t>
  </si>
  <si>
    <t>1.35%</t>
  </si>
  <si>
    <t>Expected term (in years)</t>
  </si>
  <si>
    <t>6 years 6 months</t>
  </si>
  <si>
    <t>Expected stock price volatility</t>
  </si>
  <si>
    <t>29.55%</t>
  </si>
  <si>
    <t>Risk-free interest rate</t>
  </si>
  <si>
    <t>2.25%</t>
  </si>
  <si>
    <t>Stock Options and Restricted Shares - Summary of Activity in Stock Options (Details) - $ / shares</t>
  </si>
  <si>
    <t>Shares, Abstract</t>
  </si>
  <si>
    <t>Shares Outstanding, Beginning Balance</t>
  </si>
  <si>
    <t>Shares Outstanding, Granted</t>
  </si>
  <si>
    <t>Shares Outstanding, Exercised</t>
  </si>
  <si>
    <t>Shares Outstanding, Ending Balance</t>
  </si>
  <si>
    <t>Shares, Fully Vested and Expected to Vest</t>
  </si>
  <si>
    <t>Shares, Exercisable at End of Period</t>
  </si>
  <si>
    <t>Weighted Average Exercise Price, Abstract</t>
  </si>
  <si>
    <t>Weighted Average Exercise Price Outstanding, Beginning Balance</t>
  </si>
  <si>
    <t>Weighted Average Exercise Price Outstanding, Granted</t>
  </si>
  <si>
    <t>Weighted Average Exercise Price Outstanding, Exercised</t>
  </si>
  <si>
    <t>Weighted Average Exercise Price Outstanding, Ending Balance</t>
  </si>
  <si>
    <t>Weighted Average Exercise Price, Fully vested and expected to vest</t>
  </si>
  <si>
    <t>Weighted Average Exercise Price, Exercisable at End of Period</t>
  </si>
  <si>
    <t>Weighted Average Remaining Contractual Term (year), Abstract</t>
  </si>
  <si>
    <t>Weighted Average Remaining Contractual Term Outstanding</t>
  </si>
  <si>
    <t>4 years 10 months 24 days</t>
  </si>
  <si>
    <t>Weighted Average Remaining Contractual Term, Fully Vested and Expected to Vest</t>
  </si>
  <si>
    <t>Weighted Average Remaining Contractual Term, Exercisable at End of Period</t>
  </si>
  <si>
    <t>3 years 9 months 18 days</t>
  </si>
  <si>
    <t>Stock Options and Restricted Shares - Information Related to Stock Options (Details) - USD ($)</t>
  </si>
  <si>
    <t>Intrinsic value of options exercised</t>
  </si>
  <si>
    <t>Cash received from option exercises</t>
  </si>
  <si>
    <t>Tax benefit realized from option exercises</t>
  </si>
  <si>
    <t>Weighted average fair value of options granted</t>
  </si>
  <si>
    <t>Employee Benefit Plans- Additional Information (Details) - USD ($)</t>
  </si>
  <si>
    <t>Annual contribution percentage</t>
  </si>
  <si>
    <t>3.00%</t>
  </si>
  <si>
    <t>Additional discretionary contribution of employees' salary percentage</t>
  </si>
  <si>
    <t>Company's contribution to 401(k) Plan</t>
  </si>
  <si>
    <t>Derivative Instruments - Additional Information (Details) - Designated as Hedging Instrument - Interest Rate Swaps - Cash Flow Hedges - USD ($)</t>
  </si>
  <si>
    <t>Derivative Instruments [Line Items]</t>
  </si>
  <si>
    <t>Notional amount</t>
  </si>
  <si>
    <t>Derivative termination fees</t>
  </si>
  <si>
    <t>Investment securities pledged collateral to counterparties</t>
  </si>
  <si>
    <t>Investment securities pledged collateral from counterparties</t>
  </si>
  <si>
    <t>Gains (losses) relating to mortgage banking derivative instruments</t>
  </si>
  <si>
    <t>Derivative Instruments - Summary of Interest-Rate Swaps Designated as Cash Flow Hedges (Details) - Designated as Hedging Instrument - Cash Flow Hedges - Interest Rate Swaps - USD ($)</t>
  </si>
  <si>
    <t>Notional amounts</t>
  </si>
  <si>
    <t>Weighted average pay rates</t>
  </si>
  <si>
    <t>3.54%</t>
  </si>
  <si>
    <t>Weighted average receive rates</t>
  </si>
  <si>
    <t>3 month LIBOR</t>
  </si>
  <si>
    <t>Weighted average maturity</t>
  </si>
  <si>
    <t>4 years 6 months</t>
  </si>
  <si>
    <t>Fair value</t>
  </si>
  <si>
    <t>Amount of unrealized loss recognized in accumulated other comprehensive income, net of tax</t>
  </si>
  <si>
    <t>Derivative Instruments - Summary of Customer Related Interest Rate Swaps (Details) - Interest Rate Swaps - USD ($)</t>
  </si>
  <si>
    <t>Interest rate swap, Notional amount</t>
  </si>
  <si>
    <t>Pay fixed/receive variable swaps</t>
  </si>
  <si>
    <t>Interest rate swap, Estimated fair value</t>
  </si>
  <si>
    <t>Pay variable/receive fixed swaps</t>
  </si>
  <si>
    <t>Derivative Instruments - Summary of Net Gains (Losses) Relating to Mortgage Banking Derivative Instruments Included in Mortgage Banking Income (Details) - Mortgage Banking Derivative Instruments $ in Thousands</t>
  </si>
  <si>
    <t>Net gains (losses) relating to mortgage banking derivative instruments</t>
  </si>
  <si>
    <t>Mortgage Loan Interest Rate Lock Commitments</t>
  </si>
  <si>
    <t>Mortgage-Backed Securities Forward Sales Commitments</t>
  </si>
  <si>
    <t>Derivative Instruments - Summary of Amount and Fair Value of Mortgage Banking Derivative Instruments Included in Consolidated Balance Sheets (Details) $ in Thousands</t>
  </si>
  <si>
    <t>Other Assets | Mortgage Loan Interest Rate Lock Commitments</t>
  </si>
  <si>
    <t>Notional amount, assets</t>
  </si>
  <si>
    <t>Estimated fair value, asset</t>
  </si>
  <si>
    <t>Other Liabilities | Mortgage-Backed Securities Forward Sales Commitments</t>
  </si>
  <si>
    <t>Notional amount, liabilities</t>
  </si>
  <si>
    <t>Estimated fair value, liabilities</t>
  </si>
  <si>
    <t>Related Party - Additional Information (Details) - USD ($)</t>
  </si>
  <si>
    <t>Related Party Transaction [Line Items]</t>
  </si>
  <si>
    <t>Impairment of loans</t>
  </si>
  <si>
    <t>Directors Executive Officers, Shareholders and Affiliates</t>
  </si>
  <si>
    <t>Deposit from related parties</t>
  </si>
  <si>
    <t>Related Party - Schedule of Related Party Transactions Activity within Loans (Details) - USD ($) $ in Thousands</t>
  </si>
  <si>
    <t>Total Commitment</t>
  </si>
  <si>
    <t>Beginning of period</t>
  </si>
  <si>
    <t>New commitments/draw downs</t>
  </si>
  <si>
    <t>Repayments</t>
  </si>
  <si>
    <t>End of period</t>
  </si>
  <si>
    <t>Total Funded Commitment</t>
  </si>
  <si>
    <t>Fair Value - Additional Information (Details) - USD ($)</t>
  </si>
  <si>
    <t>Other real estate owned</t>
  </si>
  <si>
    <t>Fair Value, Nonrecurring</t>
  </si>
  <si>
    <t>Fair value of assets on nonrecurring basis</t>
  </si>
  <si>
    <t>Fair Value - Summary of Assets and Liabilities Measured at Fair Value on a Recurring Basis (Details) - USD ($)</t>
  </si>
  <si>
    <t>Obligations of States and Political Subdivisions</t>
  </si>
  <si>
    <t>Significant Unobservable Inputs (Level 3) | Mortgage Loan Interest Rate Lock Commitments | Non-hedging derivatives</t>
  </si>
  <si>
    <t>Derivative assets:</t>
  </si>
  <si>
    <t>Fair Value Measurements Recurring Basi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Other debt securities</t>
  </si>
  <si>
    <t>Fair Value Measurements Recurring Basis | Mortgage Loan Interest Rate Lock Commitments | Non-hedging derivatives</t>
  </si>
  <si>
    <t>Fair Value Measurements Recurring Basis | Forward Sales Commitments | Non-hedging derivatives</t>
  </si>
  <si>
    <t>Derivative liabilities:</t>
  </si>
  <si>
    <t>Mortgage-backed securities forward sales commitment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Other debt securities</t>
  </si>
  <si>
    <t>Fair Value Measurements Recurring Basis | Significant Other Observable Inputs (Level 2) | Forward Sales Commitments | Non-hedging derivatives</t>
  </si>
  <si>
    <t>Fair Value Measurements Recurring Basis | Significant Unobservable Inputs (Level 3) | Mortgage Loan Interest Rate Lock Commitments | Non-hedging derivatives</t>
  </si>
  <si>
    <t>Fair Value Measurements Recurring Basis | Interest Rate Swaps - Customer Related | Non-hedging derivatives</t>
  </si>
  <si>
    <t>Interest rate swaps - customer related</t>
  </si>
  <si>
    <t>Total derivative liabilities</t>
  </si>
  <si>
    <t>Fair Value Measurements Recurring Basis | Interest Rate Swaps - Customer Related | Significant Other Observable Inputs (Level 2) | Non-hedging derivatives</t>
  </si>
  <si>
    <t>Fair Value Measurements Recurring Basis | Interest Rate Swaps - Cash Flow Hedges</t>
  </si>
  <si>
    <t>Fair Value Measurements Recurring Basis | Interest Rate Swaps - Cash Flow Hedges | Significant Other Observable Inputs (Level 2)</t>
  </si>
  <si>
    <t>Fair Value - Reconciliation of Assets Measured at Fair Value on Recurring Basis using Significant Unobservable Inputs (Level 3) (Details) - Mortgage Loan Interest Rate Lock Commitments - Significant Unobservable Inputs (Level 3) - Fair Value Measurements Recurring Basis $ in Thousands</t>
  </si>
  <si>
    <t>Fair Value Assets Measured On Recurring Basis Unobservable Input Reconciliation [Line Items]</t>
  </si>
  <si>
    <t>Included in mortgage banking income</t>
  </si>
  <si>
    <t>Balance of recurring Level 3 assets at December 31st</t>
  </si>
  <si>
    <t>Fair Value - Summary of Quantitative Information About Level 3 Fair Value Measurements on Recurring Basis (Details) - Significant Unobservable Inputs (Level 3) - Mortgage Loan Interest Rate Lock Commitments - Non-hedging derivatives $ in Thousands</t>
  </si>
  <si>
    <t>Valuation Technique(s)</t>
  </si>
  <si>
    <t>Consensus pricing</t>
  </si>
  <si>
    <t>Unobservable Input(s)</t>
  </si>
  <si>
    <t>Origination pull-through rate</t>
  </si>
  <si>
    <t>Unobservable inputs range</t>
  </si>
  <si>
    <t>Weighted Average</t>
  </si>
  <si>
    <t>Fair Value - Summary of Carrying Value and Fair Values of the Company's Financial Instruments (Details) - USD ($)</t>
  </si>
  <si>
    <t>Financial assets:</t>
  </si>
  <si>
    <t>Securities available-for-sale</t>
  </si>
  <si>
    <t>Carrying amount</t>
  </si>
  <si>
    <t>Cash and due from banks, interest-bearing deposits in financial institutions</t>
  </si>
  <si>
    <t>Financial liabilities:</t>
  </si>
  <si>
    <t>Fair value | Level 1</t>
  </si>
  <si>
    <t>Fair value | Level 2</t>
  </si>
  <si>
    <t>Fair value | Level 2 / Level 3</t>
  </si>
  <si>
    <t>Fair value | Level 3</t>
  </si>
  <si>
    <t>Parent Company Only Financial Information - Condensed Balance Sheets (Details) - USD ($) $ in Thousands</t>
  </si>
  <si>
    <t>Liabilities and Shareholders’ Equity</t>
  </si>
  <si>
    <t>Investment in consolidated subsidiary</t>
  </si>
  <si>
    <t>Parent Company Only Financial Information - Condensed Income Statements (Details) - USD ($) $ in Thousands</t>
  </si>
  <si>
    <t>Income tax benefit</t>
  </si>
  <si>
    <t>Income - dividends from subsidiary</t>
  </si>
  <si>
    <t>Expenses</t>
  </si>
  <si>
    <t>Income before income taxes and equity in undistributed net income of subsidiary</t>
  </si>
  <si>
    <t>Income before equity in undistributed net income of subsidiary</t>
  </si>
  <si>
    <t>Equity in undistributed net income of subsidiary</t>
  </si>
  <si>
    <t>Parent Company Only Financial Information - Condensed Statements of Cash Flows (Details) - USD ($) $ in Thousands</t>
  </si>
  <si>
    <t>Cash flows from investing activities:</t>
  </si>
  <si>
    <t>Increase in other assets</t>
  </si>
  <si>
    <t>Increase (Decrease) in other liabilities</t>
  </si>
  <si>
    <t>Exercise of common stock options and warrants</t>
  </si>
  <si>
    <t>Quarterly Financial Results (Unaudited) - Summary of Quarterly Financial Results (Unaudited) (Details) - USD ($) $ / shares in Units, $ in Thousands</t>
  </si>
  <si>
    <t>Interest income</t>
  </si>
  <si>
    <t>Interest expense</t>
  </si>
  <si>
    <t>Noninterest expense</t>
  </si>
  <si>
    <t>Net income (loss) per share, basic</t>
  </si>
  <si>
    <t>Net income (loss) per share, diluted</t>
  </si>
  <si>
    <t>Subsequent Events - Additional Information (Details) - USD ($) $ in Thousands</t>
  </si>
  <si>
    <t>Jan. 22, 2020</t>
  </si>
  <si>
    <t>Subsequent Event [Line Items]</t>
  </si>
  <si>
    <t>Total combined assets</t>
  </si>
  <si>
    <t>FCB and BOW</t>
  </si>
  <si>
    <t>Subsequent Events | Merger Agreement</t>
  </si>
  <si>
    <t>Number of shares issuable</t>
  </si>
  <si>
    <t>Cash</t>
  </si>
  <si>
    <t>Total considera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8457537</v>
      </c>
    </row>
    <row r="15" spans="1:4">
      <c r="A15" s="4" t="s">
        <v>27</v>
      </c>
      <c r="B15" s="4" t="s">
        <v>28</v>
      </c>
    </row>
    <row r="16" spans="1:4">
      <c r="A16" s="4" t="s">
        <v>29</v>
      </c>
      <c r="B16" s="4" t="s">
        <v>28</v>
      </c>
    </row>
    <row r="17" spans="1:4">
      <c r="A17" s="4" t="s">
        <v>30</v>
      </c>
      <c r="B17" s="4" t="s">
        <v>28</v>
      </c>
    </row>
    <row r="18" spans="1:4">
      <c r="A18" s="4" t="s">
        <v>31</v>
      </c>
      <c r="B18" s="4" t="s">
        <v>32</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28</v>
      </c>
    </row>
    <row r="30" spans="1:4">
      <c r="A30" s="4" t="s">
        <v>53</v>
      </c>
      <c r="B30" s="4" t="s">
        <v>9</v>
      </c>
    </row>
    <row r="31" spans="1:4">
      <c r="A31" s="4" t="s">
        <v>54</v>
      </c>
      <c r="B31" s="4" t="s">
        <v>45</v>
      </c>
    </row>
    <row r="32" spans="1:4">
      <c r="A32" s="4" t="s">
        <v>55</v>
      </c>
      <c r="B32" s="4" t="s">
        <v>56</v>
      </c>
    </row>
    <row r="33" spans="1:4">
      <c r="A33" s="4" t="s">
        <v>57</v>
      </c>
      <c r="B33" s="4" t="s">
        <v>58</v>
      </c>
    </row>
    <row r="34" spans="1:4">
      <c r="A34" s="4" t="s">
        <v>59</v>
      </c>
      <c r="B34" s="4" t="s">
        <v>32</v>
      </c>
    </row>
    <row r="35" spans="1:4">
      <c r="A35" s="4" t="s">
        <v>60</v>
      </c>
      <c r="B35" s="4" t="s">
        <v>61</v>
      </c>
    </row>
    <row r="36" spans="1:4">
      <c r="A36" s="4" t="s">
        <v>62</v>
      </c>
      <c r="B36" s="4" t="s">
        <v>61</v>
      </c>
    </row>
    <row r="37" spans="1:4">
      <c r="A37" s="4" t="s">
        <v>63</v>
      </c>
      <c r="D37" s="6" t="n">
        <v>230802508</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7</v>
      </c>
    </row>
    <row r="2" spans="1:3">
      <c r="A2" s="3" t="s">
        <v>923</v>
      </c>
    </row>
    <row r="3" spans="1:3">
      <c r="A3" s="4" t="s">
        <v>839</v>
      </c>
      <c r="B3" s="6" t="n">
        <v>222163</v>
      </c>
    </row>
    <row r="4" spans="1:3">
      <c r="A4" s="4" t="s">
        <v>885</v>
      </c>
      <c r="B4" s="5" t="n">
        <v>53077</v>
      </c>
    </row>
    <row r="5" spans="1:3">
      <c r="A5" s="4" t="s">
        <v>886</v>
      </c>
      <c r="B5" s="5" t="n">
        <v>16255</v>
      </c>
    </row>
    <row r="6" spans="1:3">
      <c r="A6" s="4" t="s">
        <v>887</v>
      </c>
      <c r="B6" s="5" t="n">
        <v>8369</v>
      </c>
    </row>
    <row r="7" spans="1:3">
      <c r="A7" s="4" t="s">
        <v>888</v>
      </c>
      <c r="B7" s="5" t="n">
        <v>2975</v>
      </c>
    </row>
    <row r="8" spans="1:3">
      <c r="A8" s="4" t="s">
        <v>906</v>
      </c>
      <c r="B8" s="5" t="n">
        <v>613</v>
      </c>
    </row>
    <row r="9" spans="1:3">
      <c r="A9" s="4" t="s">
        <v>176</v>
      </c>
      <c r="B9" s="6" t="n">
        <v>303452</v>
      </c>
      <c r="C9" s="6" t="n">
        <v>3484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7</v>
      </c>
    </row>
    <row r="2" spans="1:3">
      <c r="A2" s="3" t="s">
        <v>925</v>
      </c>
    </row>
    <row r="3" spans="1:3">
      <c r="A3" s="4" t="s">
        <v>926</v>
      </c>
      <c r="B3" s="6" t="n">
        <v>10000000</v>
      </c>
      <c r="C3" s="6" t="n">
        <v>125000000</v>
      </c>
    </row>
    <row r="4" spans="1:3">
      <c r="A4" s="4" t="s">
        <v>927</v>
      </c>
    </row>
    <row r="5" spans="1:3">
      <c r="A5" s="3" t="s">
        <v>925</v>
      </c>
    </row>
    <row r="6" spans="1:3">
      <c r="A6" s="4" t="s">
        <v>928</v>
      </c>
      <c r="B6" s="5" t="n">
        <v>4100000</v>
      </c>
    </row>
    <row r="7" spans="1:3">
      <c r="A7" s="4" t="s">
        <v>929</v>
      </c>
      <c r="B7" s="5" t="n">
        <v>683100000</v>
      </c>
    </row>
    <row r="8" spans="1:3">
      <c r="A8" s="4" t="s">
        <v>930</v>
      </c>
      <c r="B8" s="6" t="n">
        <v>2014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7</v>
      </c>
    </row>
    <row r="2" spans="1:3">
      <c r="A2" s="3" t="s">
        <v>932</v>
      </c>
    </row>
    <row r="3" spans="1:3">
      <c r="A3" s="4" t="s">
        <v>13</v>
      </c>
      <c r="C3" s="6" t="n">
        <v>125000000</v>
      </c>
    </row>
    <row r="4" spans="1:3">
      <c r="A4" s="4" t="s">
        <v>839</v>
      </c>
      <c r="B4" s="6" t="n">
        <v>10000000</v>
      </c>
    </row>
    <row r="5" spans="1:3">
      <c r="A5" s="4" t="s">
        <v>933</v>
      </c>
      <c r="B5" s="6" t="n">
        <v>10000000</v>
      </c>
      <c r="C5" s="6" t="n">
        <v>125000000</v>
      </c>
    </row>
    <row r="6" spans="1:3">
      <c r="A6" s="4" t="s">
        <v>13</v>
      </c>
      <c r="C6" s="4" t="s">
        <v>934</v>
      </c>
    </row>
    <row r="7" spans="1:3">
      <c r="A7" s="4" t="s">
        <v>839</v>
      </c>
      <c r="B7" s="4" t="s">
        <v>935</v>
      </c>
    </row>
    <row r="8" spans="1:3">
      <c r="A8" s="4" t="s">
        <v>936</v>
      </c>
      <c r="B8" s="4" t="s">
        <v>935</v>
      </c>
      <c r="C8" s="4" t="s">
        <v>9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7</v>
      </c>
      <c r="D2" s="2" t="s">
        <v>118</v>
      </c>
    </row>
    <row r="3" spans="1:4">
      <c r="A3" s="3" t="s">
        <v>938</v>
      </c>
    </row>
    <row r="4" spans="1:4">
      <c r="A4" s="4" t="s">
        <v>909</v>
      </c>
      <c r="B4" s="6" t="n">
        <v>254379</v>
      </c>
      <c r="C4" s="6" t="n">
        <v>146946</v>
      </c>
      <c r="D4" s="6" t="n">
        <v>139207</v>
      </c>
    </row>
    <row r="5" spans="1:4">
      <c r="A5" s="4" t="s">
        <v>939</v>
      </c>
      <c r="B5" s="5" t="n">
        <v>5641</v>
      </c>
      <c r="C5" s="5" t="n">
        <v>67</v>
      </c>
    </row>
    <row r="6" spans="1:4">
      <c r="A6" s="4" t="s">
        <v>940</v>
      </c>
      <c r="B6" s="5" t="n">
        <v>-942</v>
      </c>
      <c r="C6" s="5" t="n">
        <v>-856</v>
      </c>
    </row>
    <row r="7" spans="1:4">
      <c r="A7" s="4" t="s">
        <v>173</v>
      </c>
      <c r="B7" s="5" t="n">
        <v>4699</v>
      </c>
      <c r="C7" s="5" t="n">
        <v>-789</v>
      </c>
      <c r="D7" s="5" t="n">
        <v>3883</v>
      </c>
    </row>
    <row r="8" spans="1:4">
      <c r="A8" s="4" t="s">
        <v>941</v>
      </c>
      <c r="B8" s="5" t="n">
        <v>273046</v>
      </c>
      <c r="C8" s="5" t="n">
        <v>254379</v>
      </c>
      <c r="D8" s="5" t="n">
        <v>146946</v>
      </c>
    </row>
    <row r="9" spans="1:4">
      <c r="A9" s="4" t="s">
        <v>942</v>
      </c>
    </row>
    <row r="10" spans="1:4">
      <c r="A10" s="3" t="s">
        <v>938</v>
      </c>
    </row>
    <row r="11" spans="1:4">
      <c r="A11" s="4" t="s">
        <v>909</v>
      </c>
      <c r="B11" s="5" t="n">
        <v>-2636</v>
      </c>
      <c r="C11" s="5" t="n">
        <v>-3679</v>
      </c>
    </row>
    <row r="12" spans="1:4">
      <c r="A12" s="4" t="s">
        <v>939</v>
      </c>
      <c r="B12" s="5" t="n">
        <v>826</v>
      </c>
      <c r="C12" s="5" t="n">
        <v>1891</v>
      </c>
    </row>
    <row r="13" spans="1:4">
      <c r="A13" s="4" t="s">
        <v>940</v>
      </c>
      <c r="B13" s="5" t="n">
        <v>-869</v>
      </c>
      <c r="C13" s="5" t="n">
        <v>-848</v>
      </c>
    </row>
    <row r="14" spans="1:4">
      <c r="A14" s="4" t="s">
        <v>173</v>
      </c>
      <c r="B14" s="5" t="n">
        <v>-43</v>
      </c>
      <c r="C14" s="5" t="n">
        <v>1043</v>
      </c>
    </row>
    <row r="15" spans="1:4">
      <c r="A15" s="4" t="s">
        <v>941</v>
      </c>
      <c r="B15" s="5" t="n">
        <v>-2679</v>
      </c>
      <c r="C15" s="5" t="n">
        <v>-2636</v>
      </c>
      <c r="D15" s="5" t="n">
        <v>-3679</v>
      </c>
    </row>
    <row r="16" spans="1:4">
      <c r="A16" s="4" t="s">
        <v>943</v>
      </c>
    </row>
    <row r="17" spans="1:4">
      <c r="A17" s="3" t="s">
        <v>938</v>
      </c>
    </row>
    <row r="18" spans="1:4">
      <c r="A18" s="4" t="s">
        <v>909</v>
      </c>
      <c r="B18" s="5" t="n">
        <v>-680</v>
      </c>
      <c r="C18" s="5" t="n">
        <v>1162</v>
      </c>
    </row>
    <row r="19" spans="1:4">
      <c r="A19" s="4" t="s">
        <v>939</v>
      </c>
      <c r="B19" s="5" t="n">
        <v>4815</v>
      </c>
      <c r="C19" s="5" t="n">
        <v>-1844</v>
      </c>
    </row>
    <row r="20" spans="1:4">
      <c r="A20" s="4" t="s">
        <v>940</v>
      </c>
      <c r="B20" s="5" t="n">
        <v>-73</v>
      </c>
      <c r="C20" s="5" t="n">
        <v>2</v>
      </c>
    </row>
    <row r="21" spans="1:4">
      <c r="A21" s="4" t="s">
        <v>173</v>
      </c>
      <c r="B21" s="5" t="n">
        <v>4742</v>
      </c>
      <c r="C21" s="5" t="n">
        <v>-1842</v>
      </c>
    </row>
    <row r="22" spans="1:4">
      <c r="A22" s="4" t="s">
        <v>941</v>
      </c>
      <c r="B22" s="5" t="n">
        <v>4062</v>
      </c>
      <c r="C22" s="5" t="n">
        <v>-680</v>
      </c>
      <c r="D22" s="5" t="n">
        <v>1162</v>
      </c>
    </row>
    <row r="23" spans="1:4">
      <c r="A23" s="4" t="s">
        <v>944</v>
      </c>
    </row>
    <row r="24" spans="1:4">
      <c r="A24" s="3" t="s">
        <v>938</v>
      </c>
    </row>
    <row r="25" spans="1:4">
      <c r="A25" s="4" t="s">
        <v>909</v>
      </c>
      <c r="C25" s="5" t="n">
        <v>-10</v>
      </c>
    </row>
    <row r="26" spans="1:4">
      <c r="A26" s="4" t="s">
        <v>939</v>
      </c>
      <c r="C26" s="5" t="n">
        <v>20</v>
      </c>
    </row>
    <row r="27" spans="1:4">
      <c r="A27" s="4" t="s">
        <v>940</v>
      </c>
      <c r="C27" s="5" t="n">
        <v>-10</v>
      </c>
    </row>
    <row r="28" spans="1:4">
      <c r="A28" s="4" t="s">
        <v>173</v>
      </c>
      <c r="C28" s="5" t="n">
        <v>10</v>
      </c>
    </row>
    <row r="29" spans="1:4">
      <c r="A29" s="4" t="s">
        <v>941</v>
      </c>
      <c r="D29" s="5" t="n">
        <v>-10</v>
      </c>
    </row>
    <row r="30" spans="1:4">
      <c r="A30" s="4" t="s">
        <v>303</v>
      </c>
    </row>
    <row r="31" spans="1:4">
      <c r="A31" s="3" t="s">
        <v>938</v>
      </c>
    </row>
    <row r="32" spans="1:4">
      <c r="A32" s="4" t="s">
        <v>909</v>
      </c>
      <c r="B32" s="5" t="n">
        <v>-3316</v>
      </c>
      <c r="C32" s="5" t="n">
        <v>-2527</v>
      </c>
      <c r="D32" s="5" t="n">
        <v>-6151</v>
      </c>
    </row>
    <row r="33" spans="1:4">
      <c r="A33" s="4" t="s">
        <v>173</v>
      </c>
      <c r="B33" s="5" t="n">
        <v>4699</v>
      </c>
      <c r="C33" s="5" t="n">
        <v>-789</v>
      </c>
      <c r="D33" s="5" t="n">
        <v>3883</v>
      </c>
    </row>
    <row r="34" spans="1:4">
      <c r="A34" s="4" t="s">
        <v>941</v>
      </c>
      <c r="B34" s="6" t="n">
        <v>1383</v>
      </c>
      <c r="C34" s="6" t="n">
        <v>-3316</v>
      </c>
      <c r="D34" s="6" t="n">
        <v>-25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5</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946</v>
      </c>
    </row>
    <row r="4" spans="1:16">
      <c r="A4" s="4" t="s">
        <v>136</v>
      </c>
      <c r="N4" s="6" t="n">
        <v>-99</v>
      </c>
      <c r="O4" s="6" t="n">
        <v>3</v>
      </c>
      <c r="P4" s="6" t="n">
        <v>-66</v>
      </c>
    </row>
    <row r="5" spans="1:16">
      <c r="A5" s="4" t="s">
        <v>947</v>
      </c>
      <c r="N5" s="5" t="n">
        <v>-1444</v>
      </c>
      <c r="O5" s="5" t="n">
        <v>-2533</v>
      </c>
      <c r="P5" s="5" t="n">
        <v>-1559</v>
      </c>
    </row>
    <row r="6" spans="1:16">
      <c r="A6" s="4" t="s">
        <v>948</v>
      </c>
      <c r="B6" s="6" t="n">
        <v>-1613</v>
      </c>
      <c r="C6" s="6" t="n">
        <v>-2072</v>
      </c>
      <c r="D6" s="6" t="n">
        <v>-1814</v>
      </c>
      <c r="E6" s="6" t="n">
        <v>-1346</v>
      </c>
      <c r="F6" s="6" t="n">
        <v>535</v>
      </c>
      <c r="G6" s="6" t="n">
        <v>-554</v>
      </c>
      <c r="H6" s="6" t="n">
        <v>-665</v>
      </c>
      <c r="I6" s="6" t="n">
        <v>-483</v>
      </c>
      <c r="J6" s="6" t="n">
        <v>-4494</v>
      </c>
      <c r="K6" s="6" t="n">
        <v>-1516</v>
      </c>
      <c r="L6" s="6" t="n">
        <v>1328</v>
      </c>
      <c r="M6" s="6" t="n">
        <v>47</v>
      </c>
      <c r="N6" s="5" t="n">
        <v>-6844</v>
      </c>
      <c r="O6" s="5" t="n">
        <v>-1167</v>
      </c>
      <c r="P6" s="5" t="n">
        <v>-4635</v>
      </c>
    </row>
    <row r="7" spans="1:16">
      <c r="A7" s="4" t="s">
        <v>153</v>
      </c>
      <c r="B7" s="6" t="n">
        <v>5421</v>
      </c>
      <c r="C7" s="6" t="n">
        <v>6466</v>
      </c>
      <c r="D7" s="6" t="n">
        <v>5756</v>
      </c>
      <c r="E7" s="6" t="n">
        <v>4780</v>
      </c>
      <c r="F7" s="6" t="n">
        <v>-708</v>
      </c>
      <c r="G7" s="6" t="n">
        <v>3656</v>
      </c>
      <c r="H7" s="6" t="n">
        <v>3513</v>
      </c>
      <c r="I7" s="6" t="n">
        <v>3193</v>
      </c>
      <c r="J7" s="6" t="n">
        <v>91</v>
      </c>
      <c r="K7" s="6" t="n">
        <v>4419</v>
      </c>
      <c r="L7" s="6" t="n">
        <v>-3342</v>
      </c>
      <c r="M7" s="6" t="n">
        <v>331</v>
      </c>
      <c r="N7" s="5" t="n">
        <v>22422</v>
      </c>
      <c r="O7" s="5" t="n">
        <v>9655</v>
      </c>
      <c r="P7" s="5" t="n">
        <v>1501</v>
      </c>
    </row>
    <row r="8" spans="1:16">
      <c r="A8" s="4" t="s">
        <v>949</v>
      </c>
    </row>
    <row r="9" spans="1:16">
      <c r="A9" s="3" t="s">
        <v>946</v>
      </c>
    </row>
    <row r="10" spans="1:16">
      <c r="A10" s="4" t="s">
        <v>950</v>
      </c>
      <c r="N10" s="5" t="n">
        <v>-635</v>
      </c>
      <c r="O10" s="5" t="n">
        <v>-441</v>
      </c>
      <c r="P10" s="5" t="n">
        <v>-430</v>
      </c>
    </row>
    <row r="11" spans="1:16">
      <c r="A11" s="4" t="s">
        <v>947</v>
      </c>
      <c r="N11" s="5" t="n">
        <v>-243</v>
      </c>
      <c r="O11" s="5" t="n">
        <v>-479</v>
      </c>
      <c r="P11" s="5" t="n">
        <v>-429</v>
      </c>
    </row>
    <row r="12" spans="1:16">
      <c r="A12" s="4" t="s">
        <v>948</v>
      </c>
      <c r="N12" s="5" t="n">
        <v>9</v>
      </c>
      <c r="O12" s="5" t="n">
        <v>72</v>
      </c>
      <c r="P12" s="5" t="n">
        <v>89</v>
      </c>
    </row>
    <row r="13" spans="1:16">
      <c r="A13" s="4" t="s">
        <v>153</v>
      </c>
      <c r="N13" s="5" t="n">
        <v>-869</v>
      </c>
      <c r="O13" s="5" t="n">
        <v>-848</v>
      </c>
      <c r="P13" s="5" t="n">
        <v>-770</v>
      </c>
    </row>
    <row r="14" spans="1:16">
      <c r="A14" s="4" t="s">
        <v>951</v>
      </c>
    </row>
    <row r="15" spans="1:16">
      <c r="A15" s="3" t="s">
        <v>946</v>
      </c>
    </row>
    <row r="16" spans="1:16">
      <c r="A16" s="4" t="s">
        <v>136</v>
      </c>
      <c r="N16" s="5" t="n">
        <v>-99</v>
      </c>
      <c r="O16" s="5" t="n">
        <v>3</v>
      </c>
      <c r="P16" s="5" t="n">
        <v>-66</v>
      </c>
    </row>
    <row r="17" spans="1:16">
      <c r="A17" s="4" t="s">
        <v>948</v>
      </c>
      <c r="N17" s="5" t="n">
        <v>26</v>
      </c>
      <c r="O17" s="5" t="n">
        <v>-1</v>
      </c>
      <c r="P17" s="5" t="n">
        <v>25</v>
      </c>
    </row>
    <row r="18" spans="1:16">
      <c r="A18" s="4" t="s">
        <v>153</v>
      </c>
      <c r="N18" s="6" t="n">
        <v>-73</v>
      </c>
      <c r="O18" s="5" t="n">
        <v>2</v>
      </c>
      <c r="P18" s="5" t="n">
        <v>-41</v>
      </c>
    </row>
    <row r="19" spans="1:16">
      <c r="A19" s="4" t="s">
        <v>952</v>
      </c>
    </row>
    <row r="20" spans="1:16">
      <c r="A20" s="3" t="s">
        <v>946</v>
      </c>
    </row>
    <row r="21" spans="1:16">
      <c r="A21" s="4" t="s">
        <v>953</v>
      </c>
      <c r="O21" s="5" t="n">
        <v>-14</v>
      </c>
      <c r="P21" s="5" t="n">
        <v>-190</v>
      </c>
    </row>
    <row r="22" spans="1:16">
      <c r="A22" s="4" t="s">
        <v>948</v>
      </c>
      <c r="O22" s="5" t="n">
        <v>4</v>
      </c>
      <c r="P22" s="5" t="n">
        <v>73</v>
      </c>
    </row>
    <row r="23" spans="1:16">
      <c r="A23" s="4" t="s">
        <v>153</v>
      </c>
      <c r="O23" s="6" t="n">
        <v>-10</v>
      </c>
      <c r="P23" s="6" t="n">
        <v>-117</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4</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955</v>
      </c>
    </row>
    <row r="4" spans="1:16">
      <c r="A4" s="4" t="s">
        <v>956</v>
      </c>
      <c r="N4" s="6" t="n">
        <v>3215</v>
      </c>
      <c r="O4" s="6" t="n">
        <v>15</v>
      </c>
      <c r="P4" s="6" t="n">
        <v>214</v>
      </c>
    </row>
    <row r="5" spans="1:16">
      <c r="A5" s="4" t="s">
        <v>957</v>
      </c>
      <c r="N5" s="5" t="n">
        <v>1044</v>
      </c>
      <c r="O5" s="5" t="n">
        <v>-23</v>
      </c>
      <c r="P5" s="5" t="n">
        <v>36</v>
      </c>
    </row>
    <row r="6" spans="1:16">
      <c r="A6" s="4" t="s">
        <v>958</v>
      </c>
      <c r="N6" s="5" t="n">
        <v>4259</v>
      </c>
      <c r="O6" s="5" t="n">
        <v>-8</v>
      </c>
      <c r="P6" s="5" t="n">
        <v>250</v>
      </c>
    </row>
    <row r="7" spans="1:16">
      <c r="A7" s="3" t="s">
        <v>959</v>
      </c>
    </row>
    <row r="8" spans="1:16">
      <c r="A8" s="4" t="s">
        <v>956</v>
      </c>
      <c r="N8" s="5" t="n">
        <v>2039</v>
      </c>
      <c r="O8" s="5" t="n">
        <v>872</v>
      </c>
      <c r="P8" s="5" t="n">
        <v>4218</v>
      </c>
    </row>
    <row r="9" spans="1:16">
      <c r="A9" s="4" t="s">
        <v>957</v>
      </c>
      <c r="N9" s="5" t="n">
        <v>546</v>
      </c>
      <c r="O9" s="5" t="n">
        <v>303</v>
      </c>
      <c r="P9" s="5" t="n">
        <v>167</v>
      </c>
    </row>
    <row r="10" spans="1:16">
      <c r="A10" s="4" t="s">
        <v>960</v>
      </c>
      <c r="N10" s="5" t="n">
        <v>2585</v>
      </c>
      <c r="O10" s="5" t="n">
        <v>1175</v>
      </c>
      <c r="P10" s="5" t="n">
        <v>4385</v>
      </c>
    </row>
    <row r="11" spans="1:16">
      <c r="A11" s="4" t="s">
        <v>176</v>
      </c>
      <c r="B11" s="6" t="n">
        <v>1613</v>
      </c>
      <c r="C11" s="6" t="n">
        <v>2072</v>
      </c>
      <c r="D11" s="6" t="n">
        <v>1814</v>
      </c>
      <c r="E11" s="6" t="n">
        <v>1346</v>
      </c>
      <c r="F11" s="6" t="n">
        <v>-535</v>
      </c>
      <c r="G11" s="6" t="n">
        <v>554</v>
      </c>
      <c r="H11" s="6" t="n">
        <v>665</v>
      </c>
      <c r="I11" s="6" t="n">
        <v>483</v>
      </c>
      <c r="J11" s="6" t="n">
        <v>4494</v>
      </c>
      <c r="K11" s="6" t="n">
        <v>1516</v>
      </c>
      <c r="L11" s="6" t="n">
        <v>-1328</v>
      </c>
      <c r="M11" s="6" t="n">
        <v>-47</v>
      </c>
      <c r="N11" s="6" t="n">
        <v>6844</v>
      </c>
      <c r="O11" s="6" t="n">
        <v>1167</v>
      </c>
      <c r="P11" s="6" t="n">
        <v>4635</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1</v>
      </c>
      <c r="B1" s="2" t="s">
        <v>1</v>
      </c>
    </row>
    <row r="2" spans="1:4">
      <c r="B2" s="2" t="s">
        <v>2</v>
      </c>
      <c r="C2" s="2" t="s">
        <v>67</v>
      </c>
      <c r="D2" s="2" t="s">
        <v>118</v>
      </c>
    </row>
    <row r="3" spans="1:4">
      <c r="A3" s="3" t="s">
        <v>962</v>
      </c>
    </row>
    <row r="4" spans="1:4">
      <c r="A4" s="4" t="s">
        <v>963</v>
      </c>
      <c r="B4" s="4" t="s">
        <v>964</v>
      </c>
      <c r="C4" s="4" t="s">
        <v>964</v>
      </c>
      <c r="D4" s="4" t="s">
        <v>964</v>
      </c>
    </row>
    <row r="5" spans="1:4">
      <c r="A5" s="4" t="s">
        <v>965</v>
      </c>
      <c r="D5" s="6" t="n">
        <v>3562000</v>
      </c>
    </row>
    <row r="6" spans="1:4">
      <c r="A6" s="4" t="s">
        <v>966</v>
      </c>
      <c r="D6" s="6" t="n">
        <v>3600000</v>
      </c>
    </row>
    <row r="7" spans="1:4">
      <c r="A7" s="4" t="s">
        <v>967</v>
      </c>
      <c r="B7" s="6" t="n">
        <v>0</v>
      </c>
      <c r="C7" s="6" t="n">
        <v>0</v>
      </c>
    </row>
    <row r="8" spans="1:4">
      <c r="A8" s="4" t="s">
        <v>968</v>
      </c>
      <c r="B8" s="5" t="n">
        <v>0</v>
      </c>
      <c r="C8" s="5" t="n">
        <v>0</v>
      </c>
    </row>
    <row r="9" spans="1:4">
      <c r="A9" s="4" t="s">
        <v>969</v>
      </c>
      <c r="B9" s="5" t="n">
        <v>0</v>
      </c>
      <c r="C9" s="6" t="n">
        <v>0</v>
      </c>
    </row>
    <row r="10" spans="1:4">
      <c r="A10" s="4" t="s">
        <v>956</v>
      </c>
    </row>
    <row r="11" spans="1:4">
      <c r="A11" s="3" t="s">
        <v>962</v>
      </c>
    </row>
    <row r="12" spans="1:4">
      <c r="A12" s="4" t="s">
        <v>970</v>
      </c>
      <c r="B12" s="6" t="n">
        <v>3011000</v>
      </c>
    </row>
    <row r="13" spans="1:4">
      <c r="A13" s="4" t="s">
        <v>971</v>
      </c>
      <c r="B13" s="4" t="s">
        <v>972</v>
      </c>
    </row>
    <row r="14" spans="1:4">
      <c r="A14" s="4" t="s">
        <v>973</v>
      </c>
      <c r="B14" s="4" t="s">
        <v>8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4</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307</v>
      </c>
    </row>
    <row r="4" spans="1:16">
      <c r="A4" s="4" t="s">
        <v>975</v>
      </c>
      <c r="N4" s="6" t="n">
        <v>6146</v>
      </c>
      <c r="O4" s="6" t="n">
        <v>2272</v>
      </c>
      <c r="P4" s="6" t="n">
        <v>2086</v>
      </c>
    </row>
    <row r="5" spans="1:16">
      <c r="A5" s="4" t="s">
        <v>976</v>
      </c>
      <c r="N5" s="5" t="n">
        <v>1256</v>
      </c>
      <c r="O5" s="5" t="n">
        <v>221</v>
      </c>
      <c r="P5" s="5" t="n">
        <v>134</v>
      </c>
    </row>
    <row r="6" spans="1:16">
      <c r="A6" s="4" t="s">
        <v>977</v>
      </c>
      <c r="N6" s="5" t="n">
        <v>-302</v>
      </c>
      <c r="O6" s="5" t="n">
        <v>-298</v>
      </c>
      <c r="P6" s="5" t="n">
        <v>-418</v>
      </c>
    </row>
    <row r="7" spans="1:16">
      <c r="A7" s="4" t="s">
        <v>978</v>
      </c>
      <c r="N7" s="5" t="n">
        <v>-173</v>
      </c>
      <c r="O7" s="5" t="n">
        <v>-559</v>
      </c>
      <c r="P7" s="5" t="n">
        <v>-197</v>
      </c>
    </row>
    <row r="8" spans="1:16">
      <c r="A8" s="4" t="s">
        <v>979</v>
      </c>
      <c r="N8" s="5" t="n">
        <v>84</v>
      </c>
      <c r="O8" s="5" t="n">
        <v>93</v>
      </c>
      <c r="P8" s="5" t="n">
        <v>86</v>
      </c>
    </row>
    <row r="9" spans="1:16">
      <c r="A9" s="4" t="s">
        <v>980</v>
      </c>
      <c r="N9" s="5" t="n">
        <v>-57</v>
      </c>
      <c r="O9" s="5" t="n">
        <v>-857</v>
      </c>
      <c r="P9" s="5" t="n">
        <v>-632</v>
      </c>
    </row>
    <row r="10" spans="1:16">
      <c r="A10" s="4" t="s">
        <v>981</v>
      </c>
      <c r="P10" s="5" t="n">
        <v>3562</v>
      </c>
    </row>
    <row r="11" spans="1:16">
      <c r="A11" s="4" t="s">
        <v>982</v>
      </c>
      <c r="O11" s="5" t="n">
        <v>281</v>
      </c>
    </row>
    <row r="12" spans="1:16">
      <c r="A12" s="4" t="s">
        <v>624</v>
      </c>
      <c r="N12" s="5" t="n">
        <v>-110</v>
      </c>
      <c r="O12" s="5" t="n">
        <v>14</v>
      </c>
      <c r="P12" s="5" t="n">
        <v>14</v>
      </c>
    </row>
    <row r="13" spans="1:16">
      <c r="A13" s="4" t="s">
        <v>176</v>
      </c>
      <c r="B13" s="6" t="n">
        <v>1613</v>
      </c>
      <c r="C13" s="6" t="n">
        <v>2072</v>
      </c>
      <c r="D13" s="6" t="n">
        <v>1814</v>
      </c>
      <c r="E13" s="6" t="n">
        <v>1346</v>
      </c>
      <c r="F13" s="6" t="n">
        <v>-535</v>
      </c>
      <c r="G13" s="6" t="n">
        <v>554</v>
      </c>
      <c r="H13" s="6" t="n">
        <v>665</v>
      </c>
      <c r="I13" s="6" t="n">
        <v>483</v>
      </c>
      <c r="J13" s="6" t="n">
        <v>4494</v>
      </c>
      <c r="K13" s="6" t="n">
        <v>1516</v>
      </c>
      <c r="L13" s="6" t="n">
        <v>-1328</v>
      </c>
      <c r="M13" s="6" t="n">
        <v>-47</v>
      </c>
      <c r="N13" s="6" t="n">
        <v>6844</v>
      </c>
      <c r="O13" s="6" t="n">
        <v>1167</v>
      </c>
      <c r="P13" s="6" t="n">
        <v>4635</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3</v>
      </c>
      <c r="B1" s="2" t="s">
        <v>2</v>
      </c>
      <c r="C1" s="2" t="s">
        <v>67</v>
      </c>
    </row>
    <row r="2" spans="1:3">
      <c r="A2" s="3" t="s">
        <v>984</v>
      </c>
    </row>
    <row r="3" spans="1:3">
      <c r="A3" s="4" t="s">
        <v>629</v>
      </c>
      <c r="B3" s="6" t="n">
        <v>2935</v>
      </c>
      <c r="C3" s="6" t="n">
        <v>2795</v>
      </c>
    </row>
    <row r="4" spans="1:3">
      <c r="A4" s="4" t="s">
        <v>985</v>
      </c>
      <c r="B4" s="5" t="n">
        <v>738</v>
      </c>
      <c r="C4" s="5" t="n">
        <v>2002</v>
      </c>
    </row>
    <row r="5" spans="1:3">
      <c r="A5" s="4" t="s">
        <v>986</v>
      </c>
      <c r="B5" s="5" t="n">
        <v>359</v>
      </c>
      <c r="C5" s="5" t="n">
        <v>457</v>
      </c>
    </row>
    <row r="6" spans="1:3">
      <c r="A6" s="4" t="s">
        <v>227</v>
      </c>
      <c r="B6" s="5" t="n">
        <v>200</v>
      </c>
      <c r="C6" s="5" t="n">
        <v>835</v>
      </c>
    </row>
    <row r="7" spans="1:3">
      <c r="A7" s="4" t="s">
        <v>987</v>
      </c>
      <c r="B7" s="5" t="n">
        <v>871</v>
      </c>
      <c r="C7" s="5" t="n">
        <v>1319</v>
      </c>
    </row>
    <row r="8" spans="1:3">
      <c r="A8" s="4" t="s">
        <v>988</v>
      </c>
      <c r="C8" s="5" t="n">
        <v>845</v>
      </c>
    </row>
    <row r="9" spans="1:3">
      <c r="A9" s="4" t="s">
        <v>989</v>
      </c>
      <c r="B9" s="5" t="n">
        <v>247</v>
      </c>
      <c r="C9" s="5" t="n">
        <v>207</v>
      </c>
    </row>
    <row r="10" spans="1:3">
      <c r="A10" s="4" t="s">
        <v>624</v>
      </c>
      <c r="B10" s="5" t="n">
        <v>189</v>
      </c>
      <c r="C10" s="5" t="n">
        <v>685</v>
      </c>
    </row>
    <row r="11" spans="1:3">
      <c r="A11" s="4" t="s">
        <v>990</v>
      </c>
      <c r="B11" s="5" t="n">
        <v>5539</v>
      </c>
      <c r="C11" s="5" t="n">
        <v>9145</v>
      </c>
    </row>
    <row r="12" spans="1:3">
      <c r="A12" s="3" t="s">
        <v>991</v>
      </c>
    </row>
    <row r="13" spans="1:3">
      <c r="A13" s="4" t="s">
        <v>992</v>
      </c>
      <c r="B13" s="5" t="n">
        <v>804</v>
      </c>
      <c r="C13" s="5" t="n">
        <v>645</v>
      </c>
    </row>
    <row r="14" spans="1:3">
      <c r="A14" s="4" t="s">
        <v>82</v>
      </c>
      <c r="B14" s="5" t="n">
        <v>154</v>
      </c>
      <c r="C14" s="5" t="n">
        <v>81</v>
      </c>
    </row>
    <row r="15" spans="1:3">
      <c r="A15" s="4" t="s">
        <v>993</v>
      </c>
      <c r="B15" s="5" t="n">
        <v>833</v>
      </c>
    </row>
    <row r="16" spans="1:3">
      <c r="A16" s="4" t="s">
        <v>994</v>
      </c>
      <c r="B16" s="5" t="n">
        <v>1052</v>
      </c>
      <c r="C16" s="5" t="n">
        <v>1398</v>
      </c>
    </row>
    <row r="17" spans="1:3">
      <c r="A17" s="4" t="s">
        <v>624</v>
      </c>
      <c r="B17" s="5" t="n">
        <v>568</v>
      </c>
      <c r="C17" s="5" t="n">
        <v>411</v>
      </c>
    </row>
    <row r="18" spans="1:3">
      <c r="A18" s="4" t="s">
        <v>995</v>
      </c>
      <c r="B18" s="5" t="n">
        <v>3411</v>
      </c>
      <c r="C18" s="5" t="n">
        <v>2535</v>
      </c>
    </row>
    <row r="19" spans="1:3">
      <c r="A19" s="4" t="s">
        <v>996</v>
      </c>
      <c r="B19" s="6" t="n">
        <v>2128</v>
      </c>
      <c r="C19" s="6" t="n">
        <v>66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7</v>
      </c>
    </row>
    <row r="2" spans="1:3">
      <c r="A2" s="3" t="s">
        <v>310</v>
      </c>
    </row>
    <row r="3" spans="1:3">
      <c r="A3" s="4" t="s">
        <v>998</v>
      </c>
      <c r="B3" s="6" t="n">
        <v>672933</v>
      </c>
      <c r="C3" s="6" t="n">
        <v>707675</v>
      </c>
    </row>
    <row r="4" spans="1:3">
      <c r="A4" s="4" t="s">
        <v>999</v>
      </c>
      <c r="B4" s="5" t="n">
        <v>9634</v>
      </c>
      <c r="C4" s="5" t="n">
        <v>12273</v>
      </c>
    </row>
    <row r="5" spans="1:3">
      <c r="A5" s="4" t="s">
        <v>176</v>
      </c>
      <c r="B5" s="6" t="n">
        <v>682567</v>
      </c>
      <c r="C5" s="6" t="n">
        <v>7199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00</v>
      </c>
      <c r="B1" s="2" t="s">
        <v>2</v>
      </c>
      <c r="C1" s="2" t="s">
        <v>67</v>
      </c>
    </row>
    <row r="2" spans="1:3">
      <c r="A2" s="3" t="s">
        <v>1001</v>
      </c>
    </row>
    <row r="3" spans="1:3">
      <c r="A3" s="4" t="s">
        <v>1002</v>
      </c>
      <c r="B3" s="6" t="n">
        <v>101269000</v>
      </c>
      <c r="C3" s="6" t="n">
        <v>105443000</v>
      </c>
    </row>
    <row r="4" spans="1:3">
      <c r="A4" s="4" t="s">
        <v>1003</v>
      </c>
    </row>
    <row r="5" spans="1:3">
      <c r="A5" s="3" t="s">
        <v>1001</v>
      </c>
    </row>
    <row r="6" spans="1:3">
      <c r="A6" s="4" t="s">
        <v>1002</v>
      </c>
      <c r="B6" s="6" t="n">
        <v>86000000</v>
      </c>
      <c r="C6" s="6" t="n">
        <v>89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04</v>
      </c>
      <c r="B1" s="2" t="s">
        <v>1</v>
      </c>
    </row>
    <row r="2" spans="1:3">
      <c r="B2" s="2" t="s">
        <v>1005</v>
      </c>
      <c r="C2" s="2" t="s">
        <v>905</v>
      </c>
    </row>
    <row r="3" spans="1:3">
      <c r="A3" s="3" t="s">
        <v>316</v>
      </c>
    </row>
    <row r="4" spans="1:3">
      <c r="A4" s="4" t="s">
        <v>1006</v>
      </c>
      <c r="B4" s="5" t="n">
        <v>5</v>
      </c>
    </row>
    <row r="5" spans="1:3">
      <c r="A5" s="4" t="s">
        <v>1007</v>
      </c>
      <c r="B5" s="9" t="n">
        <v>35.8</v>
      </c>
      <c r="C5" s="9" t="n">
        <v>22.2</v>
      </c>
    </row>
    <row r="6" spans="1:3">
      <c r="A6" s="4" t="s">
        <v>1008</v>
      </c>
      <c r="B6" s="9" t="n">
        <v>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C1" s="2" t="s">
        <v>2</v>
      </c>
      <c r="D1" s="2" t="s">
        <v>67</v>
      </c>
    </row>
    <row r="2" spans="1:4">
      <c r="A2" s="4" t="s">
        <v>1010</v>
      </c>
    </row>
    <row r="3" spans="1:4">
      <c r="A3" s="3" t="s">
        <v>1011</v>
      </c>
    </row>
    <row r="4" spans="1:4">
      <c r="A4" s="4" t="s">
        <v>1012</v>
      </c>
      <c r="C4" s="6" t="n">
        <v>237857</v>
      </c>
      <c r="D4" s="6" t="n">
        <v>222030</v>
      </c>
    </row>
    <row r="5" spans="1:4">
      <c r="A5" s="4" t="s">
        <v>1013</v>
      </c>
      <c r="C5" s="5" t="n">
        <v>225074</v>
      </c>
      <c r="D5" s="5" t="n">
        <v>209738</v>
      </c>
    </row>
    <row r="6" spans="1:4">
      <c r="A6" s="4" t="s">
        <v>1014</v>
      </c>
      <c r="C6" s="6" t="n">
        <v>225074</v>
      </c>
      <c r="D6" s="6" t="n">
        <v>209738</v>
      </c>
    </row>
    <row r="7" spans="1:4">
      <c r="A7" s="4" t="s">
        <v>1015</v>
      </c>
      <c r="C7" s="4" t="s">
        <v>1016</v>
      </c>
      <c r="D7" s="4" t="s">
        <v>1017</v>
      </c>
    </row>
    <row r="8" spans="1:4">
      <c r="A8" s="4" t="s">
        <v>1018</v>
      </c>
      <c r="C8" s="4" t="s">
        <v>1019</v>
      </c>
      <c r="D8" s="4" t="s">
        <v>1020</v>
      </c>
    </row>
    <row r="9" spans="1:4">
      <c r="A9" s="4" t="s">
        <v>1021</v>
      </c>
      <c r="C9" s="4" t="s">
        <v>1022</v>
      </c>
      <c r="D9" s="4" t="s">
        <v>1023</v>
      </c>
    </row>
    <row r="10" spans="1:4">
      <c r="A10" s="4" t="s">
        <v>1024</v>
      </c>
      <c r="B10" s="4" t="s">
        <v>1025</v>
      </c>
      <c r="C10" s="6" t="n">
        <v>141436</v>
      </c>
      <c r="D10" s="6" t="n">
        <v>138336</v>
      </c>
    </row>
    <row r="11" spans="1:4">
      <c r="A11" s="4" t="s">
        <v>1026</v>
      </c>
      <c r="B11" s="4" t="s">
        <v>1025</v>
      </c>
      <c r="C11" s="5" t="n">
        <v>106077</v>
      </c>
      <c r="D11" s="5" t="n">
        <v>103752</v>
      </c>
    </row>
    <row r="12" spans="1:4">
      <c r="A12" s="4" t="s">
        <v>1027</v>
      </c>
      <c r="B12" s="4" t="s">
        <v>1025</v>
      </c>
      <c r="C12" s="6" t="n">
        <v>79201</v>
      </c>
      <c r="D12" s="6" t="n">
        <v>75867</v>
      </c>
    </row>
    <row r="13" spans="1:4">
      <c r="A13" s="4" t="s">
        <v>1028</v>
      </c>
      <c r="B13" s="4" t="s">
        <v>1025</v>
      </c>
      <c r="C13" s="4" t="s">
        <v>1029</v>
      </c>
      <c r="D13" s="4" t="s">
        <v>1029</v>
      </c>
    </row>
    <row r="14" spans="1:4">
      <c r="A14" s="4" t="s">
        <v>1030</v>
      </c>
      <c r="B14" s="4" t="s">
        <v>1025</v>
      </c>
      <c r="C14" s="4" t="s">
        <v>1031</v>
      </c>
      <c r="D14" s="4" t="s">
        <v>1031</v>
      </c>
    </row>
    <row r="15" spans="1:4">
      <c r="A15" s="4" t="s">
        <v>1032</v>
      </c>
      <c r="B15" s="4" t="s">
        <v>1025</v>
      </c>
      <c r="C15" s="4" t="s">
        <v>1033</v>
      </c>
      <c r="D15" s="4" t="s">
        <v>1033</v>
      </c>
    </row>
    <row r="16" spans="1:4">
      <c r="A16" s="4" t="s">
        <v>1034</v>
      </c>
    </row>
    <row r="17" spans="1:4">
      <c r="A17" s="3" t="s">
        <v>1011</v>
      </c>
    </row>
    <row r="18" spans="1:4">
      <c r="A18" s="4" t="s">
        <v>1013</v>
      </c>
      <c r="C18" s="6" t="n">
        <v>225074</v>
      </c>
      <c r="D18" s="6" t="n">
        <v>200738</v>
      </c>
    </row>
    <row r="19" spans="1:4">
      <c r="A19" s="4" t="s">
        <v>1018</v>
      </c>
      <c r="C19" s="4" t="s">
        <v>1019</v>
      </c>
      <c r="D19" s="4" t="s">
        <v>1035</v>
      </c>
    </row>
    <row r="20" spans="1:4">
      <c r="A20" s="4" t="s">
        <v>1026</v>
      </c>
      <c r="B20" s="4" t="s">
        <v>1025</v>
      </c>
      <c r="C20" s="6" t="n">
        <v>79558</v>
      </c>
      <c r="D20" s="6" t="n">
        <v>77814</v>
      </c>
    </row>
    <row r="21" spans="1:4">
      <c r="A21" s="4" t="s">
        <v>1030</v>
      </c>
      <c r="B21" s="4" t="s">
        <v>1025</v>
      </c>
      <c r="C21" s="4" t="s">
        <v>1036</v>
      </c>
      <c r="D21" s="4" t="s">
        <v>1036</v>
      </c>
    </row>
    <row r="22" spans="1:4">
      <c r="A22" s="4" t="s">
        <v>1037</v>
      </c>
    </row>
    <row r="23" spans="1:4">
      <c r="A23" s="3" t="s">
        <v>1011</v>
      </c>
    </row>
    <row r="24" spans="1:4">
      <c r="A24" s="4" t="s">
        <v>1012</v>
      </c>
      <c r="C24" s="6" t="n">
        <v>224443</v>
      </c>
      <c r="D24" s="6" t="n">
        <v>201972</v>
      </c>
    </row>
    <row r="25" spans="1:4">
      <c r="A25" s="4" t="s">
        <v>1013</v>
      </c>
      <c r="C25" s="5" t="n">
        <v>211660</v>
      </c>
      <c r="D25" s="5" t="n">
        <v>189680</v>
      </c>
    </row>
    <row r="26" spans="1:4">
      <c r="A26" s="4" t="s">
        <v>1014</v>
      </c>
      <c r="C26" s="6" t="n">
        <v>211660</v>
      </c>
      <c r="D26" s="6" t="n">
        <v>189680</v>
      </c>
    </row>
    <row r="27" spans="1:4">
      <c r="A27" s="4" t="s">
        <v>1015</v>
      </c>
      <c r="C27" s="4" t="s">
        <v>1038</v>
      </c>
      <c r="D27" s="4" t="s">
        <v>1039</v>
      </c>
    </row>
    <row r="28" spans="1:4">
      <c r="A28" s="4" t="s">
        <v>1018</v>
      </c>
      <c r="C28" s="4" t="s">
        <v>1040</v>
      </c>
      <c r="D28" s="4" t="s">
        <v>1041</v>
      </c>
    </row>
    <row r="29" spans="1:4">
      <c r="A29" s="4" t="s">
        <v>1021</v>
      </c>
      <c r="C29" s="4" t="s">
        <v>1042</v>
      </c>
      <c r="D29" s="4" t="s">
        <v>1043</v>
      </c>
    </row>
    <row r="30" spans="1:4">
      <c r="A30" s="4" t="s">
        <v>1024</v>
      </c>
      <c r="B30" s="4" t="s">
        <v>1025</v>
      </c>
      <c r="C30" s="6" t="n">
        <v>141388</v>
      </c>
      <c r="D30" s="6" t="n">
        <v>138294</v>
      </c>
    </row>
    <row r="31" spans="1:4">
      <c r="A31" s="4" t="s">
        <v>1026</v>
      </c>
      <c r="B31" s="4" t="s">
        <v>1025</v>
      </c>
      <c r="C31" s="5" t="n">
        <v>106041</v>
      </c>
      <c r="D31" s="5" t="n">
        <v>103721</v>
      </c>
    </row>
    <row r="32" spans="1:4">
      <c r="A32" s="4" t="s">
        <v>1027</v>
      </c>
      <c r="B32" s="4" t="s">
        <v>1025</v>
      </c>
      <c r="C32" s="6" t="n">
        <v>79150</v>
      </c>
      <c r="D32" s="6" t="n">
        <v>75828</v>
      </c>
    </row>
    <row r="33" spans="1:4">
      <c r="A33" s="4" t="s">
        <v>1028</v>
      </c>
      <c r="B33" s="4" t="s">
        <v>1025</v>
      </c>
      <c r="C33" s="4" t="s">
        <v>1029</v>
      </c>
      <c r="D33" s="4" t="s">
        <v>1029</v>
      </c>
    </row>
    <row r="34" spans="1:4">
      <c r="A34" s="4" t="s">
        <v>1030</v>
      </c>
      <c r="B34" s="4" t="s">
        <v>1025</v>
      </c>
      <c r="C34" s="4" t="s">
        <v>1031</v>
      </c>
      <c r="D34" s="4" t="s">
        <v>1031</v>
      </c>
    </row>
    <row r="35" spans="1:4">
      <c r="A35" s="4" t="s">
        <v>1032</v>
      </c>
      <c r="B35" s="4" t="s">
        <v>1025</v>
      </c>
      <c r="C35" s="4" t="s">
        <v>1033</v>
      </c>
      <c r="D35" s="4" t="s">
        <v>1033</v>
      </c>
    </row>
    <row r="36" spans="1:4">
      <c r="A36" s="4" t="s">
        <v>1044</v>
      </c>
      <c r="B36" s="4" t="s">
        <v>1045</v>
      </c>
      <c r="C36" s="6" t="n">
        <v>176735</v>
      </c>
      <c r="D36" s="6" t="n">
        <v>172868</v>
      </c>
    </row>
    <row r="37" spans="1:4">
      <c r="A37" s="4" t="s">
        <v>1046</v>
      </c>
      <c r="B37" s="4" t="s">
        <v>1045</v>
      </c>
      <c r="C37" s="5" t="n">
        <v>141388</v>
      </c>
      <c r="D37" s="5" t="n">
        <v>138294</v>
      </c>
    </row>
    <row r="38" spans="1:4">
      <c r="A38" s="4" t="s">
        <v>1047</v>
      </c>
      <c r="B38" s="4" t="s">
        <v>1045</v>
      </c>
      <c r="C38" s="6" t="n">
        <v>98938</v>
      </c>
      <c r="D38" s="6" t="n">
        <v>94785</v>
      </c>
    </row>
    <row r="39" spans="1:4">
      <c r="A39" s="4" t="s">
        <v>1048</v>
      </c>
      <c r="B39" s="4" t="s">
        <v>1045</v>
      </c>
      <c r="C39" s="4" t="s">
        <v>1049</v>
      </c>
      <c r="D39" s="4" t="s">
        <v>1049</v>
      </c>
    </row>
    <row r="40" spans="1:4">
      <c r="A40" s="4" t="s">
        <v>1050</v>
      </c>
      <c r="B40" s="4" t="s">
        <v>1045</v>
      </c>
      <c r="C40" s="4" t="s">
        <v>1029</v>
      </c>
      <c r="D40" s="4" t="s">
        <v>1029</v>
      </c>
    </row>
    <row r="41" spans="1:4">
      <c r="A41" s="4" t="s">
        <v>1051</v>
      </c>
      <c r="B41" s="4" t="s">
        <v>1045</v>
      </c>
      <c r="C41" s="4" t="s">
        <v>1052</v>
      </c>
      <c r="D41" s="4" t="s">
        <v>1052</v>
      </c>
    </row>
    <row r="42" spans="1:4">
      <c r="A42" s="4" t="s">
        <v>1053</v>
      </c>
    </row>
    <row r="43" spans="1:4">
      <c r="A43" s="3" t="s">
        <v>1011</v>
      </c>
    </row>
    <row r="44" spans="1:4">
      <c r="A44" s="4" t="s">
        <v>1013</v>
      </c>
      <c r="C44" s="6" t="n">
        <v>195160</v>
      </c>
      <c r="D44" s="6" t="n">
        <v>173180</v>
      </c>
    </row>
    <row r="45" spans="1:4">
      <c r="A45" s="4" t="s">
        <v>1018</v>
      </c>
      <c r="C45" s="4" t="s">
        <v>1054</v>
      </c>
      <c r="D45" s="4" t="s">
        <v>1055</v>
      </c>
    </row>
    <row r="46" spans="1:4">
      <c r="A46" s="4" t="s">
        <v>1026</v>
      </c>
      <c r="B46" s="4" t="s">
        <v>1025</v>
      </c>
      <c r="C46" s="6" t="n">
        <v>79531</v>
      </c>
      <c r="D46" s="6" t="n">
        <v>77791</v>
      </c>
    </row>
    <row r="47" spans="1:4">
      <c r="A47" s="4" t="s">
        <v>1030</v>
      </c>
      <c r="B47" s="4" t="s">
        <v>1025</v>
      </c>
      <c r="C47" s="4" t="s">
        <v>1036</v>
      </c>
      <c r="D47" s="4" t="s">
        <v>1036</v>
      </c>
    </row>
    <row r="48" spans="1:4">
      <c r="A48" s="4" t="s">
        <v>1046</v>
      </c>
      <c r="B48" s="4" t="s">
        <v>1045</v>
      </c>
      <c r="C48" s="6" t="n">
        <v>114878</v>
      </c>
      <c r="D48" s="6" t="n">
        <v>112364</v>
      </c>
    </row>
    <row r="49" spans="1:4">
      <c r="A49" s="4" t="s">
        <v>1050</v>
      </c>
      <c r="B49" s="4" t="s">
        <v>1045</v>
      </c>
      <c r="C49" s="4" t="s">
        <v>1056</v>
      </c>
      <c r="D49" s="4" t="s">
        <v>1056</v>
      </c>
    </row>
    <row r="50" spans="1:4"/>
    <row r="51" spans="1:4">
      <c r="A51" s="4" t="s">
        <v>1025</v>
      </c>
      <c r="B51" s="4" t="s">
        <v>1057</v>
      </c>
    </row>
    <row r="52" spans="1:4">
      <c r="A52" s="4" t="s">
        <v>1045</v>
      </c>
      <c r="B52" s="4" t="s">
        <v>1058</v>
      </c>
    </row>
  </sheetData>
  <mergeCells count="4">
    <mergeCell ref="A1:B1"/>
    <mergeCell ref="A50:C50"/>
    <mergeCell ref="B51:C51"/>
    <mergeCell ref="B52:C5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59</v>
      </c>
      <c r="B1" s="2" t="s">
        <v>2</v>
      </c>
    </row>
    <row r="2" spans="1:2">
      <c r="A2" s="3" t="s">
        <v>316</v>
      </c>
    </row>
    <row r="3" spans="1:2">
      <c r="A3" s="4" t="s">
        <v>1060</v>
      </c>
      <c r="B3" s="4" t="s">
        <v>10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62</v>
      </c>
      <c r="B1" s="2" t="s">
        <v>1</v>
      </c>
    </row>
    <row r="2" spans="1:5">
      <c r="B2" s="2" t="s">
        <v>2</v>
      </c>
      <c r="C2" s="2" t="s">
        <v>67</v>
      </c>
      <c r="D2" s="2" t="s">
        <v>682</v>
      </c>
      <c r="E2" s="2" t="s">
        <v>1063</v>
      </c>
    </row>
    <row r="3" spans="1:5">
      <c r="A3" s="3" t="s">
        <v>1064</v>
      </c>
    </row>
    <row r="4" spans="1:5">
      <c r="A4" s="4" t="s">
        <v>111</v>
      </c>
      <c r="B4" s="5" t="n">
        <v>0</v>
      </c>
      <c r="C4" s="5" t="n">
        <v>878048</v>
      </c>
    </row>
    <row r="5" spans="1:5">
      <c r="A5" s="4" t="s">
        <v>112</v>
      </c>
      <c r="B5" s="5" t="n">
        <v>0</v>
      </c>
      <c r="C5" s="5" t="n">
        <v>878048</v>
      </c>
    </row>
    <row r="6" spans="1:5">
      <c r="A6" s="4" t="s">
        <v>1065</v>
      </c>
      <c r="B6" s="4" t="s">
        <v>581</v>
      </c>
    </row>
    <row r="7" spans="1:5">
      <c r="A7" s="4" t="s">
        <v>1066</v>
      </c>
      <c r="B7" s="4" t="s">
        <v>1067</v>
      </c>
    </row>
    <row r="8" spans="1:5">
      <c r="A8" s="4" t="s">
        <v>1068</v>
      </c>
      <c r="B8" s="5" t="n">
        <v>0</v>
      </c>
    </row>
    <row r="9" spans="1:5">
      <c r="A9" s="4" t="s">
        <v>1069</v>
      </c>
    </row>
    <row r="10" spans="1:5">
      <c r="A10" s="3" t="s">
        <v>1064</v>
      </c>
    </row>
    <row r="11" spans="1:5">
      <c r="A11" s="4" t="s">
        <v>1070</v>
      </c>
      <c r="B11" s="5" t="n">
        <v>238319</v>
      </c>
    </row>
    <row r="12" spans="1:5">
      <c r="A12" s="4" t="s">
        <v>1071</v>
      </c>
      <c r="B12" s="6" t="n">
        <v>10</v>
      </c>
    </row>
    <row r="13" spans="1:5">
      <c r="A13" s="4" t="s">
        <v>1065</v>
      </c>
      <c r="B13" s="4" t="s">
        <v>581</v>
      </c>
    </row>
    <row r="14" spans="1:5">
      <c r="A14" s="4" t="s">
        <v>1066</v>
      </c>
      <c r="B14" s="4" t="s">
        <v>1067</v>
      </c>
    </row>
    <row r="15" spans="1:5">
      <c r="A15" s="4" t="s">
        <v>1068</v>
      </c>
      <c r="B15" s="5" t="n">
        <v>0</v>
      </c>
    </row>
    <row r="16" spans="1:5">
      <c r="A16" s="4" t="s">
        <v>1072</v>
      </c>
      <c r="B16" s="4" t="s">
        <v>1073</v>
      </c>
    </row>
    <row r="17" spans="1:5">
      <c r="A17" s="4" t="s">
        <v>1074</v>
      </c>
      <c r="B17" s="4" t="s">
        <v>1052</v>
      </c>
    </row>
    <row r="18" spans="1:5">
      <c r="A18" s="4" t="s">
        <v>1075</v>
      </c>
    </row>
    <row r="19" spans="1:5">
      <c r="A19" s="3" t="s">
        <v>1064</v>
      </c>
    </row>
    <row r="20" spans="1:5">
      <c r="A20" s="4" t="s">
        <v>1076</v>
      </c>
      <c r="B20" s="6" t="n">
        <v>500000000</v>
      </c>
    </row>
    <row r="21" spans="1:5">
      <c r="A21" s="4" t="s">
        <v>1077</v>
      </c>
    </row>
    <row r="22" spans="1:5">
      <c r="A22" s="3" t="s">
        <v>1064</v>
      </c>
    </row>
    <row r="23" spans="1:5">
      <c r="A23" s="4" t="s">
        <v>1070</v>
      </c>
      <c r="B23" s="5" t="n">
        <v>10000</v>
      </c>
    </row>
    <row r="24" spans="1:5">
      <c r="A24" s="4" t="s">
        <v>1078</v>
      </c>
      <c r="B24" s="6" t="n">
        <v>10</v>
      </c>
    </row>
    <row r="25" spans="1:5">
      <c r="A25" s="4" t="s">
        <v>1079</v>
      </c>
    </row>
    <row r="26" spans="1:5">
      <c r="A26" s="3" t="s">
        <v>1064</v>
      </c>
    </row>
    <row r="27" spans="1:5">
      <c r="A27" s="4" t="s">
        <v>1070</v>
      </c>
      <c r="B27" s="5" t="n">
        <v>60000</v>
      </c>
    </row>
    <row r="28" spans="1:5">
      <c r="A28" s="4" t="s">
        <v>1065</v>
      </c>
      <c r="B28" s="4" t="s">
        <v>581</v>
      </c>
    </row>
    <row r="29" spans="1:5">
      <c r="A29" s="4" t="s">
        <v>1066</v>
      </c>
      <c r="B29" s="4" t="s">
        <v>1067</v>
      </c>
    </row>
    <row r="30" spans="1:5">
      <c r="A30" s="4" t="s">
        <v>1068</v>
      </c>
      <c r="B30" s="5" t="n">
        <v>0</v>
      </c>
    </row>
    <row r="31" spans="1:5">
      <c r="A31" s="4" t="s">
        <v>1080</v>
      </c>
    </row>
    <row r="32" spans="1:5">
      <c r="A32" s="3" t="s">
        <v>1064</v>
      </c>
    </row>
    <row r="33" spans="1:5">
      <c r="A33" s="4" t="s">
        <v>1081</v>
      </c>
      <c r="B33" s="5" t="n">
        <v>878048</v>
      </c>
    </row>
    <row r="34" spans="1:5">
      <c r="A34" s="4" t="s">
        <v>1082</v>
      </c>
    </row>
    <row r="35" spans="1:5">
      <c r="A35" s="3" t="s">
        <v>1064</v>
      </c>
    </row>
    <row r="36" spans="1:5">
      <c r="A36" s="4" t="s">
        <v>1081</v>
      </c>
      <c r="D36" s="5" t="n">
        <v>731707</v>
      </c>
    </row>
    <row r="37" spans="1:5">
      <c r="A37" s="4" t="s">
        <v>105</v>
      </c>
    </row>
    <row r="38" spans="1:5">
      <c r="A38" s="3" t="s">
        <v>1064</v>
      </c>
    </row>
    <row r="39" spans="1:5">
      <c r="A39" s="4" t="s">
        <v>114</v>
      </c>
      <c r="B39" s="5" t="n">
        <v>5000000</v>
      </c>
      <c r="C39" s="5" t="n">
        <v>5000000</v>
      </c>
    </row>
    <row r="40" spans="1:5">
      <c r="A40" s="4" t="s">
        <v>1083</v>
      </c>
      <c r="B40" s="4" t="s">
        <v>1084</v>
      </c>
    </row>
    <row r="41" spans="1:5">
      <c r="A41" s="4" t="s">
        <v>1085</v>
      </c>
      <c r="B41" s="5" t="n">
        <v>132561</v>
      </c>
    </row>
    <row r="42" spans="1:5">
      <c r="A42" s="4" t="s">
        <v>116</v>
      </c>
      <c r="B42" s="5" t="n">
        <v>0</v>
      </c>
      <c r="C42" s="5" t="n">
        <v>132561</v>
      </c>
    </row>
    <row r="43" spans="1:5">
      <c r="A43" s="4" t="s">
        <v>1070</v>
      </c>
      <c r="E43" s="5" t="n">
        <v>500000</v>
      </c>
    </row>
    <row r="44" spans="1:5">
      <c r="A44" s="4" t="s">
        <v>1071</v>
      </c>
      <c r="E44" s="7" t="n">
        <v>10.25</v>
      </c>
    </row>
    <row r="45" spans="1:5">
      <c r="A45" s="4" t="s">
        <v>1086</v>
      </c>
    </row>
    <row r="46" spans="1:5">
      <c r="A46" s="3" t="s">
        <v>1064</v>
      </c>
    </row>
    <row r="47" spans="1:5">
      <c r="A47" s="4" t="s">
        <v>1085</v>
      </c>
      <c r="B47" s="5" t="n">
        <v>79166</v>
      </c>
    </row>
    <row r="48" spans="1:5">
      <c r="A48" s="4" t="s">
        <v>1087</v>
      </c>
    </row>
    <row r="49" spans="1:5">
      <c r="A49" s="3" t="s">
        <v>1064</v>
      </c>
    </row>
    <row r="50" spans="1:5">
      <c r="A50" s="4" t="s">
        <v>111</v>
      </c>
      <c r="E50" s="5" t="n">
        <v>1609756</v>
      </c>
    </row>
    <row r="51" spans="1:5">
      <c r="A51" s="4" t="s">
        <v>112</v>
      </c>
      <c r="B51" s="5"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0"/>
  </cols>
  <sheetData>
    <row r="1" spans="1:3">
      <c r="A1" s="1" t="s">
        <v>1088</v>
      </c>
      <c r="B1" s="2" t="s">
        <v>1</v>
      </c>
    </row>
    <row r="2" spans="1:3">
      <c r="B2" s="2" t="s">
        <v>1089</v>
      </c>
      <c r="C2" s="2" t="s">
        <v>1090</v>
      </c>
    </row>
    <row r="3" spans="1:3">
      <c r="A3" s="3" t="s">
        <v>1091</v>
      </c>
    </row>
    <row r="4" spans="1:3">
      <c r="A4" s="4" t="s">
        <v>1092</v>
      </c>
      <c r="B4" s="4" t="s">
        <v>1093</v>
      </c>
    </row>
    <row r="5" spans="1:3">
      <c r="A5" s="4" t="s">
        <v>1094</v>
      </c>
      <c r="B5" s="5" t="n">
        <v>1</v>
      </c>
    </row>
    <row r="6" spans="1:3">
      <c r="A6" s="4" t="s">
        <v>1095</v>
      </c>
      <c r="B6" s="5" t="n">
        <v>500000</v>
      </c>
    </row>
    <row r="7" spans="1:3">
      <c r="A7" s="4" t="s">
        <v>1096</v>
      </c>
      <c r="C7" s="5" t="n">
        <v>365209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7</v>
      </c>
      <c r="B1" s="2" t="s">
        <v>1</v>
      </c>
    </row>
    <row r="2" spans="1:4">
      <c r="B2" s="2" t="s">
        <v>2</v>
      </c>
      <c r="C2" s="2" t="s">
        <v>67</v>
      </c>
      <c r="D2" s="2" t="s">
        <v>118</v>
      </c>
    </row>
    <row r="3" spans="1:4">
      <c r="A3" s="3" t="s">
        <v>1098</v>
      </c>
    </row>
    <row r="4" spans="1:4">
      <c r="A4" s="4" t="s">
        <v>1099</v>
      </c>
      <c r="B4" s="6" t="n">
        <v>1564000</v>
      </c>
    </row>
    <row r="5" spans="1:4">
      <c r="A5" s="4" t="s">
        <v>1100</v>
      </c>
      <c r="B5" s="6" t="n">
        <v>1352000</v>
      </c>
      <c r="C5" s="6" t="n">
        <v>2804000</v>
      </c>
      <c r="D5" s="6" t="n">
        <v>1174000</v>
      </c>
    </row>
    <row r="6" spans="1:4">
      <c r="A6" s="4" t="s">
        <v>1101</v>
      </c>
      <c r="B6" s="4" t="s">
        <v>1102</v>
      </c>
    </row>
    <row r="7" spans="1:4">
      <c r="A7" s="4" t="s">
        <v>1103</v>
      </c>
      <c r="B7" s="4" t="s">
        <v>581</v>
      </c>
    </row>
    <row r="8" spans="1:4">
      <c r="A8" s="4" t="s">
        <v>1104</v>
      </c>
      <c r="B8" s="5" t="n">
        <v>50000</v>
      </c>
      <c r="C8" s="5" t="n">
        <v>0</v>
      </c>
    </row>
    <row r="9" spans="1:4">
      <c r="A9" s="4" t="s">
        <v>1099</v>
      </c>
      <c r="B9" s="6" t="n">
        <v>216000</v>
      </c>
    </row>
    <row r="10" spans="1:4">
      <c r="A10" s="4" t="s">
        <v>1105</v>
      </c>
    </row>
    <row r="11" spans="1:4">
      <c r="A11" s="3" t="s">
        <v>1098</v>
      </c>
    </row>
    <row r="12" spans="1:4">
      <c r="A12" s="4" t="s">
        <v>1106</v>
      </c>
      <c r="B12" s="4" t="s">
        <v>1107</v>
      </c>
    </row>
    <row r="13" spans="1:4">
      <c r="A13" s="4" t="s">
        <v>1108</v>
      </c>
    </row>
    <row r="14" spans="1:4">
      <c r="A14" s="3" t="s">
        <v>1098</v>
      </c>
    </row>
    <row r="15" spans="1:4">
      <c r="A15" s="4" t="s">
        <v>1106</v>
      </c>
      <c r="B15" s="4" t="s">
        <v>1109</v>
      </c>
    </row>
    <row r="16" spans="1:4">
      <c r="A16" s="4" t="s">
        <v>1110</v>
      </c>
    </row>
    <row r="17" spans="1:4">
      <c r="A17" s="3" t="s">
        <v>1098</v>
      </c>
    </row>
    <row r="18" spans="1:4">
      <c r="A18" s="4" t="s">
        <v>1111</v>
      </c>
      <c r="B18" s="5" t="n">
        <v>1569475</v>
      </c>
    </row>
    <row r="19" spans="1:4">
      <c r="A19" s="4" t="s">
        <v>1112</v>
      </c>
      <c r="B19" s="5" t="n">
        <v>362757</v>
      </c>
    </row>
    <row r="20" spans="1:4">
      <c r="A20" s="4" t="s">
        <v>1113</v>
      </c>
    </row>
    <row r="21" spans="1:4">
      <c r="A21" s="3" t="s">
        <v>1098</v>
      </c>
    </row>
    <row r="22" spans="1:4">
      <c r="A22" s="4" t="s">
        <v>1111</v>
      </c>
      <c r="C22" s="5" t="n">
        <v>4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7</v>
      </c>
      <c r="D2" s="2" t="s">
        <v>118</v>
      </c>
    </row>
    <row r="3" spans="1:4">
      <c r="A3" s="3" t="s">
        <v>324</v>
      </c>
    </row>
    <row r="4" spans="1:4">
      <c r="A4" s="4" t="s">
        <v>1115</v>
      </c>
      <c r="B4" s="6" t="n">
        <v>1262</v>
      </c>
      <c r="C4" s="6" t="n">
        <v>2079</v>
      </c>
      <c r="D4" s="6" t="n">
        <v>1061</v>
      </c>
    </row>
    <row r="5" spans="1:4">
      <c r="A5" s="4" t="s">
        <v>1116</v>
      </c>
      <c r="B5" s="5" t="n">
        <v>-330</v>
      </c>
      <c r="C5" s="5" t="n">
        <v>-543</v>
      </c>
      <c r="D5" s="5" t="n">
        <v>-406</v>
      </c>
    </row>
    <row r="6" spans="1:4">
      <c r="A6" s="4" t="s">
        <v>1117</v>
      </c>
      <c r="B6" s="6" t="n">
        <v>932</v>
      </c>
      <c r="C6" s="6" t="n">
        <v>1536</v>
      </c>
      <c r="D6" s="6" t="n">
        <v>6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8</v>
      </c>
      <c r="B1" s="2" t="s">
        <v>1</v>
      </c>
    </row>
    <row r="2" spans="1:2">
      <c r="B2" s="2" t="s">
        <v>1119</v>
      </c>
    </row>
    <row r="3" spans="1:2">
      <c r="A3" s="3" t="s">
        <v>1120</v>
      </c>
    </row>
    <row r="4" spans="1:2">
      <c r="A4" s="4" t="s">
        <v>1121</v>
      </c>
      <c r="B4" s="5" t="n">
        <v>157616</v>
      </c>
    </row>
    <row r="5" spans="1:2">
      <c r="A5" s="4" t="s">
        <v>1122</v>
      </c>
      <c r="B5" s="5" t="n">
        <v>31683</v>
      </c>
    </row>
    <row r="6" spans="1:2">
      <c r="A6" s="4" t="s">
        <v>1123</v>
      </c>
      <c r="B6" s="5" t="n">
        <v>-83062</v>
      </c>
    </row>
    <row r="7" spans="1:2">
      <c r="A7" s="4" t="s">
        <v>1124</v>
      </c>
      <c r="B7" s="5" t="n">
        <v>-21540</v>
      </c>
    </row>
    <row r="8" spans="1:2">
      <c r="A8" s="4" t="s">
        <v>1125</v>
      </c>
      <c r="B8" s="5" t="n">
        <v>84697</v>
      </c>
    </row>
    <row r="9" spans="1:2">
      <c r="A9" s="3" t="s">
        <v>1126</v>
      </c>
    </row>
    <row r="10" spans="1:2">
      <c r="A10" s="4" t="s">
        <v>1127</v>
      </c>
      <c r="B10" s="6" t="n">
        <v>17</v>
      </c>
    </row>
    <row r="11" spans="1:2">
      <c r="A11" s="4" t="s">
        <v>1128</v>
      </c>
      <c r="B11" s="10" t="n">
        <v>15.86</v>
      </c>
    </row>
    <row r="12" spans="1:2">
      <c r="A12" s="4" t="s">
        <v>1129</v>
      </c>
      <c r="B12" s="10" t="n">
        <v>15.93</v>
      </c>
    </row>
    <row r="13" spans="1:2">
      <c r="A13" s="4" t="s">
        <v>1130</v>
      </c>
      <c r="B13" s="10" t="n">
        <v>17.72</v>
      </c>
    </row>
    <row r="14" spans="1:2">
      <c r="A14" s="4" t="s">
        <v>1131</v>
      </c>
      <c r="B14" s="7" t="n">
        <v>17.4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32</v>
      </c>
      <c r="B1" s="2" t="s">
        <v>1</v>
      </c>
    </row>
    <row r="2" spans="1:2">
      <c r="B2" s="2" t="s">
        <v>2</v>
      </c>
    </row>
    <row r="3" spans="1:2">
      <c r="A3" s="3" t="s">
        <v>324</v>
      </c>
    </row>
    <row r="4" spans="1:2">
      <c r="A4" s="4" t="s">
        <v>1133</v>
      </c>
      <c r="B4" s="4" t="s">
        <v>1134</v>
      </c>
    </row>
    <row r="5" spans="1:2">
      <c r="A5" s="4" t="s">
        <v>1135</v>
      </c>
      <c r="B5" s="4" t="s">
        <v>1136</v>
      </c>
    </row>
    <row r="6" spans="1:2">
      <c r="A6" s="4" t="s">
        <v>1137</v>
      </c>
      <c r="B6" s="4" t="s">
        <v>1138</v>
      </c>
    </row>
    <row r="7" spans="1:2">
      <c r="A7" s="4" t="s">
        <v>1139</v>
      </c>
      <c r="B7" s="4" t="s">
        <v>1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41</v>
      </c>
      <c r="B1" s="2" t="s">
        <v>1</v>
      </c>
    </row>
    <row r="2" spans="1:3">
      <c r="B2" s="2" t="s">
        <v>2</v>
      </c>
      <c r="C2" s="2" t="s">
        <v>67</v>
      </c>
    </row>
    <row r="3" spans="1:3">
      <c r="A3" s="3" t="s">
        <v>1142</v>
      </c>
    </row>
    <row r="4" spans="1:3">
      <c r="A4" s="4" t="s">
        <v>1143</v>
      </c>
      <c r="B4" s="5" t="n">
        <v>507903</v>
      </c>
    </row>
    <row r="5" spans="1:3">
      <c r="A5" s="4" t="s">
        <v>1144</v>
      </c>
      <c r="B5" s="5" t="n">
        <v>50000</v>
      </c>
      <c r="C5" s="5" t="n">
        <v>0</v>
      </c>
    </row>
    <row r="6" spans="1:3">
      <c r="A6" s="4" t="s">
        <v>1145</v>
      </c>
      <c r="B6" s="5" t="n">
        <v>-286701</v>
      </c>
    </row>
    <row r="7" spans="1:3">
      <c r="A7" s="4" t="s">
        <v>1146</v>
      </c>
      <c r="B7" s="5" t="n">
        <v>271202</v>
      </c>
      <c r="C7" s="5" t="n">
        <v>507903</v>
      </c>
    </row>
    <row r="8" spans="1:3">
      <c r="A8" s="4" t="s">
        <v>1147</v>
      </c>
      <c r="B8" s="5" t="n">
        <v>271086</v>
      </c>
    </row>
    <row r="9" spans="1:3">
      <c r="A9" s="4" t="s">
        <v>1148</v>
      </c>
      <c r="B9" s="5" t="n">
        <v>214952</v>
      </c>
    </row>
    <row r="10" spans="1:3">
      <c r="A10" s="3" t="s">
        <v>1149</v>
      </c>
    </row>
    <row r="11" spans="1:3">
      <c r="A11" s="4" t="s">
        <v>1150</v>
      </c>
      <c r="B11" s="7" t="n">
        <v>8.66</v>
      </c>
    </row>
    <row r="12" spans="1:3">
      <c r="A12" s="4" t="s">
        <v>1151</v>
      </c>
      <c r="B12" s="10" t="n">
        <v>14.84</v>
      </c>
    </row>
    <row r="13" spans="1:3">
      <c r="A13" s="4" t="s">
        <v>1152</v>
      </c>
      <c r="B13" s="10" t="n">
        <v>7.33</v>
      </c>
    </row>
    <row r="14" spans="1:3">
      <c r="A14" s="4" t="s">
        <v>1153</v>
      </c>
      <c r="B14" s="10" t="n">
        <v>11.22</v>
      </c>
      <c r="C14" s="7" t="n">
        <v>8.66</v>
      </c>
    </row>
    <row r="15" spans="1:3">
      <c r="A15" s="4" t="s">
        <v>1154</v>
      </c>
      <c r="B15" s="10" t="n">
        <v>11.22</v>
      </c>
    </row>
    <row r="16" spans="1:3">
      <c r="A16" s="4" t="s">
        <v>1155</v>
      </c>
      <c r="B16" s="7" t="n">
        <v>10.32</v>
      </c>
    </row>
    <row r="17" spans="1:3">
      <c r="A17" s="3" t="s">
        <v>1156</v>
      </c>
    </row>
    <row r="18" spans="1:3">
      <c r="A18" s="4" t="s">
        <v>1157</v>
      </c>
      <c r="B18" s="4" t="s">
        <v>1158</v>
      </c>
    </row>
    <row r="19" spans="1:3">
      <c r="A19" s="4" t="s">
        <v>1159</v>
      </c>
      <c r="B19" s="4" t="s">
        <v>1158</v>
      </c>
    </row>
    <row r="20" spans="1:3">
      <c r="A20" s="4" t="s">
        <v>1160</v>
      </c>
      <c r="B20" s="4" t="s">
        <v>116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7</v>
      </c>
      <c r="D2" s="2" t="s">
        <v>118</v>
      </c>
    </row>
    <row r="3" spans="1:4">
      <c r="A3" s="3" t="s">
        <v>324</v>
      </c>
    </row>
    <row r="4" spans="1:4">
      <c r="A4" s="4" t="s">
        <v>1163</v>
      </c>
      <c r="B4" s="6" t="n">
        <v>2478086</v>
      </c>
      <c r="C4" s="6" t="n">
        <v>7654738</v>
      </c>
      <c r="D4" s="6" t="n">
        <v>2010536</v>
      </c>
    </row>
    <row r="5" spans="1:4">
      <c r="A5" s="4" t="s">
        <v>1164</v>
      </c>
      <c r="B5" s="5" t="n">
        <v>1930737</v>
      </c>
      <c r="C5" s="5" t="n">
        <v>6897845</v>
      </c>
      <c r="D5" s="5" t="n">
        <v>2013840</v>
      </c>
    </row>
    <row r="6" spans="1:4">
      <c r="A6" s="4" t="s">
        <v>1165</v>
      </c>
      <c r="B6" s="6" t="n">
        <v>103847</v>
      </c>
      <c r="C6" s="6" t="n">
        <v>846725</v>
      </c>
      <c r="D6" s="6" t="n">
        <v>774056</v>
      </c>
    </row>
    <row r="7" spans="1:4">
      <c r="A7" s="4" t="s">
        <v>1166</v>
      </c>
      <c r="B7" s="7" t="n">
        <v>5.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7</v>
      </c>
      <c r="B1" s="2" t="s">
        <v>1</v>
      </c>
    </row>
    <row r="2" spans="1:4">
      <c r="B2" s="2" t="s">
        <v>2</v>
      </c>
      <c r="C2" s="2" t="s">
        <v>67</v>
      </c>
      <c r="D2" s="2" t="s">
        <v>118</v>
      </c>
    </row>
    <row r="3" spans="1:4">
      <c r="A3" s="3" t="s">
        <v>330</v>
      </c>
    </row>
    <row r="4" spans="1:4">
      <c r="A4" s="4" t="s">
        <v>1168</v>
      </c>
      <c r="B4" s="4" t="s">
        <v>1169</v>
      </c>
    </row>
    <row r="5" spans="1:4">
      <c r="A5" s="4" t="s">
        <v>1170</v>
      </c>
      <c r="B5" s="4" t="s">
        <v>1031</v>
      </c>
    </row>
    <row r="6" spans="1:4">
      <c r="A6" s="4" t="s">
        <v>1171</v>
      </c>
      <c r="B6" s="6" t="n">
        <v>874000</v>
      </c>
      <c r="C6" s="6" t="n">
        <v>639000</v>
      </c>
      <c r="D6" s="6" t="n">
        <v>55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7</v>
      </c>
      <c r="D2" s="2" t="s">
        <v>118</v>
      </c>
    </row>
    <row r="3" spans="1:4">
      <c r="A3" s="3" t="s">
        <v>1173</v>
      </c>
    </row>
    <row r="4" spans="1:4">
      <c r="A4" s="4" t="s">
        <v>1174</v>
      </c>
      <c r="B4" s="6" t="n">
        <v>0</v>
      </c>
      <c r="C4" s="6" t="n">
        <v>20000000</v>
      </c>
    </row>
    <row r="5" spans="1:4">
      <c r="A5" s="4" t="s">
        <v>1175</v>
      </c>
      <c r="B5" s="5" t="n">
        <v>1500000</v>
      </c>
    </row>
    <row r="6" spans="1:4">
      <c r="A6" s="4" t="s">
        <v>1176</v>
      </c>
      <c r="C6" s="5" t="n">
        <v>2038000</v>
      </c>
    </row>
    <row r="7" spans="1:4">
      <c r="A7" s="4" t="s">
        <v>1177</v>
      </c>
      <c r="B7" s="6" t="n">
        <v>0</v>
      </c>
    </row>
    <row r="8" spans="1:4">
      <c r="A8" s="4" t="s">
        <v>1178</v>
      </c>
      <c r="C8" s="6" t="n">
        <v>0</v>
      </c>
      <c r="D8"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79</v>
      </c>
      <c r="B1" s="2" t="s">
        <v>1</v>
      </c>
    </row>
    <row r="2" spans="1:3">
      <c r="B2" s="2" t="s">
        <v>67</v>
      </c>
      <c r="C2" s="2" t="s">
        <v>2</v>
      </c>
    </row>
    <row r="3" spans="1:3">
      <c r="A3" s="3" t="s">
        <v>1173</v>
      </c>
    </row>
    <row r="4" spans="1:3">
      <c r="A4" s="4" t="s">
        <v>1180</v>
      </c>
      <c r="B4" s="6" t="n">
        <v>20000000</v>
      </c>
      <c r="C4" s="6" t="n">
        <v>0</v>
      </c>
    </row>
    <row r="5" spans="1:3">
      <c r="A5" s="4" t="s">
        <v>1181</v>
      </c>
      <c r="B5" s="4" t="s">
        <v>1182</v>
      </c>
    </row>
    <row r="6" spans="1:3">
      <c r="A6" s="4" t="s">
        <v>1183</v>
      </c>
      <c r="B6" s="4" t="s">
        <v>1184</v>
      </c>
    </row>
    <row r="7" spans="1:3">
      <c r="A7" s="4" t="s">
        <v>1185</v>
      </c>
      <c r="B7" s="4" t="s">
        <v>1186</v>
      </c>
    </row>
    <row r="8" spans="1:3">
      <c r="A8" s="4" t="s">
        <v>1187</v>
      </c>
      <c r="B8" s="6" t="n">
        <v>-836000</v>
      </c>
    </row>
    <row r="9" spans="1:3">
      <c r="A9" s="4" t="s">
        <v>1188</v>
      </c>
      <c r="B9" s="6" t="n">
        <v>-617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7</v>
      </c>
    </row>
    <row r="2" spans="1:3">
      <c r="A2" s="3" t="s">
        <v>1173</v>
      </c>
    </row>
    <row r="3" spans="1:3">
      <c r="A3" s="4" t="s">
        <v>1190</v>
      </c>
      <c r="B3" s="6" t="n">
        <v>90106000</v>
      </c>
      <c r="C3" s="6" t="n">
        <v>58252000</v>
      </c>
    </row>
    <row r="4" spans="1:3">
      <c r="A4" s="4" t="s">
        <v>1191</v>
      </c>
    </row>
    <row r="5" spans="1:3">
      <c r="A5" s="3" t="s">
        <v>1173</v>
      </c>
    </row>
    <row r="6" spans="1:3">
      <c r="A6" s="4" t="s">
        <v>1190</v>
      </c>
      <c r="B6" s="5" t="n">
        <v>45053000</v>
      </c>
      <c r="C6" s="5" t="n">
        <v>29126000</v>
      </c>
    </row>
    <row r="7" spans="1:3">
      <c r="A7" s="4" t="s">
        <v>1192</v>
      </c>
      <c r="B7" s="5" t="n">
        <v>-926000</v>
      </c>
      <c r="C7" s="5" t="n">
        <v>24000</v>
      </c>
    </row>
    <row r="8" spans="1:3">
      <c r="A8" s="4" t="s">
        <v>1193</v>
      </c>
    </row>
    <row r="9" spans="1:3">
      <c r="A9" s="3" t="s">
        <v>1173</v>
      </c>
    </row>
    <row r="10" spans="1:3">
      <c r="A10" s="4" t="s">
        <v>1190</v>
      </c>
      <c r="B10" s="5" t="n">
        <v>45053000</v>
      </c>
      <c r="C10" s="5" t="n">
        <v>29126000</v>
      </c>
    </row>
    <row r="11" spans="1:3">
      <c r="A11" s="4" t="s">
        <v>1192</v>
      </c>
      <c r="B11" s="6" t="n">
        <v>926000</v>
      </c>
      <c r="C11" s="6" t="n">
        <v>-24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1</v>
      </c>
    </row>
    <row r="2" spans="1:2">
      <c r="B2" s="2" t="s">
        <v>634</v>
      </c>
    </row>
    <row r="3" spans="1:2">
      <c r="A3" s="3" t="s">
        <v>1173</v>
      </c>
    </row>
    <row r="4" spans="1:2">
      <c r="A4" s="4" t="s">
        <v>1195</v>
      </c>
      <c r="B4" s="6" t="n">
        <v>500</v>
      </c>
    </row>
    <row r="5" spans="1:2">
      <c r="A5" s="4" t="s">
        <v>1196</v>
      </c>
    </row>
    <row r="6" spans="1:2">
      <c r="A6" s="3" t="s">
        <v>1173</v>
      </c>
    </row>
    <row r="7" spans="1:2">
      <c r="A7" s="4" t="s">
        <v>1195</v>
      </c>
      <c r="B7" s="5" t="n">
        <v>648</v>
      </c>
    </row>
    <row r="8" spans="1:2">
      <c r="A8" s="4" t="s">
        <v>1197</v>
      </c>
    </row>
    <row r="9" spans="1:2">
      <c r="A9" s="3" t="s">
        <v>1173</v>
      </c>
    </row>
    <row r="10" spans="1:2">
      <c r="A10" s="4" t="s">
        <v>1195</v>
      </c>
      <c r="B10" s="6" t="n">
        <v>-14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634</v>
      </c>
    </row>
    <row r="2" spans="1:2">
      <c r="A2" s="4" t="s">
        <v>1199</v>
      </c>
    </row>
    <row r="3" spans="1:2">
      <c r="A3" s="3" t="s">
        <v>1173</v>
      </c>
    </row>
    <row r="4" spans="1:2">
      <c r="A4" s="4" t="s">
        <v>1200</v>
      </c>
      <c r="B4" s="6" t="n">
        <v>44694</v>
      </c>
    </row>
    <row r="5" spans="1:2">
      <c r="A5" s="4" t="s">
        <v>1201</v>
      </c>
      <c r="B5" s="5" t="n">
        <v>648</v>
      </c>
    </row>
    <row r="6" spans="1:2">
      <c r="A6" s="4" t="s">
        <v>1202</v>
      </c>
    </row>
    <row r="7" spans="1:2">
      <c r="A7" s="3" t="s">
        <v>1173</v>
      </c>
    </row>
    <row r="8" spans="1:2">
      <c r="A8" s="4" t="s">
        <v>1203</v>
      </c>
      <c r="B8" s="5" t="n">
        <v>38500</v>
      </c>
    </row>
    <row r="9" spans="1:2">
      <c r="A9" s="4" t="s">
        <v>1204</v>
      </c>
      <c r="B9" s="6" t="n">
        <v>14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05</v>
      </c>
      <c r="B1" s="2" t="s">
        <v>1</v>
      </c>
    </row>
    <row r="2" spans="1:3">
      <c r="B2" s="2" t="s">
        <v>2</v>
      </c>
      <c r="C2" s="2" t="s">
        <v>67</v>
      </c>
    </row>
    <row r="3" spans="1:3">
      <c r="A3" s="3" t="s">
        <v>1206</v>
      </c>
    </row>
    <row r="4" spans="1:3">
      <c r="A4" s="4" t="s">
        <v>1207</v>
      </c>
      <c r="B4" s="6" t="n">
        <v>0</v>
      </c>
      <c r="C4" s="6" t="n">
        <v>0</v>
      </c>
    </row>
    <row r="5" spans="1:3">
      <c r="A5" s="4" t="s">
        <v>1208</v>
      </c>
    </row>
    <row r="6" spans="1:3">
      <c r="A6" s="3" t="s">
        <v>1206</v>
      </c>
    </row>
    <row r="7" spans="1:3">
      <c r="A7" s="4" t="s">
        <v>1209</v>
      </c>
      <c r="B7" s="6" t="n">
        <v>13700000</v>
      </c>
      <c r="C7" s="6" t="n">
        <v>114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67</v>
      </c>
    </row>
    <row r="3" spans="1:3">
      <c r="A3" s="4" t="s">
        <v>1211</v>
      </c>
    </row>
    <row r="4" spans="1:3">
      <c r="A4" s="3" t="s">
        <v>1206</v>
      </c>
    </row>
    <row r="5" spans="1:3">
      <c r="A5" s="4" t="s">
        <v>1212</v>
      </c>
      <c r="B5" s="6" t="n">
        <v>44812</v>
      </c>
      <c r="C5" s="6" t="n">
        <v>49409</v>
      </c>
    </row>
    <row r="6" spans="1:3">
      <c r="A6" s="4" t="s">
        <v>1213</v>
      </c>
      <c r="B6" s="5" t="n">
        <v>9336</v>
      </c>
      <c r="C6" s="5" t="n">
        <v>3631</v>
      </c>
    </row>
    <row r="7" spans="1:3">
      <c r="A7" s="4" t="s">
        <v>1214</v>
      </c>
      <c r="B7" s="5" t="n">
        <v>-32333</v>
      </c>
      <c r="C7" s="5" t="n">
        <v>-8228</v>
      </c>
    </row>
    <row r="8" spans="1:3">
      <c r="A8" s="4" t="s">
        <v>1215</v>
      </c>
      <c r="B8" s="5" t="n">
        <v>21815</v>
      </c>
      <c r="C8" s="5" t="n">
        <v>44812</v>
      </c>
    </row>
    <row r="9" spans="1:3">
      <c r="A9" s="4" t="s">
        <v>1216</v>
      </c>
    </row>
    <row r="10" spans="1:3">
      <c r="A10" s="3" t="s">
        <v>1206</v>
      </c>
    </row>
    <row r="11" spans="1:3">
      <c r="A11" s="4" t="s">
        <v>1212</v>
      </c>
      <c r="B11" s="5" t="n">
        <v>15445</v>
      </c>
      <c r="C11" s="5" t="n">
        <v>21890</v>
      </c>
    </row>
    <row r="12" spans="1:3">
      <c r="A12" s="4" t="s">
        <v>1213</v>
      </c>
      <c r="B12" s="5" t="n">
        <v>2515</v>
      </c>
      <c r="C12" s="5" t="n">
        <v>1038</v>
      </c>
    </row>
    <row r="13" spans="1:3">
      <c r="A13" s="4" t="s">
        <v>1214</v>
      </c>
      <c r="B13" s="5" t="n">
        <v>-7287</v>
      </c>
      <c r="C13" s="5" t="n">
        <v>-7483</v>
      </c>
    </row>
    <row r="14" spans="1:3">
      <c r="A14" s="4" t="s">
        <v>1215</v>
      </c>
      <c r="B14" s="6" t="n">
        <v>10673</v>
      </c>
      <c r="C14" s="6" t="n">
        <v>1544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67</v>
      </c>
    </row>
    <row r="2" spans="1:3">
      <c r="A2" s="3" t="s">
        <v>588</v>
      </c>
    </row>
    <row r="3" spans="1:3">
      <c r="A3" s="4" t="s">
        <v>1218</v>
      </c>
      <c r="B3" s="6" t="n">
        <v>0</v>
      </c>
      <c r="C3" s="6" t="n">
        <v>0</v>
      </c>
    </row>
    <row r="4" spans="1:3">
      <c r="A4" s="4" t="s">
        <v>108</v>
      </c>
      <c r="B4" s="5" t="n">
        <v>30740000</v>
      </c>
      <c r="C4" s="5" t="n">
        <v>0</v>
      </c>
    </row>
    <row r="5" spans="1:3">
      <c r="A5" s="4" t="s">
        <v>1219</v>
      </c>
    </row>
    <row r="6" spans="1:3">
      <c r="A6" s="3" t="s">
        <v>588</v>
      </c>
    </row>
    <row r="7" spans="1:3">
      <c r="A7" s="4" t="s">
        <v>1220</v>
      </c>
      <c r="B7" s="6" t="n">
        <v>0</v>
      </c>
      <c r="C7"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7</v>
      </c>
    </row>
    <row r="2" spans="1:3">
      <c r="A2" s="3" t="s">
        <v>620</v>
      </c>
    </row>
    <row r="3" spans="1:3">
      <c r="A3" s="4" t="s">
        <v>73</v>
      </c>
      <c r="B3" s="6" t="n">
        <v>213129000</v>
      </c>
      <c r="C3" s="6" t="n">
        <v>243808000</v>
      </c>
    </row>
    <row r="4" spans="1:3">
      <c r="A4" s="4" t="s">
        <v>108</v>
      </c>
      <c r="B4" s="5" t="n">
        <v>30740000</v>
      </c>
      <c r="C4" s="5" t="n">
        <v>0</v>
      </c>
    </row>
    <row r="5" spans="1:3">
      <c r="A5" s="4" t="s">
        <v>1222</v>
      </c>
    </row>
    <row r="6" spans="1:3">
      <c r="A6" s="3" t="s">
        <v>620</v>
      </c>
    </row>
    <row r="7" spans="1:3">
      <c r="A7" s="4" t="s">
        <v>73</v>
      </c>
      <c r="B7" s="5" t="n">
        <v>45960000</v>
      </c>
      <c r="C7" s="5" t="n">
        <v>61926000</v>
      </c>
    </row>
    <row r="8" spans="1:3">
      <c r="A8" s="4" t="s">
        <v>648</v>
      </c>
    </row>
    <row r="9" spans="1:3">
      <c r="A9" s="3" t="s">
        <v>620</v>
      </c>
    </row>
    <row r="10" spans="1:3">
      <c r="A10" s="4" t="s">
        <v>73</v>
      </c>
      <c r="B10" s="5" t="n">
        <v>3197000</v>
      </c>
      <c r="C10" s="5" t="n">
        <v>15284000</v>
      </c>
    </row>
    <row r="11" spans="1:3">
      <c r="A11" s="4" t="s">
        <v>649</v>
      </c>
    </row>
    <row r="12" spans="1:3">
      <c r="A12" s="3" t="s">
        <v>620</v>
      </c>
    </row>
    <row r="13" spans="1:3">
      <c r="A13" s="4" t="s">
        <v>73</v>
      </c>
      <c r="B13" s="5" t="n">
        <v>14962000</v>
      </c>
      <c r="C13" s="5" t="n">
        <v>11734000</v>
      </c>
    </row>
    <row r="14" spans="1:3">
      <c r="A14" s="4" t="s">
        <v>1223</v>
      </c>
    </row>
    <row r="15" spans="1:3">
      <c r="A15" s="3" t="s">
        <v>1224</v>
      </c>
    </row>
    <row r="16" spans="1:3">
      <c r="A16" s="4" t="s">
        <v>583</v>
      </c>
      <c r="B16" s="5" t="n">
        <v>648000</v>
      </c>
    </row>
    <row r="17" spans="1:3">
      <c r="A17" s="4" t="s">
        <v>1225</v>
      </c>
    </row>
    <row r="18" spans="1:3">
      <c r="A18" s="3" t="s">
        <v>620</v>
      </c>
    </row>
    <row r="19" spans="1:3">
      <c r="A19" s="4" t="s">
        <v>108</v>
      </c>
      <c r="B19" s="5" t="n">
        <v>168222000</v>
      </c>
    </row>
    <row r="20" spans="1:3">
      <c r="A20" s="4" t="s">
        <v>1226</v>
      </c>
    </row>
    <row r="21" spans="1:3">
      <c r="A21" s="3" t="s">
        <v>620</v>
      </c>
    </row>
    <row r="22" spans="1:3">
      <c r="A22" s="4" t="s">
        <v>73</v>
      </c>
      <c r="B22" s="5" t="n">
        <v>10331000</v>
      </c>
      <c r="C22" s="5" t="n">
        <v>10706000</v>
      </c>
    </row>
    <row r="23" spans="1:3">
      <c r="A23" s="4" t="s">
        <v>1227</v>
      </c>
    </row>
    <row r="24" spans="1:3">
      <c r="A24" s="3" t="s">
        <v>620</v>
      </c>
    </row>
    <row r="25" spans="1:3">
      <c r="A25" s="4" t="s">
        <v>73</v>
      </c>
      <c r="B25" s="5" t="n">
        <v>45960000</v>
      </c>
      <c r="C25" s="5" t="n">
        <v>61926000</v>
      </c>
    </row>
    <row r="26" spans="1:3">
      <c r="A26" s="4" t="s">
        <v>1228</v>
      </c>
    </row>
    <row r="27" spans="1:3">
      <c r="A27" s="3" t="s">
        <v>620</v>
      </c>
    </row>
    <row r="28" spans="1:3">
      <c r="A28" s="4" t="s">
        <v>73</v>
      </c>
      <c r="B28" s="5" t="n">
        <v>138679000</v>
      </c>
      <c r="C28" s="5" t="n">
        <v>144158000</v>
      </c>
    </row>
    <row r="29" spans="1:3">
      <c r="A29" s="4" t="s">
        <v>1229</v>
      </c>
    </row>
    <row r="30" spans="1:3">
      <c r="A30" s="3" t="s">
        <v>620</v>
      </c>
    </row>
    <row r="31" spans="1:3">
      <c r="A31" s="4" t="s">
        <v>73</v>
      </c>
      <c r="B31" s="5" t="n">
        <v>3197000</v>
      </c>
      <c r="C31" s="5" t="n">
        <v>15284000</v>
      </c>
    </row>
    <row r="32" spans="1:3">
      <c r="A32" s="4" t="s">
        <v>1230</v>
      </c>
    </row>
    <row r="33" spans="1:3">
      <c r="A33" s="3" t="s">
        <v>620</v>
      </c>
    </row>
    <row r="34" spans="1:3">
      <c r="A34" s="4" t="s">
        <v>73</v>
      </c>
      <c r="B34" s="5" t="n">
        <v>14962000</v>
      </c>
      <c r="C34" s="5" t="n">
        <v>11734000</v>
      </c>
    </row>
    <row r="35" spans="1:3">
      <c r="A35" s="4" t="s">
        <v>1231</v>
      </c>
    </row>
    <row r="36" spans="1:3">
      <c r="A36" s="3" t="s">
        <v>1224</v>
      </c>
    </row>
    <row r="37" spans="1:3">
      <c r="A37" s="4" t="s">
        <v>583</v>
      </c>
      <c r="B37" s="5" t="n">
        <v>648000</v>
      </c>
    </row>
    <row r="38" spans="1:3">
      <c r="A38" s="4" t="s">
        <v>1232</v>
      </c>
    </row>
    <row r="39" spans="1:3">
      <c r="A39" s="3" t="s">
        <v>1233</v>
      </c>
    </row>
    <row r="40" spans="1:3">
      <c r="A40" s="4" t="s">
        <v>1234</v>
      </c>
      <c r="B40" s="5" t="n">
        <v>-148000</v>
      </c>
    </row>
    <row r="41" spans="1:3">
      <c r="A41" s="4" t="s">
        <v>1235</v>
      </c>
    </row>
    <row r="42" spans="1:3">
      <c r="A42" s="3" t="s">
        <v>620</v>
      </c>
    </row>
    <row r="43" spans="1:3">
      <c r="A43" s="4" t="s">
        <v>108</v>
      </c>
      <c r="B43" s="5" t="n">
        <v>168222000</v>
      </c>
    </row>
    <row r="44" spans="1:3">
      <c r="A44" s="4" t="s">
        <v>1236</v>
      </c>
    </row>
    <row r="45" spans="1:3">
      <c r="A45" s="3" t="s">
        <v>620</v>
      </c>
    </row>
    <row r="46" spans="1:3">
      <c r="A46" s="4" t="s">
        <v>73</v>
      </c>
      <c r="B46" s="5" t="n">
        <v>10331000</v>
      </c>
      <c r="C46" s="5" t="n">
        <v>10706000</v>
      </c>
    </row>
    <row r="47" spans="1:3">
      <c r="A47" s="4" t="s">
        <v>1237</v>
      </c>
    </row>
    <row r="48" spans="1:3">
      <c r="A48" s="3" t="s">
        <v>620</v>
      </c>
    </row>
    <row r="49" spans="1:3">
      <c r="A49" s="4" t="s">
        <v>73</v>
      </c>
      <c r="B49" s="5" t="n">
        <v>45960000</v>
      </c>
      <c r="C49" s="5" t="n">
        <v>61926000</v>
      </c>
    </row>
    <row r="50" spans="1:3">
      <c r="A50" s="4" t="s">
        <v>1238</v>
      </c>
    </row>
    <row r="51" spans="1:3">
      <c r="A51" s="3" t="s">
        <v>620</v>
      </c>
    </row>
    <row r="52" spans="1:3">
      <c r="A52" s="4" t="s">
        <v>73</v>
      </c>
      <c r="B52" s="5" t="n">
        <v>138679000</v>
      </c>
      <c r="C52" s="5" t="n">
        <v>144158000</v>
      </c>
    </row>
    <row r="53" spans="1:3">
      <c r="A53" s="4" t="s">
        <v>1239</v>
      </c>
    </row>
    <row r="54" spans="1:3">
      <c r="A54" s="3" t="s">
        <v>620</v>
      </c>
    </row>
    <row r="55" spans="1:3">
      <c r="A55" s="4" t="s">
        <v>73</v>
      </c>
      <c r="B55" s="5" t="n">
        <v>3197000</v>
      </c>
      <c r="C55" s="5" t="n">
        <v>15284000</v>
      </c>
    </row>
    <row r="56" spans="1:3">
      <c r="A56" s="4" t="s">
        <v>1240</v>
      </c>
    </row>
    <row r="57" spans="1:3">
      <c r="A57" s="3" t="s">
        <v>620</v>
      </c>
    </row>
    <row r="58" spans="1:3">
      <c r="A58" s="4" t="s">
        <v>73</v>
      </c>
      <c r="B58" s="5" t="n">
        <v>14962000</v>
      </c>
      <c r="C58" s="5" t="n">
        <v>11734000</v>
      </c>
    </row>
    <row r="59" spans="1:3">
      <c r="A59" s="4" t="s">
        <v>1241</v>
      </c>
    </row>
    <row r="60" spans="1:3">
      <c r="A60" s="3" t="s">
        <v>1233</v>
      </c>
    </row>
    <row r="61" spans="1:3">
      <c r="A61" s="4" t="s">
        <v>1234</v>
      </c>
      <c r="B61" s="5" t="n">
        <v>-148000</v>
      </c>
    </row>
    <row r="62" spans="1:3">
      <c r="A62" s="4" t="s">
        <v>1242</v>
      </c>
    </row>
    <row r="63" spans="1:3">
      <c r="A63" s="3" t="s">
        <v>1224</v>
      </c>
    </row>
    <row r="64" spans="1:3">
      <c r="A64" s="4" t="s">
        <v>583</v>
      </c>
      <c r="B64" s="5" t="n">
        <v>648000</v>
      </c>
    </row>
    <row r="65" spans="1:3">
      <c r="A65" s="4" t="s">
        <v>1243</v>
      </c>
    </row>
    <row r="66" spans="1:3">
      <c r="A66" s="3" t="s">
        <v>1224</v>
      </c>
    </row>
    <row r="67" spans="1:3">
      <c r="A67" s="4" t="s">
        <v>1244</v>
      </c>
      <c r="B67" s="5" t="n">
        <v>926000</v>
      </c>
      <c r="C67" s="5" t="n">
        <v>494000</v>
      </c>
    </row>
    <row r="68" spans="1:3">
      <c r="A68" s="3" t="s">
        <v>1233</v>
      </c>
    </row>
    <row r="69" spans="1:3">
      <c r="A69" s="4" t="s">
        <v>1245</v>
      </c>
      <c r="B69" s="5" t="n">
        <v>-926000</v>
      </c>
      <c r="C69" s="5" t="n">
        <v>-494000</v>
      </c>
    </row>
    <row r="70" spans="1:3">
      <c r="A70" s="4" t="s">
        <v>1246</v>
      </c>
    </row>
    <row r="71" spans="1:3">
      <c r="A71" s="3" t="s">
        <v>1224</v>
      </c>
    </row>
    <row r="72" spans="1:3">
      <c r="A72" s="4" t="s">
        <v>1244</v>
      </c>
      <c r="B72" s="5" t="n">
        <v>926000</v>
      </c>
      <c r="C72" s="5" t="n">
        <v>494000</v>
      </c>
    </row>
    <row r="73" spans="1:3">
      <c r="A73" s="3" t="s">
        <v>1233</v>
      </c>
    </row>
    <row r="74" spans="1:3">
      <c r="A74" s="4" t="s">
        <v>1245</v>
      </c>
      <c r="B74" s="6" t="n">
        <v>-926000</v>
      </c>
      <c r="C74" s="5" t="n">
        <v>-494000</v>
      </c>
    </row>
    <row r="75" spans="1:3">
      <c r="A75" s="4" t="s">
        <v>1247</v>
      </c>
    </row>
    <row r="76" spans="1:3">
      <c r="A76" s="3" t="s">
        <v>1233</v>
      </c>
    </row>
    <row r="77" spans="1:3">
      <c r="A77" s="4" t="s">
        <v>1245</v>
      </c>
      <c r="C77" s="5" t="n">
        <v>-836000</v>
      </c>
    </row>
    <row r="78" spans="1:3">
      <c r="A78" s="4" t="s">
        <v>1248</v>
      </c>
    </row>
    <row r="79" spans="1:3">
      <c r="A79" s="3" t="s">
        <v>1233</v>
      </c>
    </row>
    <row r="80" spans="1:3">
      <c r="A80" s="4" t="s">
        <v>1245</v>
      </c>
      <c r="C80" s="6" t="n">
        <v>-836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v>
      </c>
    </row>
    <row r="2" spans="1:2">
      <c r="B2" s="2" t="s">
        <v>634</v>
      </c>
    </row>
    <row r="3" spans="1:2">
      <c r="A3" s="3" t="s">
        <v>1250</v>
      </c>
    </row>
    <row r="4" spans="1:2">
      <c r="A4" s="4" t="s">
        <v>1251</v>
      </c>
      <c r="B4" s="6" t="n">
        <v>648</v>
      </c>
    </row>
    <row r="5" spans="1:2">
      <c r="A5" s="4" t="s">
        <v>1252</v>
      </c>
      <c r="B5" s="6" t="n">
        <v>64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53</v>
      </c>
      <c r="B1" s="2" t="s">
        <v>1</v>
      </c>
    </row>
    <row r="2" spans="1:2">
      <c r="B2" s="2" t="s">
        <v>634</v>
      </c>
    </row>
    <row r="3" spans="1:2">
      <c r="A3" s="3" t="s">
        <v>588</v>
      </c>
    </row>
    <row r="4" spans="1:2">
      <c r="A4" s="4" t="s">
        <v>583</v>
      </c>
      <c r="B4" s="6" t="n">
        <v>648</v>
      </c>
    </row>
    <row r="5" spans="1:2">
      <c r="A5" s="4" t="s">
        <v>1254</v>
      </c>
      <c r="B5" s="4" t="s">
        <v>1255</v>
      </c>
    </row>
    <row r="6" spans="1:2">
      <c r="A6" s="4" t="s">
        <v>1256</v>
      </c>
      <c r="B6" s="4" t="s">
        <v>1257</v>
      </c>
    </row>
    <row r="7" spans="1:2">
      <c r="A7" s="4" t="s">
        <v>570</v>
      </c>
    </row>
    <row r="8" spans="1:2">
      <c r="A8" s="3" t="s">
        <v>588</v>
      </c>
    </row>
    <row r="9" spans="1:2">
      <c r="A9" s="4" t="s">
        <v>1258</v>
      </c>
      <c r="B9" s="11" t="n">
        <v>0.0068</v>
      </c>
    </row>
    <row r="10" spans="1:2">
      <c r="A10" s="4" t="s">
        <v>578</v>
      </c>
    </row>
    <row r="11" spans="1:2">
      <c r="A11" s="3" t="s">
        <v>588</v>
      </c>
    </row>
    <row r="12" spans="1:2">
      <c r="A12" s="4" t="s">
        <v>1258</v>
      </c>
      <c r="B12" s="11" t="n">
        <v>0.0095</v>
      </c>
    </row>
    <row r="13" spans="1:2">
      <c r="A13" s="4" t="s">
        <v>1259</v>
      </c>
    </row>
    <row r="14" spans="1:2">
      <c r="A14" s="3" t="s">
        <v>588</v>
      </c>
    </row>
    <row r="15" spans="1:2">
      <c r="A15" s="4" t="s">
        <v>1258</v>
      </c>
      <c r="B15" s="11" t="n">
        <v>0.008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v>
      </c>
      <c r="C1" s="2" t="s">
        <v>67</v>
      </c>
      <c r="D1" s="2" t="s">
        <v>611</v>
      </c>
    </row>
    <row r="2" spans="1:4">
      <c r="A2" s="3" t="s">
        <v>1261</v>
      </c>
    </row>
    <row r="3" spans="1:4">
      <c r="A3" s="4" t="s">
        <v>1262</v>
      </c>
      <c r="B3" s="6" t="n">
        <v>213129000</v>
      </c>
      <c r="C3" s="6" t="n">
        <v>243808000</v>
      </c>
    </row>
    <row r="4" spans="1:4">
      <c r="A4" s="4" t="s">
        <v>107</v>
      </c>
      <c r="B4" s="5" t="n">
        <v>3411000</v>
      </c>
      <c r="C4" s="5" t="n">
        <v>3785000</v>
      </c>
    </row>
    <row r="5" spans="1:4">
      <c r="A5" s="4" t="s">
        <v>108</v>
      </c>
      <c r="B5" s="5" t="n">
        <v>30740000</v>
      </c>
      <c r="C5" s="5" t="n">
        <v>0</v>
      </c>
    </row>
    <row r="6" spans="1:4">
      <c r="A6" s="4" t="s">
        <v>76</v>
      </c>
      <c r="D6" s="6" t="n">
        <v>344800000</v>
      </c>
    </row>
    <row r="7" spans="1:4">
      <c r="A7" s="4" t="s">
        <v>1263</v>
      </c>
    </row>
    <row r="8" spans="1:4">
      <c r="A8" s="3" t="s">
        <v>1261</v>
      </c>
    </row>
    <row r="9" spans="1:4">
      <c r="A9" s="4" t="s">
        <v>1264</v>
      </c>
      <c r="B9" s="5" t="n">
        <v>101094000</v>
      </c>
      <c r="C9" s="5" t="n">
        <v>94681000</v>
      </c>
    </row>
    <row r="10" spans="1:4">
      <c r="A10" s="4" t="s">
        <v>71</v>
      </c>
      <c r="B10" s="5" t="n">
        <v>175000</v>
      </c>
      <c r="C10" s="5" t="n">
        <v>10762000</v>
      </c>
    </row>
    <row r="11" spans="1:4">
      <c r="A11" s="4" t="s">
        <v>1262</v>
      </c>
      <c r="B11" s="5" t="n">
        <v>213129000</v>
      </c>
      <c r="C11" s="5" t="n">
        <v>243808000</v>
      </c>
    </row>
    <row r="12" spans="1:4">
      <c r="A12" s="4" t="s">
        <v>107</v>
      </c>
      <c r="B12" s="5" t="n">
        <v>3313000</v>
      </c>
      <c r="C12" s="5" t="n">
        <v>3734000</v>
      </c>
    </row>
    <row r="13" spans="1:4">
      <c r="A13" s="4" t="s">
        <v>108</v>
      </c>
      <c r="B13" s="5" t="n">
        <v>168222000</v>
      </c>
      <c r="C13" s="5" t="n">
        <v>57618000</v>
      </c>
    </row>
    <row r="14" spans="1:4">
      <c r="A14" s="4" t="s">
        <v>80</v>
      </c>
      <c r="B14" s="5" t="n">
        <v>13689000</v>
      </c>
      <c r="C14" s="5" t="n">
        <v>12038000</v>
      </c>
    </row>
    <row r="15" spans="1:4">
      <c r="A15" s="4" t="s">
        <v>76</v>
      </c>
      <c r="B15" s="5" t="n">
        <v>1420102000</v>
      </c>
      <c r="C15" s="5" t="n">
        <v>1429794000</v>
      </c>
    </row>
    <row r="16" spans="1:4">
      <c r="A16" s="4" t="s">
        <v>81</v>
      </c>
      <c r="B16" s="5" t="n">
        <v>5792000</v>
      </c>
      <c r="C16" s="5" t="n">
        <v>5964000</v>
      </c>
    </row>
    <row r="17" spans="1:4">
      <c r="A17" s="4" t="s">
        <v>85</v>
      </c>
      <c r="B17" s="5" t="n">
        <v>36393000</v>
      </c>
      <c r="C17" s="5" t="n">
        <v>34489000</v>
      </c>
    </row>
    <row r="18" spans="1:4">
      <c r="A18" s="3" t="s">
        <v>1265</v>
      </c>
    </row>
    <row r="19" spans="1:4">
      <c r="A19" s="4" t="s">
        <v>297</v>
      </c>
      <c r="B19" s="5" t="n">
        <v>1729451000</v>
      </c>
      <c r="C19" s="5" t="n">
        <v>1570008000</v>
      </c>
    </row>
    <row r="20" spans="1:4">
      <c r="A20" s="4" t="s">
        <v>93</v>
      </c>
      <c r="B20" s="5" t="n">
        <v>10000000</v>
      </c>
      <c r="C20" s="5" t="n">
        <v>125000000</v>
      </c>
    </row>
    <row r="21" spans="1:4">
      <c r="A21" s="4" t="s">
        <v>94</v>
      </c>
      <c r="B21" s="5" t="n">
        <v>1394000</v>
      </c>
      <c r="C21" s="5" t="n">
        <v>2753000</v>
      </c>
    </row>
    <row r="22" spans="1:4">
      <c r="A22" s="4" t="s">
        <v>1187</v>
      </c>
    </row>
    <row r="23" spans="1:4">
      <c r="A23" s="3" t="s">
        <v>1261</v>
      </c>
    </row>
    <row r="24" spans="1:4">
      <c r="A24" s="4" t="s">
        <v>76</v>
      </c>
      <c r="B24" s="5" t="n">
        <v>1414757000</v>
      </c>
      <c r="C24" s="5" t="n">
        <v>1442082000</v>
      </c>
    </row>
    <row r="25" spans="1:4">
      <c r="A25" s="4" t="s">
        <v>1266</v>
      </c>
    </row>
    <row r="26" spans="1:4">
      <c r="A26" s="3" t="s">
        <v>1261</v>
      </c>
    </row>
    <row r="27" spans="1:4">
      <c r="A27" s="4" t="s">
        <v>1264</v>
      </c>
      <c r="B27" s="5" t="n">
        <v>101094000</v>
      </c>
      <c r="C27" s="5" t="n">
        <v>94681000</v>
      </c>
    </row>
    <row r="28" spans="1:4">
      <c r="A28" s="4" t="s">
        <v>71</v>
      </c>
      <c r="B28" s="5" t="n">
        <v>175000</v>
      </c>
      <c r="C28" s="5" t="n">
        <v>10762000</v>
      </c>
    </row>
    <row r="29" spans="1:4">
      <c r="A29" s="4" t="s">
        <v>1267</v>
      </c>
    </row>
    <row r="30" spans="1:4">
      <c r="A30" s="3" t="s">
        <v>1261</v>
      </c>
    </row>
    <row r="31" spans="1:4">
      <c r="A31" s="4" t="s">
        <v>1262</v>
      </c>
      <c r="B31" s="5" t="n">
        <v>213129000</v>
      </c>
      <c r="C31" s="5" t="n">
        <v>243808000</v>
      </c>
    </row>
    <row r="32" spans="1:4">
      <c r="A32" s="4" t="s">
        <v>107</v>
      </c>
      <c r="B32" s="5" t="n">
        <v>3411000</v>
      </c>
      <c r="C32" s="5" t="n">
        <v>3785000</v>
      </c>
    </row>
    <row r="33" spans="1:4">
      <c r="A33" s="4" t="s">
        <v>108</v>
      </c>
      <c r="B33" s="5" t="n">
        <v>169072000</v>
      </c>
      <c r="C33" s="5" t="n">
        <v>58596000</v>
      </c>
    </row>
    <row r="34" spans="1:4">
      <c r="A34" s="4" t="s">
        <v>81</v>
      </c>
      <c r="B34" s="5" t="n">
        <v>5792000</v>
      </c>
      <c r="C34" s="5" t="n">
        <v>5964000</v>
      </c>
    </row>
    <row r="35" spans="1:4">
      <c r="A35" s="3" t="s">
        <v>1265</v>
      </c>
    </row>
    <row r="36" spans="1:4">
      <c r="A36" s="4" t="s">
        <v>93</v>
      </c>
      <c r="B36" s="5" t="n">
        <v>10014000</v>
      </c>
      <c r="C36" s="5" t="n">
        <v>126548000</v>
      </c>
    </row>
    <row r="37" spans="1:4">
      <c r="A37" s="4" t="s">
        <v>1268</v>
      </c>
    </row>
    <row r="38" spans="1:4">
      <c r="A38" s="3" t="s">
        <v>1261</v>
      </c>
    </row>
    <row r="39" spans="1:4">
      <c r="A39" s="4" t="s">
        <v>85</v>
      </c>
      <c r="B39" s="5" t="n">
        <v>36393000</v>
      </c>
      <c r="C39" s="5" t="n">
        <v>34489000</v>
      </c>
    </row>
    <row r="40" spans="1:4">
      <c r="A40" s="4" t="s">
        <v>1269</v>
      </c>
    </row>
    <row r="41" spans="1:4">
      <c r="A41" s="3" t="s">
        <v>1265</v>
      </c>
    </row>
    <row r="42" spans="1:4">
      <c r="A42" s="4" t="s">
        <v>297</v>
      </c>
      <c r="B42" s="5" t="n">
        <v>1730206000</v>
      </c>
      <c r="C42" s="5" t="n">
        <v>1572880000</v>
      </c>
    </row>
    <row r="43" spans="1:4">
      <c r="A43" s="4" t="s">
        <v>94</v>
      </c>
      <c r="B43" s="6" t="n">
        <v>1394000</v>
      </c>
      <c r="C43" s="6" t="n">
        <v>2753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67</v>
      </c>
      <c r="D1" s="2" t="s">
        <v>118</v>
      </c>
      <c r="E1" s="2" t="s">
        <v>682</v>
      </c>
    </row>
    <row r="2" spans="1:5">
      <c r="A2" s="3" t="s">
        <v>68</v>
      </c>
    </row>
    <row r="3" spans="1:5">
      <c r="A3" s="4" t="s">
        <v>85</v>
      </c>
      <c r="B3" s="6" t="n">
        <v>59668</v>
      </c>
      <c r="C3" s="6" t="n">
        <v>51740</v>
      </c>
    </row>
    <row r="4" spans="1:5">
      <c r="A4" s="4" t="s">
        <v>86</v>
      </c>
      <c r="B4" s="5" t="n">
        <v>2037201</v>
      </c>
      <c r="C4" s="5" t="n">
        <v>1963883</v>
      </c>
    </row>
    <row r="5" spans="1:5">
      <c r="A5" s="3" t="s">
        <v>1271</v>
      </c>
    </row>
    <row r="6" spans="1:5">
      <c r="A6" s="4" t="s">
        <v>94</v>
      </c>
      <c r="B6" s="5" t="n">
        <v>24704</v>
      </c>
      <c r="C6" s="5" t="n">
        <v>14496</v>
      </c>
    </row>
    <row r="7" spans="1:5">
      <c r="A7" s="4" t="s">
        <v>101</v>
      </c>
      <c r="B7" s="5" t="n">
        <v>273046</v>
      </c>
      <c r="C7" s="5" t="n">
        <v>254379</v>
      </c>
      <c r="D7" s="6" t="n">
        <v>146946</v>
      </c>
      <c r="E7" s="6" t="n">
        <v>139207</v>
      </c>
    </row>
    <row r="8" spans="1:5">
      <c r="A8" s="4" t="s">
        <v>102</v>
      </c>
      <c r="B8" s="5" t="n">
        <v>2037201</v>
      </c>
      <c r="C8" s="5" t="n">
        <v>1963883</v>
      </c>
    </row>
    <row r="9" spans="1:5">
      <c r="A9" s="4" t="s">
        <v>1010</v>
      </c>
    </row>
    <row r="10" spans="1:5">
      <c r="A10" s="3" t="s">
        <v>68</v>
      </c>
    </row>
    <row r="11" spans="1:5">
      <c r="A11" s="4" t="s">
        <v>621</v>
      </c>
      <c r="B11" s="5" t="n">
        <v>12874</v>
      </c>
      <c r="C11" s="5" t="n">
        <v>19918</v>
      </c>
    </row>
    <row r="12" spans="1:5">
      <c r="A12" s="4" t="s">
        <v>1272</v>
      </c>
      <c r="B12" s="5" t="n">
        <v>259632</v>
      </c>
      <c r="C12" s="5" t="n">
        <v>234263</v>
      </c>
    </row>
    <row r="13" spans="1:5">
      <c r="A13" s="4" t="s">
        <v>85</v>
      </c>
      <c r="B13" s="5" t="n">
        <v>578</v>
      </c>
      <c r="C13" s="5" t="n">
        <v>499</v>
      </c>
    </row>
    <row r="14" spans="1:5">
      <c r="A14" s="4" t="s">
        <v>86</v>
      </c>
      <c r="B14" s="5" t="n">
        <v>273084</v>
      </c>
      <c r="C14" s="5" t="n">
        <v>254680</v>
      </c>
    </row>
    <row r="15" spans="1:5">
      <c r="A15" s="3" t="s">
        <v>1271</v>
      </c>
    </row>
    <row r="16" spans="1:5">
      <c r="A16" s="4" t="s">
        <v>94</v>
      </c>
      <c r="B16" s="5" t="n">
        <v>38</v>
      </c>
      <c r="C16" s="5" t="n">
        <v>301</v>
      </c>
    </row>
    <row r="17" spans="1:5">
      <c r="A17" s="4" t="s">
        <v>101</v>
      </c>
      <c r="B17" s="5" t="n">
        <v>273046</v>
      </c>
      <c r="C17" s="5" t="n">
        <v>254379</v>
      </c>
    </row>
    <row r="18" spans="1:5">
      <c r="A18" s="4" t="s">
        <v>102</v>
      </c>
      <c r="B18" s="6" t="n">
        <v>273084</v>
      </c>
      <c r="C18" s="6" t="n">
        <v>25468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3</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4" t="s">
        <v>1274</v>
      </c>
      <c r="B3" s="6" t="n">
        <v>1613</v>
      </c>
      <c r="C3" s="6" t="n">
        <v>2072</v>
      </c>
      <c r="D3" s="6" t="n">
        <v>1814</v>
      </c>
      <c r="E3" s="6" t="n">
        <v>1346</v>
      </c>
      <c r="F3" s="6" t="n">
        <v>-535</v>
      </c>
      <c r="G3" s="6" t="n">
        <v>554</v>
      </c>
      <c r="H3" s="6" t="n">
        <v>665</v>
      </c>
      <c r="I3" s="6" t="n">
        <v>483</v>
      </c>
      <c r="J3" s="6" t="n">
        <v>4494</v>
      </c>
      <c r="K3" s="6" t="n">
        <v>1516</v>
      </c>
      <c r="L3" s="6" t="n">
        <v>-1328</v>
      </c>
      <c r="M3" s="6" t="n">
        <v>-47</v>
      </c>
      <c r="N3" s="6" t="n">
        <v>6844</v>
      </c>
      <c r="O3" s="6" t="n">
        <v>1167</v>
      </c>
      <c r="P3" s="6" t="n">
        <v>4635</v>
      </c>
    </row>
    <row r="4" spans="1:16">
      <c r="A4" s="4" t="s">
        <v>153</v>
      </c>
      <c r="B4" s="6" t="n">
        <v>5421</v>
      </c>
      <c r="C4" s="6" t="n">
        <v>6466</v>
      </c>
      <c r="D4" s="6" t="n">
        <v>5756</v>
      </c>
      <c r="E4" s="6" t="n">
        <v>4780</v>
      </c>
      <c r="F4" s="6" t="n">
        <v>-708</v>
      </c>
      <c r="G4" s="6" t="n">
        <v>3656</v>
      </c>
      <c r="H4" s="6" t="n">
        <v>3513</v>
      </c>
      <c r="I4" s="6" t="n">
        <v>3193</v>
      </c>
      <c r="J4" s="6" t="n">
        <v>91</v>
      </c>
      <c r="K4" s="6" t="n">
        <v>4419</v>
      </c>
      <c r="L4" s="6" t="n">
        <v>-3342</v>
      </c>
      <c r="M4" s="6" t="n">
        <v>331</v>
      </c>
      <c r="N4" s="5" t="n">
        <v>22422</v>
      </c>
      <c r="O4" s="5" t="n">
        <v>9655</v>
      </c>
      <c r="P4" s="6" t="n">
        <v>1501</v>
      </c>
    </row>
    <row r="5" spans="1:16">
      <c r="A5" s="4" t="s">
        <v>1010</v>
      </c>
    </row>
    <row r="6" spans="1:16">
      <c r="A6" s="4" t="s">
        <v>1275</v>
      </c>
      <c r="N6" s="5" t="n">
        <v>3530</v>
      </c>
      <c r="O6" s="5" t="n">
        <v>1225</v>
      </c>
    </row>
    <row r="7" spans="1:16">
      <c r="A7" s="4" t="s">
        <v>1276</v>
      </c>
      <c r="N7" s="5" t="n">
        <v>1083</v>
      </c>
      <c r="O7" s="5" t="n">
        <v>1054</v>
      </c>
    </row>
    <row r="8" spans="1:16">
      <c r="A8" s="4" t="s">
        <v>1277</v>
      </c>
      <c r="N8" s="5" t="n">
        <v>2447</v>
      </c>
      <c r="O8" s="5" t="n">
        <v>171</v>
      </c>
    </row>
    <row r="9" spans="1:16">
      <c r="A9" s="4" t="s">
        <v>1274</v>
      </c>
      <c r="N9" s="5" t="n">
        <v>-262</v>
      </c>
      <c r="O9" s="5" t="n">
        <v>-242</v>
      </c>
    </row>
    <row r="10" spans="1:16">
      <c r="A10" s="4" t="s">
        <v>1278</v>
      </c>
      <c r="N10" s="5" t="n">
        <v>2709</v>
      </c>
      <c r="O10" s="5" t="n">
        <v>413</v>
      </c>
    </row>
    <row r="11" spans="1:16">
      <c r="A11" s="4" t="s">
        <v>1279</v>
      </c>
      <c r="N11" s="5" t="n">
        <v>19713</v>
      </c>
      <c r="O11" s="5" t="n">
        <v>9242</v>
      </c>
    </row>
    <row r="12" spans="1:16">
      <c r="A12" s="4" t="s">
        <v>153</v>
      </c>
      <c r="N12" s="6" t="n">
        <v>22422</v>
      </c>
      <c r="O12" s="6" t="n">
        <v>9655</v>
      </c>
    </row>
  </sheetData>
  <mergeCells count="3">
    <mergeCell ref="A1:A2"/>
    <mergeCell ref="B1:M1"/>
    <mergeCell ref="N1:P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0</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214</v>
      </c>
    </row>
    <row r="4" spans="1:16">
      <c r="A4" s="4" t="s">
        <v>153</v>
      </c>
      <c r="B4" s="6" t="n">
        <v>5421</v>
      </c>
      <c r="C4" s="6" t="n">
        <v>6466</v>
      </c>
      <c r="D4" s="6" t="n">
        <v>5756</v>
      </c>
      <c r="E4" s="6" t="n">
        <v>4780</v>
      </c>
      <c r="F4" s="6" t="n">
        <v>-708</v>
      </c>
      <c r="G4" s="6" t="n">
        <v>3656</v>
      </c>
      <c r="H4" s="6" t="n">
        <v>3513</v>
      </c>
      <c r="I4" s="6" t="n">
        <v>3193</v>
      </c>
      <c r="J4" s="6" t="n">
        <v>91</v>
      </c>
      <c r="K4" s="6" t="n">
        <v>4419</v>
      </c>
      <c r="L4" s="6" t="n">
        <v>-3342</v>
      </c>
      <c r="M4" s="6" t="n">
        <v>331</v>
      </c>
      <c r="N4" s="6" t="n">
        <v>22422</v>
      </c>
      <c r="O4" s="6" t="n">
        <v>9655</v>
      </c>
      <c r="P4" s="6" t="n">
        <v>1501</v>
      </c>
    </row>
    <row r="5" spans="1:16">
      <c r="A5" s="3" t="s">
        <v>215</v>
      </c>
    </row>
    <row r="6" spans="1:16">
      <c r="A6" s="4" t="s">
        <v>234</v>
      </c>
      <c r="N6" s="5" t="n">
        <v>-84688</v>
      </c>
      <c r="O6" s="5" t="n">
        <v>33585</v>
      </c>
      <c r="P6" s="5" t="n">
        <v>-16614</v>
      </c>
    </row>
    <row r="7" spans="1:16">
      <c r="A7" s="3" t="s">
        <v>1281</v>
      </c>
    </row>
    <row r="8" spans="1:16">
      <c r="A8" s="4" t="s">
        <v>246</v>
      </c>
      <c r="O8" s="5" t="n">
        <v>12053</v>
      </c>
    </row>
    <row r="9" spans="1:16">
      <c r="A9" s="4" t="s">
        <v>247</v>
      </c>
      <c r="N9" s="5" t="n">
        <v>47290</v>
      </c>
      <c r="O9" s="5" t="n">
        <v>-115131</v>
      </c>
      <c r="P9" s="5" t="n">
        <v>11863</v>
      </c>
    </row>
    <row r="10" spans="1:16">
      <c r="A10" s="3" t="s">
        <v>248</v>
      </c>
    </row>
    <row r="11" spans="1:16">
      <c r="A11" s="4" t="s">
        <v>206</v>
      </c>
      <c r="N11" s="5" t="n">
        <v>-7836</v>
      </c>
    </row>
    <row r="12" spans="1:16">
      <c r="A12" s="4" t="s">
        <v>254</v>
      </c>
      <c r="N12" s="5" t="n">
        <v>-3507</v>
      </c>
      <c r="O12" s="5" t="n">
        <v>-1244</v>
      </c>
    </row>
    <row r="13" spans="1:16">
      <c r="A13" s="4" t="s">
        <v>255</v>
      </c>
      <c r="N13" s="5" t="n">
        <v>33224</v>
      </c>
      <c r="O13" s="5" t="n">
        <v>104192</v>
      </c>
      <c r="P13" s="5" t="n">
        <v>7437</v>
      </c>
    </row>
    <row r="14" spans="1:16">
      <c r="A14" s="4" t="s">
        <v>256</v>
      </c>
      <c r="N14" s="5" t="n">
        <v>-4174</v>
      </c>
      <c r="O14" s="5" t="n">
        <v>22646</v>
      </c>
      <c r="P14" s="5" t="n">
        <v>2686</v>
      </c>
    </row>
    <row r="15" spans="1:16">
      <c r="A15" s="4" t="s">
        <v>257</v>
      </c>
      <c r="E15" s="5" t="n">
        <v>105443</v>
      </c>
      <c r="I15" s="5" t="n">
        <v>82797</v>
      </c>
      <c r="M15" s="6" t="n">
        <v>80111</v>
      </c>
      <c r="N15" s="5" t="n">
        <v>105443</v>
      </c>
      <c r="O15" s="5" t="n">
        <v>82797</v>
      </c>
      <c r="P15" s="5" t="n">
        <v>80111</v>
      </c>
    </row>
    <row r="16" spans="1:16">
      <c r="A16" s="4" t="s">
        <v>258</v>
      </c>
      <c r="B16" s="5" t="n">
        <v>101269</v>
      </c>
      <c r="F16" s="5" t="n">
        <v>105443</v>
      </c>
      <c r="J16" s="5" t="n">
        <v>82797</v>
      </c>
      <c r="N16" s="5" t="n">
        <v>101269</v>
      </c>
      <c r="O16" s="5" t="n">
        <v>105443</v>
      </c>
      <c r="P16" s="5" t="n">
        <v>82797</v>
      </c>
    </row>
    <row r="17" spans="1:16">
      <c r="A17" s="4" t="s">
        <v>1010</v>
      </c>
    </row>
    <row r="18" spans="1:16">
      <c r="A18" s="3" t="s">
        <v>214</v>
      </c>
    </row>
    <row r="19" spans="1:16">
      <c r="A19" s="4" t="s">
        <v>153</v>
      </c>
      <c r="N19" s="5" t="n">
        <v>22422</v>
      </c>
      <c r="O19" s="5" t="n">
        <v>9655</v>
      </c>
    </row>
    <row r="20" spans="1:16">
      <c r="A20" s="3" t="s">
        <v>215</v>
      </c>
    </row>
    <row r="21" spans="1:16">
      <c r="A21" s="4" t="s">
        <v>1282</v>
      </c>
      <c r="N21" s="5" t="n">
        <v>-78</v>
      </c>
      <c r="O21" s="5" t="n">
        <v>-221</v>
      </c>
    </row>
    <row r="22" spans="1:16">
      <c r="A22" s="4" t="s">
        <v>1283</v>
      </c>
      <c r="N22" s="5" t="n">
        <v>-263</v>
      </c>
      <c r="O22" s="5" t="n">
        <v>181</v>
      </c>
    </row>
    <row r="23" spans="1:16">
      <c r="A23" s="4" t="s">
        <v>1279</v>
      </c>
      <c r="N23" s="5" t="n">
        <v>-19713</v>
      </c>
      <c r="O23" s="5" t="n">
        <v>-9242</v>
      </c>
    </row>
    <row r="24" spans="1:16">
      <c r="A24" s="4" t="s">
        <v>234</v>
      </c>
      <c r="N24" s="5" t="n">
        <v>2368</v>
      </c>
      <c r="O24" s="5" t="n">
        <v>373</v>
      </c>
    </row>
    <row r="25" spans="1:16">
      <c r="A25" s="3" t="s">
        <v>1281</v>
      </c>
    </row>
    <row r="26" spans="1:16">
      <c r="A26" s="4" t="s">
        <v>246</v>
      </c>
      <c r="O26" s="5" t="n">
        <v>1421</v>
      </c>
    </row>
    <row r="27" spans="1:16">
      <c r="A27" s="4" t="s">
        <v>247</v>
      </c>
      <c r="O27" s="5" t="n">
        <v>1421</v>
      </c>
    </row>
    <row r="28" spans="1:16">
      <c r="A28" s="3" t="s">
        <v>248</v>
      </c>
    </row>
    <row r="29" spans="1:16">
      <c r="A29" s="4" t="s">
        <v>206</v>
      </c>
      <c r="N29" s="5" t="n">
        <v>-7836</v>
      </c>
    </row>
    <row r="30" spans="1:16">
      <c r="A30" s="4" t="s">
        <v>1284</v>
      </c>
      <c r="N30" s="5" t="n">
        <v>1931</v>
      </c>
      <c r="O30" s="5" t="n">
        <v>5260</v>
      </c>
    </row>
    <row r="31" spans="1:16">
      <c r="A31" s="4" t="s">
        <v>254</v>
      </c>
      <c r="N31" s="5" t="n">
        <v>-3507</v>
      </c>
      <c r="O31" s="5" t="n">
        <v>-1244</v>
      </c>
    </row>
    <row r="32" spans="1:16">
      <c r="A32" s="4" t="s">
        <v>255</v>
      </c>
      <c r="N32" s="5" t="n">
        <v>-9412</v>
      </c>
      <c r="O32" s="5" t="n">
        <v>4016</v>
      </c>
    </row>
    <row r="33" spans="1:16">
      <c r="A33" s="4" t="s">
        <v>256</v>
      </c>
      <c r="N33" s="5" t="n">
        <v>-7044</v>
      </c>
      <c r="O33" s="5" t="n">
        <v>5810</v>
      </c>
    </row>
    <row r="34" spans="1:16">
      <c r="A34" s="4" t="s">
        <v>257</v>
      </c>
      <c r="E34" s="6" t="n">
        <v>19918</v>
      </c>
      <c r="I34" s="6" t="n">
        <v>14108</v>
      </c>
      <c r="N34" s="5" t="n">
        <v>19918</v>
      </c>
      <c r="O34" s="5" t="n">
        <v>14108</v>
      </c>
    </row>
    <row r="35" spans="1:16">
      <c r="A35" s="4" t="s">
        <v>258</v>
      </c>
      <c r="B35" s="6" t="n">
        <v>12874</v>
      </c>
      <c r="F35" s="6" t="n">
        <v>19918</v>
      </c>
      <c r="J35" s="6" t="n">
        <v>14108</v>
      </c>
      <c r="N35" s="6" t="n">
        <v>12874</v>
      </c>
      <c r="O35" s="6" t="n">
        <v>19918</v>
      </c>
      <c r="P35" s="6" t="n">
        <v>14108</v>
      </c>
    </row>
  </sheetData>
  <mergeCells count="3">
    <mergeCell ref="A1:A2"/>
    <mergeCell ref="B1:M1"/>
    <mergeCell ref="N1:P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5</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345</v>
      </c>
    </row>
    <row r="4" spans="1:16">
      <c r="A4" s="4" t="s">
        <v>1286</v>
      </c>
      <c r="B4" s="6" t="n">
        <v>22205</v>
      </c>
      <c r="C4" s="6" t="n">
        <v>23216</v>
      </c>
      <c r="D4" s="6" t="n">
        <v>23158</v>
      </c>
      <c r="E4" s="6" t="n">
        <v>22967</v>
      </c>
      <c r="F4" s="6" t="n">
        <v>22900</v>
      </c>
      <c r="G4" s="6" t="n">
        <v>15782</v>
      </c>
      <c r="H4" s="6" t="n">
        <v>15354</v>
      </c>
      <c r="I4" s="6" t="n">
        <v>13744</v>
      </c>
      <c r="J4" s="6" t="n">
        <v>13124</v>
      </c>
      <c r="K4" s="6" t="n">
        <v>13521</v>
      </c>
      <c r="L4" s="6" t="n">
        <v>12891</v>
      </c>
      <c r="M4" s="6" t="n">
        <v>11979</v>
      </c>
      <c r="N4" s="6" t="n">
        <v>91547</v>
      </c>
      <c r="O4" s="6" t="n">
        <v>67781</v>
      </c>
      <c r="P4" s="6" t="n">
        <v>51515</v>
      </c>
    </row>
    <row r="5" spans="1:16">
      <c r="A5" s="4" t="s">
        <v>1287</v>
      </c>
      <c r="B5" s="5" t="n">
        <v>5624</v>
      </c>
      <c r="C5" s="5" t="n">
        <v>6060</v>
      </c>
      <c r="D5" s="5" t="n">
        <v>6150</v>
      </c>
      <c r="E5" s="5" t="n">
        <v>5965</v>
      </c>
      <c r="F5" s="5" t="n">
        <v>5184</v>
      </c>
      <c r="G5" s="5" t="n">
        <v>4239</v>
      </c>
      <c r="H5" s="5" t="n">
        <v>3767</v>
      </c>
      <c r="I5" s="5" t="n">
        <v>2898</v>
      </c>
      <c r="J5" s="5" t="n">
        <v>2606</v>
      </c>
      <c r="K5" s="5" t="n">
        <v>2678</v>
      </c>
      <c r="L5" s="5" t="n">
        <v>2320</v>
      </c>
      <c r="M5" s="5" t="n">
        <v>2047</v>
      </c>
      <c r="N5" s="5" t="n">
        <v>23799</v>
      </c>
      <c r="O5" s="5" t="n">
        <v>16089</v>
      </c>
      <c r="P5" s="5" t="n">
        <v>9652</v>
      </c>
    </row>
    <row r="6" spans="1:16">
      <c r="A6" s="4" t="s">
        <v>131</v>
      </c>
      <c r="B6" s="5" t="n">
        <v>16581</v>
      </c>
      <c r="C6" s="5" t="n">
        <v>17156</v>
      </c>
      <c r="D6" s="5" t="n">
        <v>17008</v>
      </c>
      <c r="E6" s="5" t="n">
        <v>17002</v>
      </c>
      <c r="F6" s="5" t="n">
        <v>17716</v>
      </c>
      <c r="G6" s="5" t="n">
        <v>11543</v>
      </c>
      <c r="H6" s="5" t="n">
        <v>11587</v>
      </c>
      <c r="I6" s="5" t="n">
        <v>10846</v>
      </c>
      <c r="J6" s="5" t="n">
        <v>10518</v>
      </c>
      <c r="K6" s="5" t="n">
        <v>10843</v>
      </c>
      <c r="L6" s="5" t="n">
        <v>10571</v>
      </c>
      <c r="M6" s="5" t="n">
        <v>9932</v>
      </c>
      <c r="N6" s="5" t="n">
        <v>67748</v>
      </c>
      <c r="O6" s="5" t="n">
        <v>51692</v>
      </c>
      <c r="P6" s="5" t="n">
        <v>41863</v>
      </c>
    </row>
    <row r="7" spans="1:16">
      <c r="A7" s="4" t="s">
        <v>132</v>
      </c>
      <c r="C7" s="5" t="n">
        <v>-125</v>
      </c>
      <c r="E7" s="5" t="n">
        <v>886</v>
      </c>
      <c r="F7" s="5" t="n">
        <v>1514</v>
      </c>
      <c r="G7" s="5" t="n">
        <v>481</v>
      </c>
      <c r="H7" s="5" t="n">
        <v>169</v>
      </c>
      <c r="I7" s="5" t="n">
        <v>678</v>
      </c>
      <c r="J7" s="5" t="n">
        <v>-30</v>
      </c>
      <c r="K7" s="5" t="n">
        <v>-195</v>
      </c>
      <c r="L7" s="5" t="n">
        <v>9690</v>
      </c>
      <c r="M7" s="5" t="n">
        <v>3405</v>
      </c>
      <c r="N7" s="5" t="n">
        <v>761</v>
      </c>
      <c r="O7" s="5" t="n">
        <v>2842</v>
      </c>
      <c r="P7" s="5" t="n">
        <v>12870</v>
      </c>
    </row>
    <row r="8" spans="1:16">
      <c r="A8" s="4" t="s">
        <v>133</v>
      </c>
      <c r="B8" s="5" t="n">
        <v>16581</v>
      </c>
      <c r="C8" s="5" t="n">
        <v>17281</v>
      </c>
      <c r="D8" s="5" t="n">
        <v>17008</v>
      </c>
      <c r="E8" s="5" t="n">
        <v>16116</v>
      </c>
      <c r="F8" s="5" t="n">
        <v>16202</v>
      </c>
      <c r="G8" s="5" t="n">
        <v>11062</v>
      </c>
      <c r="H8" s="5" t="n">
        <v>11418</v>
      </c>
      <c r="I8" s="5" t="n">
        <v>10168</v>
      </c>
      <c r="J8" s="5" t="n">
        <v>10548</v>
      </c>
      <c r="K8" s="5" t="n">
        <v>11038</v>
      </c>
      <c r="L8" s="5" t="n">
        <v>881</v>
      </c>
      <c r="M8" s="5" t="n">
        <v>6527</v>
      </c>
      <c r="N8" s="5" t="n">
        <v>66987</v>
      </c>
      <c r="O8" s="5" t="n">
        <v>48850</v>
      </c>
      <c r="P8" s="5" t="n">
        <v>28993</v>
      </c>
    </row>
    <row r="9" spans="1:16">
      <c r="A9" s="4" t="s">
        <v>135</v>
      </c>
      <c r="B9" s="5" t="n">
        <v>5719</v>
      </c>
      <c r="C9" s="5" t="n">
        <v>6788</v>
      </c>
      <c r="D9" s="5" t="n">
        <v>7032</v>
      </c>
      <c r="E9" s="5" t="n">
        <v>4735</v>
      </c>
      <c r="F9" s="5" t="n">
        <v>6387</v>
      </c>
      <c r="G9" s="5" t="n">
        <v>3218</v>
      </c>
      <c r="H9" s="5" t="n">
        <v>2765</v>
      </c>
      <c r="I9" s="5" t="n">
        <v>3088</v>
      </c>
      <c r="J9" s="5" t="n">
        <v>2736</v>
      </c>
      <c r="K9" s="5" t="n">
        <v>3372</v>
      </c>
      <c r="L9" s="5" t="n">
        <v>2666</v>
      </c>
      <c r="M9" s="5" t="n">
        <v>2133</v>
      </c>
      <c r="N9" s="5" t="n">
        <v>24274</v>
      </c>
      <c r="O9" s="5" t="n">
        <v>15459</v>
      </c>
      <c r="P9" s="5" t="n">
        <v>10908</v>
      </c>
    </row>
    <row r="10" spans="1:16">
      <c r="A10" s="4" t="s">
        <v>1288</v>
      </c>
      <c r="B10" s="5" t="n">
        <v>15266</v>
      </c>
      <c r="C10" s="5" t="n">
        <v>15531</v>
      </c>
      <c r="D10" s="5" t="n">
        <v>16470</v>
      </c>
      <c r="E10" s="5" t="n">
        <v>14725</v>
      </c>
      <c r="F10" s="5" t="n">
        <v>23832</v>
      </c>
      <c r="G10" s="5" t="n">
        <v>10070</v>
      </c>
      <c r="H10" s="5" t="n">
        <v>10005</v>
      </c>
      <c r="I10" s="5" t="n">
        <v>9580</v>
      </c>
      <c r="J10" s="5" t="n">
        <v>8699</v>
      </c>
      <c r="K10" s="5" t="n">
        <v>8475</v>
      </c>
      <c r="L10" s="5" t="n">
        <v>8217</v>
      </c>
      <c r="M10" s="5" t="n">
        <v>8376</v>
      </c>
      <c r="N10" s="5" t="n">
        <v>61995</v>
      </c>
      <c r="O10" s="5" t="n">
        <v>53487</v>
      </c>
      <c r="P10" s="5" t="n">
        <v>33765</v>
      </c>
    </row>
    <row r="11" spans="1:16">
      <c r="A11" s="4" t="s">
        <v>151</v>
      </c>
      <c r="B11" s="5" t="n">
        <v>7034</v>
      </c>
      <c r="C11" s="5" t="n">
        <v>8538</v>
      </c>
      <c r="D11" s="5" t="n">
        <v>7570</v>
      </c>
      <c r="E11" s="5" t="n">
        <v>6126</v>
      </c>
      <c r="F11" s="5" t="n">
        <v>-1243</v>
      </c>
      <c r="G11" s="5" t="n">
        <v>4210</v>
      </c>
      <c r="H11" s="5" t="n">
        <v>4178</v>
      </c>
      <c r="I11" s="5" t="n">
        <v>3676</v>
      </c>
      <c r="J11" s="5" t="n">
        <v>4585</v>
      </c>
      <c r="K11" s="5" t="n">
        <v>5935</v>
      </c>
      <c r="L11" s="5" t="n">
        <v>-4670</v>
      </c>
      <c r="M11" s="5" t="n">
        <v>284</v>
      </c>
      <c r="N11" s="5" t="n">
        <v>29266</v>
      </c>
      <c r="O11" s="5" t="n">
        <v>10822</v>
      </c>
      <c r="P11" s="5" t="n">
        <v>6136</v>
      </c>
    </row>
    <row r="12" spans="1:16">
      <c r="A12" s="4" t="s">
        <v>152</v>
      </c>
      <c r="B12" s="5" t="n">
        <v>1613</v>
      </c>
      <c r="C12" s="5" t="n">
        <v>2072</v>
      </c>
      <c r="D12" s="5" t="n">
        <v>1814</v>
      </c>
      <c r="E12" s="5" t="n">
        <v>1346</v>
      </c>
      <c r="F12" s="5" t="n">
        <v>-535</v>
      </c>
      <c r="G12" s="5" t="n">
        <v>554</v>
      </c>
      <c r="H12" s="5" t="n">
        <v>665</v>
      </c>
      <c r="I12" s="5" t="n">
        <v>483</v>
      </c>
      <c r="J12" s="5" t="n">
        <v>4494</v>
      </c>
      <c r="K12" s="5" t="n">
        <v>1516</v>
      </c>
      <c r="L12" s="5" t="n">
        <v>-1328</v>
      </c>
      <c r="M12" s="5" t="n">
        <v>-47</v>
      </c>
      <c r="N12" s="5" t="n">
        <v>6844</v>
      </c>
      <c r="O12" s="5" t="n">
        <v>1167</v>
      </c>
      <c r="P12" s="5" t="n">
        <v>4635</v>
      </c>
    </row>
    <row r="13" spans="1:16">
      <c r="A13" s="4" t="s">
        <v>153</v>
      </c>
      <c r="B13" s="6" t="n">
        <v>5421</v>
      </c>
      <c r="C13" s="6" t="n">
        <v>6466</v>
      </c>
      <c r="D13" s="6" t="n">
        <v>5756</v>
      </c>
      <c r="E13" s="6" t="n">
        <v>4780</v>
      </c>
      <c r="F13" s="6" t="n">
        <v>-708</v>
      </c>
      <c r="G13" s="6" t="n">
        <v>3656</v>
      </c>
      <c r="H13" s="6" t="n">
        <v>3513</v>
      </c>
      <c r="I13" s="6" t="n">
        <v>3193</v>
      </c>
      <c r="J13" s="6" t="n">
        <v>91</v>
      </c>
      <c r="K13" s="6" t="n">
        <v>4419</v>
      </c>
      <c r="L13" s="6" t="n">
        <v>-3342</v>
      </c>
      <c r="M13" s="6" t="n">
        <v>331</v>
      </c>
      <c r="N13" s="6" t="n">
        <v>22422</v>
      </c>
      <c r="O13" s="6" t="n">
        <v>9655</v>
      </c>
      <c r="P13" s="6" t="n">
        <v>1501</v>
      </c>
    </row>
    <row r="14" spans="1:16">
      <c r="A14" s="4" t="s">
        <v>1289</v>
      </c>
      <c r="B14" s="7" t="n">
        <v>0.3</v>
      </c>
      <c r="C14" s="7" t="n">
        <v>0.36</v>
      </c>
      <c r="D14" s="7" t="n">
        <v>0.33</v>
      </c>
      <c r="E14" s="7" t="n">
        <v>0.27</v>
      </c>
      <c r="F14" s="7" t="n">
        <v>-0.04</v>
      </c>
      <c r="G14" s="7" t="n">
        <v>0.3</v>
      </c>
      <c r="H14" s="7" t="n">
        <v>0.3</v>
      </c>
      <c r="I14" s="7" t="n">
        <v>0.27</v>
      </c>
      <c r="J14" s="7" t="n">
        <v>0.01</v>
      </c>
      <c r="K14" s="7" t="n">
        <v>0.39</v>
      </c>
      <c r="L14" s="7" t="n">
        <v>-0.3</v>
      </c>
      <c r="M14" s="7" t="n">
        <v>0.03</v>
      </c>
      <c r="N14" s="7" t="n">
        <v>1.25</v>
      </c>
      <c r="O14" s="7" t="n">
        <v>0.73</v>
      </c>
      <c r="P14" s="7" t="n">
        <v>0.13</v>
      </c>
    </row>
    <row r="15" spans="1:16">
      <c r="A15" s="4" t="s">
        <v>1290</v>
      </c>
      <c r="B15" s="7" t="n">
        <v>0.29</v>
      </c>
      <c r="C15" s="7" t="n">
        <v>0.35</v>
      </c>
      <c r="D15" s="7" t="n">
        <v>0.31</v>
      </c>
      <c r="E15" s="7" t="n">
        <v>0.25</v>
      </c>
      <c r="F15" s="7" t="n">
        <v>-0.04</v>
      </c>
      <c r="G15" s="7" t="n">
        <v>0.28</v>
      </c>
      <c r="H15" s="7" t="n">
        <v>0.27</v>
      </c>
      <c r="I15" s="7" t="n">
        <v>0.25</v>
      </c>
      <c r="J15" s="7" t="n">
        <v>0.01</v>
      </c>
      <c r="K15" s="7" t="n">
        <v>0.35</v>
      </c>
      <c r="L15" s="7" t="n">
        <v>-0.26</v>
      </c>
      <c r="M15" s="7" t="n">
        <v>0.03</v>
      </c>
      <c r="N15" s="7" t="n">
        <v>1.2</v>
      </c>
      <c r="O15" s="7" t="n">
        <v>0.67</v>
      </c>
      <c r="P15" s="7" t="n">
        <v>0.12</v>
      </c>
    </row>
  </sheetData>
  <mergeCells count="3">
    <mergeCell ref="A1:A2"/>
    <mergeCell ref="B1:M1"/>
    <mergeCell ref="N1:P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91</v>
      </c>
      <c r="B1" s="2" t="s">
        <v>1292</v>
      </c>
      <c r="C1" s="2" t="s">
        <v>2</v>
      </c>
      <c r="D1" s="2" t="s">
        <v>67</v>
      </c>
    </row>
    <row r="2" spans="1:4">
      <c r="A2" s="3" t="s">
        <v>1293</v>
      </c>
    </row>
    <row r="3" spans="1:4">
      <c r="A3" s="4" t="s">
        <v>1294</v>
      </c>
      <c r="C3" s="6" t="n">
        <v>2037201</v>
      </c>
      <c r="D3" s="6" t="n">
        <v>1963883</v>
      </c>
    </row>
    <row r="4" spans="1:4">
      <c r="A4" s="4" t="s">
        <v>1295</v>
      </c>
    </row>
    <row r="5" spans="1:4">
      <c r="A5" s="3" t="s">
        <v>1293</v>
      </c>
    </row>
    <row r="6" spans="1:4">
      <c r="A6" s="4" t="s">
        <v>1294</v>
      </c>
      <c r="C6" s="6" t="n">
        <v>467000</v>
      </c>
    </row>
    <row r="7" spans="1:4">
      <c r="A7" s="4" t="s">
        <v>1296</v>
      </c>
    </row>
    <row r="8" spans="1:4">
      <c r="A8" s="3" t="s">
        <v>1293</v>
      </c>
    </row>
    <row r="9" spans="1:4">
      <c r="A9" s="4" t="s">
        <v>1297</v>
      </c>
      <c r="B9" s="5" t="n">
        <v>3634218</v>
      </c>
    </row>
    <row r="10" spans="1:4">
      <c r="A10" s="4" t="s">
        <v>1298</v>
      </c>
      <c r="B10" s="6" t="n">
        <v>26400</v>
      </c>
    </row>
    <row r="11" spans="1:4">
      <c r="A11" s="4" t="s">
        <v>1299</v>
      </c>
      <c r="B11" s="6" t="n">
        <v>851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7726</v>
      </c>
      <c r="C3" s="6" t="n">
        <v>17967</v>
      </c>
    </row>
    <row r="4" spans="1:3">
      <c r="A4" s="4" t="s">
        <v>70</v>
      </c>
      <c r="B4" s="5" t="n">
        <v>83368</v>
      </c>
      <c r="C4" s="5" t="n">
        <v>76714</v>
      </c>
    </row>
    <row r="5" spans="1:3">
      <c r="A5" s="4" t="s">
        <v>71</v>
      </c>
      <c r="B5" s="5" t="n">
        <v>175</v>
      </c>
      <c r="C5" s="5" t="n">
        <v>10762</v>
      </c>
    </row>
    <row r="6" spans="1:3">
      <c r="A6" s="4" t="s">
        <v>72</v>
      </c>
      <c r="B6" s="5" t="n">
        <v>101269</v>
      </c>
      <c r="C6" s="5" t="n">
        <v>105443</v>
      </c>
    </row>
    <row r="7" spans="1:3">
      <c r="A7" s="4" t="s">
        <v>73</v>
      </c>
      <c r="B7" s="5" t="n">
        <v>213129</v>
      </c>
      <c r="C7" s="5" t="n">
        <v>243808</v>
      </c>
    </row>
    <row r="8" spans="1:3">
      <c r="A8" s="4" t="s">
        <v>74</v>
      </c>
      <c r="B8" s="5" t="n">
        <v>3313</v>
      </c>
      <c r="C8" s="5" t="n">
        <v>3734</v>
      </c>
    </row>
    <row r="9" spans="1:3">
      <c r="A9" s="4" t="s">
        <v>75</v>
      </c>
      <c r="B9" s="5" t="n">
        <v>168222</v>
      </c>
      <c r="C9" s="5" t="n">
        <v>57618</v>
      </c>
    </row>
    <row r="10" spans="1:3">
      <c r="A10" s="4" t="s">
        <v>76</v>
      </c>
      <c r="B10" s="5" t="n">
        <v>1420102</v>
      </c>
      <c r="C10" s="5" t="n">
        <v>1429794</v>
      </c>
    </row>
    <row r="11" spans="1:3">
      <c r="A11" s="4" t="s">
        <v>77</v>
      </c>
      <c r="B11" s="5" t="n">
        <v>-12604</v>
      </c>
      <c r="C11" s="5" t="n">
        <v>-12113</v>
      </c>
    </row>
    <row r="12" spans="1:3">
      <c r="A12" s="4" t="s">
        <v>78</v>
      </c>
      <c r="B12" s="5" t="n">
        <v>1407498</v>
      </c>
      <c r="C12" s="5" t="n">
        <v>1417681</v>
      </c>
    </row>
    <row r="13" spans="1:3">
      <c r="A13" s="4" t="s">
        <v>79</v>
      </c>
      <c r="B13" s="5" t="n">
        <v>19184</v>
      </c>
      <c r="C13" s="5" t="n">
        <v>18821</v>
      </c>
    </row>
    <row r="14" spans="1:3">
      <c r="A14" s="4" t="s">
        <v>80</v>
      </c>
      <c r="B14" s="5" t="n">
        <v>13689</v>
      </c>
      <c r="C14" s="5" t="n">
        <v>12038</v>
      </c>
    </row>
    <row r="15" spans="1:3">
      <c r="A15" s="4" t="s">
        <v>81</v>
      </c>
      <c r="B15" s="5" t="n">
        <v>5792</v>
      </c>
      <c r="C15" s="5" t="n">
        <v>5964</v>
      </c>
    </row>
    <row r="16" spans="1:3">
      <c r="A16" s="4" t="s">
        <v>82</v>
      </c>
      <c r="B16" s="5" t="n">
        <v>37510</v>
      </c>
      <c r="C16" s="5" t="n">
        <v>37510</v>
      </c>
    </row>
    <row r="17" spans="1:3">
      <c r="A17" s="4" t="s">
        <v>83</v>
      </c>
      <c r="B17" s="5" t="n">
        <v>6883</v>
      </c>
      <c r="C17" s="5" t="n">
        <v>8538</v>
      </c>
    </row>
    <row r="18" spans="1:3">
      <c r="A18" s="4" t="s">
        <v>84</v>
      </c>
      <c r="B18" s="5" t="n">
        <v>1044</v>
      </c>
      <c r="C18" s="5" t="n">
        <v>988</v>
      </c>
    </row>
    <row r="19" spans="1:3">
      <c r="A19" s="4" t="s">
        <v>85</v>
      </c>
      <c r="B19" s="5" t="n">
        <v>59668</v>
      </c>
      <c r="C19" s="5" t="n">
        <v>51740</v>
      </c>
    </row>
    <row r="20" spans="1:3">
      <c r="A20" s="4" t="s">
        <v>86</v>
      </c>
      <c r="B20" s="5" t="n">
        <v>2037201</v>
      </c>
      <c r="C20" s="5" t="n">
        <v>1963883</v>
      </c>
    </row>
    <row r="21" spans="1:3">
      <c r="A21" s="3" t="s">
        <v>87</v>
      </c>
    </row>
    <row r="22" spans="1:3">
      <c r="A22" s="4" t="s">
        <v>88</v>
      </c>
      <c r="B22" s="5" t="n">
        <v>312096</v>
      </c>
      <c r="C22" s="5" t="n">
        <v>289552</v>
      </c>
    </row>
    <row r="23" spans="1:3">
      <c r="A23" s="4" t="s">
        <v>89</v>
      </c>
      <c r="B23" s="5" t="n">
        <v>607211</v>
      </c>
      <c r="C23" s="5" t="n">
        <v>434921</v>
      </c>
    </row>
    <row r="24" spans="1:3">
      <c r="A24" s="4" t="s">
        <v>90</v>
      </c>
      <c r="B24" s="5" t="n">
        <v>506692</v>
      </c>
      <c r="C24" s="5" t="n">
        <v>497108</v>
      </c>
    </row>
    <row r="25" spans="1:3">
      <c r="A25" s="4" t="s">
        <v>91</v>
      </c>
      <c r="B25" s="5" t="n">
        <v>303452</v>
      </c>
      <c r="C25" s="5" t="n">
        <v>348427</v>
      </c>
    </row>
    <row r="26" spans="1:3">
      <c r="A26" s="4" t="s">
        <v>92</v>
      </c>
      <c r="B26" s="5" t="n">
        <v>1729451</v>
      </c>
      <c r="C26" s="5" t="n">
        <v>1570008</v>
      </c>
    </row>
    <row r="27" spans="1:3">
      <c r="A27" s="4" t="s">
        <v>93</v>
      </c>
      <c r="B27" s="5" t="n">
        <v>10000</v>
      </c>
      <c r="C27" s="5" t="n">
        <v>125000</v>
      </c>
    </row>
    <row r="28" spans="1:3">
      <c r="A28" s="4" t="s">
        <v>94</v>
      </c>
      <c r="B28" s="5" t="n">
        <v>24704</v>
      </c>
      <c r="C28" s="5" t="n">
        <v>14496</v>
      </c>
    </row>
    <row r="29" spans="1:3">
      <c r="A29" s="4" t="s">
        <v>95</v>
      </c>
      <c r="B29" s="5" t="n">
        <v>1764155</v>
      </c>
      <c r="C29" s="5" t="n">
        <v>1709504</v>
      </c>
    </row>
    <row r="30" spans="1:3">
      <c r="A30" s="3" t="s">
        <v>96</v>
      </c>
    </row>
    <row r="31" spans="1:3">
      <c r="A31" s="4" t="s">
        <v>97</v>
      </c>
      <c r="C31" s="5" t="n">
        <v>878</v>
      </c>
    </row>
    <row r="32" spans="1:3">
      <c r="A32" s="4" t="s">
        <v>98</v>
      </c>
      <c r="B32" s="5" t="n">
        <v>207083</v>
      </c>
      <c r="C32" s="5" t="n">
        <v>211789</v>
      </c>
    </row>
    <row r="33" spans="1:3">
      <c r="A33" s="4" t="s">
        <v>99</v>
      </c>
      <c r="B33" s="5" t="n">
        <v>46218</v>
      </c>
      <c r="C33" s="5" t="n">
        <v>27303</v>
      </c>
    </row>
    <row r="34" spans="1:3">
      <c r="A34" s="4" t="s">
        <v>100</v>
      </c>
      <c r="B34" s="5" t="n">
        <v>1383</v>
      </c>
      <c r="C34" s="5" t="n">
        <v>-3316</v>
      </c>
    </row>
    <row r="35" spans="1:3">
      <c r="A35" s="4" t="s">
        <v>101</v>
      </c>
      <c r="B35" s="5" t="n">
        <v>273046</v>
      </c>
      <c r="C35" s="5" t="n">
        <v>254379</v>
      </c>
    </row>
    <row r="36" spans="1:3">
      <c r="A36" s="4" t="s">
        <v>102</v>
      </c>
      <c r="B36" s="5" t="n">
        <v>2037201</v>
      </c>
      <c r="C36" s="5" t="n">
        <v>1963883</v>
      </c>
    </row>
    <row r="37" spans="1:3">
      <c r="A37" s="4" t="s">
        <v>103</v>
      </c>
    </row>
    <row r="38" spans="1:3">
      <c r="A38" s="3" t="s">
        <v>96</v>
      </c>
    </row>
    <row r="39" spans="1:3">
      <c r="A39" s="4" t="s">
        <v>104</v>
      </c>
      <c r="B39" s="6" t="n">
        <v>18362</v>
      </c>
      <c r="C39" s="5" t="n">
        <v>17592</v>
      </c>
    </row>
    <row r="40" spans="1:3">
      <c r="A40" s="4" t="s">
        <v>105</v>
      </c>
    </row>
    <row r="41" spans="1:3">
      <c r="A41" s="3" t="s">
        <v>96</v>
      </c>
    </row>
    <row r="42" spans="1:3">
      <c r="A42" s="4" t="s">
        <v>104</v>
      </c>
      <c r="C42" s="6"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319</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6</v>
      </c>
      <c r="B1" s="2" t="s">
        <v>2</v>
      </c>
      <c r="C1" s="2" t="s">
        <v>67</v>
      </c>
    </row>
    <row r="2" spans="1:3">
      <c r="A2" s="4" t="s">
        <v>107</v>
      </c>
      <c r="B2" s="6" t="n">
        <v>3411000</v>
      </c>
      <c r="C2" s="6" t="n">
        <v>3785000</v>
      </c>
    </row>
    <row r="3" spans="1:3">
      <c r="A3" s="4" t="s">
        <v>108</v>
      </c>
      <c r="B3" s="6" t="n">
        <v>30740000</v>
      </c>
      <c r="C3" s="6" t="n">
        <v>0</v>
      </c>
    </row>
    <row r="4" spans="1:3">
      <c r="A4" s="4" t="s">
        <v>109</v>
      </c>
      <c r="B4" s="6" t="n">
        <v>1</v>
      </c>
      <c r="C4" s="6" t="n">
        <v>1</v>
      </c>
    </row>
    <row r="5" spans="1:3">
      <c r="A5" s="4" t="s">
        <v>110</v>
      </c>
      <c r="B5" s="5" t="n">
        <v>5000000</v>
      </c>
      <c r="C5" s="5" t="n">
        <v>5000000</v>
      </c>
    </row>
    <row r="6" spans="1:3">
      <c r="A6" s="4" t="s">
        <v>111</v>
      </c>
      <c r="B6" s="5" t="n">
        <v>0</v>
      </c>
      <c r="C6" s="5" t="n">
        <v>878048</v>
      </c>
    </row>
    <row r="7" spans="1:3">
      <c r="A7" s="4" t="s">
        <v>112</v>
      </c>
      <c r="B7" s="5" t="n">
        <v>0</v>
      </c>
      <c r="C7" s="5" t="n">
        <v>878048</v>
      </c>
    </row>
    <row r="8" spans="1:3">
      <c r="A8" s="4" t="s">
        <v>103</v>
      </c>
    </row>
    <row r="9" spans="1:3">
      <c r="A9" s="4" t="s">
        <v>113</v>
      </c>
      <c r="B9" s="6" t="n">
        <v>1</v>
      </c>
      <c r="C9" s="6" t="n">
        <v>1</v>
      </c>
    </row>
    <row r="10" spans="1:3">
      <c r="A10" s="4" t="s">
        <v>114</v>
      </c>
      <c r="B10" s="5" t="n">
        <v>20000000</v>
      </c>
      <c r="C10" s="5" t="n">
        <v>20000000</v>
      </c>
    </row>
    <row r="11" spans="1:3">
      <c r="A11" s="4" t="s">
        <v>115</v>
      </c>
      <c r="B11" s="5" t="n">
        <v>18361922</v>
      </c>
      <c r="C11" s="5" t="n">
        <v>17592160</v>
      </c>
    </row>
    <row r="12" spans="1:3">
      <c r="A12" s="4" t="s">
        <v>116</v>
      </c>
      <c r="B12" s="5" t="n">
        <v>18361922</v>
      </c>
      <c r="C12" s="5" t="n">
        <v>17592160</v>
      </c>
    </row>
    <row r="13" spans="1:3">
      <c r="A13" s="4" t="s">
        <v>105</v>
      </c>
    </row>
    <row r="14" spans="1:3">
      <c r="A14" s="4" t="s">
        <v>113</v>
      </c>
      <c r="B14" s="6" t="n">
        <v>1</v>
      </c>
      <c r="C14" s="6" t="n">
        <v>1</v>
      </c>
    </row>
    <row r="15" spans="1:3">
      <c r="A15" s="4" t="s">
        <v>114</v>
      </c>
      <c r="B15" s="5" t="n">
        <v>5000000</v>
      </c>
      <c r="C15" s="5" t="n">
        <v>5000000</v>
      </c>
    </row>
    <row r="16" spans="1:3">
      <c r="A16" s="4" t="s">
        <v>115</v>
      </c>
      <c r="B16" s="5" t="n">
        <v>0</v>
      </c>
      <c r="C16" s="5" t="n">
        <v>132561</v>
      </c>
    </row>
    <row r="17" spans="1:3">
      <c r="A17" s="4" t="s">
        <v>116</v>
      </c>
      <c r="B17" s="5" t="n">
        <v>0</v>
      </c>
      <c r="C17" s="5" t="n">
        <v>13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7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76</v>
      </c>
      <c r="B12" s="4" t="s">
        <v>367</v>
      </c>
    </row>
    <row r="13" spans="1:2">
      <c r="A13" s="4" t="s">
        <v>368</v>
      </c>
      <c r="B13" s="4" t="s">
        <v>369</v>
      </c>
    </row>
    <row r="14" spans="1:2">
      <c r="A14" s="4" t="s">
        <v>370</v>
      </c>
      <c r="B14" s="4" t="s">
        <v>371</v>
      </c>
    </row>
    <row r="15" spans="1:2">
      <c r="A15" s="4" t="s">
        <v>372</v>
      </c>
      <c r="B15" s="4" t="s">
        <v>373</v>
      </c>
    </row>
    <row r="16" spans="1:2">
      <c r="A16" s="4" t="s">
        <v>285</v>
      </c>
      <c r="B16" s="4" t="s">
        <v>374</v>
      </c>
    </row>
    <row r="17" spans="1:2">
      <c r="A17" s="4" t="s">
        <v>288</v>
      </c>
      <c r="B17" s="4" t="s">
        <v>375</v>
      </c>
    </row>
    <row r="18" spans="1:2">
      <c r="A18" s="4" t="s">
        <v>376</v>
      </c>
      <c r="B18" s="4" t="s">
        <v>377</v>
      </c>
    </row>
    <row r="19" spans="1:2">
      <c r="A19" s="4" t="s">
        <v>378</v>
      </c>
      <c r="B19" s="4" t="s">
        <v>379</v>
      </c>
    </row>
    <row r="20" spans="1:2">
      <c r="A20" s="4" t="s">
        <v>380</v>
      </c>
      <c r="B20" s="4" t="s">
        <v>381</v>
      </c>
    </row>
    <row r="21" spans="1:2">
      <c r="A21" s="4" t="s">
        <v>294</v>
      </c>
      <c r="B21" s="4" t="s">
        <v>382</v>
      </c>
    </row>
    <row r="22" spans="1:2">
      <c r="A22" s="4" t="s">
        <v>383</v>
      </c>
      <c r="B22" s="4" t="s">
        <v>384</v>
      </c>
    </row>
    <row r="23" spans="1:2">
      <c r="A23" s="4" t="s">
        <v>306</v>
      </c>
      <c r="B23" s="4" t="s">
        <v>385</v>
      </c>
    </row>
    <row r="24" spans="1:2">
      <c r="A24" s="4" t="s">
        <v>386</v>
      </c>
      <c r="B24" s="4" t="s">
        <v>387</v>
      </c>
    </row>
    <row r="25" spans="1:2">
      <c r="A25" s="4" t="s">
        <v>388</v>
      </c>
      <c r="B25" s="4" t="s">
        <v>389</v>
      </c>
    </row>
    <row r="26" spans="1:2">
      <c r="A26" s="4" t="s">
        <v>390</v>
      </c>
      <c r="B26" s="4" t="s">
        <v>391</v>
      </c>
    </row>
    <row r="27" spans="1:2">
      <c r="A27" s="4" t="s">
        <v>332</v>
      </c>
      <c r="B27" s="4" t="s">
        <v>392</v>
      </c>
    </row>
    <row r="28" spans="1:2">
      <c r="A28" s="4" t="s">
        <v>393</v>
      </c>
      <c r="B28" s="4" t="s">
        <v>394</v>
      </c>
    </row>
    <row r="29" spans="1:2">
      <c r="A29" s="4" t="s">
        <v>395</v>
      </c>
      <c r="B29" s="4" t="s">
        <v>396</v>
      </c>
    </row>
    <row r="30" spans="1:2">
      <c r="A30" s="4" t="s">
        <v>397</v>
      </c>
      <c r="B30" s="4" t="s">
        <v>398</v>
      </c>
    </row>
    <row r="31" spans="1:2">
      <c r="A31" s="4" t="s">
        <v>347</v>
      </c>
      <c r="B31" s="4" t="s">
        <v>399</v>
      </c>
    </row>
    <row r="32" spans="1:2">
      <c r="A32" s="4" t="s">
        <v>400</v>
      </c>
      <c r="B32" s="4" t="s">
        <v>401</v>
      </c>
    </row>
    <row r="33" spans="1:2">
      <c r="A33" s="4" t="s">
        <v>402</v>
      </c>
      <c r="B33"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6</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6" t="n">
        <v>82828000</v>
      </c>
      <c r="C4" s="6" t="n">
        <v>60751000</v>
      </c>
      <c r="D4" s="6" t="n">
        <v>45601000</v>
      </c>
    </row>
    <row r="5" spans="1:4">
      <c r="A5" s="3" t="s">
        <v>121</v>
      </c>
    </row>
    <row r="6" spans="1:4">
      <c r="A6" s="4" t="s">
        <v>122</v>
      </c>
      <c r="B6" s="5" t="n">
        <v>4619000</v>
      </c>
      <c r="C6" s="5" t="n">
        <v>4184000</v>
      </c>
      <c r="D6" s="5" t="n">
        <v>3696000</v>
      </c>
    </row>
    <row r="7" spans="1:4">
      <c r="A7" s="4" t="s">
        <v>123</v>
      </c>
      <c r="B7" s="5" t="n">
        <v>1438000</v>
      </c>
      <c r="C7" s="5" t="n">
        <v>1201000</v>
      </c>
      <c r="D7" s="5" t="n">
        <v>1230000</v>
      </c>
    </row>
    <row r="8" spans="1:4">
      <c r="A8" s="4" t="s">
        <v>71</v>
      </c>
      <c r="B8" s="5" t="n">
        <v>26000</v>
      </c>
      <c r="C8" s="5" t="n">
        <v>63000</v>
      </c>
      <c r="D8" s="5" t="n">
        <v>41000</v>
      </c>
    </row>
    <row r="9" spans="1:4">
      <c r="A9" s="4" t="s">
        <v>80</v>
      </c>
      <c r="B9" s="5" t="n">
        <v>755000</v>
      </c>
      <c r="C9" s="5" t="n">
        <v>571000</v>
      </c>
      <c r="D9" s="5" t="n">
        <v>396000</v>
      </c>
    </row>
    <row r="10" spans="1:4">
      <c r="A10" s="4" t="s">
        <v>70</v>
      </c>
      <c r="B10" s="5" t="n">
        <v>1881000</v>
      </c>
      <c r="C10" s="5" t="n">
        <v>1011000</v>
      </c>
      <c r="D10" s="5" t="n">
        <v>551000</v>
      </c>
    </row>
    <row r="11" spans="1:4">
      <c r="A11" s="4" t="s">
        <v>124</v>
      </c>
      <c r="B11" s="5" t="n">
        <v>91547000</v>
      </c>
      <c r="C11" s="5" t="n">
        <v>67781000</v>
      </c>
      <c r="D11" s="5" t="n">
        <v>51515000</v>
      </c>
    </row>
    <row r="12" spans="1:4">
      <c r="A12" s="3" t="s">
        <v>125</v>
      </c>
    </row>
    <row r="13" spans="1:4">
      <c r="A13" s="4" t="s">
        <v>126</v>
      </c>
      <c r="B13" s="5" t="n">
        <v>7538000</v>
      </c>
      <c r="C13" s="5" t="n">
        <v>4164000</v>
      </c>
      <c r="D13" s="5" t="n">
        <v>2447000</v>
      </c>
    </row>
    <row r="14" spans="1:4">
      <c r="A14" s="4" t="s">
        <v>90</v>
      </c>
      <c r="B14" s="5" t="n">
        <v>7266000</v>
      </c>
      <c r="C14" s="5" t="n">
        <v>5446000</v>
      </c>
      <c r="D14" s="5" t="n">
        <v>3188000</v>
      </c>
    </row>
    <row r="15" spans="1:4">
      <c r="A15" s="4" t="s">
        <v>127</v>
      </c>
      <c r="B15" s="5" t="n">
        <v>7542000</v>
      </c>
      <c r="C15" s="5" t="n">
        <v>3940000</v>
      </c>
      <c r="D15" s="5" t="n">
        <v>2445000</v>
      </c>
    </row>
    <row r="16" spans="1:4">
      <c r="A16" s="4" t="s">
        <v>128</v>
      </c>
      <c r="B16" s="5" t="n">
        <v>4000</v>
      </c>
      <c r="C16" s="5" t="n">
        <v>3000</v>
      </c>
      <c r="D16" s="5" t="n">
        <v>13000</v>
      </c>
    </row>
    <row r="17" spans="1:4">
      <c r="A17" s="4" t="s">
        <v>129</v>
      </c>
      <c r="B17" s="5" t="n">
        <v>5000</v>
      </c>
      <c r="C17" s="5" t="n">
        <v>3000</v>
      </c>
    </row>
    <row r="18" spans="1:4">
      <c r="A18" s="4" t="s">
        <v>93</v>
      </c>
      <c r="B18" s="5" t="n">
        <v>1444000</v>
      </c>
      <c r="C18" s="5" t="n">
        <v>2533000</v>
      </c>
      <c r="D18" s="5" t="n">
        <v>1559000</v>
      </c>
    </row>
    <row r="19" spans="1:4">
      <c r="A19" s="4" t="s">
        <v>130</v>
      </c>
      <c r="B19" s="5" t="n">
        <v>23799000</v>
      </c>
      <c r="C19" s="5" t="n">
        <v>16089000</v>
      </c>
      <c r="D19" s="5" t="n">
        <v>9652000</v>
      </c>
    </row>
    <row r="20" spans="1:4">
      <c r="A20" s="4" t="s">
        <v>131</v>
      </c>
      <c r="B20" s="5" t="n">
        <v>67748000</v>
      </c>
      <c r="C20" s="5" t="n">
        <v>51692000</v>
      </c>
      <c r="D20" s="5" t="n">
        <v>41863000</v>
      </c>
    </row>
    <row r="21" spans="1:4">
      <c r="A21" s="4" t="s">
        <v>132</v>
      </c>
      <c r="B21" s="5" t="n">
        <v>761000</v>
      </c>
      <c r="C21" s="5" t="n">
        <v>2842000</v>
      </c>
      <c r="D21" s="5" t="n">
        <v>12870000</v>
      </c>
    </row>
    <row r="22" spans="1:4">
      <c r="A22" s="4" t="s">
        <v>133</v>
      </c>
      <c r="B22" s="5" t="n">
        <v>66987000</v>
      </c>
      <c r="C22" s="5" t="n">
        <v>48850000</v>
      </c>
      <c r="D22" s="5" t="n">
        <v>28993000</v>
      </c>
    </row>
    <row r="23" spans="1:4">
      <c r="A23" s="3" t="s">
        <v>134</v>
      </c>
    </row>
    <row r="24" spans="1:4">
      <c r="A24" s="4" t="s">
        <v>135</v>
      </c>
      <c r="B24" s="5" t="n">
        <v>9467000</v>
      </c>
      <c r="C24" s="5" t="n">
        <v>5653000</v>
      </c>
      <c r="D24" s="5" t="n">
        <v>6238000</v>
      </c>
    </row>
    <row r="25" spans="1:4">
      <c r="A25" s="4" t="s">
        <v>136</v>
      </c>
      <c r="B25" s="5" t="n">
        <v>-99000</v>
      </c>
      <c r="C25" s="5" t="n">
        <v>3000</v>
      </c>
      <c r="D25" s="5" t="n">
        <v>-66000</v>
      </c>
    </row>
    <row r="26" spans="1:4">
      <c r="A26" s="4" t="s">
        <v>137</v>
      </c>
      <c r="B26" s="5" t="n">
        <v>2785000</v>
      </c>
      <c r="C26" s="5" t="n">
        <v>1503000</v>
      </c>
      <c r="D26" s="5" t="n">
        <v>1002000</v>
      </c>
    </row>
    <row r="27" spans="1:4">
      <c r="A27" s="4" t="s">
        <v>138</v>
      </c>
      <c r="B27" s="5" t="n">
        <v>8986000</v>
      </c>
      <c r="C27" s="5" t="n">
        <v>6150000</v>
      </c>
      <c r="D27" s="5" t="n">
        <v>2218000</v>
      </c>
    </row>
    <row r="28" spans="1:4">
      <c r="A28" s="4" t="s">
        <v>139</v>
      </c>
      <c r="B28" s="5" t="n">
        <v>24274000</v>
      </c>
      <c r="C28" s="5" t="n">
        <v>15459000</v>
      </c>
      <c r="D28" s="5" t="n">
        <v>10908000</v>
      </c>
    </row>
    <row r="29" spans="1:4">
      <c r="A29" s="3" t="s">
        <v>140</v>
      </c>
    </row>
    <row r="30" spans="1:4">
      <c r="A30" s="4" t="s">
        <v>141</v>
      </c>
      <c r="B30" s="5" t="n">
        <v>35542000</v>
      </c>
      <c r="C30" s="5" t="n">
        <v>28586000</v>
      </c>
      <c r="D30" s="5" t="n">
        <v>20400000</v>
      </c>
    </row>
    <row r="31" spans="1:4">
      <c r="A31" s="4" t="s">
        <v>142</v>
      </c>
      <c r="B31" s="5" t="n">
        <v>6961000</v>
      </c>
      <c r="C31" s="5" t="n">
        <v>3835000</v>
      </c>
      <c r="D31" s="5" t="n">
        <v>2786000</v>
      </c>
    </row>
    <row r="32" spans="1:4">
      <c r="A32" s="4" t="s">
        <v>143</v>
      </c>
      <c r="B32" s="5" t="n">
        <v>2102000</v>
      </c>
      <c r="C32" s="5" t="n">
        <v>1608000</v>
      </c>
      <c r="D32" s="5" t="n">
        <v>1522000</v>
      </c>
    </row>
    <row r="33" spans="1:4">
      <c r="A33" s="4" t="s">
        <v>144</v>
      </c>
      <c r="B33" s="5" t="n">
        <v>3345000</v>
      </c>
      <c r="C33" s="5" t="n">
        <v>2336000</v>
      </c>
      <c r="D33" s="5" t="n">
        <v>2025000</v>
      </c>
    </row>
    <row r="34" spans="1:4">
      <c r="A34" s="4" t="s">
        <v>145</v>
      </c>
      <c r="B34" s="5" t="n">
        <v>3723000</v>
      </c>
      <c r="C34" s="5" t="n">
        <v>2471000</v>
      </c>
      <c r="D34" s="5" t="n">
        <v>2071000</v>
      </c>
    </row>
    <row r="35" spans="1:4">
      <c r="A35" s="4" t="s">
        <v>146</v>
      </c>
      <c r="B35" s="5" t="n">
        <v>591000</v>
      </c>
      <c r="C35" s="5" t="n">
        <v>1028000</v>
      </c>
      <c r="D35" s="5" t="n">
        <v>1111000</v>
      </c>
    </row>
    <row r="36" spans="1:4">
      <c r="A36" s="4" t="s">
        <v>147</v>
      </c>
      <c r="B36" s="5" t="n">
        <v>2654000</v>
      </c>
      <c r="C36" s="5" t="n">
        <v>9803000</v>
      </c>
    </row>
    <row r="37" spans="1:4">
      <c r="A37" s="4" t="s">
        <v>148</v>
      </c>
      <c r="B37" s="5" t="n">
        <v>1655000</v>
      </c>
      <c r="C37" s="5" t="n">
        <v>465000</v>
      </c>
      <c r="D37" s="5" t="n">
        <v>48000</v>
      </c>
    </row>
    <row r="38" spans="1:4">
      <c r="A38" s="4" t="s">
        <v>149</v>
      </c>
      <c r="B38" s="5" t="n">
        <v>5422000</v>
      </c>
      <c r="C38" s="5" t="n">
        <v>3355000</v>
      </c>
      <c r="D38" s="5" t="n">
        <v>3802000</v>
      </c>
    </row>
    <row r="39" spans="1:4">
      <c r="A39" s="4" t="s">
        <v>150</v>
      </c>
      <c r="B39" s="5" t="n">
        <v>61995000</v>
      </c>
      <c r="C39" s="5" t="n">
        <v>53487000</v>
      </c>
      <c r="D39" s="5" t="n">
        <v>33765000</v>
      </c>
    </row>
    <row r="40" spans="1:4">
      <c r="A40" s="4" t="s">
        <v>151</v>
      </c>
      <c r="B40" s="5" t="n">
        <v>29266000</v>
      </c>
      <c r="C40" s="5" t="n">
        <v>10822000</v>
      </c>
      <c r="D40" s="5" t="n">
        <v>6136000</v>
      </c>
    </row>
    <row r="41" spans="1:4">
      <c r="A41" s="4" t="s">
        <v>152</v>
      </c>
      <c r="B41" s="5" t="n">
        <v>6844000</v>
      </c>
      <c r="C41" s="5" t="n">
        <v>1167000</v>
      </c>
      <c r="D41" s="5" t="n">
        <v>4635000</v>
      </c>
    </row>
    <row r="42" spans="1:4">
      <c r="A42" s="4" t="s">
        <v>153</v>
      </c>
      <c r="B42" s="6" t="n">
        <v>22422000</v>
      </c>
      <c r="C42" s="6" t="n">
        <v>9655000</v>
      </c>
      <c r="D42" s="6" t="n">
        <v>1501000</v>
      </c>
    </row>
    <row r="43" spans="1:4">
      <c r="A43" s="3" t="s">
        <v>154</v>
      </c>
    </row>
    <row r="44" spans="1:4">
      <c r="A44" s="4" t="s">
        <v>155</v>
      </c>
      <c r="B44" s="7" t="n">
        <v>1.25</v>
      </c>
      <c r="C44" s="7" t="n">
        <v>0.73</v>
      </c>
      <c r="D44" s="7" t="n">
        <v>0.13</v>
      </c>
    </row>
    <row r="45" spans="1:4">
      <c r="A45" s="4" t="s">
        <v>156</v>
      </c>
      <c r="B45" s="7" t="n">
        <v>1.2</v>
      </c>
      <c r="C45" s="7" t="n">
        <v>0.67</v>
      </c>
      <c r="D45" s="7" t="n">
        <v>0.12</v>
      </c>
    </row>
    <row r="46" spans="1:4">
      <c r="A46" s="3" t="s">
        <v>157</v>
      </c>
    </row>
    <row r="47" spans="1:4">
      <c r="A47" s="4" t="s">
        <v>158</v>
      </c>
      <c r="B47" s="5" t="n">
        <v>17886164</v>
      </c>
      <c r="C47" s="5" t="n">
        <v>13277614</v>
      </c>
      <c r="D47" s="5" t="n">
        <v>11280580</v>
      </c>
    </row>
    <row r="48" spans="1:4">
      <c r="A48" s="4" t="s">
        <v>159</v>
      </c>
      <c r="B48" s="5" t="n">
        <v>18613224</v>
      </c>
      <c r="C48" s="5" t="n">
        <v>14480347</v>
      </c>
      <c r="D48" s="5" t="n">
        <v>12803511</v>
      </c>
    </row>
    <row r="49" spans="1:4">
      <c r="A49" s="4" t="s">
        <v>160</v>
      </c>
    </row>
    <row r="50" spans="1:4">
      <c r="A50" s="3" t="s">
        <v>134</v>
      </c>
    </row>
    <row r="51" spans="1:4">
      <c r="A51" s="4" t="s">
        <v>135</v>
      </c>
      <c r="B51" s="6" t="n">
        <v>3135000</v>
      </c>
      <c r="C51" s="6" t="n">
        <v>2150000</v>
      </c>
      <c r="D51" s="6" t="n">
        <v>1516000</v>
      </c>
    </row>
    <row r="52" spans="1:4">
      <c r="A52" s="4" t="s">
        <v>161</v>
      </c>
    </row>
    <row r="53" spans="1:4">
      <c r="A53" s="3" t="s">
        <v>134</v>
      </c>
    </row>
    <row r="54" spans="1:4">
      <c r="A54" s="4" t="s">
        <v>135</v>
      </c>
      <c r="B54" s="6" t="n">
        <v>9467000</v>
      </c>
      <c r="C54" s="6" t="n">
        <v>5653000</v>
      </c>
      <c r="D54" s="6" t="n">
        <v>623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row r="14" spans="1:2">
      <c r="A14" s="4" t="s">
        <v>444</v>
      </c>
      <c r="B14" s="4" t="s">
        <v>445</v>
      </c>
    </row>
    <row r="15" spans="1:2">
      <c r="A15" s="4" t="s">
        <v>446</v>
      </c>
      <c r="B15" s="4" t="s">
        <v>447</v>
      </c>
    </row>
    <row r="16" spans="1:2">
      <c r="A16" s="4" t="s">
        <v>448</v>
      </c>
      <c r="B16"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83</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3</v>
      </c>
      <c r="B1" s="2" t="s">
        <v>1</v>
      </c>
    </row>
    <row r="2" spans="1:2">
      <c r="B2" s="2" t="s">
        <v>118</v>
      </c>
    </row>
    <row r="3" spans="1:2">
      <c r="A3" s="3" t="s">
        <v>286</v>
      </c>
    </row>
    <row r="4" spans="1:2">
      <c r="A4" s="4" t="s">
        <v>454</v>
      </c>
      <c r="B4"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292</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295</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3</v>
      </c>
      <c r="B1" s="2" t="s">
        <v>1</v>
      </c>
    </row>
    <row r="2" spans="1:2">
      <c r="B2" s="2" t="s">
        <v>2</v>
      </c>
    </row>
    <row r="3" spans="1:2">
      <c r="A3" s="3" t="s">
        <v>298</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01</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0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84</v>
      </c>
      <c r="B1" s="2" t="s">
        <v>1</v>
      </c>
    </row>
    <row r="2" spans="1:2">
      <c r="B2" s="2" t="s">
        <v>2</v>
      </c>
    </row>
    <row r="3" spans="1:2">
      <c r="A3" s="3" t="s">
        <v>307</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v>
      </c>
      <c r="B1" s="2" t="s">
        <v>1</v>
      </c>
    </row>
    <row r="2" spans="1:4">
      <c r="B2" s="2" t="s">
        <v>2</v>
      </c>
      <c r="C2" s="2" t="s">
        <v>67</v>
      </c>
      <c r="D2" s="2" t="s">
        <v>118</v>
      </c>
    </row>
    <row r="3" spans="1:4">
      <c r="A3" s="3" t="s">
        <v>163</v>
      </c>
    </row>
    <row r="4" spans="1:4">
      <c r="A4" s="4" t="s">
        <v>153</v>
      </c>
      <c r="B4" s="6" t="n">
        <v>22422</v>
      </c>
      <c r="C4" s="6" t="n">
        <v>9655</v>
      </c>
      <c r="D4" s="6" t="n">
        <v>1501</v>
      </c>
    </row>
    <row r="5" spans="1:4">
      <c r="A5" s="3" t="s">
        <v>164</v>
      </c>
    </row>
    <row r="6" spans="1:4">
      <c r="A6" s="4" t="s">
        <v>165</v>
      </c>
      <c r="B6" s="5" t="n">
        <v>6321</v>
      </c>
      <c r="C6" s="5" t="n">
        <v>-2491</v>
      </c>
      <c r="D6" s="5" t="n">
        <v>4855</v>
      </c>
    </row>
    <row r="7" spans="1:4">
      <c r="A7" s="4" t="s">
        <v>166</v>
      </c>
      <c r="B7" s="5" t="n">
        <v>99</v>
      </c>
      <c r="C7" s="5" t="n">
        <v>-3</v>
      </c>
      <c r="D7" s="5" t="n">
        <v>66</v>
      </c>
    </row>
    <row r="8" spans="1:4">
      <c r="A8" s="4" t="s">
        <v>167</v>
      </c>
      <c r="B8" s="5" t="n">
        <v>-1678</v>
      </c>
      <c r="C8" s="5" t="n">
        <v>652</v>
      </c>
      <c r="D8" s="5" t="n">
        <v>-1884</v>
      </c>
    </row>
    <row r="9" spans="1:4">
      <c r="A9" s="4" t="s">
        <v>168</v>
      </c>
      <c r="B9" s="5" t="n">
        <v>4742</v>
      </c>
      <c r="C9" s="5" t="n">
        <v>-1842</v>
      </c>
      <c r="D9" s="5" t="n">
        <v>3037</v>
      </c>
    </row>
    <row r="10" spans="1:4">
      <c r="A10" s="3" t="s">
        <v>169</v>
      </c>
    </row>
    <row r="11" spans="1:4">
      <c r="A11" s="4" t="s">
        <v>170</v>
      </c>
      <c r="C11" s="5" t="n">
        <v>14</v>
      </c>
      <c r="D11" s="5" t="n">
        <v>190</v>
      </c>
    </row>
    <row r="12" spans="1:4">
      <c r="A12" s="4" t="s">
        <v>167</v>
      </c>
      <c r="C12" s="5" t="n">
        <v>-4</v>
      </c>
      <c r="D12" s="5" t="n">
        <v>-73</v>
      </c>
    </row>
    <row r="13" spans="1:4">
      <c r="A13" s="4" t="s">
        <v>168</v>
      </c>
      <c r="C13" s="5" t="n">
        <v>10</v>
      </c>
      <c r="D13" s="5" t="n">
        <v>117</v>
      </c>
    </row>
    <row r="14" spans="1:4">
      <c r="A14" s="3" t="s">
        <v>171</v>
      </c>
    </row>
    <row r="15" spans="1:4">
      <c r="A15" s="4" t="s">
        <v>172</v>
      </c>
      <c r="B15" s="5" t="n">
        <v>-702</v>
      </c>
      <c r="C15" s="5" t="n">
        <v>263</v>
      </c>
      <c r="D15" s="5" t="n">
        <v>-72</v>
      </c>
    </row>
    <row r="16" spans="1:4">
      <c r="A16" s="4" t="s">
        <v>170</v>
      </c>
      <c r="B16" s="5" t="n">
        <v>878</v>
      </c>
      <c r="C16" s="5" t="n">
        <v>920</v>
      </c>
      <c r="D16" s="5" t="n">
        <v>863</v>
      </c>
    </row>
    <row r="17" spans="1:4">
      <c r="A17" s="4" t="s">
        <v>167</v>
      </c>
      <c r="B17" s="5" t="n">
        <v>-219</v>
      </c>
      <c r="C17" s="5" t="n">
        <v>-140</v>
      </c>
      <c r="D17" s="5" t="n">
        <v>-62</v>
      </c>
    </row>
    <row r="18" spans="1:4">
      <c r="A18" s="4" t="s">
        <v>168</v>
      </c>
      <c r="B18" s="5" t="n">
        <v>-43</v>
      </c>
      <c r="C18" s="5" t="n">
        <v>1043</v>
      </c>
      <c r="D18" s="5" t="n">
        <v>729</v>
      </c>
    </row>
    <row r="19" spans="1:4">
      <c r="A19" s="4" t="s">
        <v>173</v>
      </c>
      <c r="B19" s="5" t="n">
        <v>4699</v>
      </c>
      <c r="C19" s="5" t="n">
        <v>-789</v>
      </c>
      <c r="D19" s="5" t="n">
        <v>3883</v>
      </c>
    </row>
    <row r="20" spans="1:4">
      <c r="A20" s="4" t="s">
        <v>174</v>
      </c>
      <c r="B20" s="6" t="n">
        <v>27121</v>
      </c>
      <c r="C20" s="6" t="n">
        <v>8866</v>
      </c>
      <c r="D20" s="6" t="n">
        <v>53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1</v>
      </c>
      <c r="B1" s="2" t="s">
        <v>1</v>
      </c>
    </row>
    <row r="2" spans="1:2">
      <c r="B2" s="2" t="s">
        <v>2</v>
      </c>
    </row>
    <row r="3" spans="1:2">
      <c r="A3" s="3" t="s">
        <v>310</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4</v>
      </c>
      <c r="B1" s="2" t="s">
        <v>1</v>
      </c>
    </row>
    <row r="2" spans="1:2">
      <c r="B2" s="2" t="s">
        <v>2</v>
      </c>
    </row>
    <row r="3" spans="1:2">
      <c r="A3" s="3" t="s">
        <v>316</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97</v>
      </c>
      <c r="B1" s="2" t="s">
        <v>1</v>
      </c>
    </row>
    <row r="2" spans="1:2">
      <c r="B2" s="2" t="s">
        <v>2</v>
      </c>
    </row>
    <row r="3" spans="1:2">
      <c r="A3" s="3" t="s">
        <v>324</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33</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7</v>
      </c>
      <c r="B1" s="2" t="s">
        <v>1</v>
      </c>
    </row>
    <row r="2" spans="1:2">
      <c r="B2" s="2" t="s">
        <v>2</v>
      </c>
    </row>
    <row r="3" spans="1:2">
      <c r="A3" s="3" t="s">
        <v>336</v>
      </c>
    </row>
    <row r="4" spans="1:2">
      <c r="A4" s="4" t="s">
        <v>518</v>
      </c>
      <c r="B4"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39</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9</v>
      </c>
      <c r="B1" s="2" t="s">
        <v>1</v>
      </c>
    </row>
    <row r="2" spans="1:2">
      <c r="B2" s="2" t="s">
        <v>2</v>
      </c>
    </row>
    <row r="3" spans="1:2">
      <c r="A3" s="3" t="s">
        <v>342</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6</v>
      </c>
      <c r="B1" s="2" t="s">
        <v>1</v>
      </c>
    </row>
    <row r="2" spans="1:2">
      <c r="B2" s="2" t="s">
        <v>2</v>
      </c>
    </row>
    <row r="3" spans="1:2">
      <c r="A3" s="3" t="s">
        <v>345</v>
      </c>
    </row>
    <row r="4" spans="1:2">
      <c r="A4" s="4" t="s">
        <v>537</v>
      </c>
      <c r="B4"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539</v>
      </c>
      <c r="B1" s="2" t="s">
        <v>1</v>
      </c>
    </row>
    <row r="2" spans="1:5">
      <c r="B2" s="2" t="s">
        <v>540</v>
      </c>
      <c r="C2" s="2" t="s">
        <v>541</v>
      </c>
      <c r="D2" s="2" t="s">
        <v>542</v>
      </c>
      <c r="E2" s="2" t="s">
        <v>543</v>
      </c>
    </row>
    <row r="3" spans="1:5">
      <c r="A3" s="3" t="s">
        <v>544</v>
      </c>
    </row>
    <row r="4" spans="1:5">
      <c r="A4" s="4" t="s">
        <v>545</v>
      </c>
      <c r="B4" s="4" t="s">
        <v>546</v>
      </c>
    </row>
    <row r="5" spans="1:5">
      <c r="A5" s="4" t="s">
        <v>547</v>
      </c>
      <c r="B5" s="5" t="n">
        <v>3</v>
      </c>
    </row>
    <row r="6" spans="1:5">
      <c r="A6" s="4" t="s">
        <v>548</v>
      </c>
      <c r="B6" s="4" t="s">
        <v>549</v>
      </c>
    </row>
    <row r="7" spans="1:5">
      <c r="A7" s="4" t="s">
        <v>550</v>
      </c>
      <c r="B7" s="6" t="n">
        <v>1500000</v>
      </c>
    </row>
    <row r="8" spans="1:5">
      <c r="A8" s="4" t="s">
        <v>551</v>
      </c>
      <c r="B8" s="4" t="s">
        <v>552</v>
      </c>
      <c r="C8" s="4" t="s">
        <v>553</v>
      </c>
      <c r="D8" s="4" t="s">
        <v>554</v>
      </c>
    </row>
    <row r="9" spans="1:5">
      <c r="A9" s="4" t="s">
        <v>135</v>
      </c>
      <c r="B9" s="6" t="n">
        <v>9467000</v>
      </c>
      <c r="C9" s="6" t="n">
        <v>5653000</v>
      </c>
      <c r="D9" s="6" t="n">
        <v>6238000</v>
      </c>
    </row>
    <row r="10" spans="1:5">
      <c r="A10" s="4" t="s">
        <v>555</v>
      </c>
      <c r="B10" s="5" t="n">
        <v>11700000</v>
      </c>
      <c r="C10" s="5" t="n">
        <v>12800000</v>
      </c>
      <c r="E10" s="6" t="n">
        <v>12800000</v>
      </c>
    </row>
    <row r="11" spans="1:5">
      <c r="A11" s="4" t="s">
        <v>556</v>
      </c>
      <c r="B11" s="6" t="n">
        <v>12451000</v>
      </c>
      <c r="C11" s="5" t="n">
        <v>13400000</v>
      </c>
      <c r="E11" s="6" t="n">
        <v>13400000</v>
      </c>
    </row>
    <row r="12" spans="1:5">
      <c r="A12" s="4" t="s">
        <v>557</v>
      </c>
      <c r="B12" s="4" t="s">
        <v>558</v>
      </c>
    </row>
    <row r="13" spans="1:5">
      <c r="A13" s="4" t="s">
        <v>559</v>
      </c>
      <c r="B13" s="6" t="n">
        <v>0</v>
      </c>
    </row>
    <row r="14" spans="1:5">
      <c r="A14" s="4" t="s">
        <v>560</v>
      </c>
      <c r="B14" s="6" t="n">
        <v>73444000</v>
      </c>
      <c r="C14" s="6" t="n">
        <v>63890000</v>
      </c>
      <c r="D14" s="6" t="n">
        <v>43940000</v>
      </c>
    </row>
    <row r="15" spans="1:5">
      <c r="A15" s="4" t="s">
        <v>561</v>
      </c>
      <c r="B15" s="5" t="n">
        <v>0</v>
      </c>
      <c r="C15" s="5" t="n">
        <v>0</v>
      </c>
      <c r="D15" s="5" t="n">
        <v>0</v>
      </c>
    </row>
    <row r="16" spans="1:5">
      <c r="A16" s="4" t="s">
        <v>562</v>
      </c>
      <c r="C16" s="6" t="n">
        <v>600000</v>
      </c>
    </row>
    <row r="17" spans="1:5">
      <c r="A17" s="4" t="s">
        <v>563</v>
      </c>
      <c r="B17" s="6" t="n">
        <v>259000</v>
      </c>
    </row>
    <row r="18" spans="1:5">
      <c r="A18" s="4" t="s">
        <v>564</v>
      </c>
    </row>
    <row r="19" spans="1:5">
      <c r="A19" s="3" t="s">
        <v>544</v>
      </c>
    </row>
    <row r="20" spans="1:5">
      <c r="A20" s="4" t="s">
        <v>565</v>
      </c>
      <c r="B20" s="6" t="n">
        <v>370000</v>
      </c>
      <c r="C20" s="5" t="n">
        <v>383000</v>
      </c>
      <c r="D20" s="6" t="n">
        <v>310000</v>
      </c>
    </row>
    <row r="21" spans="1:5">
      <c r="A21" s="4" t="s">
        <v>566</v>
      </c>
    </row>
    <row r="22" spans="1:5">
      <c r="A22" s="3" t="s">
        <v>544</v>
      </c>
    </row>
    <row r="23" spans="1:5">
      <c r="A23" s="4" t="s">
        <v>567</v>
      </c>
      <c r="B23" s="4" t="s">
        <v>568</v>
      </c>
    </row>
    <row r="24" spans="1:5">
      <c r="A24" s="4" t="s">
        <v>569</v>
      </c>
    </row>
    <row r="25" spans="1:5">
      <c r="A25" s="3" t="s">
        <v>544</v>
      </c>
    </row>
    <row r="26" spans="1:5">
      <c r="A26" s="4" t="s">
        <v>567</v>
      </c>
      <c r="B26" s="4" t="s">
        <v>568</v>
      </c>
    </row>
    <row r="27" spans="1:5">
      <c r="A27" s="4" t="s">
        <v>570</v>
      </c>
    </row>
    <row r="28" spans="1:5">
      <c r="A28" s="3" t="s">
        <v>544</v>
      </c>
    </row>
    <row r="29" spans="1:5">
      <c r="A29" s="4" t="s">
        <v>571</v>
      </c>
      <c r="B29" s="4" t="s">
        <v>572</v>
      </c>
    </row>
    <row r="30" spans="1:5">
      <c r="A30" s="4" t="s">
        <v>573</v>
      </c>
      <c r="B30" s="4" t="s">
        <v>574</v>
      </c>
    </row>
    <row r="31" spans="1:5">
      <c r="A31" s="4" t="s">
        <v>575</v>
      </c>
    </row>
    <row r="32" spans="1:5">
      <c r="A32" s="3" t="s">
        <v>544</v>
      </c>
    </row>
    <row r="33" spans="1:5">
      <c r="A33" s="4" t="s">
        <v>576</v>
      </c>
      <c r="B33" s="4" t="s">
        <v>577</v>
      </c>
    </row>
    <row r="34" spans="1:5">
      <c r="A34" s="4" t="s">
        <v>578</v>
      </c>
    </row>
    <row r="35" spans="1:5">
      <c r="A35" s="3" t="s">
        <v>544</v>
      </c>
    </row>
    <row r="36" spans="1:5">
      <c r="A36" s="4" t="s">
        <v>571</v>
      </c>
      <c r="B36" s="4" t="s">
        <v>579</v>
      </c>
    </row>
    <row r="37" spans="1:5">
      <c r="A37" s="4" t="s">
        <v>580</v>
      </c>
    </row>
    <row r="38" spans="1:5">
      <c r="A38" s="3" t="s">
        <v>544</v>
      </c>
    </row>
    <row r="39" spans="1:5">
      <c r="A39" s="4" t="s">
        <v>576</v>
      </c>
      <c r="B39" s="4" t="s">
        <v>581</v>
      </c>
    </row>
    <row r="40" spans="1:5">
      <c r="A40" s="4" t="s">
        <v>582</v>
      </c>
    </row>
    <row r="41" spans="1:5">
      <c r="A41" s="3" t="s">
        <v>544</v>
      </c>
    </row>
    <row r="42" spans="1:5">
      <c r="A42" s="4" t="s">
        <v>135</v>
      </c>
      <c r="B42" s="6" t="n">
        <v>340000</v>
      </c>
      <c r="C42" s="5" t="n">
        <v>102000</v>
      </c>
      <c r="D42" s="6" t="n">
        <v>0</v>
      </c>
    </row>
    <row r="43" spans="1:5">
      <c r="A43" s="4" t="s">
        <v>583</v>
      </c>
    </row>
    <row r="44" spans="1:5">
      <c r="A44" s="3" t="s">
        <v>544</v>
      </c>
    </row>
    <row r="45" spans="1:5">
      <c r="A45" s="4" t="s">
        <v>220</v>
      </c>
      <c r="B45" s="5" t="n">
        <v>600000</v>
      </c>
    </row>
    <row r="46" spans="1:5">
      <c r="A46" s="4" t="s">
        <v>583</v>
      </c>
      <c r="B46" s="6" t="n">
        <v>30740000</v>
      </c>
      <c r="C46" s="6" t="n">
        <v>0</v>
      </c>
    </row>
    <row r="47" spans="1:5">
      <c r="A47" s="4" t="s">
        <v>584</v>
      </c>
    </row>
    <row r="48" spans="1:5">
      <c r="A48" s="3" t="s">
        <v>544</v>
      </c>
    </row>
    <row r="49" spans="1:5">
      <c r="A49" s="4" t="s">
        <v>585</v>
      </c>
      <c r="B49" s="4" t="s">
        <v>5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7</v>
      </c>
    </row>
    <row r="2" spans="1:3">
      <c r="A2" s="3" t="s">
        <v>588</v>
      </c>
    </row>
    <row r="3" spans="1:3">
      <c r="A3" s="4" t="s">
        <v>338</v>
      </c>
      <c r="B3" s="6" t="n">
        <v>30740000</v>
      </c>
      <c r="C3" s="6" t="n">
        <v>0</v>
      </c>
    </row>
    <row r="4" spans="1:3">
      <c r="A4" s="4" t="s">
        <v>589</v>
      </c>
      <c r="B4" s="5" t="n">
        <v>30178000</v>
      </c>
    </row>
    <row r="5" spans="1:3">
      <c r="A5" s="4" t="s">
        <v>590</v>
      </c>
      <c r="B5" s="6" t="n">
        <v>5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4"/>
    <col customWidth="1" max="6" min="6" width="27"/>
    <col customWidth="1" max="7" min="7" width="18"/>
    <col customWidth="1" max="8" min="8" width="37"/>
  </cols>
  <sheetData>
    <row r="1" spans="1:8">
      <c r="A1" s="1" t="s">
        <v>175</v>
      </c>
      <c r="B1" s="2" t="s">
        <v>176</v>
      </c>
      <c r="C1" s="2" t="s">
        <v>177</v>
      </c>
      <c r="D1" s="2" t="s">
        <v>178</v>
      </c>
      <c r="E1" s="2" t="s">
        <v>179</v>
      </c>
      <c r="F1" s="2" t="s">
        <v>180</v>
      </c>
      <c r="G1" s="2" t="s">
        <v>181</v>
      </c>
      <c r="H1" s="2" t="s">
        <v>182</v>
      </c>
    </row>
    <row r="2" spans="1:8">
      <c r="A2" s="4" t="s">
        <v>183</v>
      </c>
      <c r="B2" s="6" t="n">
        <v>139207000</v>
      </c>
      <c r="C2" s="6" t="n">
        <v>878000</v>
      </c>
      <c r="D2" s="6" t="n">
        <v>11205000</v>
      </c>
      <c r="F2" s="6" t="n">
        <v>116143000</v>
      </c>
      <c r="G2" s="6" t="n">
        <v>17132000</v>
      </c>
      <c r="H2" s="6" t="n">
        <v>-6151000</v>
      </c>
    </row>
    <row r="3" spans="1:8">
      <c r="A3" s="4" t="s">
        <v>184</v>
      </c>
      <c r="D3" s="5" t="n">
        <v>11204515</v>
      </c>
    </row>
    <row r="4" spans="1:8">
      <c r="A4" s="4" t="s">
        <v>185</v>
      </c>
      <c r="B4" s="5" t="n">
        <v>-244000</v>
      </c>
      <c r="D4" s="6" t="n">
        <v>36000</v>
      </c>
      <c r="F4" s="5" t="n">
        <v>-280000</v>
      </c>
    </row>
    <row r="5" spans="1:8">
      <c r="A5" s="4" t="s">
        <v>186</v>
      </c>
      <c r="D5" s="5" t="n">
        <v>35714</v>
      </c>
    </row>
    <row r="6" spans="1:8">
      <c r="A6" s="4" t="s">
        <v>187</v>
      </c>
      <c r="B6" s="5" t="n">
        <v>1061000</v>
      </c>
      <c r="F6" s="5" t="n">
        <v>1061000</v>
      </c>
    </row>
    <row r="7" spans="1:8">
      <c r="A7" s="4" t="s">
        <v>188</v>
      </c>
      <c r="B7" s="5" t="n">
        <v>1011000</v>
      </c>
      <c r="D7" s="6" t="n">
        <v>154000</v>
      </c>
      <c r="F7" s="5" t="n">
        <v>857000</v>
      </c>
    </row>
    <row r="8" spans="1:8">
      <c r="A8" s="4" t="s">
        <v>188</v>
      </c>
      <c r="D8" s="5" t="n">
        <v>154050</v>
      </c>
    </row>
    <row r="9" spans="1:8">
      <c r="A9" s="4" t="s">
        <v>189</v>
      </c>
      <c r="B9" s="5" t="n">
        <v>527000</v>
      </c>
      <c r="D9" s="6" t="n">
        <v>55000</v>
      </c>
      <c r="E9" s="6" t="n">
        <v>133000</v>
      </c>
      <c r="F9" s="5" t="n">
        <v>339000</v>
      </c>
    </row>
    <row r="10" spans="1:8">
      <c r="A10" s="4" t="s">
        <v>190</v>
      </c>
      <c r="D10" s="5" t="n">
        <v>55186</v>
      </c>
      <c r="E10" s="5" t="n">
        <v>132561</v>
      </c>
    </row>
    <row r="11" spans="1:8">
      <c r="A11" s="4" t="s">
        <v>191</v>
      </c>
      <c r="G11" s="5" t="n">
        <v>259000</v>
      </c>
      <c r="H11" s="5" t="n">
        <v>-259000</v>
      </c>
    </row>
    <row r="12" spans="1:8">
      <c r="A12" s="4" t="s">
        <v>153</v>
      </c>
      <c r="B12" s="5" t="n">
        <v>1501000</v>
      </c>
      <c r="G12" s="5" t="n">
        <v>1501000</v>
      </c>
    </row>
    <row r="13" spans="1:8">
      <c r="A13" s="4" t="s">
        <v>192</v>
      </c>
      <c r="B13" s="5" t="n">
        <v>3883000</v>
      </c>
      <c r="H13" s="5" t="n">
        <v>3883000</v>
      </c>
    </row>
    <row r="14" spans="1:8">
      <c r="A14" s="4" t="s">
        <v>193</v>
      </c>
      <c r="B14" s="5" t="n">
        <v>146946000</v>
      </c>
      <c r="C14" s="5" t="n">
        <v>878000</v>
      </c>
      <c r="D14" s="6" t="n">
        <v>11450000</v>
      </c>
      <c r="E14" s="6" t="n">
        <v>133000</v>
      </c>
      <c r="F14" s="5" t="n">
        <v>118120000</v>
      </c>
      <c r="G14" s="5" t="n">
        <v>18892000</v>
      </c>
      <c r="H14" s="5" t="n">
        <v>-2527000</v>
      </c>
    </row>
    <row r="15" spans="1:8">
      <c r="A15" s="4" t="s">
        <v>194</v>
      </c>
      <c r="D15" s="5" t="n">
        <v>11449465</v>
      </c>
      <c r="E15" s="5" t="n">
        <v>132561</v>
      </c>
    </row>
    <row r="16" spans="1:8">
      <c r="A16" s="4" t="s">
        <v>185</v>
      </c>
      <c r="B16" s="5" t="n">
        <v>-445000</v>
      </c>
      <c r="D16" s="6" t="n">
        <v>107000</v>
      </c>
      <c r="F16" s="5" t="n">
        <v>-552000</v>
      </c>
    </row>
    <row r="17" spans="1:8">
      <c r="A17" s="4" t="s">
        <v>186</v>
      </c>
      <c r="D17" s="5" t="n">
        <v>107640</v>
      </c>
    </row>
    <row r="18" spans="1:8">
      <c r="A18" s="4" t="s">
        <v>187</v>
      </c>
      <c r="B18" s="5" t="n">
        <v>2079000</v>
      </c>
      <c r="F18" s="5" t="n">
        <v>2079000</v>
      </c>
    </row>
    <row r="19" spans="1:8">
      <c r="A19" s="4" t="s">
        <v>189</v>
      </c>
      <c r="B19" s="5" t="n">
        <v>3653000</v>
      </c>
      <c r="D19" s="6" t="n">
        <v>667000</v>
      </c>
      <c r="F19" s="5" t="n">
        <v>2986000</v>
      </c>
    </row>
    <row r="20" spans="1:8">
      <c r="A20" s="4" t="s">
        <v>190</v>
      </c>
      <c r="D20" s="5" t="n">
        <v>666964</v>
      </c>
    </row>
    <row r="21" spans="1:8">
      <c r="A21" s="4" t="s">
        <v>195</v>
      </c>
      <c r="B21" s="5" t="n">
        <v>1606000</v>
      </c>
      <c r="D21" s="6" t="n">
        <v>186000</v>
      </c>
      <c r="F21" s="5" t="n">
        <v>1420000</v>
      </c>
    </row>
    <row r="22" spans="1:8">
      <c r="A22" s="4" t="s">
        <v>196</v>
      </c>
      <c r="D22" s="5" t="n">
        <v>186175</v>
      </c>
    </row>
    <row r="23" spans="1:8">
      <c r="A23" s="4" t="s">
        <v>197</v>
      </c>
      <c r="B23" s="5" t="n">
        <v>92918000</v>
      </c>
      <c r="D23" s="6" t="n">
        <v>5182000</v>
      </c>
      <c r="F23" s="5" t="n">
        <v>87736000</v>
      </c>
    </row>
    <row r="24" spans="1:8">
      <c r="A24" s="4" t="s">
        <v>198</v>
      </c>
      <c r="D24" s="5" t="n">
        <v>5181916</v>
      </c>
    </row>
    <row r="25" spans="1:8">
      <c r="A25" s="4" t="s">
        <v>199</v>
      </c>
      <c r="B25" s="5" t="n">
        <v>-1244000</v>
      </c>
      <c r="G25" s="5" t="n">
        <v>-1244000</v>
      </c>
    </row>
    <row r="26" spans="1:8">
      <c r="A26" s="4" t="s">
        <v>153</v>
      </c>
      <c r="B26" s="5" t="n">
        <v>9655000</v>
      </c>
      <c r="G26" s="5" t="n">
        <v>9655000</v>
      </c>
    </row>
    <row r="27" spans="1:8">
      <c r="A27" s="4" t="s">
        <v>192</v>
      </c>
      <c r="B27" s="5" t="n">
        <v>-789000</v>
      </c>
      <c r="H27" s="5" t="n">
        <v>-789000</v>
      </c>
    </row>
    <row r="28" spans="1:8">
      <c r="A28" s="4" t="s">
        <v>200</v>
      </c>
      <c r="B28" s="5" t="n">
        <v>254379000</v>
      </c>
      <c r="C28" s="5" t="n">
        <v>878000</v>
      </c>
      <c r="D28" s="6" t="n">
        <v>17592000</v>
      </c>
      <c r="E28" s="6" t="n">
        <v>133000</v>
      </c>
      <c r="F28" s="5" t="n">
        <v>211789000</v>
      </c>
      <c r="G28" s="5" t="n">
        <v>27303000</v>
      </c>
      <c r="H28" s="5" t="n">
        <v>-3316000</v>
      </c>
    </row>
    <row r="29" spans="1:8">
      <c r="A29" s="4" t="s">
        <v>201</v>
      </c>
      <c r="D29" s="5" t="n">
        <v>17592160</v>
      </c>
      <c r="E29" s="5" t="n">
        <v>132561</v>
      </c>
    </row>
    <row r="30" spans="1:8">
      <c r="A30" s="4" t="s">
        <v>185</v>
      </c>
      <c r="B30" s="5" t="n">
        <v>-304000</v>
      </c>
      <c r="D30" s="6" t="n">
        <v>-9000</v>
      </c>
      <c r="F30" s="5" t="n">
        <v>-295000</v>
      </c>
    </row>
    <row r="31" spans="1:8">
      <c r="A31" s="4" t="s">
        <v>186</v>
      </c>
      <c r="D31" s="5" t="n">
        <v>-8721</v>
      </c>
    </row>
    <row r="32" spans="1:8">
      <c r="A32" s="4" t="s">
        <v>187</v>
      </c>
      <c r="B32" s="5" t="n">
        <v>1262000</v>
      </c>
      <c r="F32" s="5" t="n">
        <v>1262000</v>
      </c>
    </row>
    <row r="33" spans="1:8">
      <c r="A33" s="4" t="s">
        <v>189</v>
      </c>
      <c r="B33" s="6" t="n">
        <v>1931000</v>
      </c>
      <c r="D33" s="6" t="n">
        <v>273000</v>
      </c>
      <c r="F33" s="5" t="n">
        <v>1658000</v>
      </c>
    </row>
    <row r="34" spans="1:8">
      <c r="A34" s="4" t="s">
        <v>190</v>
      </c>
      <c r="B34" s="5" t="n">
        <v>286701</v>
      </c>
      <c r="D34" s="5" t="n">
        <v>272660</v>
      </c>
    </row>
    <row r="35" spans="1:8">
      <c r="A35" s="4" t="s">
        <v>191</v>
      </c>
      <c r="B35" s="6" t="n">
        <v>259000</v>
      </c>
    </row>
    <row r="36" spans="1:8">
      <c r="A36" s="4" t="s">
        <v>202</v>
      </c>
      <c r="C36" s="6" t="n">
        <v>-878000</v>
      </c>
      <c r="D36" s="6" t="n">
        <v>878000</v>
      </c>
    </row>
    <row r="37" spans="1:8">
      <c r="A37" s="4" t="s">
        <v>203</v>
      </c>
      <c r="D37" s="5" t="n">
        <v>878048</v>
      </c>
    </row>
    <row r="38" spans="1:8">
      <c r="A38" s="4" t="s">
        <v>204</v>
      </c>
      <c r="D38" s="6" t="n">
        <v>133000</v>
      </c>
      <c r="E38" s="6" t="n">
        <v>-133000</v>
      </c>
    </row>
    <row r="39" spans="1:8">
      <c r="A39" s="4" t="s">
        <v>205</v>
      </c>
      <c r="D39" s="5" t="n">
        <v>132561</v>
      </c>
      <c r="E39" s="5" t="n">
        <v>-132561</v>
      </c>
    </row>
    <row r="40" spans="1:8">
      <c r="A40" s="4" t="s">
        <v>206</v>
      </c>
      <c r="B40" s="5" t="n">
        <v>-7836000</v>
      </c>
      <c r="D40" s="6" t="n">
        <v>-505000</v>
      </c>
      <c r="F40" s="5" t="n">
        <v>-7331000</v>
      </c>
    </row>
    <row r="41" spans="1:8">
      <c r="A41" s="4" t="s">
        <v>207</v>
      </c>
      <c r="D41" s="5" t="n">
        <v>-504786</v>
      </c>
    </row>
    <row r="42" spans="1:8">
      <c r="A42" s="4" t="s">
        <v>199</v>
      </c>
      <c r="B42" s="5" t="n">
        <v>-3507000</v>
      </c>
      <c r="G42" s="5" t="n">
        <v>-3507000</v>
      </c>
    </row>
    <row r="43" spans="1:8">
      <c r="A43" s="4" t="s">
        <v>153</v>
      </c>
      <c r="B43" s="5" t="n">
        <v>22422000</v>
      </c>
      <c r="G43" s="5" t="n">
        <v>22422000</v>
      </c>
    </row>
    <row r="44" spans="1:8">
      <c r="A44" s="4" t="s">
        <v>192</v>
      </c>
      <c r="B44" s="5" t="n">
        <v>4699000</v>
      </c>
      <c r="H44" s="5" t="n">
        <v>4699000</v>
      </c>
    </row>
    <row r="45" spans="1:8">
      <c r="A45" s="4" t="s">
        <v>208</v>
      </c>
      <c r="B45" s="6" t="n">
        <v>273046000</v>
      </c>
      <c r="D45" s="6" t="n">
        <v>18362000</v>
      </c>
      <c r="F45" s="6" t="n">
        <v>207083000</v>
      </c>
      <c r="G45" s="6" t="n">
        <v>46218000</v>
      </c>
      <c r="H45" s="6" t="n">
        <v>1383000</v>
      </c>
    </row>
    <row r="46" spans="1:8">
      <c r="A46" s="4" t="s">
        <v>209</v>
      </c>
      <c r="D46" s="5" t="n">
        <v>18361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1</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602</v>
      </c>
    </row>
    <row r="4" spans="1:16">
      <c r="A4" s="4" t="s">
        <v>603</v>
      </c>
      <c r="N4" s="6" t="n">
        <v>22422</v>
      </c>
      <c r="O4" s="6" t="n">
        <v>9655</v>
      </c>
      <c r="P4" s="6" t="n">
        <v>1501</v>
      </c>
    </row>
    <row r="5" spans="1:16">
      <c r="A5" s="4" t="s">
        <v>604</v>
      </c>
      <c r="N5" s="5" t="n">
        <v>17886164</v>
      </c>
      <c r="O5" s="5" t="n">
        <v>13277614</v>
      </c>
      <c r="P5" s="5" t="n">
        <v>11280580</v>
      </c>
    </row>
    <row r="6" spans="1:16">
      <c r="A6" s="4" t="s">
        <v>605</v>
      </c>
      <c r="B6" s="7" t="n">
        <v>0.3</v>
      </c>
      <c r="C6" s="7" t="n">
        <v>0.36</v>
      </c>
      <c r="D6" s="7" t="n">
        <v>0.33</v>
      </c>
      <c r="E6" s="7" t="n">
        <v>0.27</v>
      </c>
      <c r="F6" s="7" t="n">
        <v>-0.04</v>
      </c>
      <c r="G6" s="7" t="n">
        <v>0.3</v>
      </c>
      <c r="H6" s="7" t="n">
        <v>0.3</v>
      </c>
      <c r="I6" s="7" t="n">
        <v>0.27</v>
      </c>
      <c r="J6" s="7" t="n">
        <v>0.01</v>
      </c>
      <c r="K6" s="7" t="n">
        <v>0.39</v>
      </c>
      <c r="L6" s="7" t="n">
        <v>-0.3</v>
      </c>
      <c r="M6" s="7" t="n">
        <v>0.03</v>
      </c>
      <c r="N6" s="7" t="n">
        <v>1.25</v>
      </c>
      <c r="O6" s="7" t="n">
        <v>0.73</v>
      </c>
      <c r="P6" s="7" t="n">
        <v>0.13</v>
      </c>
    </row>
    <row r="7" spans="1:16">
      <c r="A7" s="3" t="s">
        <v>606</v>
      </c>
    </row>
    <row r="8" spans="1:16">
      <c r="A8" s="4" t="s">
        <v>603</v>
      </c>
      <c r="N8" s="6" t="n">
        <v>22422</v>
      </c>
      <c r="O8" s="6" t="n">
        <v>9655</v>
      </c>
      <c r="P8" s="6" t="n">
        <v>1501</v>
      </c>
    </row>
    <row r="9" spans="1:16">
      <c r="A9" s="4" t="s">
        <v>604</v>
      </c>
      <c r="N9" s="5" t="n">
        <v>17886164</v>
      </c>
      <c r="O9" s="5" t="n">
        <v>13277614</v>
      </c>
      <c r="P9" s="5" t="n">
        <v>11280580</v>
      </c>
    </row>
    <row r="10" spans="1:16">
      <c r="A10" s="4" t="s">
        <v>607</v>
      </c>
      <c r="N10" s="5" t="n">
        <v>727060</v>
      </c>
      <c r="O10" s="5" t="n">
        <v>1202733</v>
      </c>
      <c r="P10" s="5" t="n">
        <v>1522931</v>
      </c>
    </row>
    <row r="11" spans="1:16">
      <c r="A11" s="4" t="s">
        <v>608</v>
      </c>
      <c r="N11" s="5" t="n">
        <v>18613224</v>
      </c>
      <c r="O11" s="5" t="n">
        <v>14480347</v>
      </c>
      <c r="P11" s="5" t="n">
        <v>12803511</v>
      </c>
    </row>
    <row r="12" spans="1:16">
      <c r="A12" s="4" t="s">
        <v>609</v>
      </c>
      <c r="B12" s="7" t="n">
        <v>0.29</v>
      </c>
      <c r="C12" s="7" t="n">
        <v>0.35</v>
      </c>
      <c r="D12" s="7" t="n">
        <v>0.31</v>
      </c>
      <c r="E12" s="7" t="n">
        <v>0.25</v>
      </c>
      <c r="F12" s="7" t="n">
        <v>-0.04</v>
      </c>
      <c r="G12" s="7" t="n">
        <v>0.28</v>
      </c>
      <c r="H12" s="7" t="n">
        <v>0.27</v>
      </c>
      <c r="I12" s="7" t="n">
        <v>0.25</v>
      </c>
      <c r="J12" s="7" t="n">
        <v>0.01</v>
      </c>
      <c r="K12" s="7" t="n">
        <v>0.35</v>
      </c>
      <c r="L12" s="7" t="n">
        <v>-0.26</v>
      </c>
      <c r="M12" s="7" t="n">
        <v>0.03</v>
      </c>
      <c r="N12" s="7" t="n">
        <v>1.2</v>
      </c>
      <c r="O12" s="7" t="n">
        <v>0.67</v>
      </c>
      <c r="P12" s="7" t="n">
        <v>0.12</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0</v>
      </c>
      <c r="B1" s="2" t="s">
        <v>67</v>
      </c>
      <c r="C1" s="2" t="s">
        <v>611</v>
      </c>
    </row>
    <row r="2" spans="1:3">
      <c r="A2" s="3" t="s">
        <v>612</v>
      </c>
    </row>
    <row r="3" spans="1:3">
      <c r="A3" s="4" t="s">
        <v>613</v>
      </c>
      <c r="C3" s="4" t="s">
        <v>614</v>
      </c>
    </row>
    <row r="4" spans="1:3">
      <c r="A4" s="4" t="s">
        <v>615</v>
      </c>
      <c r="C4" s="8" t="n">
        <v>2.864</v>
      </c>
    </row>
    <row r="5" spans="1:3">
      <c r="A5" s="4" t="s">
        <v>616</v>
      </c>
      <c r="B5" s="6" t="n">
        <v>9803000</v>
      </c>
    </row>
    <row r="6" spans="1:3">
      <c r="A6" s="4" t="s">
        <v>82</v>
      </c>
      <c r="C6" s="6" t="n">
        <v>3129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67</v>
      </c>
      <c r="C2" s="2" t="s">
        <v>2</v>
      </c>
      <c r="D2" s="2" t="s">
        <v>611</v>
      </c>
      <c r="E2" s="2" t="s">
        <v>118</v>
      </c>
    </row>
    <row r="3" spans="1:5">
      <c r="A3" s="3" t="s">
        <v>618</v>
      </c>
    </row>
    <row r="4" spans="1:5">
      <c r="A4" s="4" t="s">
        <v>82</v>
      </c>
      <c r="B4" s="6" t="n">
        <v>37510</v>
      </c>
      <c r="C4" s="6" t="n">
        <v>37510</v>
      </c>
      <c r="E4" s="6" t="n">
        <v>6219</v>
      </c>
    </row>
    <row r="5" spans="1:5">
      <c r="A5" s="4" t="s">
        <v>619</v>
      </c>
    </row>
    <row r="6" spans="1:5">
      <c r="A6" s="3" t="s">
        <v>620</v>
      </c>
    </row>
    <row r="7" spans="1:5">
      <c r="A7" s="4" t="s">
        <v>621</v>
      </c>
      <c r="D7" s="6" t="n">
        <v>12053</v>
      </c>
    </row>
    <row r="8" spans="1:5">
      <c r="A8" s="4" t="s">
        <v>361</v>
      </c>
      <c r="D8" s="5" t="n">
        <v>67426</v>
      </c>
    </row>
    <row r="9" spans="1:5">
      <c r="A9" s="4" t="s">
        <v>622</v>
      </c>
      <c r="D9" s="5" t="n">
        <v>344833</v>
      </c>
    </row>
    <row r="10" spans="1:5">
      <c r="A10" s="4" t="s">
        <v>79</v>
      </c>
      <c r="D10" s="5" t="n">
        <v>9208</v>
      </c>
    </row>
    <row r="11" spans="1:5">
      <c r="A11" s="4" t="s">
        <v>623</v>
      </c>
      <c r="D11" s="5" t="n">
        <v>8980</v>
      </c>
    </row>
    <row r="12" spans="1:5">
      <c r="A12" s="4" t="s">
        <v>624</v>
      </c>
      <c r="D12" s="5" t="n">
        <v>30510</v>
      </c>
    </row>
    <row r="13" spans="1:5">
      <c r="A13" s="4" t="s">
        <v>176</v>
      </c>
      <c r="D13" s="5" t="n">
        <v>473010</v>
      </c>
    </row>
    <row r="14" spans="1:5">
      <c r="A14" s="3" t="s">
        <v>625</v>
      </c>
    </row>
    <row r="15" spans="1:5">
      <c r="A15" s="4" t="s">
        <v>297</v>
      </c>
      <c r="D15" s="5" t="n">
        <v>404520</v>
      </c>
    </row>
    <row r="16" spans="1:5">
      <c r="A16" s="4" t="s">
        <v>624</v>
      </c>
      <c r="D16" s="5" t="n">
        <v>6863</v>
      </c>
    </row>
    <row r="17" spans="1:5">
      <c r="A17" s="4" t="s">
        <v>176</v>
      </c>
      <c r="D17" s="5" t="n">
        <v>411383</v>
      </c>
    </row>
    <row r="18" spans="1:5">
      <c r="A18" s="4" t="s">
        <v>626</v>
      </c>
      <c r="D18" s="5" t="n">
        <v>61627</v>
      </c>
    </row>
    <row r="19" spans="1:5">
      <c r="A19" s="3" t="s">
        <v>618</v>
      </c>
    </row>
    <row r="20" spans="1:5">
      <c r="A20" s="4" t="s">
        <v>627</v>
      </c>
      <c r="B20" s="5" t="n">
        <v>92918</v>
      </c>
    </row>
    <row r="21" spans="1:5">
      <c r="A21" s="4" t="s">
        <v>82</v>
      </c>
      <c r="D21" s="5" t="n">
        <v>31291</v>
      </c>
    </row>
    <row r="22" spans="1:5">
      <c r="A22" s="4" t="s">
        <v>628</v>
      </c>
    </row>
    <row r="23" spans="1:5">
      <c r="A23" s="3" t="s">
        <v>620</v>
      </c>
    </row>
    <row r="24" spans="1:5">
      <c r="A24" s="4" t="s">
        <v>621</v>
      </c>
      <c r="D24" s="5" t="n">
        <v>12053</v>
      </c>
    </row>
    <row r="25" spans="1:5">
      <c r="A25" s="4" t="s">
        <v>361</v>
      </c>
      <c r="D25" s="5" t="n">
        <v>67342</v>
      </c>
    </row>
    <row r="26" spans="1:5">
      <c r="A26" s="4" t="s">
        <v>622</v>
      </c>
      <c r="D26" s="5" t="n">
        <v>349597</v>
      </c>
    </row>
    <row r="27" spans="1:5">
      <c r="A27" s="4" t="s">
        <v>629</v>
      </c>
      <c r="D27" s="5" t="n">
        <v>-4039</v>
      </c>
    </row>
    <row r="28" spans="1:5">
      <c r="A28" s="4" t="s">
        <v>79</v>
      </c>
      <c r="D28" s="5" t="n">
        <v>7637</v>
      </c>
    </row>
    <row r="29" spans="1:5">
      <c r="A29" s="4" t="s">
        <v>623</v>
      </c>
      <c r="D29" s="5" t="n">
        <v>2758</v>
      </c>
    </row>
    <row r="30" spans="1:5">
      <c r="A30" s="4" t="s">
        <v>624</v>
      </c>
      <c r="D30" s="5" t="n">
        <v>29566</v>
      </c>
    </row>
    <row r="31" spans="1:5">
      <c r="A31" s="4" t="s">
        <v>176</v>
      </c>
      <c r="D31" s="5" t="n">
        <v>464914</v>
      </c>
    </row>
    <row r="32" spans="1:5">
      <c r="A32" s="3" t="s">
        <v>625</v>
      </c>
    </row>
    <row r="33" spans="1:5">
      <c r="A33" s="4" t="s">
        <v>297</v>
      </c>
      <c r="D33" s="5" t="n">
        <v>404027</v>
      </c>
    </row>
    <row r="34" spans="1:5">
      <c r="A34" s="4" t="s">
        <v>624</v>
      </c>
      <c r="D34" s="5" t="n">
        <v>5363</v>
      </c>
    </row>
    <row r="35" spans="1:5">
      <c r="A35" s="4" t="s">
        <v>176</v>
      </c>
      <c r="D35" s="5" t="n">
        <v>409390</v>
      </c>
    </row>
    <row r="36" spans="1:5">
      <c r="A36" s="4" t="s">
        <v>630</v>
      </c>
    </row>
    <row r="37" spans="1:5">
      <c r="A37" s="3" t="s">
        <v>620</v>
      </c>
    </row>
    <row r="38" spans="1:5">
      <c r="A38" s="4" t="s">
        <v>361</v>
      </c>
      <c r="D38" s="5" t="n">
        <v>84</v>
      </c>
    </row>
    <row r="39" spans="1:5">
      <c r="A39" s="4" t="s">
        <v>622</v>
      </c>
      <c r="D39" s="5" t="n">
        <v>-4764</v>
      </c>
    </row>
    <row r="40" spans="1:5">
      <c r="A40" s="4" t="s">
        <v>629</v>
      </c>
      <c r="D40" s="5" t="n">
        <v>4039</v>
      </c>
    </row>
    <row r="41" spans="1:5">
      <c r="A41" s="4" t="s">
        <v>79</v>
      </c>
      <c r="D41" s="5" t="n">
        <v>1571</v>
      </c>
    </row>
    <row r="42" spans="1:5">
      <c r="A42" s="4" t="s">
        <v>623</v>
      </c>
      <c r="D42" s="5" t="n">
        <v>6222</v>
      </c>
    </row>
    <row r="43" spans="1:5">
      <c r="A43" s="4" t="s">
        <v>624</v>
      </c>
      <c r="D43" s="5" t="n">
        <v>944</v>
      </c>
    </row>
    <row r="44" spans="1:5">
      <c r="A44" s="4" t="s">
        <v>176</v>
      </c>
      <c r="D44" s="5" t="n">
        <v>8096</v>
      </c>
    </row>
    <row r="45" spans="1:5">
      <c r="A45" s="3" t="s">
        <v>625</v>
      </c>
    </row>
    <row r="46" spans="1:5">
      <c r="A46" s="4" t="s">
        <v>297</v>
      </c>
      <c r="D46" s="5" t="n">
        <v>493</v>
      </c>
    </row>
    <row r="47" spans="1:5">
      <c r="A47" s="4" t="s">
        <v>624</v>
      </c>
      <c r="D47" s="5" t="n">
        <v>1500</v>
      </c>
    </row>
    <row r="48" spans="1:5">
      <c r="A48" s="4" t="s">
        <v>176</v>
      </c>
      <c r="D48" s="6" t="n">
        <v>1993</v>
      </c>
    </row>
    <row r="49" spans="1:5">
      <c r="A49" s="3" t="s">
        <v>618</v>
      </c>
    </row>
    <row r="50" spans="1:5">
      <c r="A50" s="4" t="s">
        <v>627</v>
      </c>
      <c r="B50" s="5" t="n">
        <v>92918</v>
      </c>
    </row>
    <row r="51" spans="1:5">
      <c r="A51" s="4" t="s">
        <v>631</v>
      </c>
    </row>
    <row r="52" spans="1:5">
      <c r="A52" s="3" t="s">
        <v>618</v>
      </c>
    </row>
    <row r="53" spans="1:5">
      <c r="A53" s="4" t="s">
        <v>627</v>
      </c>
      <c r="B53" s="5" t="n">
        <v>6380</v>
      </c>
    </row>
    <row r="54" spans="1:5">
      <c r="A54" s="4" t="s">
        <v>632</v>
      </c>
    </row>
    <row r="55" spans="1:5">
      <c r="A55" s="3" t="s">
        <v>618</v>
      </c>
    </row>
    <row r="56" spans="1:5">
      <c r="A56" s="4" t="s">
        <v>627</v>
      </c>
      <c r="B56" s="6" t="n">
        <v>86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634</v>
      </c>
    </row>
    <row r="3" spans="1:2">
      <c r="A3" s="4" t="s">
        <v>619</v>
      </c>
    </row>
    <row r="4" spans="1:2">
      <c r="A4" s="3" t="s">
        <v>612</v>
      </c>
    </row>
    <row r="5" spans="1:2">
      <c r="A5" s="4" t="s">
        <v>635</v>
      </c>
      <c r="B5" s="6" t="n">
        <v>1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6</v>
      </c>
      <c r="B1" s="2" t="s">
        <v>592</v>
      </c>
      <c r="N1" s="2" t="s">
        <v>1</v>
      </c>
    </row>
    <row r="2" spans="1:16">
      <c r="B2" s="2" t="s">
        <v>2</v>
      </c>
      <c r="C2" s="2" t="s">
        <v>593</v>
      </c>
      <c r="D2" s="2" t="s">
        <v>594</v>
      </c>
      <c r="E2" s="2" t="s">
        <v>595</v>
      </c>
      <c r="F2" s="2" t="s">
        <v>67</v>
      </c>
      <c r="G2" s="2" t="s">
        <v>596</v>
      </c>
      <c r="H2" s="2" t="s">
        <v>597</v>
      </c>
      <c r="I2" s="2" t="s">
        <v>598</v>
      </c>
      <c r="J2" s="2" t="s">
        <v>118</v>
      </c>
      <c r="K2" s="2" t="s">
        <v>599</v>
      </c>
      <c r="L2" s="2" t="s">
        <v>600</v>
      </c>
      <c r="M2" s="2" t="s">
        <v>601</v>
      </c>
      <c r="N2" s="2" t="s">
        <v>2</v>
      </c>
      <c r="O2" s="2" t="s">
        <v>67</v>
      </c>
      <c r="P2" s="2" t="s">
        <v>118</v>
      </c>
    </row>
    <row r="3" spans="1:16">
      <c r="A3" s="3" t="s">
        <v>612</v>
      </c>
    </row>
    <row r="4" spans="1:16">
      <c r="A4" s="4" t="s">
        <v>131</v>
      </c>
      <c r="B4" s="6" t="n">
        <v>16581</v>
      </c>
      <c r="C4" s="6" t="n">
        <v>17156</v>
      </c>
      <c r="D4" s="6" t="n">
        <v>17008</v>
      </c>
      <c r="E4" s="6" t="n">
        <v>17002</v>
      </c>
      <c r="F4" s="6" t="n">
        <v>17716</v>
      </c>
      <c r="G4" s="6" t="n">
        <v>11543</v>
      </c>
      <c r="H4" s="6" t="n">
        <v>11587</v>
      </c>
      <c r="I4" s="6" t="n">
        <v>10846</v>
      </c>
      <c r="J4" s="6" t="n">
        <v>10518</v>
      </c>
      <c r="K4" s="6" t="n">
        <v>10843</v>
      </c>
      <c r="L4" s="6" t="n">
        <v>10571</v>
      </c>
      <c r="M4" s="6" t="n">
        <v>9932</v>
      </c>
      <c r="N4" s="6" t="n">
        <v>67748</v>
      </c>
      <c r="O4" s="6" t="n">
        <v>51692</v>
      </c>
      <c r="P4" s="6" t="n">
        <v>41863</v>
      </c>
    </row>
    <row r="5" spans="1:16">
      <c r="A5" s="4" t="s">
        <v>135</v>
      </c>
      <c r="B5" s="5" t="n">
        <v>5719</v>
      </c>
      <c r="C5" s="5" t="n">
        <v>6788</v>
      </c>
      <c r="D5" s="5" t="n">
        <v>7032</v>
      </c>
      <c r="E5" s="5" t="n">
        <v>4735</v>
      </c>
      <c r="F5" s="5" t="n">
        <v>6387</v>
      </c>
      <c r="G5" s="5" t="n">
        <v>3218</v>
      </c>
      <c r="H5" s="5" t="n">
        <v>2765</v>
      </c>
      <c r="I5" s="5" t="n">
        <v>3088</v>
      </c>
      <c r="J5" s="5" t="n">
        <v>2736</v>
      </c>
      <c r="K5" s="5" t="n">
        <v>3372</v>
      </c>
      <c r="L5" s="5" t="n">
        <v>2666</v>
      </c>
      <c r="M5" s="5" t="n">
        <v>2133</v>
      </c>
      <c r="N5" s="5" t="n">
        <v>24274</v>
      </c>
      <c r="O5" s="5" t="n">
        <v>15459</v>
      </c>
      <c r="P5" s="5" t="n">
        <v>10908</v>
      </c>
    </row>
    <row r="6" spans="1:16">
      <c r="A6" s="4" t="s">
        <v>153</v>
      </c>
      <c r="B6" s="6" t="n">
        <v>5421</v>
      </c>
      <c r="C6" s="6" t="n">
        <v>6466</v>
      </c>
      <c r="D6" s="6" t="n">
        <v>5756</v>
      </c>
      <c r="E6" s="6" t="n">
        <v>4780</v>
      </c>
      <c r="F6" s="6" t="n">
        <v>-708</v>
      </c>
      <c r="G6" s="6" t="n">
        <v>3656</v>
      </c>
      <c r="H6" s="6" t="n">
        <v>3513</v>
      </c>
      <c r="I6" s="6" t="n">
        <v>3193</v>
      </c>
      <c r="J6" s="6" t="n">
        <v>91</v>
      </c>
      <c r="K6" s="6" t="n">
        <v>4419</v>
      </c>
      <c r="L6" s="6" t="n">
        <v>-3342</v>
      </c>
      <c r="M6" s="6" t="n">
        <v>331</v>
      </c>
      <c r="N6" s="6" t="n">
        <v>22422</v>
      </c>
      <c r="O6" s="6" t="n">
        <v>9655</v>
      </c>
      <c r="P6" s="6" t="n">
        <v>1501</v>
      </c>
    </row>
    <row r="7" spans="1:16">
      <c r="A7" s="3" t="s">
        <v>154</v>
      </c>
    </row>
    <row r="8" spans="1:16">
      <c r="A8" s="4" t="s">
        <v>155</v>
      </c>
      <c r="B8" s="7" t="n">
        <v>0.3</v>
      </c>
      <c r="C8" s="7" t="n">
        <v>0.36</v>
      </c>
      <c r="D8" s="7" t="n">
        <v>0.33</v>
      </c>
      <c r="E8" s="7" t="n">
        <v>0.27</v>
      </c>
      <c r="F8" s="7" t="n">
        <v>-0.04</v>
      </c>
      <c r="G8" s="7" t="n">
        <v>0.3</v>
      </c>
      <c r="H8" s="7" t="n">
        <v>0.3</v>
      </c>
      <c r="I8" s="7" t="n">
        <v>0.27</v>
      </c>
      <c r="J8" s="7" t="n">
        <v>0.01</v>
      </c>
      <c r="K8" s="7" t="n">
        <v>0.39</v>
      </c>
      <c r="L8" s="7" t="n">
        <v>-0.3</v>
      </c>
      <c r="M8" s="7" t="n">
        <v>0.03</v>
      </c>
      <c r="N8" s="7" t="n">
        <v>1.25</v>
      </c>
      <c r="O8" s="7" t="n">
        <v>0.73</v>
      </c>
      <c r="P8" s="7" t="n">
        <v>0.13</v>
      </c>
    </row>
    <row r="9" spans="1:16">
      <c r="A9" s="4" t="s">
        <v>156</v>
      </c>
      <c r="B9" s="7" t="n">
        <v>0.29</v>
      </c>
      <c r="C9" s="7" t="n">
        <v>0.35</v>
      </c>
      <c r="D9" s="7" t="n">
        <v>0.31</v>
      </c>
      <c r="E9" s="7" t="n">
        <v>0.25</v>
      </c>
      <c r="F9" s="7" t="n">
        <v>-0.04</v>
      </c>
      <c r="G9" s="7" t="n">
        <v>0.28</v>
      </c>
      <c r="H9" s="7" t="n">
        <v>0.27</v>
      </c>
      <c r="I9" s="7" t="n">
        <v>0.25</v>
      </c>
      <c r="J9" s="7" t="n">
        <v>0.01</v>
      </c>
      <c r="K9" s="7" t="n">
        <v>0.35</v>
      </c>
      <c r="L9" s="7" t="n">
        <v>-0.26</v>
      </c>
      <c r="M9" s="7" t="n">
        <v>0.03</v>
      </c>
      <c r="N9" s="7" t="n">
        <v>1.2</v>
      </c>
      <c r="O9" s="7" t="n">
        <v>0.67</v>
      </c>
      <c r="P9" s="7" t="n">
        <v>0.12</v>
      </c>
    </row>
    <row r="10" spans="1:16">
      <c r="A10" s="4" t="s">
        <v>619</v>
      </c>
    </row>
    <row r="11" spans="1:16">
      <c r="A11" s="3" t="s">
        <v>612</v>
      </c>
    </row>
    <row r="12" spans="1:16">
      <c r="A12" s="4" t="s">
        <v>131</v>
      </c>
      <c r="O12" s="6" t="n">
        <v>66935</v>
      </c>
      <c r="P12" s="6" t="n">
        <v>59148</v>
      </c>
    </row>
    <row r="13" spans="1:16">
      <c r="A13" s="4" t="s">
        <v>135</v>
      </c>
      <c r="O13" s="5" t="n">
        <v>20692</v>
      </c>
      <c r="P13" s="5" t="n">
        <v>17540</v>
      </c>
    </row>
    <row r="14" spans="1:16">
      <c r="A14" s="4" t="s">
        <v>637</v>
      </c>
      <c r="O14" s="5" t="n">
        <v>87627</v>
      </c>
      <c r="P14" s="5" t="n">
        <v>76688</v>
      </c>
    </row>
    <row r="15" spans="1:16">
      <c r="A15" s="4" t="s">
        <v>153</v>
      </c>
      <c r="O15" s="6" t="n">
        <v>21167</v>
      </c>
      <c r="P15" s="6" t="n">
        <v>5851</v>
      </c>
    </row>
    <row r="16" spans="1:16">
      <c r="A16" s="3" t="s">
        <v>154</v>
      </c>
    </row>
    <row r="17" spans="1:16">
      <c r="A17" s="4" t="s">
        <v>155</v>
      </c>
      <c r="O17" s="7" t="n">
        <v>1.24</v>
      </c>
      <c r="P17" s="7" t="n">
        <v>0.36</v>
      </c>
    </row>
    <row r="18" spans="1:16">
      <c r="A18" s="4" t="s">
        <v>156</v>
      </c>
      <c r="O18" s="7" t="n">
        <v>1.14</v>
      </c>
      <c r="P18" s="7" t="n">
        <v>0.32</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7</v>
      </c>
    </row>
    <row r="2" spans="1:3">
      <c r="A2" s="3" t="s">
        <v>639</v>
      </c>
    </row>
    <row r="3" spans="1:3">
      <c r="A3" s="4" t="s">
        <v>640</v>
      </c>
      <c r="B3" s="6" t="n">
        <v>209943</v>
      </c>
      <c r="C3" s="6" t="n">
        <v>247042</v>
      </c>
    </row>
    <row r="4" spans="1:3">
      <c r="A4" s="4" t="s">
        <v>641</v>
      </c>
      <c r="B4" s="5" t="n">
        <v>3906</v>
      </c>
      <c r="C4" s="5" t="n">
        <v>1616</v>
      </c>
    </row>
    <row r="5" spans="1:3">
      <c r="A5" s="4" t="s">
        <v>642</v>
      </c>
      <c r="B5" s="5" t="n">
        <v>-720</v>
      </c>
      <c r="C5" s="5" t="n">
        <v>-4850</v>
      </c>
    </row>
    <row r="6" spans="1:3">
      <c r="A6" s="4" t="s">
        <v>643</v>
      </c>
      <c r="B6" s="5" t="n">
        <v>213129</v>
      </c>
      <c r="C6" s="5" t="n">
        <v>243808</v>
      </c>
    </row>
    <row r="7" spans="1:3">
      <c r="A7" s="3" t="s">
        <v>644</v>
      </c>
    </row>
    <row r="8" spans="1:3">
      <c r="A8" s="4" t="s">
        <v>640</v>
      </c>
      <c r="B8" s="5" t="n">
        <v>3313</v>
      </c>
      <c r="C8" s="5" t="n">
        <v>3734</v>
      </c>
    </row>
    <row r="9" spans="1:3">
      <c r="A9" s="4" t="s">
        <v>641</v>
      </c>
      <c r="B9" s="5" t="n">
        <v>98</v>
      </c>
      <c r="C9" s="5" t="n">
        <v>54</v>
      </c>
    </row>
    <row r="10" spans="1:3">
      <c r="A10" s="4" t="s">
        <v>642</v>
      </c>
      <c r="C10" s="5" t="n">
        <v>-3</v>
      </c>
    </row>
    <row r="11" spans="1:3">
      <c r="A11" s="4" t="s">
        <v>643</v>
      </c>
      <c r="B11" s="5" t="n">
        <v>3411</v>
      </c>
      <c r="C11" s="5" t="n">
        <v>3785</v>
      </c>
    </row>
    <row r="12" spans="1:3">
      <c r="A12" s="4" t="s">
        <v>645</v>
      </c>
    </row>
    <row r="13" spans="1:3">
      <c r="A13" s="3" t="s">
        <v>639</v>
      </c>
    </row>
    <row r="14" spans="1:3">
      <c r="A14" s="4" t="s">
        <v>640</v>
      </c>
      <c r="B14" s="5" t="n">
        <v>10421</v>
      </c>
      <c r="C14" s="5" t="n">
        <v>11053</v>
      </c>
    </row>
    <row r="15" spans="1:3">
      <c r="A15" s="4" t="s">
        <v>641</v>
      </c>
      <c r="B15" s="5" t="n">
        <v>4</v>
      </c>
    </row>
    <row r="16" spans="1:3">
      <c r="A16" s="4" t="s">
        <v>642</v>
      </c>
      <c r="B16" s="5" t="n">
        <v>-94</v>
      </c>
      <c r="C16" s="5" t="n">
        <v>-347</v>
      </c>
    </row>
    <row r="17" spans="1:3">
      <c r="A17" s="4" t="s">
        <v>643</v>
      </c>
      <c r="B17" s="5" t="n">
        <v>10331</v>
      </c>
      <c r="C17" s="5" t="n">
        <v>10706</v>
      </c>
    </row>
    <row r="18" spans="1:3">
      <c r="A18" s="4" t="s">
        <v>646</v>
      </c>
    </row>
    <row r="19" spans="1:3">
      <c r="A19" s="3" t="s">
        <v>639</v>
      </c>
    </row>
    <row r="20" spans="1:3">
      <c r="A20" s="4" t="s">
        <v>640</v>
      </c>
      <c r="B20" s="5" t="n">
        <v>44053</v>
      </c>
      <c r="C20" s="5" t="n">
        <v>62142</v>
      </c>
    </row>
    <row r="21" spans="1:3">
      <c r="A21" s="4" t="s">
        <v>641</v>
      </c>
      <c r="B21" s="5" t="n">
        <v>1927</v>
      </c>
      <c r="C21" s="5" t="n">
        <v>765</v>
      </c>
    </row>
    <row r="22" spans="1:3">
      <c r="A22" s="4" t="s">
        <v>642</v>
      </c>
      <c r="B22" s="5" t="n">
        <v>-20</v>
      </c>
      <c r="C22" s="5" t="n">
        <v>-981</v>
      </c>
    </row>
    <row r="23" spans="1:3">
      <c r="A23" s="4" t="s">
        <v>643</v>
      </c>
      <c r="B23" s="5" t="n">
        <v>45960</v>
      </c>
      <c r="C23" s="5" t="n">
        <v>61926</v>
      </c>
    </row>
    <row r="24" spans="1:3">
      <c r="A24" s="3" t="s">
        <v>644</v>
      </c>
    </row>
    <row r="25" spans="1:3">
      <c r="A25" s="4" t="s">
        <v>640</v>
      </c>
      <c r="B25" s="5" t="n">
        <v>3313</v>
      </c>
      <c r="C25" s="5" t="n">
        <v>3734</v>
      </c>
    </row>
    <row r="26" spans="1:3">
      <c r="A26" s="4" t="s">
        <v>641</v>
      </c>
      <c r="B26" s="5" t="n">
        <v>98</v>
      </c>
      <c r="C26" s="5" t="n">
        <v>54</v>
      </c>
    </row>
    <row r="27" spans="1:3">
      <c r="A27" s="4" t="s">
        <v>642</v>
      </c>
      <c r="C27" s="5" t="n">
        <v>-3</v>
      </c>
    </row>
    <row r="28" spans="1:3">
      <c r="A28" s="4" t="s">
        <v>643</v>
      </c>
      <c r="B28" s="5" t="n">
        <v>3411</v>
      </c>
      <c r="C28" s="5" t="n">
        <v>3785</v>
      </c>
    </row>
    <row r="29" spans="1:3">
      <c r="A29" s="4" t="s">
        <v>647</v>
      </c>
    </row>
    <row r="30" spans="1:3">
      <c r="A30" s="3" t="s">
        <v>639</v>
      </c>
    </row>
    <row r="31" spans="1:3">
      <c r="A31" s="4" t="s">
        <v>640</v>
      </c>
      <c r="B31" s="5" t="n">
        <v>137305</v>
      </c>
      <c r="C31" s="5" t="n">
        <v>146547</v>
      </c>
    </row>
    <row r="32" spans="1:3">
      <c r="A32" s="4" t="s">
        <v>641</v>
      </c>
      <c r="B32" s="5" t="n">
        <v>1834</v>
      </c>
      <c r="C32" s="5" t="n">
        <v>776</v>
      </c>
    </row>
    <row r="33" spans="1:3">
      <c r="A33" s="4" t="s">
        <v>642</v>
      </c>
      <c r="B33" s="5" t="n">
        <v>-460</v>
      </c>
      <c r="C33" s="5" t="n">
        <v>-3165</v>
      </c>
    </row>
    <row r="34" spans="1:3">
      <c r="A34" s="4" t="s">
        <v>643</v>
      </c>
      <c r="B34" s="5" t="n">
        <v>138679</v>
      </c>
      <c r="C34" s="5" t="n">
        <v>144158</v>
      </c>
    </row>
    <row r="35" spans="1:3">
      <c r="A35" s="4" t="s">
        <v>648</v>
      </c>
    </row>
    <row r="36" spans="1:3">
      <c r="A36" s="3" t="s">
        <v>639</v>
      </c>
    </row>
    <row r="37" spans="1:3">
      <c r="A37" s="4" t="s">
        <v>640</v>
      </c>
      <c r="B37" s="5" t="n">
        <v>3325</v>
      </c>
      <c r="C37" s="5" t="n">
        <v>15437</v>
      </c>
    </row>
    <row r="38" spans="1:3">
      <c r="A38" s="4" t="s">
        <v>641</v>
      </c>
      <c r="C38" s="5" t="n">
        <v>4</v>
      </c>
    </row>
    <row r="39" spans="1:3">
      <c r="A39" s="4" t="s">
        <v>642</v>
      </c>
      <c r="B39" s="5" t="n">
        <v>-128</v>
      </c>
      <c r="C39" s="5" t="n">
        <v>-157</v>
      </c>
    </row>
    <row r="40" spans="1:3">
      <c r="A40" s="4" t="s">
        <v>643</v>
      </c>
      <c r="B40" s="5" t="n">
        <v>3197</v>
      </c>
      <c r="C40" s="5" t="n">
        <v>15284</v>
      </c>
    </row>
    <row r="41" spans="1:3">
      <c r="A41" s="4" t="s">
        <v>649</v>
      </c>
    </row>
    <row r="42" spans="1:3">
      <c r="A42" s="3" t="s">
        <v>639</v>
      </c>
    </row>
    <row r="43" spans="1:3">
      <c r="A43" s="4" t="s">
        <v>640</v>
      </c>
      <c r="B43" s="5" t="n">
        <v>14839</v>
      </c>
      <c r="C43" s="5" t="n">
        <v>11863</v>
      </c>
    </row>
    <row r="44" spans="1:3">
      <c r="A44" s="4" t="s">
        <v>641</v>
      </c>
      <c r="B44" s="5" t="n">
        <v>141</v>
      </c>
      <c r="C44" s="5" t="n">
        <v>71</v>
      </c>
    </row>
    <row r="45" spans="1:3">
      <c r="A45" s="4" t="s">
        <v>642</v>
      </c>
      <c r="B45" s="5" t="n">
        <v>-18</v>
      </c>
      <c r="C45" s="5" t="n">
        <v>-200</v>
      </c>
    </row>
    <row r="46" spans="1:3">
      <c r="A46" s="4" t="s">
        <v>643</v>
      </c>
      <c r="B46" s="6" t="n">
        <v>14962</v>
      </c>
      <c r="C46" s="6" t="n">
        <v>11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0</v>
      </c>
      <c r="B1" s="2" t="s">
        <v>592</v>
      </c>
    </row>
    <row r="2" spans="1:5">
      <c r="B2" s="2" t="s">
        <v>118</v>
      </c>
      <c r="C2" s="2" t="s">
        <v>651</v>
      </c>
      <c r="D2" s="2" t="s">
        <v>2</v>
      </c>
      <c r="E2" s="2" t="s">
        <v>67</v>
      </c>
    </row>
    <row r="3" spans="1:5">
      <c r="A3" s="3" t="s">
        <v>652</v>
      </c>
    </row>
    <row r="4" spans="1:5">
      <c r="A4" s="4" t="s">
        <v>653</v>
      </c>
      <c r="C4" s="6" t="n">
        <v>36789000</v>
      </c>
    </row>
    <row r="5" spans="1:5">
      <c r="A5" s="4" t="s">
        <v>654</v>
      </c>
    </row>
    <row r="6" spans="1:5">
      <c r="A6" s="3" t="s">
        <v>652</v>
      </c>
    </row>
    <row r="7" spans="1:5">
      <c r="A7" s="4" t="s">
        <v>655</v>
      </c>
      <c r="D7" s="6" t="n">
        <v>0</v>
      </c>
      <c r="E7" s="6" t="n">
        <v>0</v>
      </c>
    </row>
    <row r="8" spans="1:5">
      <c r="A8" s="4" t="s">
        <v>656</v>
      </c>
    </row>
    <row r="9" spans="1:5">
      <c r="A9" s="3" t="s">
        <v>652</v>
      </c>
    </row>
    <row r="10" spans="1:5">
      <c r="A10" s="4" t="s">
        <v>657</v>
      </c>
      <c r="D10" s="6" t="n">
        <v>70350000</v>
      </c>
      <c r="E10" s="6" t="n">
        <v>171542000</v>
      </c>
    </row>
    <row r="11" spans="1:5">
      <c r="A11" s="4" t="s">
        <v>658</v>
      </c>
    </row>
    <row r="12" spans="1:5">
      <c r="A12" s="3" t="s">
        <v>652</v>
      </c>
    </row>
    <row r="13" spans="1:5">
      <c r="A13" s="4" t="s">
        <v>659</v>
      </c>
      <c r="B13" s="6" t="n">
        <v>4166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7</v>
      </c>
    </row>
    <row r="2" spans="1:3">
      <c r="A2" s="3" t="s">
        <v>661</v>
      </c>
    </row>
    <row r="3" spans="1:3">
      <c r="A3" s="4" t="s">
        <v>662</v>
      </c>
      <c r="B3" s="6" t="n">
        <v>9805</v>
      </c>
    </row>
    <row r="4" spans="1:3">
      <c r="A4" s="4" t="s">
        <v>663</v>
      </c>
      <c r="B4" s="5" t="n">
        <v>28593</v>
      </c>
    </row>
    <row r="5" spans="1:3">
      <c r="A5" s="4" t="s">
        <v>664</v>
      </c>
      <c r="B5" s="5" t="n">
        <v>29545</v>
      </c>
    </row>
    <row r="6" spans="1:3">
      <c r="A6" s="4" t="s">
        <v>665</v>
      </c>
      <c r="B6" s="5" t="n">
        <v>1370</v>
      </c>
    </row>
    <row r="7" spans="1:3">
      <c r="A7" s="4" t="s">
        <v>640</v>
      </c>
      <c r="B7" s="5" t="n">
        <v>209943</v>
      </c>
      <c r="C7" s="6" t="n">
        <v>247042</v>
      </c>
    </row>
    <row r="8" spans="1:3">
      <c r="A8" s="3" t="s">
        <v>666</v>
      </c>
    </row>
    <row r="9" spans="1:3">
      <c r="A9" s="4" t="s">
        <v>662</v>
      </c>
      <c r="B9" s="5" t="n">
        <v>9909</v>
      </c>
    </row>
    <row r="10" spans="1:3">
      <c r="A10" s="4" t="s">
        <v>663</v>
      </c>
      <c r="B10" s="5" t="n">
        <v>29230</v>
      </c>
    </row>
    <row r="11" spans="1:3">
      <c r="A11" s="4" t="s">
        <v>664</v>
      </c>
      <c r="B11" s="5" t="n">
        <v>30758</v>
      </c>
    </row>
    <row r="12" spans="1:3">
      <c r="A12" s="4" t="s">
        <v>665</v>
      </c>
      <c r="B12" s="5" t="n">
        <v>1356</v>
      </c>
    </row>
    <row r="13" spans="1:3">
      <c r="A13" s="4" t="s">
        <v>643</v>
      </c>
      <c r="B13" s="5" t="n">
        <v>213129</v>
      </c>
      <c r="C13" s="5" t="n">
        <v>243808</v>
      </c>
    </row>
    <row r="14" spans="1:3">
      <c r="A14" s="3" t="s">
        <v>667</v>
      </c>
    </row>
    <row r="15" spans="1:3">
      <c r="A15" s="4" t="s">
        <v>662</v>
      </c>
      <c r="B15" s="5" t="n">
        <v>881</v>
      </c>
    </row>
    <row r="16" spans="1:3">
      <c r="A16" s="4" t="s">
        <v>663</v>
      </c>
      <c r="B16" s="5" t="n">
        <v>2432</v>
      </c>
    </row>
    <row r="17" spans="1:3">
      <c r="A17" s="4" t="s">
        <v>640</v>
      </c>
      <c r="B17" s="5" t="n">
        <v>3313</v>
      </c>
      <c r="C17" s="5" t="n">
        <v>3734</v>
      </c>
    </row>
    <row r="18" spans="1:3">
      <c r="A18" s="3" t="s">
        <v>644</v>
      </c>
    </row>
    <row r="19" spans="1:3">
      <c r="A19" s="4" t="s">
        <v>662</v>
      </c>
      <c r="B19" s="5" t="n">
        <v>884</v>
      </c>
    </row>
    <row r="20" spans="1:3">
      <c r="A20" s="4" t="s">
        <v>663</v>
      </c>
      <c r="B20" s="5" t="n">
        <v>2527</v>
      </c>
    </row>
    <row r="21" spans="1:3">
      <c r="A21" s="4" t="s">
        <v>643</v>
      </c>
      <c r="B21" s="5" t="n">
        <v>3411</v>
      </c>
      <c r="C21" s="5" t="n">
        <v>3785</v>
      </c>
    </row>
    <row r="22" spans="1:3">
      <c r="A22" s="4" t="s">
        <v>647</v>
      </c>
    </row>
    <row r="23" spans="1:3">
      <c r="A23" s="3" t="s">
        <v>661</v>
      </c>
    </row>
    <row r="24" spans="1:3">
      <c r="A24" s="4" t="s">
        <v>668</v>
      </c>
      <c r="B24" s="5" t="n">
        <v>137305</v>
      </c>
    </row>
    <row r="25" spans="1:3">
      <c r="A25" s="4" t="s">
        <v>640</v>
      </c>
      <c r="B25" s="5" t="n">
        <v>137305</v>
      </c>
      <c r="C25" s="5" t="n">
        <v>146547</v>
      </c>
    </row>
    <row r="26" spans="1:3">
      <c r="A26" s="3" t="s">
        <v>666</v>
      </c>
    </row>
    <row r="27" spans="1:3">
      <c r="A27" s="4" t="s">
        <v>643</v>
      </c>
      <c r="B27" s="5" t="n">
        <v>138679</v>
      </c>
    </row>
    <row r="28" spans="1:3">
      <c r="A28" s="4" t="s">
        <v>643</v>
      </c>
      <c r="B28" s="5" t="n">
        <v>138679</v>
      </c>
      <c r="C28" s="5" t="n">
        <v>144158</v>
      </c>
    </row>
    <row r="29" spans="1:3">
      <c r="A29" s="4" t="s">
        <v>648</v>
      </c>
    </row>
    <row r="30" spans="1:3">
      <c r="A30" s="3" t="s">
        <v>661</v>
      </c>
    </row>
    <row r="31" spans="1:3">
      <c r="A31" s="4" t="s">
        <v>668</v>
      </c>
      <c r="B31" s="5" t="n">
        <v>3325</v>
      </c>
    </row>
    <row r="32" spans="1:3">
      <c r="A32" s="4" t="s">
        <v>640</v>
      </c>
      <c r="B32" s="5" t="n">
        <v>3325</v>
      </c>
      <c r="C32" s="5" t="n">
        <v>15437</v>
      </c>
    </row>
    <row r="33" spans="1:3">
      <c r="A33" s="3" t="s">
        <v>666</v>
      </c>
    </row>
    <row r="34" spans="1:3">
      <c r="A34" s="4" t="s">
        <v>643</v>
      </c>
      <c r="B34" s="5" t="n">
        <v>3197</v>
      </c>
    </row>
    <row r="35" spans="1:3">
      <c r="A35" s="4" t="s">
        <v>643</v>
      </c>
      <c r="B35" s="6" t="n">
        <v>3197</v>
      </c>
      <c r="C35" s="6" t="n">
        <v>152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7</v>
      </c>
      <c r="D2" s="2" t="s">
        <v>118</v>
      </c>
    </row>
    <row r="3" spans="1:4">
      <c r="A3" s="3" t="s">
        <v>276</v>
      </c>
    </row>
    <row r="4" spans="1:4">
      <c r="A4" s="4" t="s">
        <v>670</v>
      </c>
      <c r="B4" s="6" t="n">
        <v>68068</v>
      </c>
      <c r="C4" s="6" t="n">
        <v>38322</v>
      </c>
      <c r="D4" s="6" t="n">
        <v>46762</v>
      </c>
    </row>
    <row r="5" spans="1:4">
      <c r="A5" s="4" t="s">
        <v>671</v>
      </c>
      <c r="B5" s="5" t="n">
        <v>49</v>
      </c>
      <c r="C5" s="5" t="n">
        <v>116</v>
      </c>
      <c r="D5" s="5" t="n">
        <v>124</v>
      </c>
    </row>
    <row r="6" spans="1:4">
      <c r="A6" s="4" t="s">
        <v>672</v>
      </c>
      <c r="B6" s="6" t="n">
        <v>-148</v>
      </c>
      <c r="C6" s="6" t="n">
        <v>-113</v>
      </c>
      <c r="D6" s="6" t="n">
        <v>-1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v>
      </c>
    </row>
    <row r="2" spans="1:3">
      <c r="A2" s="3" t="s">
        <v>674</v>
      </c>
    </row>
    <row r="3" spans="1:3">
      <c r="A3" s="4" t="s">
        <v>675</v>
      </c>
      <c r="B3" s="6" t="n">
        <v>42632</v>
      </c>
      <c r="C3" s="6" t="n">
        <v>34154</v>
      </c>
    </row>
    <row r="4" spans="1:3">
      <c r="A4" s="4" t="s">
        <v>676</v>
      </c>
      <c r="B4" s="5" t="n">
        <v>-215</v>
      </c>
      <c r="C4" s="5" t="n">
        <v>-574</v>
      </c>
    </row>
    <row r="5" spans="1:3">
      <c r="A5" s="4" t="s">
        <v>677</v>
      </c>
      <c r="B5" s="5" t="n">
        <v>28514</v>
      </c>
      <c r="C5" s="5" t="n">
        <v>117753</v>
      </c>
    </row>
    <row r="6" spans="1:3">
      <c r="A6" s="4" t="s">
        <v>678</v>
      </c>
      <c r="B6" s="5" t="n">
        <v>-505</v>
      </c>
      <c r="C6" s="5" t="n">
        <v>-4279</v>
      </c>
    </row>
    <row r="7" spans="1:3">
      <c r="A7" s="4" t="s">
        <v>679</v>
      </c>
      <c r="B7" s="5" t="n">
        <v>71146</v>
      </c>
      <c r="C7" s="5" t="n">
        <v>151907</v>
      </c>
    </row>
    <row r="8" spans="1:3">
      <c r="A8" s="4" t="s">
        <v>680</v>
      </c>
      <c r="B8" s="5" t="n">
        <v>-720</v>
      </c>
      <c r="C8" s="5" t="n">
        <v>-4853</v>
      </c>
    </row>
    <row r="9" spans="1:3">
      <c r="A9" s="4" t="s">
        <v>645</v>
      </c>
    </row>
    <row r="10" spans="1:3">
      <c r="A10" s="3" t="s">
        <v>674</v>
      </c>
    </row>
    <row r="11" spans="1:3">
      <c r="A11" s="4" t="s">
        <v>675</v>
      </c>
      <c r="B11" s="5" t="n">
        <v>6694</v>
      </c>
    </row>
    <row r="12" spans="1:3">
      <c r="A12" s="4" t="s">
        <v>676</v>
      </c>
      <c r="B12" s="5" t="n">
        <v>-51</v>
      </c>
    </row>
    <row r="13" spans="1:3">
      <c r="A13" s="4" t="s">
        <v>677</v>
      </c>
      <c r="B13" s="5" t="n">
        <v>1637</v>
      </c>
      <c r="C13" s="5" t="n">
        <v>10706</v>
      </c>
    </row>
    <row r="14" spans="1:3">
      <c r="A14" s="4" t="s">
        <v>678</v>
      </c>
      <c r="B14" s="5" t="n">
        <v>-43</v>
      </c>
      <c r="C14" s="5" t="n">
        <v>-347</v>
      </c>
    </row>
    <row r="15" spans="1:3">
      <c r="A15" s="4" t="s">
        <v>679</v>
      </c>
      <c r="B15" s="5" t="n">
        <v>8331</v>
      </c>
      <c r="C15" s="5" t="n">
        <v>10706</v>
      </c>
    </row>
    <row r="16" spans="1:3">
      <c r="A16" s="4" t="s">
        <v>680</v>
      </c>
      <c r="B16" s="5" t="n">
        <v>-94</v>
      </c>
      <c r="C16" s="5" t="n">
        <v>-347</v>
      </c>
    </row>
    <row r="17" spans="1:3">
      <c r="A17" s="4" t="s">
        <v>646</v>
      </c>
    </row>
    <row r="18" spans="1:3">
      <c r="A18" s="3" t="s">
        <v>674</v>
      </c>
    </row>
    <row r="19" spans="1:3">
      <c r="A19" s="4" t="s">
        <v>675</v>
      </c>
      <c r="B19" s="5" t="n">
        <v>2356</v>
      </c>
      <c r="C19" s="5" t="n">
        <v>13455</v>
      </c>
    </row>
    <row r="20" spans="1:3">
      <c r="A20" s="4" t="s">
        <v>676</v>
      </c>
      <c r="B20" s="5" t="n">
        <v>-12</v>
      </c>
      <c r="C20" s="5" t="n">
        <v>-212</v>
      </c>
    </row>
    <row r="21" spans="1:3">
      <c r="A21" s="4" t="s">
        <v>677</v>
      </c>
      <c r="B21" s="5" t="n">
        <v>814</v>
      </c>
      <c r="C21" s="5" t="n">
        <v>17376</v>
      </c>
    </row>
    <row r="22" spans="1:3">
      <c r="A22" s="4" t="s">
        <v>678</v>
      </c>
      <c r="B22" s="5" t="n">
        <v>-8</v>
      </c>
      <c r="C22" s="5" t="n">
        <v>-772</v>
      </c>
    </row>
    <row r="23" spans="1:3">
      <c r="A23" s="4" t="s">
        <v>679</v>
      </c>
      <c r="B23" s="5" t="n">
        <v>3170</v>
      </c>
      <c r="C23" s="5" t="n">
        <v>30831</v>
      </c>
    </row>
    <row r="24" spans="1:3">
      <c r="A24" s="4" t="s">
        <v>680</v>
      </c>
      <c r="B24" s="5" t="n">
        <v>-20</v>
      </c>
      <c r="C24" s="5" t="n">
        <v>-984</v>
      </c>
    </row>
    <row r="25" spans="1:3">
      <c r="A25" s="4" t="s">
        <v>647</v>
      </c>
    </row>
    <row r="26" spans="1:3">
      <c r="A26" s="3" t="s">
        <v>674</v>
      </c>
    </row>
    <row r="27" spans="1:3">
      <c r="A27" s="4" t="s">
        <v>675</v>
      </c>
      <c r="B27" s="5" t="n">
        <v>30570</v>
      </c>
      <c r="C27" s="5" t="n">
        <v>7075</v>
      </c>
    </row>
    <row r="28" spans="1:3">
      <c r="A28" s="4" t="s">
        <v>676</v>
      </c>
      <c r="B28" s="5" t="n">
        <v>-136</v>
      </c>
      <c r="C28" s="5" t="n">
        <v>-17</v>
      </c>
    </row>
    <row r="29" spans="1:3">
      <c r="A29" s="4" t="s">
        <v>677</v>
      </c>
      <c r="B29" s="5" t="n">
        <v>21364</v>
      </c>
      <c r="C29" s="5" t="n">
        <v>87232</v>
      </c>
    </row>
    <row r="30" spans="1:3">
      <c r="A30" s="4" t="s">
        <v>678</v>
      </c>
      <c r="B30" s="5" t="n">
        <v>-324</v>
      </c>
      <c r="C30" s="5" t="n">
        <v>-3148</v>
      </c>
    </row>
    <row r="31" spans="1:3">
      <c r="A31" s="4" t="s">
        <v>679</v>
      </c>
      <c r="B31" s="5" t="n">
        <v>51934</v>
      </c>
      <c r="C31" s="5" t="n">
        <v>94307</v>
      </c>
    </row>
    <row r="32" spans="1:3">
      <c r="A32" s="4" t="s">
        <v>680</v>
      </c>
      <c r="B32" s="5" t="n">
        <v>-460</v>
      </c>
      <c r="C32" s="5" t="n">
        <v>-3165</v>
      </c>
    </row>
    <row r="33" spans="1:3">
      <c r="A33" s="4" t="s">
        <v>648</v>
      </c>
    </row>
    <row r="34" spans="1:3">
      <c r="A34" s="3" t="s">
        <v>674</v>
      </c>
    </row>
    <row r="35" spans="1:3">
      <c r="A35" s="4" t="s">
        <v>675</v>
      </c>
      <c r="C35" s="5" t="n">
        <v>8262</v>
      </c>
    </row>
    <row r="36" spans="1:3">
      <c r="A36" s="4" t="s">
        <v>676</v>
      </c>
      <c r="C36" s="5" t="n">
        <v>-145</v>
      </c>
    </row>
    <row r="37" spans="1:3">
      <c r="A37" s="4" t="s">
        <v>677</v>
      </c>
      <c r="B37" s="5" t="n">
        <v>3197</v>
      </c>
      <c r="C37" s="5" t="n">
        <v>2439</v>
      </c>
    </row>
    <row r="38" spans="1:3">
      <c r="A38" s="4" t="s">
        <v>678</v>
      </c>
      <c r="B38" s="5" t="n">
        <v>-128</v>
      </c>
      <c r="C38" s="5" t="n">
        <v>-12</v>
      </c>
    </row>
    <row r="39" spans="1:3">
      <c r="A39" s="4" t="s">
        <v>679</v>
      </c>
      <c r="B39" s="5" t="n">
        <v>3197</v>
      </c>
      <c r="C39" s="5" t="n">
        <v>10701</v>
      </c>
    </row>
    <row r="40" spans="1:3">
      <c r="A40" s="4" t="s">
        <v>680</v>
      </c>
      <c r="B40" s="5" t="n">
        <v>-128</v>
      </c>
      <c r="C40" s="5" t="n">
        <v>-157</v>
      </c>
    </row>
    <row r="41" spans="1:3">
      <c r="A41" s="4" t="s">
        <v>649</v>
      </c>
    </row>
    <row r="42" spans="1:3">
      <c r="A42" s="3" t="s">
        <v>674</v>
      </c>
    </row>
    <row r="43" spans="1:3">
      <c r="A43" s="4" t="s">
        <v>675</v>
      </c>
      <c r="B43" s="5" t="n">
        <v>3012</v>
      </c>
      <c r="C43" s="5" t="n">
        <v>5362</v>
      </c>
    </row>
    <row r="44" spans="1:3">
      <c r="A44" s="4" t="s">
        <v>676</v>
      </c>
      <c r="B44" s="5" t="n">
        <v>-16</v>
      </c>
      <c r="C44" s="5" t="n">
        <v>-200</v>
      </c>
    </row>
    <row r="45" spans="1:3">
      <c r="A45" s="4" t="s">
        <v>677</v>
      </c>
      <c r="B45" s="5" t="n">
        <v>1502</v>
      </c>
    </row>
    <row r="46" spans="1:3">
      <c r="A46" s="4" t="s">
        <v>678</v>
      </c>
      <c r="B46" s="5" t="n">
        <v>-2</v>
      </c>
    </row>
    <row r="47" spans="1:3">
      <c r="A47" s="4" t="s">
        <v>679</v>
      </c>
      <c r="B47" s="5" t="n">
        <v>4514</v>
      </c>
      <c r="C47" s="5" t="n">
        <v>5362</v>
      </c>
    </row>
    <row r="48" spans="1:3">
      <c r="A48" s="4" t="s">
        <v>680</v>
      </c>
      <c r="B48" s="6" t="n">
        <v>-18</v>
      </c>
      <c r="C48"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67</v>
      </c>
    </row>
    <row r="3" spans="1:3">
      <c r="A3" s="3" t="s">
        <v>211</v>
      </c>
    </row>
    <row r="4" spans="1:3">
      <c r="A4" s="4" t="s">
        <v>212</v>
      </c>
      <c r="B4" s="7" t="n">
        <v>0.05</v>
      </c>
      <c r="C4" s="7" t="n">
        <v>0.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67</v>
      </c>
      <c r="D1" s="2" t="s">
        <v>118</v>
      </c>
      <c r="E1" s="2" t="s">
        <v>682</v>
      </c>
    </row>
    <row r="2" spans="1:5">
      <c r="A2" s="3" t="s">
        <v>683</v>
      </c>
    </row>
    <row r="3" spans="1:5">
      <c r="A3" s="4" t="s">
        <v>684</v>
      </c>
      <c r="B3" s="6" t="n">
        <v>1420102</v>
      </c>
      <c r="C3" s="6" t="n">
        <v>1429794</v>
      </c>
    </row>
    <row r="4" spans="1:5">
      <c r="A4" s="4" t="s">
        <v>629</v>
      </c>
      <c r="B4" s="5" t="n">
        <v>-12604</v>
      </c>
      <c r="C4" s="5" t="n">
        <v>-12113</v>
      </c>
      <c r="D4" s="6" t="n">
        <v>-13721</v>
      </c>
      <c r="E4" s="6" t="n">
        <v>-11634</v>
      </c>
    </row>
    <row r="5" spans="1:5">
      <c r="A5" s="4" t="s">
        <v>78</v>
      </c>
      <c r="B5" s="5" t="n">
        <v>1407498</v>
      </c>
      <c r="C5" s="5" t="n">
        <v>1417681</v>
      </c>
    </row>
    <row r="6" spans="1:5">
      <c r="A6" s="4" t="s">
        <v>685</v>
      </c>
    </row>
    <row r="7" spans="1:5">
      <c r="A7" s="3" t="s">
        <v>683</v>
      </c>
    </row>
    <row r="8" spans="1:5">
      <c r="A8" s="4" t="s">
        <v>684</v>
      </c>
      <c r="B8" s="5" t="n">
        <v>559899</v>
      </c>
      <c r="C8" s="5" t="n">
        <v>550446</v>
      </c>
    </row>
    <row r="9" spans="1:5">
      <c r="A9" s="4" t="s">
        <v>629</v>
      </c>
      <c r="B9" s="5" t="n">
        <v>-3599</v>
      </c>
      <c r="C9" s="5" t="n">
        <v>-3309</v>
      </c>
      <c r="D9" s="5" t="n">
        <v>-3324</v>
      </c>
      <c r="E9" s="5" t="n">
        <v>-2655</v>
      </c>
    </row>
    <row r="10" spans="1:5">
      <c r="A10" s="4" t="s">
        <v>686</v>
      </c>
    </row>
    <row r="11" spans="1:5">
      <c r="A11" s="3" t="s">
        <v>683</v>
      </c>
    </row>
    <row r="12" spans="1:5">
      <c r="A12" s="4" t="s">
        <v>684</v>
      </c>
      <c r="B12" s="5" t="n">
        <v>256097</v>
      </c>
      <c r="C12" s="5" t="n">
        <v>253562</v>
      </c>
    </row>
    <row r="13" spans="1:5">
      <c r="A13" s="4" t="s">
        <v>629</v>
      </c>
      <c r="B13" s="5" t="n">
        <v>-1231</v>
      </c>
      <c r="C13" s="5" t="n">
        <v>-1005</v>
      </c>
      <c r="D13" s="5" t="n">
        <v>-1063</v>
      </c>
      <c r="E13" s="5" t="n">
        <v>-1013</v>
      </c>
    </row>
    <row r="14" spans="1:5">
      <c r="A14" s="4" t="s">
        <v>687</v>
      </c>
    </row>
    <row r="15" spans="1:5">
      <c r="A15" s="3" t="s">
        <v>683</v>
      </c>
    </row>
    <row r="16" spans="1:5">
      <c r="A16" s="4" t="s">
        <v>684</v>
      </c>
      <c r="B16" s="5" t="n">
        <v>143111</v>
      </c>
      <c r="C16" s="5" t="n">
        <v>174670</v>
      </c>
    </row>
    <row r="17" spans="1:5">
      <c r="A17" s="4" t="s">
        <v>629</v>
      </c>
      <c r="B17" s="5" t="n">
        <v>-2058</v>
      </c>
      <c r="C17" s="5" t="n">
        <v>-2431</v>
      </c>
      <c r="D17" s="5" t="n">
        <v>-1628</v>
      </c>
      <c r="E17" s="5" t="n">
        <v>-1574</v>
      </c>
    </row>
    <row r="18" spans="1:5">
      <c r="A18" s="4" t="s">
        <v>688</v>
      </c>
    </row>
    <row r="19" spans="1:5">
      <c r="A19" s="3" t="s">
        <v>683</v>
      </c>
    </row>
    <row r="20" spans="1:5">
      <c r="A20" s="4" t="s">
        <v>684</v>
      </c>
      <c r="B20" s="5" t="n">
        <v>394408</v>
      </c>
      <c r="C20" s="5" t="n">
        <v>404600</v>
      </c>
    </row>
    <row r="21" spans="1:5">
      <c r="A21" s="4" t="s">
        <v>629</v>
      </c>
      <c r="B21" s="5" t="n">
        <v>-5074</v>
      </c>
      <c r="C21" s="5" t="n">
        <v>-5036</v>
      </c>
      <c r="D21" s="5" t="n">
        <v>-7209</v>
      </c>
      <c r="E21" s="5" t="n">
        <v>-5618</v>
      </c>
    </row>
    <row r="22" spans="1:5">
      <c r="A22" s="4" t="s">
        <v>689</v>
      </c>
    </row>
    <row r="23" spans="1:5">
      <c r="A23" s="3" t="s">
        <v>683</v>
      </c>
    </row>
    <row r="24" spans="1:5">
      <c r="A24" s="4" t="s">
        <v>684</v>
      </c>
      <c r="B24" s="5" t="n">
        <v>28426</v>
      </c>
      <c r="C24" s="5" t="n">
        <v>25615</v>
      </c>
    </row>
    <row r="25" spans="1:5">
      <c r="A25" s="4" t="s">
        <v>629</v>
      </c>
      <c r="B25" s="5" t="n">
        <v>-222</v>
      </c>
      <c r="C25" s="5" t="n">
        <v>-105</v>
      </c>
      <c r="D25" s="5" t="n">
        <v>-91</v>
      </c>
      <c r="E25" s="5" t="n">
        <v>-76</v>
      </c>
    </row>
    <row r="26" spans="1:5">
      <c r="A26" s="4" t="s">
        <v>624</v>
      </c>
    </row>
    <row r="27" spans="1:5">
      <c r="A27" s="3" t="s">
        <v>683</v>
      </c>
    </row>
    <row r="28" spans="1:5">
      <c r="A28" s="4" t="s">
        <v>684</v>
      </c>
      <c r="B28" s="5" t="n">
        <v>38161</v>
      </c>
      <c r="C28" s="5" t="n">
        <v>20901</v>
      </c>
    </row>
    <row r="29" spans="1:5">
      <c r="A29" s="4" t="s">
        <v>629</v>
      </c>
      <c r="B29" s="6" t="n">
        <v>-420</v>
      </c>
      <c r="C29" s="6" t="n">
        <v>-227</v>
      </c>
      <c r="D29" s="6" t="n">
        <v>-406</v>
      </c>
      <c r="E29" s="6" t="n">
        <v>-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1"/>
  </cols>
  <sheetData>
    <row r="1" spans="1:5">
      <c r="A1" s="1" t="s">
        <v>690</v>
      </c>
      <c r="B1" s="2" t="s">
        <v>1</v>
      </c>
    </row>
    <row r="2" spans="1:5">
      <c r="B2" s="2" t="s">
        <v>691</v>
      </c>
      <c r="C2" s="2" t="s">
        <v>692</v>
      </c>
      <c r="D2" s="2" t="s">
        <v>693</v>
      </c>
      <c r="E2" s="2" t="s">
        <v>694</v>
      </c>
    </row>
    <row r="3" spans="1:5">
      <c r="A3" s="3" t="s">
        <v>683</v>
      </c>
    </row>
    <row r="4" spans="1:5">
      <c r="A4" s="4" t="s">
        <v>695</v>
      </c>
      <c r="B4" s="6" t="n">
        <v>785329000</v>
      </c>
      <c r="C4" s="6" t="n">
        <v>827491000</v>
      </c>
    </row>
    <row r="5" spans="1:5">
      <c r="A5" s="4" t="s">
        <v>696</v>
      </c>
      <c r="B5" s="5" t="n">
        <v>634773000</v>
      </c>
      <c r="C5" s="5" t="n">
        <v>602404000</v>
      </c>
    </row>
    <row r="6" spans="1:5">
      <c r="A6" s="4" t="s">
        <v>697</v>
      </c>
      <c r="B6" s="5" t="n">
        <v>500000</v>
      </c>
    </row>
    <row r="7" spans="1:5">
      <c r="A7" s="4" t="s">
        <v>684</v>
      </c>
      <c r="B7" s="5" t="n">
        <v>1420102000</v>
      </c>
      <c r="C7" s="5" t="n">
        <v>1429794000</v>
      </c>
    </row>
    <row r="8" spans="1:5">
      <c r="A8" s="4" t="s">
        <v>698</v>
      </c>
      <c r="B8" s="5" t="n">
        <v>0</v>
      </c>
      <c r="C8" s="5" t="n">
        <v>0</v>
      </c>
      <c r="D8" s="6" t="n">
        <v>0</v>
      </c>
    </row>
    <row r="9" spans="1:5">
      <c r="A9" s="4" t="s">
        <v>699</v>
      </c>
      <c r="B9" s="5" t="n">
        <v>2700000</v>
      </c>
      <c r="C9" s="5" t="n">
        <v>1400000</v>
      </c>
    </row>
    <row r="10" spans="1:5">
      <c r="A10" s="4" t="s">
        <v>700</v>
      </c>
      <c r="B10" s="6" t="n">
        <v>0</v>
      </c>
      <c r="C10" s="6" t="n">
        <v>0</v>
      </c>
    </row>
    <row r="11" spans="1:5">
      <c r="A11" s="4" t="s">
        <v>701</v>
      </c>
      <c r="B11" s="5" t="n">
        <v>2</v>
      </c>
      <c r="C11" s="5" t="n">
        <v>0</v>
      </c>
      <c r="D11" s="5" t="n">
        <v>0</v>
      </c>
    </row>
    <row r="12" spans="1:5">
      <c r="A12" s="4" t="s">
        <v>702</v>
      </c>
      <c r="B12" s="5" t="n">
        <v>0</v>
      </c>
      <c r="C12" s="5" t="n">
        <v>0</v>
      </c>
      <c r="D12" s="5" t="n">
        <v>0</v>
      </c>
    </row>
    <row r="13" spans="1:5">
      <c r="A13" s="4" t="s">
        <v>703</v>
      </c>
      <c r="B13" s="4" t="s">
        <v>704</v>
      </c>
    </row>
    <row r="14" spans="1:5">
      <c r="A14" s="4" t="s">
        <v>705</v>
      </c>
      <c r="E14" s="6" t="n">
        <v>344800000</v>
      </c>
    </row>
    <row r="15" spans="1:5">
      <c r="A15" s="4" t="s">
        <v>570</v>
      </c>
    </row>
    <row r="16" spans="1:5">
      <c r="A16" s="3" t="s">
        <v>683</v>
      </c>
    </row>
    <row r="17" spans="1:5">
      <c r="A17" s="4" t="s">
        <v>706</v>
      </c>
      <c r="B17" s="4" t="s">
        <v>707</v>
      </c>
    </row>
    <row r="18" spans="1:5">
      <c r="A18" s="4" t="s">
        <v>578</v>
      </c>
    </row>
    <row r="19" spans="1:5">
      <c r="A19" s="3" t="s">
        <v>683</v>
      </c>
    </row>
    <row r="20" spans="1:5">
      <c r="A20" s="4" t="s">
        <v>706</v>
      </c>
      <c r="B20" s="4" t="s">
        <v>577</v>
      </c>
    </row>
    <row r="21" spans="1:5">
      <c r="A21" s="4" t="s">
        <v>708</v>
      </c>
    </row>
    <row r="22" spans="1:5">
      <c r="A22" s="3" t="s">
        <v>683</v>
      </c>
    </row>
    <row r="23" spans="1:5">
      <c r="A23" s="4" t="s">
        <v>705</v>
      </c>
      <c r="E23" s="6" t="n">
        <v>1700000</v>
      </c>
    </row>
    <row r="24" spans="1:5">
      <c r="A24" s="4" t="s">
        <v>709</v>
      </c>
    </row>
    <row r="25" spans="1:5">
      <c r="A25" s="3" t="s">
        <v>683</v>
      </c>
    </row>
    <row r="26" spans="1:5">
      <c r="A26" s="4" t="s">
        <v>710</v>
      </c>
      <c r="B26" s="6" t="n">
        <v>0</v>
      </c>
      <c r="C26" s="6" t="n">
        <v>0</v>
      </c>
    </row>
    <row r="27" spans="1:5">
      <c r="A27" s="4" t="s">
        <v>711</v>
      </c>
    </row>
    <row r="28" spans="1:5">
      <c r="A28" s="3" t="s">
        <v>683</v>
      </c>
    </row>
    <row r="29" spans="1:5">
      <c r="A29" s="4" t="s">
        <v>684</v>
      </c>
      <c r="B29" s="6" t="n">
        <v>0</v>
      </c>
      <c r="C2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7</v>
      </c>
    </row>
    <row r="2" spans="1:3">
      <c r="A2" s="3" t="s">
        <v>713</v>
      </c>
    </row>
    <row r="3" spans="1:3">
      <c r="A3" s="4" t="s">
        <v>684</v>
      </c>
      <c r="B3" s="6" t="n">
        <v>1420102</v>
      </c>
      <c r="C3" s="6" t="n">
        <v>1429794</v>
      </c>
    </row>
    <row r="4" spans="1:3">
      <c r="A4" s="4" t="s">
        <v>714</v>
      </c>
    </row>
    <row r="5" spans="1:3">
      <c r="A5" s="3" t="s">
        <v>713</v>
      </c>
    </row>
    <row r="6" spans="1:3">
      <c r="A6" s="4" t="s">
        <v>684</v>
      </c>
      <c r="B6" s="5" t="n">
        <v>5199</v>
      </c>
      <c r="C6" s="5" t="n">
        <v>3898</v>
      </c>
    </row>
    <row r="7" spans="1:3">
      <c r="A7" s="4" t="s">
        <v>715</v>
      </c>
    </row>
    <row r="8" spans="1:3">
      <c r="A8" s="3" t="s">
        <v>713</v>
      </c>
    </row>
    <row r="9" spans="1:3">
      <c r="A9" s="4" t="s">
        <v>684</v>
      </c>
      <c r="B9" s="5" t="n">
        <v>1414903</v>
      </c>
      <c r="C9" s="5" t="n">
        <v>1425896</v>
      </c>
    </row>
    <row r="10" spans="1:3">
      <c r="A10" s="4" t="s">
        <v>716</v>
      </c>
    </row>
    <row r="11" spans="1:3">
      <c r="A11" s="3" t="s">
        <v>713</v>
      </c>
    </row>
    <row r="12" spans="1:3">
      <c r="A12" s="4" t="s">
        <v>684</v>
      </c>
      <c r="B12" s="5" t="n">
        <v>1384877</v>
      </c>
      <c r="C12" s="5" t="n">
        <v>1406656</v>
      </c>
    </row>
    <row r="13" spans="1:3">
      <c r="A13" s="4" t="s">
        <v>717</v>
      </c>
    </row>
    <row r="14" spans="1:3">
      <c r="A14" s="3" t="s">
        <v>713</v>
      </c>
    </row>
    <row r="15" spans="1:3">
      <c r="A15" s="4" t="s">
        <v>684</v>
      </c>
      <c r="B15" s="5" t="n">
        <v>15765</v>
      </c>
      <c r="C15" s="5" t="n">
        <v>9696</v>
      </c>
    </row>
    <row r="16" spans="1:3">
      <c r="A16" s="4" t="s">
        <v>718</v>
      </c>
    </row>
    <row r="17" spans="1:3">
      <c r="A17" s="3" t="s">
        <v>713</v>
      </c>
    </row>
    <row r="18" spans="1:3">
      <c r="A18" s="4" t="s">
        <v>684</v>
      </c>
      <c r="B18" s="5" t="n">
        <v>14261</v>
      </c>
      <c r="C18" s="5" t="n">
        <v>9544</v>
      </c>
    </row>
    <row r="19" spans="1:3">
      <c r="A19" s="4" t="s">
        <v>685</v>
      </c>
    </row>
    <row r="20" spans="1:3">
      <c r="A20" s="3" t="s">
        <v>713</v>
      </c>
    </row>
    <row r="21" spans="1:3">
      <c r="A21" s="4" t="s">
        <v>684</v>
      </c>
      <c r="B21" s="5" t="n">
        <v>559899</v>
      </c>
      <c r="C21" s="5" t="n">
        <v>550446</v>
      </c>
    </row>
    <row r="22" spans="1:3">
      <c r="A22" s="4" t="s">
        <v>719</v>
      </c>
    </row>
    <row r="23" spans="1:3">
      <c r="A23" s="3" t="s">
        <v>713</v>
      </c>
    </row>
    <row r="24" spans="1:3">
      <c r="A24" s="4" t="s">
        <v>684</v>
      </c>
      <c r="B24" s="5" t="n">
        <v>2617</v>
      </c>
      <c r="C24" s="5" t="n">
        <v>1391</v>
      </c>
    </row>
    <row r="25" spans="1:3">
      <c r="A25" s="4" t="s">
        <v>720</v>
      </c>
    </row>
    <row r="26" spans="1:3">
      <c r="A26" s="3" t="s">
        <v>713</v>
      </c>
    </row>
    <row r="27" spans="1:3">
      <c r="A27" s="4" t="s">
        <v>684</v>
      </c>
      <c r="B27" s="5" t="n">
        <v>557282</v>
      </c>
      <c r="C27" s="5" t="n">
        <v>549055</v>
      </c>
    </row>
    <row r="28" spans="1:3">
      <c r="A28" s="4" t="s">
        <v>721</v>
      </c>
    </row>
    <row r="29" spans="1:3">
      <c r="A29" s="3" t="s">
        <v>713</v>
      </c>
    </row>
    <row r="30" spans="1:3">
      <c r="A30" s="4" t="s">
        <v>684</v>
      </c>
      <c r="B30" s="5" t="n">
        <v>551929</v>
      </c>
      <c r="C30" s="5" t="n">
        <v>547616</v>
      </c>
    </row>
    <row r="31" spans="1:3">
      <c r="A31" s="4" t="s">
        <v>722</v>
      </c>
    </row>
    <row r="32" spans="1:3">
      <c r="A32" s="3" t="s">
        <v>713</v>
      </c>
    </row>
    <row r="33" spans="1:3">
      <c r="A33" s="4" t="s">
        <v>684</v>
      </c>
      <c r="B33" s="5" t="n">
        <v>915</v>
      </c>
      <c r="C33" s="5" t="n">
        <v>177</v>
      </c>
    </row>
    <row r="34" spans="1:3">
      <c r="A34" s="4" t="s">
        <v>723</v>
      </c>
    </row>
    <row r="35" spans="1:3">
      <c r="A35" s="3" t="s">
        <v>713</v>
      </c>
    </row>
    <row r="36" spans="1:3">
      <c r="A36" s="4" t="s">
        <v>684</v>
      </c>
      <c r="B36" s="5" t="n">
        <v>4438</v>
      </c>
      <c r="C36" s="5" t="n">
        <v>1262</v>
      </c>
    </row>
    <row r="37" spans="1:3">
      <c r="A37" s="4" t="s">
        <v>686</v>
      </c>
    </row>
    <row r="38" spans="1:3">
      <c r="A38" s="3" t="s">
        <v>713</v>
      </c>
    </row>
    <row r="39" spans="1:3">
      <c r="A39" s="4" t="s">
        <v>684</v>
      </c>
      <c r="B39" s="5" t="n">
        <v>256097</v>
      </c>
      <c r="C39" s="5" t="n">
        <v>253562</v>
      </c>
    </row>
    <row r="40" spans="1:3">
      <c r="A40" s="4" t="s">
        <v>724</v>
      </c>
    </row>
    <row r="41" spans="1:3">
      <c r="A41" s="3" t="s">
        <v>713</v>
      </c>
    </row>
    <row r="42" spans="1:3">
      <c r="A42" s="4" t="s">
        <v>684</v>
      </c>
      <c r="B42" s="5" t="n">
        <v>1091</v>
      </c>
      <c r="C42" s="5" t="n">
        <v>922</v>
      </c>
    </row>
    <row r="43" spans="1:3">
      <c r="A43" s="4" t="s">
        <v>725</v>
      </c>
    </row>
    <row r="44" spans="1:3">
      <c r="A44" s="3" t="s">
        <v>713</v>
      </c>
    </row>
    <row r="45" spans="1:3">
      <c r="A45" s="4" t="s">
        <v>684</v>
      </c>
      <c r="B45" s="5" t="n">
        <v>255006</v>
      </c>
      <c r="C45" s="5" t="n">
        <v>252640</v>
      </c>
    </row>
    <row r="46" spans="1:3">
      <c r="A46" s="4" t="s">
        <v>726</v>
      </c>
    </row>
    <row r="47" spans="1:3">
      <c r="A47" s="3" t="s">
        <v>713</v>
      </c>
    </row>
    <row r="48" spans="1:3">
      <c r="A48" s="4" t="s">
        <v>684</v>
      </c>
      <c r="B48" s="5" t="n">
        <v>252952</v>
      </c>
      <c r="C48" s="5" t="n">
        <v>249273</v>
      </c>
    </row>
    <row r="49" spans="1:3">
      <c r="A49" s="4" t="s">
        <v>727</v>
      </c>
    </row>
    <row r="50" spans="1:3">
      <c r="A50" s="3" t="s">
        <v>713</v>
      </c>
    </row>
    <row r="51" spans="1:3">
      <c r="A51" s="4" t="s">
        <v>684</v>
      </c>
      <c r="B51" s="5" t="n">
        <v>503</v>
      </c>
      <c r="C51" s="5" t="n">
        <v>1676</v>
      </c>
    </row>
    <row r="52" spans="1:3">
      <c r="A52" s="4" t="s">
        <v>728</v>
      </c>
    </row>
    <row r="53" spans="1:3">
      <c r="A53" s="3" t="s">
        <v>713</v>
      </c>
    </row>
    <row r="54" spans="1:3">
      <c r="A54" s="4" t="s">
        <v>684</v>
      </c>
      <c r="B54" s="5" t="n">
        <v>1551</v>
      </c>
      <c r="C54" s="5" t="n">
        <v>1691</v>
      </c>
    </row>
    <row r="55" spans="1:3">
      <c r="A55" s="4" t="s">
        <v>687</v>
      </c>
    </row>
    <row r="56" spans="1:3">
      <c r="A56" s="3" t="s">
        <v>713</v>
      </c>
    </row>
    <row r="57" spans="1:3">
      <c r="A57" s="4" t="s">
        <v>684</v>
      </c>
      <c r="B57" s="5" t="n">
        <v>143111</v>
      </c>
      <c r="C57" s="5" t="n">
        <v>174670</v>
      </c>
    </row>
    <row r="58" spans="1:3">
      <c r="A58" s="4" t="s">
        <v>729</v>
      </c>
    </row>
    <row r="59" spans="1:3">
      <c r="A59" s="3" t="s">
        <v>713</v>
      </c>
    </row>
    <row r="60" spans="1:3">
      <c r="A60" s="4" t="s">
        <v>684</v>
      </c>
      <c r="B60" s="5" t="n">
        <v>117</v>
      </c>
      <c r="C60" s="5" t="n">
        <v>8</v>
      </c>
    </row>
    <row r="61" spans="1:3">
      <c r="A61" s="4" t="s">
        <v>730</v>
      </c>
    </row>
    <row r="62" spans="1:3">
      <c r="A62" s="3" t="s">
        <v>713</v>
      </c>
    </row>
    <row r="63" spans="1:3">
      <c r="A63" s="4" t="s">
        <v>684</v>
      </c>
      <c r="B63" s="5" t="n">
        <v>142994</v>
      </c>
      <c r="C63" s="5" t="n">
        <v>174662</v>
      </c>
    </row>
    <row r="64" spans="1:3">
      <c r="A64" s="4" t="s">
        <v>731</v>
      </c>
    </row>
    <row r="65" spans="1:3">
      <c r="A65" s="3" t="s">
        <v>713</v>
      </c>
    </row>
    <row r="66" spans="1:3">
      <c r="A66" s="4" t="s">
        <v>684</v>
      </c>
      <c r="B66" s="5" t="n">
        <v>142978</v>
      </c>
      <c r="C66" s="5" t="n">
        <v>174591</v>
      </c>
    </row>
    <row r="67" spans="1:3">
      <c r="A67" s="4" t="s">
        <v>732</v>
      </c>
    </row>
    <row r="68" spans="1:3">
      <c r="A68" s="3" t="s">
        <v>713</v>
      </c>
    </row>
    <row r="69" spans="1:3">
      <c r="A69" s="4" t="s">
        <v>684</v>
      </c>
      <c r="C69" s="5" t="n">
        <v>52</v>
      </c>
    </row>
    <row r="70" spans="1:3">
      <c r="A70" s="4" t="s">
        <v>733</v>
      </c>
    </row>
    <row r="71" spans="1:3">
      <c r="A71" s="3" t="s">
        <v>713</v>
      </c>
    </row>
    <row r="72" spans="1:3">
      <c r="A72" s="4" t="s">
        <v>684</v>
      </c>
      <c r="B72" s="5" t="n">
        <v>16</v>
      </c>
      <c r="C72" s="5" t="n">
        <v>19</v>
      </c>
    </row>
    <row r="73" spans="1:3">
      <c r="A73" s="4" t="s">
        <v>688</v>
      </c>
    </row>
    <row r="74" spans="1:3">
      <c r="A74" s="3" t="s">
        <v>713</v>
      </c>
    </row>
    <row r="75" spans="1:3">
      <c r="A75" s="4" t="s">
        <v>684</v>
      </c>
      <c r="B75" s="5" t="n">
        <v>394408</v>
      </c>
      <c r="C75" s="5" t="n">
        <v>404600</v>
      </c>
    </row>
    <row r="76" spans="1:3">
      <c r="A76" s="4" t="s">
        <v>734</v>
      </c>
    </row>
    <row r="77" spans="1:3">
      <c r="A77" s="3" t="s">
        <v>713</v>
      </c>
    </row>
    <row r="78" spans="1:3">
      <c r="A78" s="4" t="s">
        <v>684</v>
      </c>
      <c r="B78" s="5" t="n">
        <v>1351</v>
      </c>
      <c r="C78" s="5" t="n">
        <v>1546</v>
      </c>
    </row>
    <row r="79" spans="1:3">
      <c r="A79" s="4" t="s">
        <v>735</v>
      </c>
    </row>
    <row r="80" spans="1:3">
      <c r="A80" s="3" t="s">
        <v>713</v>
      </c>
    </row>
    <row r="81" spans="1:3">
      <c r="A81" s="4" t="s">
        <v>684</v>
      </c>
      <c r="B81" s="5" t="n">
        <v>393057</v>
      </c>
      <c r="C81" s="5" t="n">
        <v>403054</v>
      </c>
    </row>
    <row r="82" spans="1:3">
      <c r="A82" s="4" t="s">
        <v>736</v>
      </c>
    </row>
    <row r="83" spans="1:3">
      <c r="A83" s="3" t="s">
        <v>713</v>
      </c>
    </row>
    <row r="84" spans="1:3">
      <c r="A84" s="4" t="s">
        <v>684</v>
      </c>
      <c r="B84" s="5" t="n">
        <v>370475</v>
      </c>
      <c r="C84" s="5" t="n">
        <v>388719</v>
      </c>
    </row>
    <row r="85" spans="1:3">
      <c r="A85" s="4" t="s">
        <v>737</v>
      </c>
    </row>
    <row r="86" spans="1:3">
      <c r="A86" s="3" t="s">
        <v>713</v>
      </c>
    </row>
    <row r="87" spans="1:3">
      <c r="A87" s="4" t="s">
        <v>684</v>
      </c>
      <c r="B87" s="5" t="n">
        <v>14341</v>
      </c>
      <c r="C87" s="5" t="n">
        <v>7790</v>
      </c>
    </row>
    <row r="88" spans="1:3">
      <c r="A88" s="4" t="s">
        <v>738</v>
      </c>
    </row>
    <row r="89" spans="1:3">
      <c r="A89" s="3" t="s">
        <v>713</v>
      </c>
    </row>
    <row r="90" spans="1:3">
      <c r="A90" s="4" t="s">
        <v>684</v>
      </c>
      <c r="B90" s="5" t="n">
        <v>8241</v>
      </c>
      <c r="C90" s="5" t="n">
        <v>6545</v>
      </c>
    </row>
    <row r="91" spans="1:3">
      <c r="A91" s="4" t="s">
        <v>689</v>
      </c>
    </row>
    <row r="92" spans="1:3">
      <c r="A92" s="3" t="s">
        <v>713</v>
      </c>
    </row>
    <row r="93" spans="1:3">
      <c r="A93" s="4" t="s">
        <v>684</v>
      </c>
      <c r="B93" s="5" t="n">
        <v>28426</v>
      </c>
      <c r="C93" s="5" t="n">
        <v>25615</v>
      </c>
    </row>
    <row r="94" spans="1:3">
      <c r="A94" s="4" t="s">
        <v>739</v>
      </c>
    </row>
    <row r="95" spans="1:3">
      <c r="A95" s="3" t="s">
        <v>713</v>
      </c>
    </row>
    <row r="96" spans="1:3">
      <c r="A96" s="4" t="s">
        <v>684</v>
      </c>
      <c r="B96" s="5" t="n">
        <v>23</v>
      </c>
      <c r="C96" s="5" t="n">
        <v>31</v>
      </c>
    </row>
    <row r="97" spans="1:3">
      <c r="A97" s="4" t="s">
        <v>740</v>
      </c>
    </row>
    <row r="98" spans="1:3">
      <c r="A98" s="3" t="s">
        <v>713</v>
      </c>
    </row>
    <row r="99" spans="1:3">
      <c r="A99" s="4" t="s">
        <v>684</v>
      </c>
      <c r="B99" s="5" t="n">
        <v>28403</v>
      </c>
      <c r="C99" s="5" t="n">
        <v>25584</v>
      </c>
    </row>
    <row r="100" spans="1:3">
      <c r="A100" s="4" t="s">
        <v>741</v>
      </c>
    </row>
    <row r="101" spans="1:3">
      <c r="A101" s="3" t="s">
        <v>713</v>
      </c>
    </row>
    <row r="102" spans="1:3">
      <c r="A102" s="4" t="s">
        <v>684</v>
      </c>
      <c r="B102" s="5" t="n">
        <v>28382</v>
      </c>
      <c r="C102" s="5" t="n">
        <v>25556</v>
      </c>
    </row>
    <row r="103" spans="1:3">
      <c r="A103" s="4" t="s">
        <v>742</v>
      </c>
    </row>
    <row r="104" spans="1:3">
      <c r="A104" s="3" t="s">
        <v>713</v>
      </c>
    </row>
    <row r="105" spans="1:3">
      <c r="A105" s="4" t="s">
        <v>684</v>
      </c>
      <c r="B105" s="5" t="n">
        <v>6</v>
      </c>
      <c r="C105" s="5" t="n">
        <v>1</v>
      </c>
    </row>
    <row r="106" spans="1:3">
      <c r="A106" s="4" t="s">
        <v>743</v>
      </c>
    </row>
    <row r="107" spans="1:3">
      <c r="A107" s="3" t="s">
        <v>713</v>
      </c>
    </row>
    <row r="108" spans="1:3">
      <c r="A108" s="4" t="s">
        <v>684</v>
      </c>
      <c r="B108" s="5" t="n">
        <v>15</v>
      </c>
      <c r="C108" s="5" t="n">
        <v>27</v>
      </c>
    </row>
    <row r="109" spans="1:3">
      <c r="A109" s="4" t="s">
        <v>624</v>
      </c>
    </row>
    <row r="110" spans="1:3">
      <c r="A110" s="3" t="s">
        <v>713</v>
      </c>
    </row>
    <row r="111" spans="1:3">
      <c r="A111" s="4" t="s">
        <v>684</v>
      </c>
      <c r="B111" s="5" t="n">
        <v>38161</v>
      </c>
      <c r="C111" s="5" t="n">
        <v>20901</v>
      </c>
    </row>
    <row r="112" spans="1:3">
      <c r="A112" s="4" t="s">
        <v>744</v>
      </c>
    </row>
    <row r="113" spans="1:3">
      <c r="A113" s="3" t="s">
        <v>713</v>
      </c>
    </row>
    <row r="114" spans="1:3">
      <c r="A114" s="4" t="s">
        <v>684</v>
      </c>
      <c r="B114" s="5" t="n">
        <v>38161</v>
      </c>
      <c r="C114" s="5" t="n">
        <v>20901</v>
      </c>
    </row>
    <row r="115" spans="1:3">
      <c r="A115" s="4" t="s">
        <v>745</v>
      </c>
    </row>
    <row r="116" spans="1:3">
      <c r="A116" s="3" t="s">
        <v>713</v>
      </c>
    </row>
    <row r="117" spans="1:3">
      <c r="A117" s="4" t="s">
        <v>684</v>
      </c>
      <c r="B117" s="6" t="n">
        <v>38161</v>
      </c>
      <c r="C117" s="6" t="n">
        <v>209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46</v>
      </c>
      <c r="B1" s="2" t="s">
        <v>592</v>
      </c>
      <c r="L1" s="2" t="s">
        <v>1</v>
      </c>
    </row>
    <row r="2" spans="1:14">
      <c r="B2" s="2" t="s">
        <v>593</v>
      </c>
      <c r="C2" s="2" t="s">
        <v>595</v>
      </c>
      <c r="D2" s="2" t="s">
        <v>67</v>
      </c>
      <c r="E2" s="2" t="s">
        <v>596</v>
      </c>
      <c r="F2" s="2" t="s">
        <v>597</v>
      </c>
      <c r="G2" s="2" t="s">
        <v>598</v>
      </c>
      <c r="H2" s="2" t="s">
        <v>118</v>
      </c>
      <c r="I2" s="2" t="s">
        <v>599</v>
      </c>
      <c r="J2" s="2" t="s">
        <v>600</v>
      </c>
      <c r="K2" s="2" t="s">
        <v>601</v>
      </c>
      <c r="L2" s="2" t="s">
        <v>2</v>
      </c>
      <c r="M2" s="2" t="s">
        <v>67</v>
      </c>
      <c r="N2" s="2" t="s">
        <v>118</v>
      </c>
    </row>
    <row r="3" spans="1:14">
      <c r="A3" s="3" t="s">
        <v>747</v>
      </c>
    </row>
    <row r="4" spans="1:14">
      <c r="A4" s="4" t="s">
        <v>748</v>
      </c>
      <c r="C4" s="6" t="n">
        <v>12113</v>
      </c>
      <c r="G4" s="6" t="n">
        <v>13721</v>
      </c>
      <c r="K4" s="6" t="n">
        <v>11634</v>
      </c>
      <c r="L4" s="6" t="n">
        <v>12113</v>
      </c>
      <c r="M4" s="6" t="n">
        <v>13721</v>
      </c>
      <c r="N4" s="6" t="n">
        <v>11634</v>
      </c>
    </row>
    <row r="5" spans="1:14">
      <c r="A5" s="4" t="s">
        <v>749</v>
      </c>
      <c r="L5" s="5" t="n">
        <v>-798</v>
      </c>
      <c r="M5" s="5" t="n">
        <v>-4954</v>
      </c>
      <c r="N5" s="5" t="n">
        <v>-12769</v>
      </c>
    </row>
    <row r="6" spans="1:14">
      <c r="A6" s="4" t="s">
        <v>750</v>
      </c>
      <c r="L6" s="5" t="n">
        <v>528</v>
      </c>
      <c r="M6" s="5" t="n">
        <v>504</v>
      </c>
      <c r="N6" s="5" t="n">
        <v>1986</v>
      </c>
    </row>
    <row r="7" spans="1:14">
      <c r="A7" s="4" t="s">
        <v>132</v>
      </c>
      <c r="B7" s="6" t="n">
        <v>-125</v>
      </c>
      <c r="C7" s="5" t="n">
        <v>886</v>
      </c>
      <c r="D7" s="6" t="n">
        <v>1514</v>
      </c>
      <c r="E7" s="6" t="n">
        <v>481</v>
      </c>
      <c r="F7" s="6" t="n">
        <v>169</v>
      </c>
      <c r="G7" s="5" t="n">
        <v>678</v>
      </c>
      <c r="H7" s="6" t="n">
        <v>-30</v>
      </c>
      <c r="I7" s="6" t="n">
        <v>-195</v>
      </c>
      <c r="J7" s="6" t="n">
        <v>9690</v>
      </c>
      <c r="K7" s="5" t="n">
        <v>3405</v>
      </c>
      <c r="L7" s="5" t="n">
        <v>761</v>
      </c>
      <c r="M7" s="5" t="n">
        <v>2842</v>
      </c>
      <c r="N7" s="5" t="n">
        <v>12870</v>
      </c>
    </row>
    <row r="8" spans="1:14">
      <c r="A8" s="4" t="s">
        <v>751</v>
      </c>
      <c r="D8" s="5" t="n">
        <v>12113</v>
      </c>
      <c r="H8" s="5" t="n">
        <v>13721</v>
      </c>
      <c r="L8" s="5" t="n">
        <v>12604</v>
      </c>
      <c r="M8" s="5" t="n">
        <v>12113</v>
      </c>
      <c r="N8" s="5" t="n">
        <v>13721</v>
      </c>
    </row>
    <row r="9" spans="1:14">
      <c r="A9" s="4" t="s">
        <v>685</v>
      </c>
    </row>
    <row r="10" spans="1:14">
      <c r="A10" s="3" t="s">
        <v>747</v>
      </c>
    </row>
    <row r="11" spans="1:14">
      <c r="A11" s="4" t="s">
        <v>748</v>
      </c>
      <c r="C11" s="5" t="n">
        <v>3309</v>
      </c>
      <c r="G11" s="5" t="n">
        <v>3324</v>
      </c>
      <c r="K11" s="5" t="n">
        <v>2655</v>
      </c>
      <c r="L11" s="5" t="n">
        <v>3309</v>
      </c>
      <c r="M11" s="5" t="n">
        <v>3324</v>
      </c>
      <c r="N11" s="5" t="n">
        <v>2655</v>
      </c>
    </row>
    <row r="12" spans="1:14">
      <c r="A12" s="4" t="s">
        <v>750</v>
      </c>
      <c r="L12" s="5" t="n">
        <v>23</v>
      </c>
      <c r="M12" s="5" t="n">
        <v>22</v>
      </c>
      <c r="N12" s="5" t="n">
        <v>9</v>
      </c>
    </row>
    <row r="13" spans="1:14">
      <c r="A13" s="4" t="s">
        <v>132</v>
      </c>
      <c r="L13" s="5" t="n">
        <v>267</v>
      </c>
      <c r="M13" s="5" t="n">
        <v>-37</v>
      </c>
      <c r="N13" s="5" t="n">
        <v>660</v>
      </c>
    </row>
    <row r="14" spans="1:14">
      <c r="A14" s="4" t="s">
        <v>751</v>
      </c>
      <c r="D14" s="5" t="n">
        <v>3309</v>
      </c>
      <c r="H14" s="5" t="n">
        <v>3324</v>
      </c>
      <c r="L14" s="5" t="n">
        <v>3599</v>
      </c>
      <c r="M14" s="5" t="n">
        <v>3309</v>
      </c>
      <c r="N14" s="5" t="n">
        <v>3324</v>
      </c>
    </row>
    <row r="15" spans="1:14">
      <c r="A15" s="4" t="s">
        <v>686</v>
      </c>
    </row>
    <row r="16" spans="1:14">
      <c r="A16" s="3" t="s">
        <v>747</v>
      </c>
    </row>
    <row r="17" spans="1:14">
      <c r="A17" s="4" t="s">
        <v>748</v>
      </c>
      <c r="C17" s="5" t="n">
        <v>1005</v>
      </c>
      <c r="G17" s="5" t="n">
        <v>1063</v>
      </c>
      <c r="K17" s="5" t="n">
        <v>1013</v>
      </c>
      <c r="L17" s="5" t="n">
        <v>1005</v>
      </c>
      <c r="M17" s="5" t="n">
        <v>1063</v>
      </c>
      <c r="N17" s="5" t="n">
        <v>1013</v>
      </c>
    </row>
    <row r="18" spans="1:14">
      <c r="A18" s="4" t="s">
        <v>749</v>
      </c>
      <c r="L18" s="5" t="n">
        <v>-39</v>
      </c>
    </row>
    <row r="19" spans="1:14">
      <c r="A19" s="4" t="s">
        <v>750</v>
      </c>
      <c r="L19" s="5" t="n">
        <v>20</v>
      </c>
      <c r="M19" s="5" t="n">
        <v>4</v>
      </c>
    </row>
    <row r="20" spans="1:14">
      <c r="A20" s="4" t="s">
        <v>132</v>
      </c>
      <c r="L20" s="5" t="n">
        <v>245</v>
      </c>
      <c r="M20" s="5" t="n">
        <v>-62</v>
      </c>
      <c r="N20" s="5" t="n">
        <v>50</v>
      </c>
    </row>
    <row r="21" spans="1:14">
      <c r="A21" s="4" t="s">
        <v>751</v>
      </c>
      <c r="D21" s="5" t="n">
        <v>1005</v>
      </c>
      <c r="H21" s="5" t="n">
        <v>1063</v>
      </c>
      <c r="L21" s="5" t="n">
        <v>1231</v>
      </c>
      <c r="M21" s="5" t="n">
        <v>1005</v>
      </c>
      <c r="N21" s="5" t="n">
        <v>1063</v>
      </c>
    </row>
    <row r="22" spans="1:14">
      <c r="A22" s="4" t="s">
        <v>687</v>
      </c>
    </row>
    <row r="23" spans="1:14">
      <c r="A23" s="3" t="s">
        <v>747</v>
      </c>
    </row>
    <row r="24" spans="1:14">
      <c r="A24" s="4" t="s">
        <v>748</v>
      </c>
      <c r="C24" s="5" t="n">
        <v>2431</v>
      </c>
      <c r="G24" s="5" t="n">
        <v>1628</v>
      </c>
      <c r="K24" s="5" t="n">
        <v>1574</v>
      </c>
      <c r="L24" s="5" t="n">
        <v>2431</v>
      </c>
      <c r="M24" s="5" t="n">
        <v>1628</v>
      </c>
      <c r="N24" s="5" t="n">
        <v>1574</v>
      </c>
    </row>
    <row r="25" spans="1:14">
      <c r="A25" s="4" t="s">
        <v>132</v>
      </c>
      <c r="L25" s="5" t="n">
        <v>-373</v>
      </c>
      <c r="M25" s="5" t="n">
        <v>803</v>
      </c>
      <c r="N25" s="5" t="n">
        <v>54</v>
      </c>
    </row>
    <row r="26" spans="1:14">
      <c r="A26" s="4" t="s">
        <v>751</v>
      </c>
      <c r="D26" s="5" t="n">
        <v>2431</v>
      </c>
      <c r="H26" s="5" t="n">
        <v>1628</v>
      </c>
      <c r="L26" s="5" t="n">
        <v>2058</v>
      </c>
      <c r="M26" s="5" t="n">
        <v>2431</v>
      </c>
      <c r="N26" s="5" t="n">
        <v>1628</v>
      </c>
    </row>
    <row r="27" spans="1:14">
      <c r="A27" s="4" t="s">
        <v>688</v>
      </c>
    </row>
    <row r="28" spans="1:14">
      <c r="A28" s="3" t="s">
        <v>747</v>
      </c>
    </row>
    <row r="29" spans="1:14">
      <c r="A29" s="4" t="s">
        <v>748</v>
      </c>
      <c r="C29" s="5" t="n">
        <v>5036</v>
      </c>
      <c r="G29" s="5" t="n">
        <v>7209</v>
      </c>
      <c r="K29" s="5" t="n">
        <v>5618</v>
      </c>
      <c r="L29" s="5" t="n">
        <v>5036</v>
      </c>
      <c r="M29" s="5" t="n">
        <v>7209</v>
      </c>
      <c r="N29" s="5" t="n">
        <v>5618</v>
      </c>
    </row>
    <row r="30" spans="1:14">
      <c r="A30" s="4" t="s">
        <v>749</v>
      </c>
      <c r="L30" s="5" t="n">
        <v>-455</v>
      </c>
      <c r="M30" s="5" t="n">
        <v>-4831</v>
      </c>
      <c r="N30" s="5" t="n">
        <v>-12769</v>
      </c>
    </row>
    <row r="31" spans="1:14">
      <c r="A31" s="4" t="s">
        <v>750</v>
      </c>
      <c r="L31" s="5" t="n">
        <v>380</v>
      </c>
      <c r="M31" s="5" t="n">
        <v>395</v>
      </c>
      <c r="N31" s="5" t="n">
        <v>1865</v>
      </c>
    </row>
    <row r="32" spans="1:14">
      <c r="A32" s="4" t="s">
        <v>132</v>
      </c>
      <c r="L32" s="5" t="n">
        <v>113</v>
      </c>
      <c r="M32" s="5" t="n">
        <v>2263</v>
      </c>
      <c r="N32" s="5" t="n">
        <v>12495</v>
      </c>
    </row>
    <row r="33" spans="1:14">
      <c r="A33" s="4" t="s">
        <v>751</v>
      </c>
      <c r="D33" s="5" t="n">
        <v>5036</v>
      </c>
      <c r="H33" s="5" t="n">
        <v>7209</v>
      </c>
      <c r="L33" s="5" t="n">
        <v>5074</v>
      </c>
      <c r="M33" s="5" t="n">
        <v>5036</v>
      </c>
      <c r="N33" s="5" t="n">
        <v>7209</v>
      </c>
    </row>
    <row r="34" spans="1:14">
      <c r="A34" s="4" t="s">
        <v>689</v>
      </c>
    </row>
    <row r="35" spans="1:14">
      <c r="A35" s="3" t="s">
        <v>747</v>
      </c>
    </row>
    <row r="36" spans="1:14">
      <c r="A36" s="4" t="s">
        <v>748</v>
      </c>
      <c r="C36" s="5" t="n">
        <v>105</v>
      </c>
      <c r="G36" s="5" t="n">
        <v>91</v>
      </c>
      <c r="K36" s="5" t="n">
        <v>76</v>
      </c>
      <c r="L36" s="5" t="n">
        <v>105</v>
      </c>
      <c r="M36" s="5" t="n">
        <v>91</v>
      </c>
      <c r="N36" s="5" t="n">
        <v>76</v>
      </c>
    </row>
    <row r="37" spans="1:14">
      <c r="A37" s="4" t="s">
        <v>749</v>
      </c>
      <c r="L37" s="5" t="n">
        <v>-164</v>
      </c>
      <c r="M37" s="5" t="n">
        <v>-84</v>
      </c>
    </row>
    <row r="38" spans="1:14">
      <c r="A38" s="4" t="s">
        <v>750</v>
      </c>
      <c r="L38" s="5" t="n">
        <v>82</v>
      </c>
      <c r="M38" s="5" t="n">
        <v>75</v>
      </c>
      <c r="N38" s="5" t="n">
        <v>112</v>
      </c>
    </row>
    <row r="39" spans="1:14">
      <c r="A39" s="4" t="s">
        <v>132</v>
      </c>
      <c r="L39" s="5" t="n">
        <v>199</v>
      </c>
      <c r="M39" s="5" t="n">
        <v>23</v>
      </c>
      <c r="N39" s="5" t="n">
        <v>-97</v>
      </c>
    </row>
    <row r="40" spans="1:14">
      <c r="A40" s="4" t="s">
        <v>751</v>
      </c>
      <c r="D40" s="5" t="n">
        <v>105</v>
      </c>
      <c r="H40" s="5" t="n">
        <v>91</v>
      </c>
      <c r="L40" s="5" t="n">
        <v>222</v>
      </c>
      <c r="M40" s="5" t="n">
        <v>105</v>
      </c>
      <c r="N40" s="5" t="n">
        <v>91</v>
      </c>
    </row>
    <row r="41" spans="1:14">
      <c r="A41" s="4" t="s">
        <v>624</v>
      </c>
    </row>
    <row r="42" spans="1:14">
      <c r="A42" s="3" t="s">
        <v>747</v>
      </c>
    </row>
    <row r="43" spans="1:14">
      <c r="A43" s="4" t="s">
        <v>748</v>
      </c>
      <c r="C43" s="6" t="n">
        <v>227</v>
      </c>
      <c r="G43" s="6" t="n">
        <v>406</v>
      </c>
      <c r="K43" s="6" t="n">
        <v>698</v>
      </c>
      <c r="L43" s="5" t="n">
        <v>227</v>
      </c>
      <c r="M43" s="5" t="n">
        <v>406</v>
      </c>
      <c r="N43" s="5" t="n">
        <v>698</v>
      </c>
    </row>
    <row r="44" spans="1:14">
      <c r="A44" s="4" t="s">
        <v>749</v>
      </c>
      <c r="L44" s="5" t="n">
        <v>-140</v>
      </c>
      <c r="M44" s="5" t="n">
        <v>-39</v>
      </c>
    </row>
    <row r="45" spans="1:14">
      <c r="A45" s="4" t="s">
        <v>750</v>
      </c>
      <c r="L45" s="5" t="n">
        <v>23</v>
      </c>
      <c r="M45" s="5" t="n">
        <v>8</v>
      </c>
    </row>
    <row r="46" spans="1:14">
      <c r="A46" s="4" t="s">
        <v>132</v>
      </c>
      <c r="L46" s="5" t="n">
        <v>310</v>
      </c>
      <c r="M46" s="5" t="n">
        <v>-148</v>
      </c>
      <c r="N46" s="5" t="n">
        <v>-292</v>
      </c>
    </row>
    <row r="47" spans="1:14">
      <c r="A47" s="4" t="s">
        <v>751</v>
      </c>
      <c r="D47" s="6" t="n">
        <v>227</v>
      </c>
      <c r="H47" s="6" t="n">
        <v>406</v>
      </c>
      <c r="L47" s="6" t="n">
        <v>420</v>
      </c>
      <c r="M47" s="6" t="n">
        <v>227</v>
      </c>
      <c r="N47" s="6" t="n">
        <v>406</v>
      </c>
    </row>
  </sheetData>
  <mergeCells count="3">
    <mergeCell ref="A1:A2"/>
    <mergeCell ref="B1:K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67</v>
      </c>
      <c r="D1" s="2" t="s">
        <v>118</v>
      </c>
      <c r="E1" s="2" t="s">
        <v>682</v>
      </c>
    </row>
    <row r="2" spans="1:5">
      <c r="A2" s="3" t="s">
        <v>753</v>
      </c>
    </row>
    <row r="3" spans="1:5">
      <c r="A3" s="4" t="s">
        <v>754</v>
      </c>
      <c r="B3" s="6" t="n">
        <v>12604</v>
      </c>
      <c r="C3" s="6" t="n">
        <v>12113</v>
      </c>
    </row>
    <row r="4" spans="1:5">
      <c r="A4" s="4" t="s">
        <v>755</v>
      </c>
      <c r="B4" s="5" t="n">
        <v>12604</v>
      </c>
      <c r="C4" s="5" t="n">
        <v>12113</v>
      </c>
      <c r="D4" s="6" t="n">
        <v>13721</v>
      </c>
      <c r="E4" s="6" t="n">
        <v>11634</v>
      </c>
    </row>
    <row r="5" spans="1:5">
      <c r="A5" s="3" t="s">
        <v>756</v>
      </c>
    </row>
    <row r="6" spans="1:5">
      <c r="A6" s="4" t="s">
        <v>754</v>
      </c>
      <c r="B6" s="5" t="n">
        <v>1414903</v>
      </c>
      <c r="C6" s="5" t="n">
        <v>1425896</v>
      </c>
    </row>
    <row r="7" spans="1:5">
      <c r="A7" s="4" t="s">
        <v>757</v>
      </c>
      <c r="B7" s="5" t="n">
        <v>3594</v>
      </c>
      <c r="C7" s="5" t="n">
        <v>2278</v>
      </c>
    </row>
    <row r="8" spans="1:5">
      <c r="A8" s="4" t="s">
        <v>758</v>
      </c>
      <c r="B8" s="5" t="n">
        <v>1605</v>
      </c>
      <c r="C8" s="5" t="n">
        <v>1620</v>
      </c>
    </row>
    <row r="9" spans="1:5">
      <c r="A9" s="4" t="s">
        <v>176</v>
      </c>
      <c r="B9" s="5" t="n">
        <v>1420102</v>
      </c>
      <c r="C9" s="5" t="n">
        <v>1429794</v>
      </c>
    </row>
    <row r="10" spans="1:5">
      <c r="A10" s="4" t="s">
        <v>685</v>
      </c>
    </row>
    <row r="11" spans="1:5">
      <c r="A11" s="3" t="s">
        <v>753</v>
      </c>
    </row>
    <row r="12" spans="1:5">
      <c r="A12" s="4" t="s">
        <v>754</v>
      </c>
      <c r="B12" s="5" t="n">
        <v>3599</v>
      </c>
      <c r="C12" s="5" t="n">
        <v>3309</v>
      </c>
    </row>
    <row r="13" spans="1:5">
      <c r="A13" s="4" t="s">
        <v>755</v>
      </c>
      <c r="B13" s="5" t="n">
        <v>3599</v>
      </c>
      <c r="C13" s="5" t="n">
        <v>3309</v>
      </c>
      <c r="D13" s="5" t="n">
        <v>3324</v>
      </c>
      <c r="E13" s="5" t="n">
        <v>2655</v>
      </c>
    </row>
    <row r="14" spans="1:5">
      <c r="A14" s="3" t="s">
        <v>756</v>
      </c>
    </row>
    <row r="15" spans="1:5">
      <c r="A15" s="4" t="s">
        <v>754</v>
      </c>
      <c r="B15" s="5" t="n">
        <v>557282</v>
      </c>
      <c r="C15" s="5" t="n">
        <v>549055</v>
      </c>
    </row>
    <row r="16" spans="1:5">
      <c r="A16" s="4" t="s">
        <v>757</v>
      </c>
      <c r="B16" s="5" t="n">
        <v>2507</v>
      </c>
      <c r="C16" s="5" t="n">
        <v>1278</v>
      </c>
    </row>
    <row r="17" spans="1:5">
      <c r="A17" s="4" t="s">
        <v>758</v>
      </c>
      <c r="B17" s="5" t="n">
        <v>110</v>
      </c>
      <c r="C17" s="5" t="n">
        <v>113</v>
      </c>
    </row>
    <row r="18" spans="1:5">
      <c r="A18" s="4" t="s">
        <v>176</v>
      </c>
      <c r="B18" s="5" t="n">
        <v>559899</v>
      </c>
      <c r="C18" s="5" t="n">
        <v>550446</v>
      </c>
    </row>
    <row r="19" spans="1:5">
      <c r="A19" s="4" t="s">
        <v>686</v>
      </c>
    </row>
    <row r="20" spans="1:5">
      <c r="A20" s="3" t="s">
        <v>753</v>
      </c>
    </row>
    <row r="21" spans="1:5">
      <c r="A21" s="4" t="s">
        <v>754</v>
      </c>
      <c r="B21" s="5" t="n">
        <v>1231</v>
      </c>
      <c r="C21" s="5" t="n">
        <v>1005</v>
      </c>
    </row>
    <row r="22" spans="1:5">
      <c r="A22" s="4" t="s">
        <v>755</v>
      </c>
      <c r="B22" s="5" t="n">
        <v>1231</v>
      </c>
      <c r="C22" s="5" t="n">
        <v>1005</v>
      </c>
      <c r="D22" s="5" t="n">
        <v>1063</v>
      </c>
      <c r="E22" s="5" t="n">
        <v>1013</v>
      </c>
    </row>
    <row r="23" spans="1:5">
      <c r="A23" s="3" t="s">
        <v>756</v>
      </c>
    </row>
    <row r="24" spans="1:5">
      <c r="A24" s="4" t="s">
        <v>754</v>
      </c>
      <c r="B24" s="5" t="n">
        <v>255006</v>
      </c>
      <c r="C24" s="5" t="n">
        <v>252640</v>
      </c>
    </row>
    <row r="25" spans="1:5">
      <c r="A25" s="4" t="s">
        <v>757</v>
      </c>
      <c r="B25" s="5" t="n">
        <v>483</v>
      </c>
      <c r="C25" s="5" t="n">
        <v>183</v>
      </c>
    </row>
    <row r="26" spans="1:5">
      <c r="A26" s="4" t="s">
        <v>758</v>
      </c>
      <c r="B26" s="5" t="n">
        <v>608</v>
      </c>
      <c r="C26" s="5" t="n">
        <v>739</v>
      </c>
    </row>
    <row r="27" spans="1:5">
      <c r="A27" s="4" t="s">
        <v>176</v>
      </c>
      <c r="B27" s="5" t="n">
        <v>256097</v>
      </c>
      <c r="C27" s="5" t="n">
        <v>253562</v>
      </c>
    </row>
    <row r="28" spans="1:5">
      <c r="A28" s="4" t="s">
        <v>687</v>
      </c>
    </row>
    <row r="29" spans="1:5">
      <c r="A29" s="3" t="s">
        <v>753</v>
      </c>
    </row>
    <row r="30" spans="1:5">
      <c r="A30" s="4" t="s">
        <v>754</v>
      </c>
      <c r="B30" s="5" t="n">
        <v>2058</v>
      </c>
      <c r="C30" s="5" t="n">
        <v>2431</v>
      </c>
    </row>
    <row r="31" spans="1:5">
      <c r="A31" s="4" t="s">
        <v>755</v>
      </c>
      <c r="B31" s="5" t="n">
        <v>2058</v>
      </c>
      <c r="C31" s="5" t="n">
        <v>2431</v>
      </c>
      <c r="D31" s="5" t="n">
        <v>1628</v>
      </c>
      <c r="E31" s="5" t="n">
        <v>1574</v>
      </c>
    </row>
    <row r="32" spans="1:5">
      <c r="A32" s="3" t="s">
        <v>756</v>
      </c>
    </row>
    <row r="33" spans="1:5">
      <c r="A33" s="4" t="s">
        <v>754</v>
      </c>
      <c r="B33" s="5" t="n">
        <v>142994</v>
      </c>
      <c r="C33" s="5" t="n">
        <v>174662</v>
      </c>
    </row>
    <row r="34" spans="1:5">
      <c r="A34" s="4" t="s">
        <v>757</v>
      </c>
      <c r="B34" s="5" t="n">
        <v>112</v>
      </c>
    </row>
    <row r="35" spans="1:5">
      <c r="A35" s="4" t="s">
        <v>758</v>
      </c>
      <c r="B35" s="5" t="n">
        <v>5</v>
      </c>
      <c r="C35" s="5" t="n">
        <v>8</v>
      </c>
    </row>
    <row r="36" spans="1:5">
      <c r="A36" s="4" t="s">
        <v>176</v>
      </c>
      <c r="B36" s="5" t="n">
        <v>143111</v>
      </c>
      <c r="C36" s="5" t="n">
        <v>174670</v>
      </c>
    </row>
    <row r="37" spans="1:5">
      <c r="A37" s="4" t="s">
        <v>688</v>
      </c>
    </row>
    <row r="38" spans="1:5">
      <c r="A38" s="3" t="s">
        <v>753</v>
      </c>
    </row>
    <row r="39" spans="1:5">
      <c r="A39" s="4" t="s">
        <v>754</v>
      </c>
      <c r="B39" s="5" t="n">
        <v>5074</v>
      </c>
      <c r="C39" s="5" t="n">
        <v>5036</v>
      </c>
    </row>
    <row r="40" spans="1:5">
      <c r="A40" s="4" t="s">
        <v>755</v>
      </c>
      <c r="B40" s="5" t="n">
        <v>5074</v>
      </c>
      <c r="C40" s="5" t="n">
        <v>5036</v>
      </c>
      <c r="D40" s="5" t="n">
        <v>7209</v>
      </c>
      <c r="E40" s="5" t="n">
        <v>5618</v>
      </c>
    </row>
    <row r="41" spans="1:5">
      <c r="A41" s="3" t="s">
        <v>756</v>
      </c>
    </row>
    <row r="42" spans="1:5">
      <c r="A42" s="4" t="s">
        <v>754</v>
      </c>
      <c r="B42" s="5" t="n">
        <v>393057</v>
      </c>
      <c r="C42" s="5" t="n">
        <v>403054</v>
      </c>
    </row>
    <row r="43" spans="1:5">
      <c r="A43" s="4" t="s">
        <v>757</v>
      </c>
      <c r="B43" s="5" t="n">
        <v>487</v>
      </c>
      <c r="C43" s="5" t="n">
        <v>817</v>
      </c>
    </row>
    <row r="44" spans="1:5">
      <c r="A44" s="4" t="s">
        <v>758</v>
      </c>
      <c r="B44" s="5" t="n">
        <v>864</v>
      </c>
      <c r="C44" s="5" t="n">
        <v>729</v>
      </c>
    </row>
    <row r="45" spans="1:5">
      <c r="A45" s="4" t="s">
        <v>176</v>
      </c>
      <c r="B45" s="5" t="n">
        <v>394408</v>
      </c>
      <c r="C45" s="5" t="n">
        <v>404600</v>
      </c>
    </row>
    <row r="46" spans="1:5">
      <c r="A46" s="4" t="s">
        <v>689</v>
      </c>
    </row>
    <row r="47" spans="1:5">
      <c r="A47" s="3" t="s">
        <v>753</v>
      </c>
    </row>
    <row r="48" spans="1:5">
      <c r="A48" s="4" t="s">
        <v>754</v>
      </c>
      <c r="B48" s="5" t="n">
        <v>222</v>
      </c>
      <c r="C48" s="5" t="n">
        <v>105</v>
      </c>
    </row>
    <row r="49" spans="1:5">
      <c r="A49" s="4" t="s">
        <v>755</v>
      </c>
      <c r="B49" s="5" t="n">
        <v>222</v>
      </c>
      <c r="C49" s="5" t="n">
        <v>105</v>
      </c>
      <c r="D49" s="5" t="n">
        <v>91</v>
      </c>
      <c r="E49" s="5" t="n">
        <v>76</v>
      </c>
    </row>
    <row r="50" spans="1:5">
      <c r="A50" s="3" t="s">
        <v>756</v>
      </c>
    </row>
    <row r="51" spans="1:5">
      <c r="A51" s="4" t="s">
        <v>754</v>
      </c>
      <c r="B51" s="5" t="n">
        <v>28403</v>
      </c>
      <c r="C51" s="5" t="n">
        <v>25584</v>
      </c>
    </row>
    <row r="52" spans="1:5">
      <c r="A52" s="4" t="s">
        <v>757</v>
      </c>
      <c r="B52" s="5" t="n">
        <v>5</v>
      </c>
    </row>
    <row r="53" spans="1:5">
      <c r="A53" s="4" t="s">
        <v>758</v>
      </c>
      <c r="B53" s="5" t="n">
        <v>18</v>
      </c>
      <c r="C53" s="5" t="n">
        <v>31</v>
      </c>
    </row>
    <row r="54" spans="1:5">
      <c r="A54" s="4" t="s">
        <v>176</v>
      </c>
      <c r="B54" s="5" t="n">
        <v>28426</v>
      </c>
      <c r="C54" s="5" t="n">
        <v>25615</v>
      </c>
    </row>
    <row r="55" spans="1:5">
      <c r="A55" s="4" t="s">
        <v>624</v>
      </c>
    </row>
    <row r="56" spans="1:5">
      <c r="A56" s="3" t="s">
        <v>753</v>
      </c>
    </row>
    <row r="57" spans="1:5">
      <c r="A57" s="4" t="s">
        <v>754</v>
      </c>
      <c r="B57" s="5" t="n">
        <v>420</v>
      </c>
      <c r="C57" s="5" t="n">
        <v>227</v>
      </c>
    </row>
    <row r="58" spans="1:5">
      <c r="A58" s="4" t="s">
        <v>755</v>
      </c>
      <c r="B58" s="5" t="n">
        <v>420</v>
      </c>
      <c r="C58" s="5" t="n">
        <v>227</v>
      </c>
      <c r="D58" s="6" t="n">
        <v>406</v>
      </c>
      <c r="E58" s="6" t="n">
        <v>698</v>
      </c>
    </row>
    <row r="59" spans="1:5">
      <c r="A59" s="3" t="s">
        <v>756</v>
      </c>
    </row>
    <row r="60" spans="1:5">
      <c r="A60" s="4" t="s">
        <v>754</v>
      </c>
      <c r="B60" s="5" t="n">
        <v>38161</v>
      </c>
      <c r="C60" s="5" t="n">
        <v>20901</v>
      </c>
    </row>
    <row r="61" spans="1:5">
      <c r="A61" s="4" t="s">
        <v>176</v>
      </c>
      <c r="B61" s="6" t="n">
        <v>38161</v>
      </c>
      <c r="C61" s="6" t="n">
        <v>209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67</v>
      </c>
      <c r="D1" s="2" t="s">
        <v>118</v>
      </c>
      <c r="E1" s="2" t="s">
        <v>682</v>
      </c>
    </row>
    <row r="2" spans="1:5">
      <c r="A2" s="3" t="s">
        <v>683</v>
      </c>
    </row>
    <row r="3" spans="1:5">
      <c r="A3" s="4" t="s">
        <v>760</v>
      </c>
      <c r="B3" s="6" t="n">
        <v>12604</v>
      </c>
      <c r="C3" s="6" t="n">
        <v>12113</v>
      </c>
      <c r="D3" s="6" t="n">
        <v>13721</v>
      </c>
      <c r="E3" s="6" t="n">
        <v>11634</v>
      </c>
    </row>
    <row r="4" spans="1:5">
      <c r="A4" s="4" t="s">
        <v>761</v>
      </c>
      <c r="B4" s="4" t="s">
        <v>762</v>
      </c>
      <c r="C4" s="4" t="s">
        <v>763</v>
      </c>
    </row>
    <row r="5" spans="1:5">
      <c r="A5" s="4" t="s">
        <v>685</v>
      </c>
    </row>
    <row r="6" spans="1:5">
      <c r="A6" s="3" t="s">
        <v>683</v>
      </c>
    </row>
    <row r="7" spans="1:5">
      <c r="A7" s="4" t="s">
        <v>760</v>
      </c>
      <c r="B7" s="6" t="n">
        <v>3599</v>
      </c>
      <c r="C7" s="6" t="n">
        <v>3309</v>
      </c>
      <c r="D7" s="5" t="n">
        <v>3324</v>
      </c>
      <c r="E7" s="5" t="n">
        <v>2655</v>
      </c>
    </row>
    <row r="8" spans="1:5">
      <c r="A8" s="4" t="s">
        <v>761</v>
      </c>
      <c r="B8" s="4" t="s">
        <v>764</v>
      </c>
      <c r="C8" s="4" t="s">
        <v>765</v>
      </c>
    </row>
    <row r="9" spans="1:5">
      <c r="A9" s="4" t="s">
        <v>686</v>
      </c>
    </row>
    <row r="10" spans="1:5">
      <c r="A10" s="3" t="s">
        <v>683</v>
      </c>
    </row>
    <row r="11" spans="1:5">
      <c r="A11" s="4" t="s">
        <v>760</v>
      </c>
      <c r="B11" s="6" t="n">
        <v>1231</v>
      </c>
      <c r="C11" s="6" t="n">
        <v>1005</v>
      </c>
      <c r="D11" s="5" t="n">
        <v>1063</v>
      </c>
      <c r="E11" s="5" t="n">
        <v>1013</v>
      </c>
    </row>
    <row r="12" spans="1:5">
      <c r="A12" s="4" t="s">
        <v>761</v>
      </c>
      <c r="B12" s="4" t="s">
        <v>766</v>
      </c>
      <c r="C12" s="4" t="s">
        <v>767</v>
      </c>
    </row>
    <row r="13" spans="1:5">
      <c r="A13" s="4" t="s">
        <v>687</v>
      </c>
    </row>
    <row r="14" spans="1:5">
      <c r="A14" s="3" t="s">
        <v>683</v>
      </c>
    </row>
    <row r="15" spans="1:5">
      <c r="A15" s="4" t="s">
        <v>760</v>
      </c>
      <c r="B15" s="6" t="n">
        <v>2058</v>
      </c>
      <c r="C15" s="6" t="n">
        <v>2431</v>
      </c>
      <c r="D15" s="5" t="n">
        <v>1628</v>
      </c>
      <c r="E15" s="5" t="n">
        <v>1574</v>
      </c>
    </row>
    <row r="16" spans="1:5">
      <c r="A16" s="4" t="s">
        <v>761</v>
      </c>
      <c r="B16" s="4" t="s">
        <v>768</v>
      </c>
      <c r="C16" s="4" t="s">
        <v>769</v>
      </c>
    </row>
    <row r="17" spans="1:5">
      <c r="A17" s="4" t="s">
        <v>688</v>
      </c>
    </row>
    <row r="18" spans="1:5">
      <c r="A18" s="3" t="s">
        <v>683</v>
      </c>
    </row>
    <row r="19" spans="1:5">
      <c r="A19" s="4" t="s">
        <v>760</v>
      </c>
      <c r="B19" s="6" t="n">
        <v>5074</v>
      </c>
      <c r="C19" s="6" t="n">
        <v>5036</v>
      </c>
      <c r="D19" s="5" t="n">
        <v>7209</v>
      </c>
      <c r="E19" s="5" t="n">
        <v>5618</v>
      </c>
    </row>
    <row r="20" spans="1:5">
      <c r="A20" s="4" t="s">
        <v>761</v>
      </c>
      <c r="B20" s="4" t="s">
        <v>770</v>
      </c>
      <c r="C20" s="4" t="s">
        <v>771</v>
      </c>
    </row>
    <row r="21" spans="1:5">
      <c r="A21" s="4" t="s">
        <v>689</v>
      </c>
    </row>
    <row r="22" spans="1:5">
      <c r="A22" s="3" t="s">
        <v>683</v>
      </c>
    </row>
    <row r="23" spans="1:5">
      <c r="A23" s="4" t="s">
        <v>760</v>
      </c>
      <c r="B23" s="6" t="n">
        <v>222</v>
      </c>
      <c r="C23" s="6" t="n">
        <v>105</v>
      </c>
      <c r="D23" s="5" t="n">
        <v>91</v>
      </c>
      <c r="E23" s="5" t="n">
        <v>76</v>
      </c>
    </row>
    <row r="24" spans="1:5">
      <c r="A24" s="4" t="s">
        <v>761</v>
      </c>
      <c r="B24" s="4" t="s">
        <v>772</v>
      </c>
      <c r="C24" s="4" t="s">
        <v>773</v>
      </c>
    </row>
    <row r="25" spans="1:5">
      <c r="A25" s="4" t="s">
        <v>624</v>
      </c>
    </row>
    <row r="26" spans="1:5">
      <c r="A26" s="3" t="s">
        <v>683</v>
      </c>
    </row>
    <row r="27" spans="1:5">
      <c r="A27" s="4" t="s">
        <v>760</v>
      </c>
      <c r="B27" s="6" t="n">
        <v>420</v>
      </c>
      <c r="C27" s="6" t="n">
        <v>227</v>
      </c>
      <c r="D27" s="6" t="n">
        <v>406</v>
      </c>
      <c r="E27" s="6" t="n">
        <v>698</v>
      </c>
    </row>
    <row r="28" spans="1:5">
      <c r="A28" s="4" t="s">
        <v>761</v>
      </c>
      <c r="B28" s="4" t="s">
        <v>774</v>
      </c>
      <c r="C28" s="4" t="s">
        <v>7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7</v>
      </c>
    </row>
    <row r="2" spans="1:3">
      <c r="A2" s="3" t="s">
        <v>776</v>
      </c>
    </row>
    <row r="3" spans="1:3">
      <c r="A3" s="4" t="s">
        <v>777</v>
      </c>
      <c r="B3" s="6" t="n">
        <v>5199</v>
      </c>
      <c r="C3" s="6" t="n">
        <v>3898</v>
      </c>
    </row>
    <row r="4" spans="1:3">
      <c r="A4" s="4" t="s">
        <v>778</v>
      </c>
      <c r="B4" s="5" t="n">
        <v>6294</v>
      </c>
      <c r="C4" s="5" t="n">
        <v>9403</v>
      </c>
    </row>
    <row r="5" spans="1:3">
      <c r="A5" s="4" t="s">
        <v>779</v>
      </c>
      <c r="B5" s="5" t="n">
        <v>5199</v>
      </c>
      <c r="C5" s="5" t="n">
        <v>3898</v>
      </c>
    </row>
    <row r="6" spans="1:3">
      <c r="A6" s="4" t="s">
        <v>780</v>
      </c>
      <c r="B6" s="5" t="n">
        <v>6294</v>
      </c>
      <c r="C6" s="5" t="n">
        <v>9403</v>
      </c>
    </row>
    <row r="7" spans="1:3">
      <c r="A7" s="4" t="s">
        <v>685</v>
      </c>
    </row>
    <row r="8" spans="1:3">
      <c r="A8" s="3" t="s">
        <v>776</v>
      </c>
    </row>
    <row r="9" spans="1:3">
      <c r="A9" s="4" t="s">
        <v>777</v>
      </c>
      <c r="B9" s="5" t="n">
        <v>2617</v>
      </c>
      <c r="C9" s="5" t="n">
        <v>1391</v>
      </c>
    </row>
    <row r="10" spans="1:3">
      <c r="A10" s="4" t="s">
        <v>778</v>
      </c>
      <c r="B10" s="5" t="n">
        <v>2621</v>
      </c>
      <c r="C10" s="5" t="n">
        <v>1775</v>
      </c>
    </row>
    <row r="11" spans="1:3">
      <c r="A11" s="4" t="s">
        <v>686</v>
      </c>
    </row>
    <row r="12" spans="1:3">
      <c r="A12" s="3" t="s">
        <v>776</v>
      </c>
    </row>
    <row r="13" spans="1:3">
      <c r="A13" s="4" t="s">
        <v>777</v>
      </c>
      <c r="B13" s="5" t="n">
        <v>1091</v>
      </c>
      <c r="C13" s="5" t="n">
        <v>922</v>
      </c>
    </row>
    <row r="14" spans="1:3">
      <c r="A14" s="4" t="s">
        <v>778</v>
      </c>
      <c r="B14" s="5" t="n">
        <v>1327</v>
      </c>
      <c r="C14" s="5" t="n">
        <v>1204</v>
      </c>
    </row>
    <row r="15" spans="1:3">
      <c r="A15" s="4" t="s">
        <v>687</v>
      </c>
    </row>
    <row r="16" spans="1:3">
      <c r="A16" s="3" t="s">
        <v>776</v>
      </c>
    </row>
    <row r="17" spans="1:3">
      <c r="A17" s="4" t="s">
        <v>777</v>
      </c>
      <c r="B17" s="5" t="n">
        <v>117</v>
      </c>
      <c r="C17" s="5" t="n">
        <v>8</v>
      </c>
    </row>
    <row r="18" spans="1:3">
      <c r="A18" s="4" t="s">
        <v>778</v>
      </c>
      <c r="B18" s="5" t="n">
        <v>132</v>
      </c>
      <c r="C18" s="5" t="n">
        <v>18</v>
      </c>
    </row>
    <row r="19" spans="1:3">
      <c r="A19" s="4" t="s">
        <v>688</v>
      </c>
    </row>
    <row r="20" spans="1:3">
      <c r="A20" s="3" t="s">
        <v>776</v>
      </c>
    </row>
    <row r="21" spans="1:3">
      <c r="A21" s="4" t="s">
        <v>777</v>
      </c>
      <c r="B21" s="5" t="n">
        <v>1351</v>
      </c>
      <c r="C21" s="5" t="n">
        <v>1546</v>
      </c>
    </row>
    <row r="22" spans="1:3">
      <c r="A22" s="4" t="s">
        <v>778</v>
      </c>
      <c r="B22" s="5" t="n">
        <v>2173</v>
      </c>
      <c r="C22" s="5" t="n">
        <v>6350</v>
      </c>
    </row>
    <row r="23" spans="1:3">
      <c r="A23" s="4" t="s">
        <v>689</v>
      </c>
    </row>
    <row r="24" spans="1:3">
      <c r="A24" s="3" t="s">
        <v>776</v>
      </c>
    </row>
    <row r="25" spans="1:3">
      <c r="A25" s="4" t="s">
        <v>777</v>
      </c>
      <c r="B25" s="5" t="n">
        <v>23</v>
      </c>
      <c r="C25" s="5" t="n">
        <v>31</v>
      </c>
    </row>
    <row r="26" spans="1:3">
      <c r="A26" s="4" t="s">
        <v>778</v>
      </c>
      <c r="B26" s="6" t="n">
        <v>41</v>
      </c>
      <c r="C26" s="6" t="n">
        <v>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7</v>
      </c>
      <c r="D2" s="2" t="s">
        <v>118</v>
      </c>
    </row>
    <row r="3" spans="1:4">
      <c r="A3" s="3" t="s">
        <v>776</v>
      </c>
    </row>
    <row r="4" spans="1:4">
      <c r="A4" s="4" t="s">
        <v>782</v>
      </c>
      <c r="B4" s="6" t="n">
        <v>4577</v>
      </c>
      <c r="C4" s="6" t="n">
        <v>7041</v>
      </c>
      <c r="D4" s="6" t="n">
        <v>1258</v>
      </c>
    </row>
    <row r="5" spans="1:4">
      <c r="A5" s="4" t="s">
        <v>783</v>
      </c>
      <c r="B5" s="5" t="n">
        <v>864</v>
      </c>
      <c r="C5" s="5" t="n">
        <v>281</v>
      </c>
    </row>
    <row r="6" spans="1:4">
      <c r="A6" s="4" t="s">
        <v>784</v>
      </c>
      <c r="D6" s="5" t="n">
        <v>2077</v>
      </c>
    </row>
    <row r="7" spans="1:4">
      <c r="A7" s="4" t="s">
        <v>785</v>
      </c>
      <c r="B7" s="5" t="n">
        <v>4577</v>
      </c>
      <c r="C7" s="5" t="n">
        <v>7041</v>
      </c>
      <c r="D7" s="5" t="n">
        <v>3335</v>
      </c>
    </row>
    <row r="8" spans="1:4">
      <c r="A8" s="4" t="s">
        <v>786</v>
      </c>
      <c r="B8" s="5" t="n">
        <v>864</v>
      </c>
      <c r="C8" s="5" t="n">
        <v>281</v>
      </c>
    </row>
    <row r="9" spans="1:4">
      <c r="A9" s="4" t="s">
        <v>685</v>
      </c>
    </row>
    <row r="10" spans="1:4">
      <c r="A10" s="3" t="s">
        <v>776</v>
      </c>
    </row>
    <row r="11" spans="1:4">
      <c r="A11" s="4" t="s">
        <v>782</v>
      </c>
      <c r="B11" s="5" t="n">
        <v>2574</v>
      </c>
      <c r="C11" s="5" t="n">
        <v>1198</v>
      </c>
      <c r="D11" s="5" t="n">
        <v>1258</v>
      </c>
    </row>
    <row r="12" spans="1:4">
      <c r="A12" s="4" t="s">
        <v>783</v>
      </c>
      <c r="B12" s="5" t="n">
        <v>313</v>
      </c>
      <c r="C12" s="5" t="n">
        <v>158</v>
      </c>
    </row>
    <row r="13" spans="1:4">
      <c r="A13" s="4" t="s">
        <v>686</v>
      </c>
    </row>
    <row r="14" spans="1:4">
      <c r="A14" s="3" t="s">
        <v>776</v>
      </c>
    </row>
    <row r="15" spans="1:4">
      <c r="A15" s="4" t="s">
        <v>782</v>
      </c>
      <c r="B15" s="5" t="n">
        <v>1037</v>
      </c>
      <c r="C15" s="5" t="n">
        <v>185</v>
      </c>
    </row>
    <row r="16" spans="1:4">
      <c r="A16" s="4" t="s">
        <v>783</v>
      </c>
      <c r="B16" s="5" t="n">
        <v>105</v>
      </c>
    </row>
    <row r="17" spans="1:4">
      <c r="A17" s="4" t="s">
        <v>687</v>
      </c>
    </row>
    <row r="18" spans="1:4">
      <c r="A18" s="3" t="s">
        <v>776</v>
      </c>
    </row>
    <row r="19" spans="1:4">
      <c r="A19" s="4" t="s">
        <v>782</v>
      </c>
      <c r="B19" s="5" t="n">
        <v>119</v>
      </c>
      <c r="C19" s="5" t="n">
        <v>94</v>
      </c>
    </row>
    <row r="20" spans="1:4">
      <c r="A20" s="4" t="s">
        <v>783</v>
      </c>
      <c r="B20" s="5" t="n">
        <v>4</v>
      </c>
      <c r="C20" s="5" t="n">
        <v>2</v>
      </c>
    </row>
    <row r="21" spans="1:4">
      <c r="A21" s="4" t="s">
        <v>688</v>
      </c>
    </row>
    <row r="22" spans="1:4">
      <c r="A22" s="3" t="s">
        <v>776</v>
      </c>
    </row>
    <row r="23" spans="1:4">
      <c r="A23" s="4" t="s">
        <v>782</v>
      </c>
      <c r="B23" s="5" t="n">
        <v>824</v>
      </c>
      <c r="C23" s="5" t="n">
        <v>5557</v>
      </c>
    </row>
    <row r="24" spans="1:4">
      <c r="A24" s="4" t="s">
        <v>783</v>
      </c>
      <c r="B24" s="5" t="n">
        <v>440</v>
      </c>
      <c r="C24" s="5" t="n">
        <v>121</v>
      </c>
    </row>
    <row r="25" spans="1:4">
      <c r="A25" s="4" t="s">
        <v>784</v>
      </c>
      <c r="D25" s="6" t="n">
        <v>2077</v>
      </c>
    </row>
    <row r="26" spans="1:4">
      <c r="A26" s="4" t="s">
        <v>689</v>
      </c>
    </row>
    <row r="27" spans="1:4">
      <c r="A27" s="3" t="s">
        <v>776</v>
      </c>
    </row>
    <row r="28" spans="1:4">
      <c r="A28" s="4" t="s">
        <v>782</v>
      </c>
      <c r="B28" s="5" t="n">
        <v>23</v>
      </c>
      <c r="C28" s="6" t="n">
        <v>7</v>
      </c>
    </row>
    <row r="29" spans="1:4">
      <c r="A29" s="4" t="s">
        <v>783</v>
      </c>
      <c r="B29"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7</v>
      </c>
    </row>
    <row r="2" spans="1:3">
      <c r="A2" s="3" t="s">
        <v>788</v>
      </c>
    </row>
    <row r="3" spans="1:3">
      <c r="A3" s="4" t="s">
        <v>789</v>
      </c>
      <c r="B3" s="6" t="n">
        <v>7624</v>
      </c>
      <c r="C3" s="6" t="n">
        <v>1595</v>
      </c>
    </row>
    <row r="4" spans="1:3">
      <c r="A4" s="4" t="s">
        <v>790</v>
      </c>
      <c r="B4" s="5" t="n">
        <v>1412478</v>
      </c>
      <c r="C4" s="5" t="n">
        <v>1428199</v>
      </c>
    </row>
    <row r="5" spans="1:3">
      <c r="A5" s="4" t="s">
        <v>176</v>
      </c>
      <c r="B5" s="5" t="n">
        <v>1420102</v>
      </c>
      <c r="C5" s="5" t="n">
        <v>1429794</v>
      </c>
    </row>
    <row r="6" spans="1:3">
      <c r="A6" s="4" t="s">
        <v>685</v>
      </c>
    </row>
    <row r="7" spans="1:3">
      <c r="A7" s="3" t="s">
        <v>788</v>
      </c>
    </row>
    <row r="8" spans="1:3">
      <c r="A8" s="4" t="s">
        <v>789</v>
      </c>
      <c r="B8" s="5" t="n">
        <v>372</v>
      </c>
      <c r="C8" s="5" t="n">
        <v>527</v>
      </c>
    </row>
    <row r="9" spans="1:3">
      <c r="A9" s="4" t="s">
        <v>790</v>
      </c>
      <c r="B9" s="5" t="n">
        <v>559527</v>
      </c>
      <c r="C9" s="5" t="n">
        <v>549919</v>
      </c>
    </row>
    <row r="10" spans="1:3">
      <c r="A10" s="4" t="s">
        <v>176</v>
      </c>
      <c r="B10" s="5" t="n">
        <v>559899</v>
      </c>
      <c r="C10" s="5" t="n">
        <v>550446</v>
      </c>
    </row>
    <row r="11" spans="1:3">
      <c r="A11" s="4" t="s">
        <v>686</v>
      </c>
    </row>
    <row r="12" spans="1:3">
      <c r="A12" s="3" t="s">
        <v>788</v>
      </c>
    </row>
    <row r="13" spans="1:3">
      <c r="A13" s="4" t="s">
        <v>789</v>
      </c>
      <c r="B13" s="5" t="n">
        <v>4759</v>
      </c>
      <c r="C13" s="5" t="n">
        <v>919</v>
      </c>
    </row>
    <row r="14" spans="1:3">
      <c r="A14" s="4" t="s">
        <v>790</v>
      </c>
      <c r="B14" s="5" t="n">
        <v>251338</v>
      </c>
      <c r="C14" s="5" t="n">
        <v>252643</v>
      </c>
    </row>
    <row r="15" spans="1:3">
      <c r="A15" s="4" t="s">
        <v>176</v>
      </c>
      <c r="B15" s="5" t="n">
        <v>256097</v>
      </c>
      <c r="C15" s="5" t="n">
        <v>253562</v>
      </c>
    </row>
    <row r="16" spans="1:3">
      <c r="A16" s="4" t="s">
        <v>687</v>
      </c>
    </row>
    <row r="17" spans="1:3">
      <c r="A17" s="3" t="s">
        <v>788</v>
      </c>
    </row>
    <row r="18" spans="1:3">
      <c r="A18" s="4" t="s">
        <v>789</v>
      </c>
      <c r="B18" s="5" t="n">
        <v>668</v>
      </c>
    </row>
    <row r="19" spans="1:3">
      <c r="A19" s="4" t="s">
        <v>790</v>
      </c>
      <c r="B19" s="5" t="n">
        <v>142443</v>
      </c>
      <c r="C19" s="5" t="n">
        <v>174670</v>
      </c>
    </row>
    <row r="20" spans="1:3">
      <c r="A20" s="4" t="s">
        <v>176</v>
      </c>
      <c r="B20" s="5" t="n">
        <v>143111</v>
      </c>
      <c r="C20" s="5" t="n">
        <v>174670</v>
      </c>
    </row>
    <row r="21" spans="1:3">
      <c r="A21" s="4" t="s">
        <v>688</v>
      </c>
    </row>
    <row r="22" spans="1:3">
      <c r="A22" s="3" t="s">
        <v>788</v>
      </c>
    </row>
    <row r="23" spans="1:3">
      <c r="A23" s="4" t="s">
        <v>789</v>
      </c>
      <c r="B23" s="5" t="n">
        <v>1725</v>
      </c>
      <c r="C23" s="5" t="n">
        <v>54</v>
      </c>
    </row>
    <row r="24" spans="1:3">
      <c r="A24" s="4" t="s">
        <v>790</v>
      </c>
      <c r="B24" s="5" t="n">
        <v>392683</v>
      </c>
      <c r="C24" s="5" t="n">
        <v>404546</v>
      </c>
    </row>
    <row r="25" spans="1:3">
      <c r="A25" s="4" t="s">
        <v>176</v>
      </c>
      <c r="B25" s="5" t="n">
        <v>394408</v>
      </c>
      <c r="C25" s="5" t="n">
        <v>404600</v>
      </c>
    </row>
    <row r="26" spans="1:3">
      <c r="A26" s="4" t="s">
        <v>689</v>
      </c>
    </row>
    <row r="27" spans="1:3">
      <c r="A27" s="3" t="s">
        <v>788</v>
      </c>
    </row>
    <row r="28" spans="1:3">
      <c r="A28" s="4" t="s">
        <v>789</v>
      </c>
      <c r="B28" s="5" t="n">
        <v>100</v>
      </c>
      <c r="C28" s="5" t="n">
        <v>95</v>
      </c>
    </row>
    <row r="29" spans="1:3">
      <c r="A29" s="4" t="s">
        <v>790</v>
      </c>
      <c r="B29" s="5" t="n">
        <v>28326</v>
      </c>
      <c r="C29" s="5" t="n">
        <v>25520</v>
      </c>
    </row>
    <row r="30" spans="1:3">
      <c r="A30" s="4" t="s">
        <v>176</v>
      </c>
      <c r="B30" s="5" t="n">
        <v>28426</v>
      </c>
      <c r="C30" s="5" t="n">
        <v>25615</v>
      </c>
    </row>
    <row r="31" spans="1:3">
      <c r="A31" s="4" t="s">
        <v>624</v>
      </c>
    </row>
    <row r="32" spans="1:3">
      <c r="A32" s="3" t="s">
        <v>788</v>
      </c>
    </row>
    <row r="33" spans="1:3">
      <c r="A33" s="4" t="s">
        <v>790</v>
      </c>
      <c r="B33" s="5" t="n">
        <v>38161</v>
      </c>
      <c r="C33" s="5" t="n">
        <v>20901</v>
      </c>
    </row>
    <row r="34" spans="1:3">
      <c r="A34" s="4" t="s">
        <v>176</v>
      </c>
      <c r="B34" s="5" t="n">
        <v>38161</v>
      </c>
      <c r="C34" s="5" t="n">
        <v>20901</v>
      </c>
    </row>
    <row r="35" spans="1:3">
      <c r="A35" s="4" t="s">
        <v>791</v>
      </c>
    </row>
    <row r="36" spans="1:3">
      <c r="A36" s="3" t="s">
        <v>788</v>
      </c>
    </row>
    <row r="37" spans="1:3">
      <c r="A37" s="4" t="s">
        <v>789</v>
      </c>
      <c r="B37" s="5" t="n">
        <v>6011</v>
      </c>
      <c r="C37" s="5" t="n">
        <v>475</v>
      </c>
    </row>
    <row r="38" spans="1:3">
      <c r="A38" s="4" t="s">
        <v>792</v>
      </c>
    </row>
    <row r="39" spans="1:3">
      <c r="A39" s="3" t="s">
        <v>788</v>
      </c>
    </row>
    <row r="40" spans="1:3">
      <c r="A40" s="4" t="s">
        <v>789</v>
      </c>
      <c r="B40" s="5" t="n">
        <v>372</v>
      </c>
      <c r="C40" s="5" t="n">
        <v>300</v>
      </c>
    </row>
    <row r="41" spans="1:3">
      <c r="A41" s="4" t="s">
        <v>793</v>
      </c>
    </row>
    <row r="42" spans="1:3">
      <c r="A42" s="3" t="s">
        <v>788</v>
      </c>
    </row>
    <row r="43" spans="1:3">
      <c r="A43" s="4" t="s">
        <v>789</v>
      </c>
      <c r="B43" s="5" t="n">
        <v>3642</v>
      </c>
      <c r="C43" s="5" t="n">
        <v>69</v>
      </c>
    </row>
    <row r="44" spans="1:3">
      <c r="A44" s="4" t="s">
        <v>794</v>
      </c>
    </row>
    <row r="45" spans="1:3">
      <c r="A45" s="3" t="s">
        <v>788</v>
      </c>
    </row>
    <row r="46" spans="1:3">
      <c r="A46" s="4" t="s">
        <v>789</v>
      </c>
      <c r="B46" s="5" t="n">
        <v>653</v>
      </c>
    </row>
    <row r="47" spans="1:3">
      <c r="A47" s="4" t="s">
        <v>795</v>
      </c>
    </row>
    <row r="48" spans="1:3">
      <c r="A48" s="3" t="s">
        <v>788</v>
      </c>
    </row>
    <row r="49" spans="1:3">
      <c r="A49" s="4" t="s">
        <v>789</v>
      </c>
      <c r="B49" s="5" t="n">
        <v>1277</v>
      </c>
      <c r="C49" s="5" t="n">
        <v>54</v>
      </c>
    </row>
    <row r="50" spans="1:3">
      <c r="A50" s="4" t="s">
        <v>796</v>
      </c>
    </row>
    <row r="51" spans="1:3">
      <c r="A51" s="3" t="s">
        <v>788</v>
      </c>
    </row>
    <row r="52" spans="1:3">
      <c r="A52" s="4" t="s">
        <v>789</v>
      </c>
      <c r="B52" s="5" t="n">
        <v>67</v>
      </c>
      <c r="C52" s="5" t="n">
        <v>52</v>
      </c>
    </row>
    <row r="53" spans="1:3">
      <c r="A53" s="4" t="s">
        <v>797</v>
      </c>
    </row>
    <row r="54" spans="1:3">
      <c r="A54" s="3" t="s">
        <v>788</v>
      </c>
    </row>
    <row r="55" spans="1:3">
      <c r="A55" s="4" t="s">
        <v>789</v>
      </c>
      <c r="B55" s="5" t="n">
        <v>497</v>
      </c>
      <c r="C55" s="5" t="n">
        <v>302</v>
      </c>
    </row>
    <row r="56" spans="1:3">
      <c r="A56" s="4" t="s">
        <v>798</v>
      </c>
    </row>
    <row r="57" spans="1:3">
      <c r="A57" s="3" t="s">
        <v>788</v>
      </c>
    </row>
    <row r="58" spans="1:3">
      <c r="A58" s="4" t="s">
        <v>789</v>
      </c>
      <c r="C58" s="5" t="n">
        <v>227</v>
      </c>
    </row>
    <row r="59" spans="1:3">
      <c r="A59" s="4" t="s">
        <v>799</v>
      </c>
    </row>
    <row r="60" spans="1:3">
      <c r="A60" s="3" t="s">
        <v>788</v>
      </c>
    </row>
    <row r="61" spans="1:3">
      <c r="A61" s="4" t="s">
        <v>789</v>
      </c>
      <c r="B61" s="5" t="n">
        <v>474</v>
      </c>
      <c r="C61" s="5" t="n">
        <v>75</v>
      </c>
    </row>
    <row r="62" spans="1:3">
      <c r="A62" s="4" t="s">
        <v>800</v>
      </c>
    </row>
    <row r="63" spans="1:3">
      <c r="A63" s="3" t="s">
        <v>788</v>
      </c>
    </row>
    <row r="64" spans="1:3">
      <c r="A64" s="4" t="s">
        <v>789</v>
      </c>
      <c r="B64" s="5" t="n">
        <v>15</v>
      </c>
    </row>
    <row r="65" spans="1:3">
      <c r="A65" s="4" t="s">
        <v>801</v>
      </c>
    </row>
    <row r="66" spans="1:3">
      <c r="A66" s="3" t="s">
        <v>788</v>
      </c>
    </row>
    <row r="67" spans="1:3">
      <c r="A67" s="4" t="s">
        <v>789</v>
      </c>
      <c r="B67" s="5" t="n">
        <v>8</v>
      </c>
    </row>
    <row r="68" spans="1:3">
      <c r="A68" s="4" t="s">
        <v>802</v>
      </c>
    </row>
    <row r="69" spans="1:3">
      <c r="A69" s="3" t="s">
        <v>788</v>
      </c>
    </row>
    <row r="70" spans="1:3">
      <c r="A70" s="4" t="s">
        <v>789</v>
      </c>
      <c r="B70" s="5" t="n">
        <v>1116</v>
      </c>
      <c r="C70" s="5" t="n">
        <v>818</v>
      </c>
    </row>
    <row r="71" spans="1:3">
      <c r="A71" s="4" t="s">
        <v>803</v>
      </c>
    </row>
    <row r="72" spans="1:3">
      <c r="A72" s="3" t="s">
        <v>788</v>
      </c>
    </row>
    <row r="73" spans="1:3">
      <c r="A73" s="4" t="s">
        <v>789</v>
      </c>
      <c r="B73" s="5" t="n">
        <v>643</v>
      </c>
      <c r="C73" s="5" t="n">
        <v>775</v>
      </c>
    </row>
    <row r="74" spans="1:3">
      <c r="A74" s="4" t="s">
        <v>804</v>
      </c>
    </row>
    <row r="75" spans="1:3">
      <c r="A75" s="3" t="s">
        <v>788</v>
      </c>
    </row>
    <row r="76" spans="1:3">
      <c r="A76" s="4" t="s">
        <v>789</v>
      </c>
      <c r="B76" s="5" t="n">
        <v>440</v>
      </c>
    </row>
    <row r="77" spans="1:3">
      <c r="A77" s="4" t="s">
        <v>805</v>
      </c>
    </row>
    <row r="78" spans="1:3">
      <c r="A78" s="3" t="s">
        <v>788</v>
      </c>
    </row>
    <row r="79" spans="1:3">
      <c r="A79" s="4" t="s">
        <v>789</v>
      </c>
      <c r="B79" s="6" t="n">
        <v>33</v>
      </c>
      <c r="C79" s="6" t="n">
        <v>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7</v>
      </c>
    </row>
    <row r="3" spans="1:3">
      <c r="A3" s="3" t="s">
        <v>807</v>
      </c>
    </row>
    <row r="4" spans="1:3">
      <c r="A4" s="4" t="s">
        <v>808</v>
      </c>
      <c r="B4" s="6" t="n">
        <v>1464</v>
      </c>
      <c r="C4" s="6" t="n">
        <v>2078</v>
      </c>
    </row>
    <row r="5" spans="1:3">
      <c r="A5" s="4" t="s">
        <v>809</v>
      </c>
      <c r="B5" s="5" t="n">
        <v>38</v>
      </c>
      <c r="C5" s="5" t="n">
        <v>214</v>
      </c>
    </row>
    <row r="6" spans="1:3">
      <c r="A6" s="4" t="s">
        <v>709</v>
      </c>
      <c r="B6" s="5" t="n">
        <v>2717</v>
      </c>
      <c r="C6" s="5" t="n">
        <v>1391</v>
      </c>
    </row>
    <row r="7" spans="1:3">
      <c r="A7" s="4" t="s">
        <v>685</v>
      </c>
    </row>
    <row r="8" spans="1:3">
      <c r="A8" s="3" t="s">
        <v>807</v>
      </c>
    </row>
    <row r="9" spans="1:3">
      <c r="A9" s="4" t="s">
        <v>709</v>
      </c>
      <c r="B9" s="5" t="n">
        <v>2446</v>
      </c>
      <c r="C9" s="5" t="n">
        <v>1391</v>
      </c>
    </row>
    <row r="10" spans="1:3">
      <c r="A10" s="4" t="s">
        <v>686</v>
      </c>
    </row>
    <row r="11" spans="1:3">
      <c r="A11" s="3" t="s">
        <v>807</v>
      </c>
    </row>
    <row r="12" spans="1:3">
      <c r="A12" s="4" t="s">
        <v>808</v>
      </c>
      <c r="B12" s="5" t="n">
        <v>894</v>
      </c>
      <c r="C12" s="5" t="n">
        <v>1187</v>
      </c>
    </row>
    <row r="13" spans="1:3">
      <c r="A13" s="4" t="s">
        <v>809</v>
      </c>
      <c r="B13" s="5" t="n">
        <v>12</v>
      </c>
      <c r="C13" s="5" t="n">
        <v>214</v>
      </c>
    </row>
    <row r="14" spans="1:3">
      <c r="A14" s="4" t="s">
        <v>810</v>
      </c>
    </row>
    <row r="15" spans="1:3">
      <c r="A15" s="3" t="s">
        <v>807</v>
      </c>
    </row>
    <row r="16" spans="1:3">
      <c r="A16" s="4" t="s">
        <v>808</v>
      </c>
      <c r="B16" s="5" t="n">
        <v>117</v>
      </c>
      <c r="C16" s="5" t="n">
        <v>19</v>
      </c>
    </row>
    <row r="17" spans="1:3">
      <c r="A17" s="4" t="s">
        <v>688</v>
      </c>
    </row>
    <row r="18" spans="1:3">
      <c r="A18" s="3" t="s">
        <v>807</v>
      </c>
    </row>
    <row r="19" spans="1:3">
      <c r="A19" s="4" t="s">
        <v>808</v>
      </c>
      <c r="B19" s="5" t="n">
        <v>440</v>
      </c>
      <c r="C19" s="5" t="n">
        <v>817</v>
      </c>
    </row>
    <row r="20" spans="1:3">
      <c r="A20" s="4" t="s">
        <v>709</v>
      </c>
      <c r="B20" s="5" t="n">
        <v>271</v>
      </c>
    </row>
    <row r="21" spans="1:3">
      <c r="A21" s="4" t="s">
        <v>689</v>
      </c>
    </row>
    <row r="22" spans="1:3">
      <c r="A22" s="3" t="s">
        <v>807</v>
      </c>
    </row>
    <row r="23" spans="1:3">
      <c r="A23" s="4" t="s">
        <v>808</v>
      </c>
      <c r="B23" s="5" t="n">
        <v>13</v>
      </c>
      <c r="C23" s="6" t="n">
        <v>55</v>
      </c>
    </row>
    <row r="24" spans="1:3">
      <c r="A24" s="4" t="s">
        <v>809</v>
      </c>
      <c r="B24"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30"/>
  </cols>
  <sheetData>
    <row r="1" spans="1:4">
      <c r="A1" s="1" t="s">
        <v>213</v>
      </c>
      <c r="B1" s="2" t="s">
        <v>1</v>
      </c>
    </row>
    <row r="2" spans="1:4">
      <c r="B2" s="2" t="s">
        <v>2</v>
      </c>
      <c r="C2" s="2" t="s">
        <v>67</v>
      </c>
      <c r="D2" s="2" t="s">
        <v>118</v>
      </c>
    </row>
    <row r="3" spans="1:4">
      <c r="A3" s="3" t="s">
        <v>214</v>
      </c>
    </row>
    <row r="4" spans="1:4">
      <c r="A4" s="4" t="s">
        <v>153</v>
      </c>
      <c r="B4" s="6" t="n">
        <v>22422000</v>
      </c>
      <c r="C4" s="6" t="n">
        <v>9655000</v>
      </c>
      <c r="D4" s="6" t="n">
        <v>1501000</v>
      </c>
    </row>
    <row r="5" spans="1:4">
      <c r="A5" s="3" t="s">
        <v>215</v>
      </c>
    </row>
    <row r="6" spans="1:4">
      <c r="A6" s="4" t="s">
        <v>132</v>
      </c>
      <c r="B6" s="5" t="n">
        <v>761000</v>
      </c>
      <c r="C6" s="5" t="n">
        <v>2842000</v>
      </c>
      <c r="D6" s="5" t="n">
        <v>12870000</v>
      </c>
    </row>
    <row r="7" spans="1:4">
      <c r="A7" s="4" t="s">
        <v>216</v>
      </c>
      <c r="B7" s="5" t="n">
        <v>-3737000</v>
      </c>
      <c r="C7" s="5" t="n">
        <v>-2978000</v>
      </c>
      <c r="D7" s="5" t="n">
        <v>-1533000</v>
      </c>
    </row>
    <row r="8" spans="1:4">
      <c r="A8" s="4" t="s">
        <v>217</v>
      </c>
      <c r="B8" s="5" t="n">
        <v>2883000</v>
      </c>
      <c r="C8" s="5" t="n">
        <v>1028000</v>
      </c>
      <c r="D8" s="5" t="n">
        <v>450000</v>
      </c>
    </row>
    <row r="9" spans="1:4">
      <c r="A9" s="4" t="s">
        <v>218</v>
      </c>
      <c r="B9" s="5" t="n">
        <v>807000</v>
      </c>
      <c r="C9" s="5" t="n">
        <v>1007000</v>
      </c>
      <c r="D9" s="5" t="n">
        <v>1259000</v>
      </c>
    </row>
    <row r="10" spans="1:4">
      <c r="A10" s="4" t="s">
        <v>219</v>
      </c>
      <c r="B10" s="5" t="n">
        <v>99000</v>
      </c>
      <c r="C10" s="5" t="n">
        <v>-3000</v>
      </c>
      <c r="D10" s="5" t="n">
        <v>66000</v>
      </c>
    </row>
    <row r="11" spans="1:4">
      <c r="A11" s="4" t="s">
        <v>220</v>
      </c>
      <c r="B11" s="5" t="n">
        <v>-9467000</v>
      </c>
      <c r="C11" s="6" t="n">
        <v>-5653000</v>
      </c>
      <c r="D11" s="6" t="n">
        <v>-6238000</v>
      </c>
    </row>
    <row r="12" spans="1:4">
      <c r="A12" s="4" t="s">
        <v>221</v>
      </c>
      <c r="C12" s="4" t="s">
        <v>222</v>
      </c>
      <c r="D12" s="4" t="s">
        <v>222</v>
      </c>
    </row>
    <row r="13" spans="1:4">
      <c r="A13" s="4" t="s">
        <v>223</v>
      </c>
      <c r="B13" s="5" t="n">
        <v>-2785000</v>
      </c>
      <c r="C13" s="6" t="n">
        <v>-1503000</v>
      </c>
      <c r="D13" s="6" t="n">
        <v>-1002000</v>
      </c>
    </row>
    <row r="14" spans="1:4">
      <c r="A14" s="4" t="s">
        <v>224</v>
      </c>
      <c r="B14" s="5" t="n">
        <v>-803000</v>
      </c>
      <c r="C14" s="5" t="n">
        <v>-248000</v>
      </c>
      <c r="D14" s="5" t="n">
        <v>-113000</v>
      </c>
    </row>
    <row r="15" spans="1:4">
      <c r="A15" s="4" t="s">
        <v>225</v>
      </c>
      <c r="D15" s="5" t="n">
        <v>137000</v>
      </c>
    </row>
    <row r="16" spans="1:4">
      <c r="A16" s="4" t="s">
        <v>226</v>
      </c>
      <c r="B16" s="5" t="n">
        <v>-3000</v>
      </c>
      <c r="C16" s="5" t="n">
        <v>0</v>
      </c>
      <c r="D16" s="5" t="n">
        <v>0</v>
      </c>
    </row>
    <row r="17" spans="1:4">
      <c r="A17" s="4" t="s">
        <v>227</v>
      </c>
      <c r="B17" s="5" t="n">
        <v>1262000</v>
      </c>
      <c r="C17" s="5" t="n">
        <v>2079000</v>
      </c>
      <c r="D17" s="5" t="n">
        <v>1061000</v>
      </c>
    </row>
    <row r="18" spans="1:4">
      <c r="A18" s="4" t="s">
        <v>228</v>
      </c>
      <c r="B18" s="5" t="n">
        <v>2585000</v>
      </c>
      <c r="C18" s="5" t="n">
        <v>1175000</v>
      </c>
      <c r="D18" s="5" t="n">
        <v>4385000</v>
      </c>
    </row>
    <row r="19" spans="1:4">
      <c r="A19" s="4" t="s">
        <v>229</v>
      </c>
      <c r="B19" s="5" t="n">
        <v>-824021000</v>
      </c>
      <c r="C19" s="5" t="n">
        <v>-516341000</v>
      </c>
      <c r="D19" s="5" t="n">
        <v>-565372000</v>
      </c>
    </row>
    <row r="20" spans="1:4">
      <c r="A20" s="4" t="s">
        <v>230</v>
      </c>
      <c r="B20" s="5" t="n">
        <v>725669000</v>
      </c>
      <c r="C20" s="5" t="n">
        <v>540448000</v>
      </c>
      <c r="D20" s="5" t="n">
        <v>540123000</v>
      </c>
    </row>
    <row r="21" spans="1:4">
      <c r="A21" s="4" t="s">
        <v>231</v>
      </c>
      <c r="B21" s="5" t="n">
        <v>-1786000</v>
      </c>
    </row>
    <row r="22" spans="1:4">
      <c r="A22" s="4" t="s">
        <v>232</v>
      </c>
      <c r="B22" s="5" t="n">
        <v>-10461000</v>
      </c>
      <c r="C22" s="5" t="n">
        <v>1395000</v>
      </c>
      <c r="D22" s="5" t="n">
        <v>-1760000</v>
      </c>
    </row>
    <row r="23" spans="1:4">
      <c r="A23" s="4" t="s">
        <v>233</v>
      </c>
      <c r="B23" s="5" t="n">
        <v>11887000</v>
      </c>
      <c r="C23" s="5" t="n">
        <v>682000</v>
      </c>
      <c r="D23" s="5" t="n">
        <v>-2448000</v>
      </c>
    </row>
    <row r="24" spans="1:4">
      <c r="A24" s="4" t="s">
        <v>234</v>
      </c>
      <c r="B24" s="5" t="n">
        <v>-84688000</v>
      </c>
      <c r="C24" s="5" t="n">
        <v>33585000</v>
      </c>
      <c r="D24" s="5" t="n">
        <v>-16614000</v>
      </c>
    </row>
    <row r="25" spans="1:4">
      <c r="A25" s="3" t="s">
        <v>235</v>
      </c>
    </row>
    <row r="26" spans="1:4">
      <c r="A26" s="4" t="s">
        <v>236</v>
      </c>
      <c r="B26" s="5" t="n">
        <v>-59473000</v>
      </c>
      <c r="C26" s="5" t="n">
        <v>-44787000</v>
      </c>
      <c r="D26" s="5" t="n">
        <v>-30525000</v>
      </c>
    </row>
    <row r="27" spans="1:4">
      <c r="A27" s="4" t="s">
        <v>237</v>
      </c>
      <c r="B27" s="5" t="n">
        <v>68068000</v>
      </c>
      <c r="C27" s="5" t="n">
        <v>38322000</v>
      </c>
      <c r="D27" s="5" t="n">
        <v>46762000</v>
      </c>
    </row>
    <row r="28" spans="1:4">
      <c r="A28" s="4" t="s">
        <v>238</v>
      </c>
      <c r="B28" s="5" t="n">
        <v>27624000</v>
      </c>
      <c r="C28" s="5" t="n">
        <v>19245000</v>
      </c>
      <c r="D28" s="5" t="n">
        <v>18828000</v>
      </c>
    </row>
    <row r="29" spans="1:4">
      <c r="A29" s="3" t="s">
        <v>239</v>
      </c>
    </row>
    <row r="30" spans="1:4">
      <c r="A30" s="4" t="s">
        <v>238</v>
      </c>
      <c r="B30" s="5" t="n">
        <v>395000</v>
      </c>
      <c r="D30" s="5" t="n">
        <v>1560000</v>
      </c>
    </row>
    <row r="31" spans="1:4">
      <c r="A31" s="4" t="s">
        <v>240</v>
      </c>
      <c r="B31" s="5" t="n">
        <v>-1651000</v>
      </c>
      <c r="C31" s="5" t="n">
        <v>-12000</v>
      </c>
      <c r="D31" s="5" t="n">
        <v>-2774000</v>
      </c>
    </row>
    <row r="32" spans="1:4">
      <c r="A32" s="4" t="s">
        <v>241</v>
      </c>
      <c r="B32" s="5" t="n">
        <v>13782000</v>
      </c>
      <c r="C32" s="5" t="n">
        <v>-139124000</v>
      </c>
      <c r="D32" s="5" t="n">
        <v>-20916000</v>
      </c>
    </row>
    <row r="33" spans="1:4">
      <c r="A33" s="4" t="s">
        <v>242</v>
      </c>
      <c r="B33" s="5" t="n">
        <v>-1582000</v>
      </c>
      <c r="C33" s="5" t="n">
        <v>-4244000</v>
      </c>
      <c r="D33" s="5" t="n">
        <v>-1075000</v>
      </c>
    </row>
    <row r="34" spans="1:4">
      <c r="A34" s="4" t="s">
        <v>243</v>
      </c>
      <c r="B34" s="5" t="n">
        <v>127000</v>
      </c>
    </row>
    <row r="35" spans="1:4">
      <c r="A35" s="4" t="s">
        <v>244</v>
      </c>
      <c r="D35" s="5" t="n">
        <v>3000</v>
      </c>
    </row>
    <row r="36" spans="1:4">
      <c r="A36" s="4" t="s">
        <v>245</v>
      </c>
      <c r="C36" s="5" t="n">
        <v>3416000</v>
      </c>
    </row>
    <row r="37" spans="1:4">
      <c r="A37" s="4" t="s">
        <v>246</v>
      </c>
      <c r="C37" s="5" t="n">
        <v>12053000</v>
      </c>
    </row>
    <row r="38" spans="1:4">
      <c r="A38" s="4" t="s">
        <v>247</v>
      </c>
      <c r="B38" s="5" t="n">
        <v>47290000</v>
      </c>
      <c r="C38" s="5" t="n">
        <v>-115131000</v>
      </c>
      <c r="D38" s="5" t="n">
        <v>11863000</v>
      </c>
    </row>
    <row r="39" spans="1:4">
      <c r="A39" s="3" t="s">
        <v>248</v>
      </c>
    </row>
    <row r="40" spans="1:4">
      <c r="A40" s="4" t="s">
        <v>249</v>
      </c>
      <c r="B40" s="5" t="n">
        <v>159443000</v>
      </c>
      <c r="C40" s="5" t="n">
        <v>45622000</v>
      </c>
      <c r="D40" s="5" t="n">
        <v>-8857000</v>
      </c>
    </row>
    <row r="41" spans="1:4">
      <c r="A41" s="4" t="s">
        <v>250</v>
      </c>
      <c r="B41" s="5" t="n">
        <v>75000000</v>
      </c>
      <c r="C41" s="5" t="n">
        <v>125000000</v>
      </c>
      <c r="D41" s="5" t="n">
        <v>135000000</v>
      </c>
    </row>
    <row r="42" spans="1:4">
      <c r="A42" s="4" t="s">
        <v>251</v>
      </c>
      <c r="B42" s="5" t="n">
        <v>-190000000</v>
      </c>
      <c r="C42" s="5" t="n">
        <v>-70000000</v>
      </c>
      <c r="D42" s="5" t="n">
        <v>-120000000</v>
      </c>
    </row>
    <row r="43" spans="1:4">
      <c r="A43" s="4" t="s">
        <v>206</v>
      </c>
      <c r="B43" s="5" t="n">
        <v>-7836000</v>
      </c>
    </row>
    <row r="44" spans="1:4">
      <c r="A44" s="4" t="s">
        <v>252</v>
      </c>
      <c r="B44" s="5" t="n">
        <v>1627000</v>
      </c>
      <c r="C44" s="5" t="n">
        <v>4814000</v>
      </c>
      <c r="D44" s="5" t="n">
        <v>1294000</v>
      </c>
    </row>
    <row r="45" spans="1:4">
      <c r="A45" s="4" t="s">
        <v>253</v>
      </c>
      <c r="B45" s="5" t="n">
        <v>-1503000</v>
      </c>
    </row>
    <row r="46" spans="1:4">
      <c r="A46" s="4" t="s">
        <v>254</v>
      </c>
      <c r="B46" s="5" t="n">
        <v>-3507000</v>
      </c>
      <c r="C46" s="5" t="n">
        <v>-1244000</v>
      </c>
    </row>
    <row r="47" spans="1:4">
      <c r="A47" s="4" t="s">
        <v>255</v>
      </c>
      <c r="B47" s="5" t="n">
        <v>33224000</v>
      </c>
      <c r="C47" s="5" t="n">
        <v>104192000</v>
      </c>
      <c r="D47" s="5" t="n">
        <v>7437000</v>
      </c>
    </row>
    <row r="48" spans="1:4">
      <c r="A48" s="4" t="s">
        <v>256</v>
      </c>
      <c r="B48" s="5" t="n">
        <v>-4174000</v>
      </c>
      <c r="C48" s="5" t="n">
        <v>22646000</v>
      </c>
      <c r="D48" s="5" t="n">
        <v>2686000</v>
      </c>
    </row>
    <row r="49" spans="1:4">
      <c r="A49" s="4" t="s">
        <v>257</v>
      </c>
      <c r="B49" s="5" t="n">
        <v>105443000</v>
      </c>
      <c r="C49" s="5" t="n">
        <v>82797000</v>
      </c>
      <c r="D49" s="5" t="n">
        <v>80111000</v>
      </c>
    </row>
    <row r="50" spans="1:4">
      <c r="A50" s="4" t="s">
        <v>258</v>
      </c>
      <c r="B50" s="5" t="n">
        <v>101269000</v>
      </c>
      <c r="C50" s="5" t="n">
        <v>105443000</v>
      </c>
      <c r="D50" s="5" t="n">
        <v>82797000</v>
      </c>
    </row>
    <row r="51" spans="1:4">
      <c r="A51" s="3" t="s">
        <v>259</v>
      </c>
    </row>
    <row r="52" spans="1:4">
      <c r="A52" s="4" t="s">
        <v>260</v>
      </c>
      <c r="B52" s="5" t="n">
        <v>24216000</v>
      </c>
      <c r="C52" s="5" t="n">
        <v>15378000</v>
      </c>
      <c r="D52" s="5" t="n">
        <v>9540000</v>
      </c>
    </row>
    <row r="53" spans="1:4">
      <c r="A53" s="4" t="s">
        <v>261</v>
      </c>
      <c r="B53" s="5" t="n">
        <v>716000</v>
      </c>
      <c r="C53" s="5" t="n">
        <v>1716000</v>
      </c>
      <c r="D53" s="5" t="n">
        <v>1047000</v>
      </c>
    </row>
    <row r="54" spans="1:4">
      <c r="A54" s="3" t="s">
        <v>262</v>
      </c>
    </row>
    <row r="55" spans="1:4">
      <c r="A55" s="4" t="s">
        <v>263</v>
      </c>
      <c r="B55" s="5" t="n">
        <v>180000</v>
      </c>
      <c r="C55" s="5" t="n">
        <v>0</v>
      </c>
      <c r="D55" s="5" t="n">
        <v>0</v>
      </c>
    </row>
    <row r="56" spans="1:4">
      <c r="A56" s="4" t="s">
        <v>264</v>
      </c>
      <c r="B56" s="5" t="n">
        <v>798000</v>
      </c>
      <c r="C56" s="6" t="n">
        <v>4954000</v>
      </c>
      <c r="D56" s="5" t="n">
        <v>12769000</v>
      </c>
    </row>
    <row r="57" spans="1:4">
      <c r="A57" s="4" t="s">
        <v>265</v>
      </c>
      <c r="B57" s="5" t="n">
        <v>1011000</v>
      </c>
    </row>
    <row r="58" spans="1:4">
      <c r="A58" s="4" t="s">
        <v>266</v>
      </c>
      <c r="B58" s="6" t="n">
        <v>13512000</v>
      </c>
    </row>
    <row r="59" spans="1:4">
      <c r="A59" s="4" t="s">
        <v>267</v>
      </c>
      <c r="D59" s="5" t="n">
        <v>41665000</v>
      </c>
    </row>
    <row r="60" spans="1:4">
      <c r="A60" s="4" t="s">
        <v>268</v>
      </c>
      <c r="D60" s="6" t="n">
        <v>50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811</v>
      </c>
      <c r="B1" s="2" t="s">
        <v>1</v>
      </c>
    </row>
    <row r="2" spans="1:4">
      <c r="B2" s="2" t="s">
        <v>691</v>
      </c>
      <c r="C2" s="2" t="s">
        <v>812</v>
      </c>
      <c r="D2" s="2" t="s">
        <v>813</v>
      </c>
    </row>
    <row r="3" spans="1:4">
      <c r="A3" s="3" t="s">
        <v>814</v>
      </c>
    </row>
    <row r="4" spans="1:4">
      <c r="A4" s="4" t="s">
        <v>815</v>
      </c>
      <c r="B4" s="5" t="n">
        <v>2</v>
      </c>
      <c r="C4" s="5" t="n">
        <v>0</v>
      </c>
      <c r="D4" s="5" t="n">
        <v>0</v>
      </c>
    </row>
    <row r="5" spans="1:4">
      <c r="A5" s="4" t="s">
        <v>816</v>
      </c>
      <c r="B5" s="6" t="n">
        <v>1499</v>
      </c>
    </row>
    <row r="6" spans="1:4">
      <c r="A6" s="4" t="s">
        <v>817</v>
      </c>
      <c r="B6" s="6" t="n">
        <v>1499</v>
      </c>
    </row>
    <row r="7" spans="1:4">
      <c r="A7" s="4" t="s">
        <v>685</v>
      </c>
    </row>
    <row r="8" spans="1:4">
      <c r="A8" s="3" t="s">
        <v>814</v>
      </c>
    </row>
    <row r="9" spans="1:4">
      <c r="A9" s="4" t="s">
        <v>815</v>
      </c>
      <c r="B9" s="5" t="n">
        <v>1</v>
      </c>
    </row>
    <row r="10" spans="1:4">
      <c r="A10" s="4" t="s">
        <v>816</v>
      </c>
      <c r="B10" s="6" t="n">
        <v>1228</v>
      </c>
    </row>
    <row r="11" spans="1:4">
      <c r="A11" s="4" t="s">
        <v>817</v>
      </c>
      <c r="B11" s="6" t="n">
        <v>1228</v>
      </c>
    </row>
    <row r="12" spans="1:4">
      <c r="A12" s="4" t="s">
        <v>688</v>
      </c>
    </row>
    <row r="13" spans="1:4">
      <c r="A13" s="3" t="s">
        <v>814</v>
      </c>
    </row>
    <row r="14" spans="1:4">
      <c r="A14" s="4" t="s">
        <v>815</v>
      </c>
      <c r="B14" s="5" t="n">
        <v>1</v>
      </c>
    </row>
    <row r="15" spans="1:4">
      <c r="A15" s="4" t="s">
        <v>816</v>
      </c>
      <c r="B15" s="6" t="n">
        <v>271</v>
      </c>
    </row>
    <row r="16" spans="1:4">
      <c r="A16" s="4" t="s">
        <v>817</v>
      </c>
      <c r="B16" s="6" t="n">
        <v>2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94</v>
      </c>
    </row>
    <row r="2" spans="1:2">
      <c r="A2" s="4" t="s">
        <v>708</v>
      </c>
    </row>
    <row r="3" spans="1:2">
      <c r="A3" s="3" t="s">
        <v>819</v>
      </c>
    </row>
    <row r="4" spans="1:2">
      <c r="A4" s="4" t="s">
        <v>820</v>
      </c>
      <c r="B4" s="6" t="n">
        <v>3151</v>
      </c>
    </row>
    <row r="5" spans="1:2">
      <c r="A5" s="4" t="s">
        <v>821</v>
      </c>
      <c r="B5" s="5" t="n">
        <v>-1049</v>
      </c>
    </row>
    <row r="6" spans="1:2">
      <c r="A6" s="4" t="s">
        <v>822</v>
      </c>
      <c r="B6" s="5" t="n">
        <v>2102</v>
      </c>
    </row>
    <row r="7" spans="1:2">
      <c r="A7" s="4" t="s">
        <v>823</v>
      </c>
      <c r="B7" s="5" t="n">
        <v>-436</v>
      </c>
    </row>
    <row r="8" spans="1:2">
      <c r="A8" s="4" t="s">
        <v>824</v>
      </c>
      <c r="B8" s="5" t="n">
        <v>1666</v>
      </c>
    </row>
    <row r="9" spans="1:2">
      <c r="A9" s="4" t="s">
        <v>825</v>
      </c>
    </row>
    <row r="10" spans="1:2">
      <c r="A10" s="3" t="s">
        <v>819</v>
      </c>
    </row>
    <row r="11" spans="1:2">
      <c r="A11" s="4" t="s">
        <v>820</v>
      </c>
      <c r="B11" s="5" t="n">
        <v>404692</v>
      </c>
    </row>
    <row r="12" spans="1:2">
      <c r="A12" s="4" t="s">
        <v>824</v>
      </c>
      <c r="B12" s="5" t="n">
        <v>343167</v>
      </c>
    </row>
    <row r="13" spans="1:2">
      <c r="A13" s="4" t="s">
        <v>826</v>
      </c>
      <c r="B13" s="6" t="n">
        <v>18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634</v>
      </c>
    </row>
    <row r="3" spans="1:2">
      <c r="A3" s="3" t="s">
        <v>819</v>
      </c>
    </row>
    <row r="4" spans="1:2">
      <c r="A4" s="4" t="s">
        <v>828</v>
      </c>
      <c r="B4" s="6" t="n">
        <v>1620</v>
      </c>
    </row>
    <row r="5" spans="1:2">
      <c r="A5" s="4" t="s">
        <v>829</v>
      </c>
      <c r="B5" s="5" t="n">
        <v>-15</v>
      </c>
    </row>
    <row r="6" spans="1:2">
      <c r="A6" s="4" t="s">
        <v>830</v>
      </c>
      <c r="B6" s="5" t="n">
        <v>1605</v>
      </c>
    </row>
    <row r="7" spans="1:2">
      <c r="A7" s="4" t="s">
        <v>831</v>
      </c>
    </row>
    <row r="8" spans="1:2">
      <c r="A8" s="3" t="s">
        <v>819</v>
      </c>
    </row>
    <row r="9" spans="1:2">
      <c r="A9" s="4" t="s">
        <v>828</v>
      </c>
      <c r="B9" s="5" t="n">
        <v>440</v>
      </c>
    </row>
    <row r="10" spans="1:2">
      <c r="A10" s="4" t="s">
        <v>832</v>
      </c>
      <c r="B10" s="5" t="n">
        <v>-570</v>
      </c>
    </row>
    <row r="11" spans="1:2">
      <c r="A11" s="4" t="s">
        <v>833</v>
      </c>
      <c r="B11" s="5" t="n">
        <v>1045</v>
      </c>
    </row>
    <row r="12" spans="1:2">
      <c r="A12" s="4" t="s">
        <v>830</v>
      </c>
      <c r="B12" s="6" t="n">
        <v>9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7</v>
      </c>
    </row>
    <row r="2" spans="1:3">
      <c r="A2" s="3" t="s">
        <v>289</v>
      </c>
    </row>
    <row r="3" spans="1:3">
      <c r="A3" s="4" t="s">
        <v>835</v>
      </c>
      <c r="B3" s="6" t="n">
        <v>59</v>
      </c>
      <c r="C3" s="6" t="n">
        <v>379</v>
      </c>
    </row>
    <row r="4" spans="1:3">
      <c r="A4" s="4" t="s">
        <v>836</v>
      </c>
      <c r="B4" s="5" t="n">
        <v>-1</v>
      </c>
      <c r="C4" s="5" t="n">
        <v>-19</v>
      </c>
    </row>
    <row r="5" spans="1:3">
      <c r="A5" s="4" t="s">
        <v>837</v>
      </c>
      <c r="B5" s="6" t="n">
        <v>58</v>
      </c>
      <c r="C5" s="6" t="n">
        <v>3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634</v>
      </c>
    </row>
    <row r="2" spans="1:2">
      <c r="A2" s="3" t="s">
        <v>289</v>
      </c>
    </row>
    <row r="3" spans="1:2">
      <c r="A3" s="4" t="s">
        <v>839</v>
      </c>
      <c r="B3" s="6" t="n">
        <v>58</v>
      </c>
    </row>
    <row r="4" spans="1:2">
      <c r="A4" s="4" t="s">
        <v>840</v>
      </c>
      <c r="B4" s="6" t="n">
        <v>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1</v>
      </c>
      <c r="B1" s="2" t="s">
        <v>2</v>
      </c>
      <c r="C1" s="2" t="s">
        <v>67</v>
      </c>
    </row>
    <row r="2" spans="1:3">
      <c r="A2" s="3" t="s">
        <v>283</v>
      </c>
    </row>
    <row r="3" spans="1:3">
      <c r="A3" s="4" t="s">
        <v>842</v>
      </c>
      <c r="B3" s="6" t="n">
        <v>196900000</v>
      </c>
      <c r="C3" s="6" t="n">
        <v>170100000</v>
      </c>
    </row>
    <row r="4" spans="1:3">
      <c r="A4" s="4" t="s">
        <v>843</v>
      </c>
      <c r="B4" s="6" t="n">
        <v>324000</v>
      </c>
      <c r="C4" s="6" t="n">
        <v>46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634</v>
      </c>
    </row>
    <row r="3" spans="1:2">
      <c r="A3" s="3" t="s">
        <v>845</v>
      </c>
    </row>
    <row r="4" spans="1:2">
      <c r="A4" s="4" t="s">
        <v>846</v>
      </c>
      <c r="B4" s="6" t="n">
        <v>1736</v>
      </c>
    </row>
    <row r="5" spans="1:2">
      <c r="A5" s="4" t="s">
        <v>847</v>
      </c>
      <c r="B5" s="5" t="n">
        <v>381</v>
      </c>
    </row>
    <row r="6" spans="1:2">
      <c r="A6" s="4" t="s">
        <v>848</v>
      </c>
      <c r="B6" s="5" t="n">
        <v>-362</v>
      </c>
    </row>
    <row r="7" spans="1:2">
      <c r="A7" s="4" t="s">
        <v>849</v>
      </c>
      <c r="B7" s="5" t="n">
        <v>-211</v>
      </c>
    </row>
    <row r="8" spans="1:2">
      <c r="A8" s="4" t="s">
        <v>850</v>
      </c>
      <c r="B8" s="5" t="n">
        <v>1544</v>
      </c>
    </row>
    <row r="9" spans="1:2">
      <c r="A9" s="3" t="s">
        <v>851</v>
      </c>
    </row>
    <row r="10" spans="1:2">
      <c r="A10" s="4" t="s">
        <v>852</v>
      </c>
      <c r="B10" s="5" t="n">
        <v>-211</v>
      </c>
    </row>
    <row r="11" spans="1:2">
      <c r="A11" s="4" t="s">
        <v>850</v>
      </c>
      <c r="B11" s="6" t="n">
        <v>-2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67</v>
      </c>
    </row>
    <row r="3" spans="1:3">
      <c r="A3" s="3" t="s">
        <v>854</v>
      </c>
    </row>
    <row r="4" spans="1:3">
      <c r="A4" s="4" t="s">
        <v>855</v>
      </c>
      <c r="B4" s="6" t="n">
        <v>23206</v>
      </c>
      <c r="C4" s="6" t="n">
        <v>21654</v>
      </c>
    </row>
    <row r="5" spans="1:3">
      <c r="A5" s="4" t="s">
        <v>856</v>
      </c>
      <c r="B5" s="5" t="n">
        <v>-4022</v>
      </c>
      <c r="C5" s="5" t="n">
        <v>-2833</v>
      </c>
    </row>
    <row r="6" spans="1:3">
      <c r="A6" s="4" t="s">
        <v>79</v>
      </c>
      <c r="B6" s="6" t="n">
        <v>19184</v>
      </c>
      <c r="C6" s="5" t="n">
        <v>18821</v>
      </c>
    </row>
    <row r="7" spans="1:3">
      <c r="A7" s="4" t="s">
        <v>570</v>
      </c>
    </row>
    <row r="8" spans="1:3">
      <c r="A8" s="3" t="s">
        <v>854</v>
      </c>
    </row>
    <row r="9" spans="1:3">
      <c r="A9" s="4" t="s">
        <v>571</v>
      </c>
      <c r="B9" s="4" t="s">
        <v>572</v>
      </c>
    </row>
    <row r="10" spans="1:3">
      <c r="A10" s="4" t="s">
        <v>578</v>
      </c>
    </row>
    <row r="11" spans="1:3">
      <c r="A11" s="3" t="s">
        <v>854</v>
      </c>
    </row>
    <row r="12" spans="1:3">
      <c r="A12" s="4" t="s">
        <v>571</v>
      </c>
      <c r="B12" s="4" t="s">
        <v>579</v>
      </c>
    </row>
    <row r="13" spans="1:3">
      <c r="A13" s="4" t="s">
        <v>857</v>
      </c>
    </row>
    <row r="14" spans="1:3">
      <c r="A14" s="3" t="s">
        <v>854</v>
      </c>
    </row>
    <row r="15" spans="1:3">
      <c r="A15" s="4" t="s">
        <v>571</v>
      </c>
      <c r="B15" s="4" t="s">
        <v>579</v>
      </c>
    </row>
    <row r="16" spans="1:3">
      <c r="A16" s="4" t="s">
        <v>855</v>
      </c>
      <c r="B16" s="6" t="n">
        <v>13331</v>
      </c>
      <c r="C16" s="5" t="n">
        <v>9965</v>
      </c>
    </row>
    <row r="17" spans="1:3">
      <c r="A17" s="4" t="s">
        <v>858</v>
      </c>
    </row>
    <row r="18" spans="1:3">
      <c r="A18" s="3" t="s">
        <v>854</v>
      </c>
    </row>
    <row r="19" spans="1:3">
      <c r="A19" s="4" t="s">
        <v>855</v>
      </c>
      <c r="B19" s="6" t="n">
        <v>939</v>
      </c>
      <c r="C19" s="5" t="n">
        <v>939</v>
      </c>
    </row>
    <row r="20" spans="1:3">
      <c r="A20" s="4" t="s">
        <v>859</v>
      </c>
    </row>
    <row r="21" spans="1:3">
      <c r="A21" s="3" t="s">
        <v>854</v>
      </c>
    </row>
    <row r="22" spans="1:3">
      <c r="A22" s="4" t="s">
        <v>571</v>
      </c>
      <c r="B22" s="4" t="s">
        <v>572</v>
      </c>
    </row>
    <row r="23" spans="1:3">
      <c r="A23" s="4" t="s">
        <v>860</v>
      </c>
    </row>
    <row r="24" spans="1:3">
      <c r="A24" s="3" t="s">
        <v>854</v>
      </c>
    </row>
    <row r="25" spans="1:3">
      <c r="A25" s="4" t="s">
        <v>571</v>
      </c>
      <c r="B25" s="4" t="s">
        <v>861</v>
      </c>
    </row>
    <row r="26" spans="1:3">
      <c r="A26" s="4" t="s">
        <v>862</v>
      </c>
    </row>
    <row r="27" spans="1:3">
      <c r="A27" s="3" t="s">
        <v>854</v>
      </c>
    </row>
    <row r="28" spans="1:3">
      <c r="A28" s="4" t="s">
        <v>855</v>
      </c>
      <c r="B28" s="6" t="n">
        <v>4633</v>
      </c>
      <c r="C28" s="5" t="n">
        <v>3730</v>
      </c>
    </row>
    <row r="29" spans="1:3">
      <c r="A29" s="4" t="s">
        <v>863</v>
      </c>
    </row>
    <row r="30" spans="1:3">
      <c r="A30" s="3" t="s">
        <v>854</v>
      </c>
    </row>
    <row r="31" spans="1:3">
      <c r="A31" s="4" t="s">
        <v>571</v>
      </c>
      <c r="B31" s="4" t="s">
        <v>572</v>
      </c>
    </row>
    <row r="32" spans="1:3">
      <c r="A32" s="4" t="s">
        <v>864</v>
      </c>
    </row>
    <row r="33" spans="1:3">
      <c r="A33" s="3" t="s">
        <v>854</v>
      </c>
    </row>
    <row r="34" spans="1:3">
      <c r="A34" s="4" t="s">
        <v>571</v>
      </c>
      <c r="B34" s="4" t="s">
        <v>865</v>
      </c>
    </row>
    <row r="35" spans="1:3">
      <c r="A35" s="4" t="s">
        <v>866</v>
      </c>
    </row>
    <row r="36" spans="1:3">
      <c r="A36" s="3" t="s">
        <v>854</v>
      </c>
    </row>
    <row r="37" spans="1:3">
      <c r="A37" s="4" t="s">
        <v>855</v>
      </c>
      <c r="B37" s="6" t="n">
        <v>4303</v>
      </c>
      <c r="C37" s="5" t="n">
        <v>2997</v>
      </c>
    </row>
    <row r="38" spans="1:3">
      <c r="A38" s="4" t="s">
        <v>867</v>
      </c>
    </row>
    <row r="39" spans="1:3">
      <c r="A39" s="3" t="s">
        <v>854</v>
      </c>
    </row>
    <row r="40" spans="1:3">
      <c r="A40" s="4" t="s">
        <v>855</v>
      </c>
      <c r="C40" s="6" t="n">
        <v>40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8</v>
      </c>
      <c r="B1" s="2" t="s">
        <v>1</v>
      </c>
    </row>
    <row r="2" spans="1:4">
      <c r="B2" s="2" t="s">
        <v>2</v>
      </c>
      <c r="C2" s="2" t="s">
        <v>67</v>
      </c>
      <c r="D2" s="2" t="s">
        <v>118</v>
      </c>
    </row>
    <row r="3" spans="1:4">
      <c r="A3" s="3" t="s">
        <v>286</v>
      </c>
    </row>
    <row r="4" spans="1:4">
      <c r="A4" s="4" t="s">
        <v>869</v>
      </c>
      <c r="B4" s="6" t="n">
        <v>1219000</v>
      </c>
      <c r="C4" s="6" t="n">
        <v>516000</v>
      </c>
      <c r="D4" s="6" t="n">
        <v>40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870</v>
      </c>
      <c r="B1" s="2" t="s">
        <v>1</v>
      </c>
    </row>
    <row r="2" spans="1:4">
      <c r="B2" s="2" t="s">
        <v>2</v>
      </c>
      <c r="C2" s="2" t="s">
        <v>67</v>
      </c>
      <c r="D2" s="2" t="s">
        <v>871</v>
      </c>
    </row>
    <row r="3" spans="1:4">
      <c r="A3" s="3" t="s">
        <v>289</v>
      </c>
    </row>
    <row r="4" spans="1:4">
      <c r="A4" s="4" t="s">
        <v>872</v>
      </c>
      <c r="B4" s="4" t="s">
        <v>873</v>
      </c>
    </row>
    <row r="5" spans="1:4">
      <c r="A5" s="4" t="s">
        <v>556</v>
      </c>
      <c r="B5" s="6" t="n">
        <v>12451000</v>
      </c>
      <c r="C5" s="6" t="n">
        <v>13400000</v>
      </c>
      <c r="D5" s="6" t="n">
        <v>13400000</v>
      </c>
    </row>
    <row r="6" spans="1:4">
      <c r="A6" s="4" t="s">
        <v>555</v>
      </c>
      <c r="B6" s="6" t="n">
        <v>11700000</v>
      </c>
      <c r="C6" s="5" t="n">
        <v>12800000</v>
      </c>
      <c r="D6" s="6" t="n">
        <v>12800000</v>
      </c>
    </row>
    <row r="7" spans="1:4">
      <c r="A7" s="4" t="s">
        <v>874</v>
      </c>
      <c r="B7" s="4" t="s">
        <v>875</v>
      </c>
    </row>
    <row r="8" spans="1:4">
      <c r="A8" s="4" t="s">
        <v>876</v>
      </c>
      <c r="B8" s="4" t="s">
        <v>877</v>
      </c>
    </row>
    <row r="9" spans="1:4">
      <c r="A9" s="4" t="s">
        <v>878</v>
      </c>
      <c r="B9" s="6" t="n">
        <v>1677000</v>
      </c>
    </row>
    <row r="10" spans="1:4">
      <c r="A10" s="4" t="s">
        <v>879</v>
      </c>
      <c r="B10" s="6" t="n">
        <v>0</v>
      </c>
      <c r="C1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80</v>
      </c>
      <c r="B1" s="2" t="s">
        <v>1</v>
      </c>
    </row>
    <row r="2" spans="1:2">
      <c r="B2" s="2" t="s">
        <v>634</v>
      </c>
    </row>
    <row r="3" spans="1:2">
      <c r="A3" s="3" t="s">
        <v>289</v>
      </c>
    </row>
    <row r="4" spans="1:2">
      <c r="A4" s="4" t="s">
        <v>881</v>
      </c>
      <c r="B4" s="6" t="n">
        <v>1868</v>
      </c>
    </row>
    <row r="5" spans="1:2">
      <c r="A5" s="4" t="s">
        <v>882</v>
      </c>
      <c r="B5" s="6" t="n">
        <v>18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871</v>
      </c>
      <c r="D1" s="2" t="s">
        <v>67</v>
      </c>
    </row>
    <row r="2" spans="1:4">
      <c r="A2" s="3" t="s">
        <v>884</v>
      </c>
    </row>
    <row r="3" spans="1:4">
      <c r="A3" s="4" t="s">
        <v>839</v>
      </c>
      <c r="B3" s="6" t="n">
        <v>1562</v>
      </c>
    </row>
    <row r="4" spans="1:4">
      <c r="A4" s="4" t="s">
        <v>885</v>
      </c>
      <c r="B4" s="5" t="n">
        <v>1590</v>
      </c>
    </row>
    <row r="5" spans="1:4">
      <c r="A5" s="4" t="s">
        <v>886</v>
      </c>
      <c r="B5" s="5" t="n">
        <v>1476</v>
      </c>
    </row>
    <row r="6" spans="1:4">
      <c r="A6" s="4" t="s">
        <v>887</v>
      </c>
      <c r="B6" s="5" t="n">
        <v>1425</v>
      </c>
    </row>
    <row r="7" spans="1:4">
      <c r="A7" s="4" t="s">
        <v>888</v>
      </c>
      <c r="B7" s="5" t="n">
        <v>1130</v>
      </c>
    </row>
    <row r="8" spans="1:4">
      <c r="A8" s="4" t="s">
        <v>889</v>
      </c>
      <c r="B8" s="5" t="n">
        <v>7710</v>
      </c>
    </row>
    <row r="9" spans="1:4">
      <c r="A9" s="4" t="s">
        <v>890</v>
      </c>
      <c r="B9" s="5" t="n">
        <v>14893</v>
      </c>
    </row>
    <row r="10" spans="1:4">
      <c r="A10" s="4" t="s">
        <v>891</v>
      </c>
      <c r="B10" s="5" t="n">
        <v>-2442</v>
      </c>
    </row>
    <row r="11" spans="1:4">
      <c r="A11" s="4" t="s">
        <v>556</v>
      </c>
      <c r="B11" s="6" t="n">
        <v>12451</v>
      </c>
      <c r="C11" s="6" t="n">
        <v>13400</v>
      </c>
      <c r="D11" s="6" t="n">
        <v>13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67</v>
      </c>
    </row>
    <row r="3" spans="1:3">
      <c r="A3" s="3" t="s">
        <v>292</v>
      </c>
    </row>
    <row r="4" spans="1:3">
      <c r="A4" s="4" t="s">
        <v>893</v>
      </c>
      <c r="B4" s="6" t="n">
        <v>37510</v>
      </c>
      <c r="C4" s="6" t="n">
        <v>6219</v>
      </c>
    </row>
    <row r="5" spans="1:3">
      <c r="A5" s="4" t="s">
        <v>894</v>
      </c>
      <c r="B5" s="5" t="n">
        <v>0</v>
      </c>
      <c r="C5" s="5" t="n">
        <v>31291</v>
      </c>
    </row>
    <row r="6" spans="1:3">
      <c r="A6" s="4" t="s">
        <v>895</v>
      </c>
      <c r="B6" s="5" t="n">
        <v>0</v>
      </c>
      <c r="C6" s="5" t="n">
        <v>0</v>
      </c>
    </row>
    <row r="7" spans="1:3">
      <c r="A7" s="4" t="s">
        <v>896</v>
      </c>
      <c r="B7" s="6" t="n">
        <v>37510</v>
      </c>
      <c r="C7" s="6" t="n">
        <v>375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898</v>
      </c>
      <c r="C1" s="2" t="s">
        <v>67</v>
      </c>
    </row>
    <row r="2" spans="1:3">
      <c r="A2" s="3" t="s">
        <v>899</v>
      </c>
    </row>
    <row r="3" spans="1:3">
      <c r="A3" s="4" t="s">
        <v>900</v>
      </c>
      <c r="B3" s="6" t="n">
        <v>9267</v>
      </c>
      <c r="C3" s="6" t="n">
        <v>9267</v>
      </c>
    </row>
    <row r="4" spans="1:3">
      <c r="A4" s="4" t="s">
        <v>901</v>
      </c>
      <c r="B4" s="6" t="n">
        <v>-2384</v>
      </c>
      <c r="C4" s="6" t="n">
        <v>-7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2</v>
      </c>
      <c r="B1" s="2" t="s">
        <v>1</v>
      </c>
    </row>
    <row r="2" spans="1:4">
      <c r="B2" s="2" t="s">
        <v>2</v>
      </c>
      <c r="C2" s="2" t="s">
        <v>67</v>
      </c>
      <c r="D2" s="2" t="s">
        <v>118</v>
      </c>
    </row>
    <row r="3" spans="1:4">
      <c r="A3" s="3" t="s">
        <v>292</v>
      </c>
    </row>
    <row r="4" spans="1:4">
      <c r="A4" s="4" t="s">
        <v>903</v>
      </c>
      <c r="B4" s="6" t="n">
        <v>1655000</v>
      </c>
      <c r="C4" s="6" t="n">
        <v>465000</v>
      </c>
      <c r="D4" s="6" t="n">
        <v>4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905</v>
      </c>
    </row>
    <row r="2" spans="1:2">
      <c r="A2" s="3" t="s">
        <v>292</v>
      </c>
    </row>
    <row r="3" spans="1:2">
      <c r="A3" s="4" t="s">
        <v>839</v>
      </c>
      <c r="B3" s="6" t="n">
        <v>1477</v>
      </c>
    </row>
    <row r="4" spans="1:2">
      <c r="A4" s="4" t="s">
        <v>885</v>
      </c>
      <c r="B4" s="5" t="n">
        <v>1299</v>
      </c>
    </row>
    <row r="5" spans="1:2">
      <c r="A5" s="4" t="s">
        <v>886</v>
      </c>
      <c r="B5" s="5" t="n">
        <v>1121</v>
      </c>
    </row>
    <row r="6" spans="1:2">
      <c r="A6" s="4" t="s">
        <v>887</v>
      </c>
      <c r="B6" s="5" t="n">
        <v>943</v>
      </c>
    </row>
    <row r="7" spans="1:2">
      <c r="A7" s="4" t="s">
        <v>888</v>
      </c>
      <c r="B7" s="5" t="n">
        <v>764</v>
      </c>
    </row>
    <row r="8" spans="1:2">
      <c r="A8" s="4" t="s">
        <v>906</v>
      </c>
      <c r="B8" s="5" t="n">
        <v>1279</v>
      </c>
    </row>
    <row r="9" spans="1:2">
      <c r="A9" s="4" t="s">
        <v>176</v>
      </c>
      <c r="B9" s="6" t="n">
        <v>68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7</v>
      </c>
      <c r="D2" s="2" t="s">
        <v>118</v>
      </c>
    </row>
    <row r="3" spans="1:4">
      <c r="A3" s="3" t="s">
        <v>908</v>
      </c>
    </row>
    <row r="4" spans="1:4">
      <c r="A4" s="4" t="s">
        <v>909</v>
      </c>
      <c r="B4" s="6" t="n">
        <v>988</v>
      </c>
      <c r="C4" s="6" t="n">
        <v>0</v>
      </c>
      <c r="D4" s="6" t="n">
        <v>0</v>
      </c>
    </row>
    <row r="5" spans="1:4">
      <c r="A5" s="4" t="s">
        <v>910</v>
      </c>
      <c r="B5" s="5" t="n">
        <v>0</v>
      </c>
      <c r="C5" s="5" t="n">
        <v>988</v>
      </c>
      <c r="D5" s="5" t="n">
        <v>0</v>
      </c>
    </row>
    <row r="6" spans="1:4">
      <c r="A6" s="4" t="s">
        <v>911</v>
      </c>
      <c r="B6" s="5" t="n">
        <v>180</v>
      </c>
      <c r="C6" s="5" t="n">
        <v>0</v>
      </c>
      <c r="D6" s="5" t="n">
        <v>0</v>
      </c>
    </row>
    <row r="7" spans="1:4">
      <c r="A7" s="4" t="s">
        <v>852</v>
      </c>
      <c r="B7" s="5" t="n">
        <v>0</v>
      </c>
      <c r="C7" s="5" t="n">
        <v>0</v>
      </c>
      <c r="D7" s="5" t="n">
        <v>0</v>
      </c>
    </row>
    <row r="8" spans="1:4">
      <c r="A8" s="4" t="s">
        <v>912</v>
      </c>
      <c r="B8" s="5" t="n">
        <v>-124</v>
      </c>
      <c r="C8" s="5" t="n">
        <v>0</v>
      </c>
      <c r="D8" s="5" t="n">
        <v>0</v>
      </c>
    </row>
    <row r="9" spans="1:4">
      <c r="A9" s="4" t="s">
        <v>896</v>
      </c>
      <c r="B9" s="6" t="n">
        <v>1044</v>
      </c>
      <c r="C9" s="6" t="n">
        <v>988</v>
      </c>
      <c r="D9"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13</v>
      </c>
      <c r="B1" s="2" t="s">
        <v>2</v>
      </c>
      <c r="C1" s="2" t="s">
        <v>67</v>
      </c>
      <c r="D1" s="2" t="s">
        <v>118</v>
      </c>
    </row>
    <row r="2" spans="1:4">
      <c r="A2" s="3" t="s">
        <v>908</v>
      </c>
    </row>
    <row r="3" spans="1:4">
      <c r="A3" s="4" t="s">
        <v>914</v>
      </c>
      <c r="B3" s="6" t="n">
        <v>0</v>
      </c>
      <c r="C3" s="6" t="n">
        <v>0</v>
      </c>
      <c r="D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7</v>
      </c>
      <c r="D2" s="2" t="s">
        <v>118</v>
      </c>
    </row>
    <row r="3" spans="1:4">
      <c r="A3" s="3" t="s">
        <v>295</v>
      </c>
    </row>
    <row r="4" spans="1:4">
      <c r="A4" s="4" t="s">
        <v>916</v>
      </c>
      <c r="B4" s="6" t="n">
        <v>-3</v>
      </c>
      <c r="C4" s="6" t="n">
        <v>0</v>
      </c>
      <c r="D4" s="6" t="n">
        <v>0</v>
      </c>
    </row>
    <row r="5" spans="1:4">
      <c r="A5" s="4" t="s">
        <v>917</v>
      </c>
      <c r="B5" s="5" t="n">
        <v>0</v>
      </c>
      <c r="C5" s="5" t="n">
        <v>0</v>
      </c>
      <c r="D5" s="5" t="n">
        <v>0</v>
      </c>
    </row>
    <row r="6" spans="1:4">
      <c r="A6" s="4" t="s">
        <v>918</v>
      </c>
      <c r="B6" s="5" t="n">
        <v>0</v>
      </c>
      <c r="C6" s="5" t="n">
        <v>0</v>
      </c>
      <c r="D6" s="5" t="n">
        <v>0</v>
      </c>
    </row>
    <row r="7" spans="1:4">
      <c r="A7" s="4" t="s">
        <v>176</v>
      </c>
      <c r="B7" s="6" t="n">
        <v>-3</v>
      </c>
      <c r="C7" s="6" t="n">
        <v>0</v>
      </c>
      <c r="D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19</v>
      </c>
      <c r="B1" s="2" t="s">
        <v>2</v>
      </c>
      <c r="C1" s="2" t="s">
        <v>67</v>
      </c>
    </row>
    <row r="2" spans="1:3">
      <c r="A2" s="3" t="s">
        <v>298</v>
      </c>
    </row>
    <row r="3" spans="1:3">
      <c r="A3" s="4" t="s">
        <v>920</v>
      </c>
      <c r="B3" s="6" t="n">
        <v>250000</v>
      </c>
      <c r="C3" s="6" t="n">
        <v>250000</v>
      </c>
    </row>
    <row r="4" spans="1:3">
      <c r="A4" s="4" t="s">
        <v>127</v>
      </c>
      <c r="B4" s="5" t="n">
        <v>53481000</v>
      </c>
      <c r="C4" s="5" t="n">
        <v>98086000</v>
      </c>
    </row>
    <row r="5" spans="1:3">
      <c r="A5" s="4" t="s">
        <v>921</v>
      </c>
      <c r="B5" s="6" t="n">
        <v>148000</v>
      </c>
      <c r="C5" s="6" t="n">
        <v>19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6:05:30Z</dcterms:created>
  <dcterms:modified xmlns:dcterms="http://purl.org/dc/terms/" xmlns:xsi="http://www.w3.org/2001/XMLSchema-instance" xsi:type="dcterms:W3CDTF">2020-03-06T06:05:30Z</dcterms:modified>
</cp:coreProperties>
</file>